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ncentration of Risks" sheetId="12" state="visible" r:id="rId12"/>
    <sheet xmlns:r="http://schemas.openxmlformats.org/officeDocument/2006/relationships" name="Disposal of Subsidiaries" sheetId="13" state="visible" r:id="rId13"/>
    <sheet xmlns:r="http://schemas.openxmlformats.org/officeDocument/2006/relationships" name="Accounts and Notes Receivable, "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and Use Rights, Net" sheetId="19" state="visible" r:id="rId19"/>
    <sheet xmlns:r="http://schemas.openxmlformats.org/officeDocument/2006/relationships" name="Goodwill" sheetId="20" state="visible" r:id="rId20"/>
    <sheet xmlns:r="http://schemas.openxmlformats.org/officeDocument/2006/relationships" name="Long-Term Investments" sheetId="21" state="visible" r:id="rId21"/>
    <sheet xmlns:r="http://schemas.openxmlformats.org/officeDocument/2006/relationships" name="Debt Disclosure" sheetId="22" state="visible" r:id="rId22"/>
    <sheet xmlns:r="http://schemas.openxmlformats.org/officeDocument/2006/relationships" name="Accrued Expenses And Other Paya" sheetId="23" state="visible" r:id="rId23"/>
    <sheet xmlns:r="http://schemas.openxmlformats.org/officeDocument/2006/relationships" name="Capital Leases" sheetId="24" state="visible" r:id="rId24"/>
    <sheet xmlns:r="http://schemas.openxmlformats.org/officeDocument/2006/relationships" name="Deferred Government Grants" sheetId="25" state="visible" r:id="rId25"/>
    <sheet xmlns:r="http://schemas.openxmlformats.org/officeDocument/2006/relationships" name="Treasury Stock" sheetId="26" state="visible" r:id="rId26"/>
    <sheet xmlns:r="http://schemas.openxmlformats.org/officeDocument/2006/relationships" name="Accumulated Other Comprehensive" sheetId="27" state="visible" r:id="rId27"/>
    <sheet xmlns:r="http://schemas.openxmlformats.org/officeDocument/2006/relationships" name="Mainland China Employee Contrib" sheetId="28" state="visible" r:id="rId28"/>
    <sheet xmlns:r="http://schemas.openxmlformats.org/officeDocument/2006/relationships" name="Share Based Compensation" sheetId="29" state="visible" r:id="rId29"/>
    <sheet xmlns:r="http://schemas.openxmlformats.org/officeDocument/2006/relationships" name="Tax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Restricted Net Assets" sheetId="33" state="visible" r:id="rId33"/>
    <sheet xmlns:r="http://schemas.openxmlformats.org/officeDocument/2006/relationships" name="Loss Per Share" sheetId="34" state="visible" r:id="rId34"/>
    <sheet xmlns:r="http://schemas.openxmlformats.org/officeDocument/2006/relationships" name="Share Capital" sheetId="35" state="visible" r:id="rId35"/>
    <sheet xmlns:r="http://schemas.openxmlformats.org/officeDocument/2006/relationships" name="Redeemable Noncontrolling Inter" sheetId="36" state="visible" r:id="rId36"/>
    <sheet xmlns:r="http://schemas.openxmlformats.org/officeDocument/2006/relationships" name="Fair Value Measurement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Parent Company Only Condensed F" sheetId="40" state="visible" r:id="rId40"/>
    <sheet xmlns:r="http://schemas.openxmlformats.org/officeDocument/2006/relationships" name="Summary of Significant Accoun_2" sheetId="41" state="visible" r:id="rId41"/>
    <sheet xmlns:r="http://schemas.openxmlformats.org/officeDocument/2006/relationships" name="Organization (Tables)" sheetId="42" state="visible" r:id="rId42"/>
    <sheet xmlns:r="http://schemas.openxmlformats.org/officeDocument/2006/relationships" name="Summary of Significant Accoun_3" sheetId="43" state="visible" r:id="rId43"/>
    <sheet xmlns:r="http://schemas.openxmlformats.org/officeDocument/2006/relationships" name="Accounts and Notes Receivable_2" sheetId="44" state="visible" r:id="rId44"/>
    <sheet xmlns:r="http://schemas.openxmlformats.org/officeDocument/2006/relationships" name="Short-Term Investments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Land Use Rights, Net (Tables)" sheetId="49" state="visible" r:id="rId49"/>
    <sheet xmlns:r="http://schemas.openxmlformats.org/officeDocument/2006/relationships" name="Goodwill (Tables)" sheetId="50" state="visible" r:id="rId50"/>
    <sheet xmlns:r="http://schemas.openxmlformats.org/officeDocument/2006/relationships" name="Long-Term Investments (Tables)" sheetId="51" state="visible" r:id="rId51"/>
    <sheet xmlns:r="http://schemas.openxmlformats.org/officeDocument/2006/relationships" name="Debt Disclosure (Tables)" sheetId="52" state="visible" r:id="rId52"/>
    <sheet xmlns:r="http://schemas.openxmlformats.org/officeDocument/2006/relationships" name="Accrued Expenses And Other Pa_2" sheetId="53" state="visible" r:id="rId53"/>
    <sheet xmlns:r="http://schemas.openxmlformats.org/officeDocument/2006/relationships" name="Capital Leases (Tables)" sheetId="54" state="visible" r:id="rId54"/>
    <sheet xmlns:r="http://schemas.openxmlformats.org/officeDocument/2006/relationships" name="Deferred Government Grants (Tab" sheetId="55" state="visible" r:id="rId55"/>
    <sheet xmlns:r="http://schemas.openxmlformats.org/officeDocument/2006/relationships" name="Accumulated Other Comprehensi_2" sheetId="56" state="visible" r:id="rId56"/>
    <sheet xmlns:r="http://schemas.openxmlformats.org/officeDocument/2006/relationships" name="Share Based Compensation (Table" sheetId="57" state="visible" r:id="rId57"/>
    <sheet xmlns:r="http://schemas.openxmlformats.org/officeDocument/2006/relationships" name="Taxation (Tables)" sheetId="58" state="visible" r:id="rId58"/>
    <sheet xmlns:r="http://schemas.openxmlformats.org/officeDocument/2006/relationships" name="Related Party Transactions (Tab" sheetId="59" state="visible" r:id="rId59"/>
    <sheet xmlns:r="http://schemas.openxmlformats.org/officeDocument/2006/relationships" name="Segment Reporting (Tables)" sheetId="60" state="visible" r:id="rId60"/>
    <sheet xmlns:r="http://schemas.openxmlformats.org/officeDocument/2006/relationships" name="Loss Per Share (Tables)" sheetId="61" state="visible" r:id="rId61"/>
    <sheet xmlns:r="http://schemas.openxmlformats.org/officeDocument/2006/relationships" name="Redeemable Noncontrolling Int_2" sheetId="62" state="visible" r:id="rId62"/>
    <sheet xmlns:r="http://schemas.openxmlformats.org/officeDocument/2006/relationships" name="Fair Value Measurements (Tables" sheetId="63" state="visible" r:id="rId63"/>
    <sheet xmlns:r="http://schemas.openxmlformats.org/officeDocument/2006/relationships" name="Commitments and Contingencies (" sheetId="64" state="visible" r:id="rId64"/>
    <sheet xmlns:r="http://schemas.openxmlformats.org/officeDocument/2006/relationships" name="Parent Company Only Condensed_2" sheetId="65" state="visible" r:id="rId65"/>
    <sheet xmlns:r="http://schemas.openxmlformats.org/officeDocument/2006/relationships" name="Summary of Company Subsidiaries" sheetId="66" state="visible" r:id="rId66"/>
    <sheet xmlns:r="http://schemas.openxmlformats.org/officeDocument/2006/relationships" name="Summary of Company Subsidiari_2" sheetId="67" state="visible" r:id="rId67"/>
    <sheet xmlns:r="http://schemas.openxmlformats.org/officeDocument/2006/relationships" name="Organization - Additional Infor" sheetId="68" state="visible" r:id="rId68"/>
    <sheet xmlns:r="http://schemas.openxmlformats.org/officeDocument/2006/relationships" name="Consolidated VIE Included in Ac" sheetId="69" state="visible" r:id="rId69"/>
    <sheet xmlns:r="http://schemas.openxmlformats.org/officeDocument/2006/relationships" name="Consolidated VIE Included in _2" sheetId="70" state="visible" r:id="rId70"/>
    <sheet xmlns:r="http://schemas.openxmlformats.org/officeDocument/2006/relationships" name="Summary of Significant Accoun_4" sheetId="71" state="visible" r:id="rId71"/>
    <sheet xmlns:r="http://schemas.openxmlformats.org/officeDocument/2006/relationships" name="Estimated Useful Lives of Prope" sheetId="72" state="visible" r:id="rId72"/>
    <sheet xmlns:r="http://schemas.openxmlformats.org/officeDocument/2006/relationships" name="Weighted Average Useful Lives o" sheetId="73" state="visible" r:id="rId73"/>
    <sheet xmlns:r="http://schemas.openxmlformats.org/officeDocument/2006/relationships" name="Summary of Impairment Charges A" sheetId="74" state="visible" r:id="rId74"/>
    <sheet xmlns:r="http://schemas.openxmlformats.org/officeDocument/2006/relationships" name="Interest Expenses (Detail)" sheetId="75" state="visible" r:id="rId75"/>
    <sheet xmlns:r="http://schemas.openxmlformats.org/officeDocument/2006/relationships" name="Concentration of Risks - Additi" sheetId="76" state="visible" r:id="rId76"/>
    <sheet xmlns:r="http://schemas.openxmlformats.org/officeDocument/2006/relationships" name="Disposal of Subsidiaries- Addit" sheetId="77" state="visible" r:id="rId77"/>
    <sheet xmlns:r="http://schemas.openxmlformats.org/officeDocument/2006/relationships" name="Accounts and Notes Receivable a" sheetId="78" state="visible" r:id="rId78"/>
    <sheet xmlns:r="http://schemas.openxmlformats.org/officeDocument/2006/relationships" name="Analysis of Allowance for Doubt" sheetId="79" state="visible" r:id="rId79"/>
    <sheet xmlns:r="http://schemas.openxmlformats.org/officeDocument/2006/relationships" name="Short Term Investments (Detail)" sheetId="80" state="visible" r:id="rId80"/>
    <sheet xmlns:r="http://schemas.openxmlformats.org/officeDocument/2006/relationships" name="Short-Term Investments - Additi" sheetId="81" state="visible" r:id="rId81"/>
    <sheet xmlns:r="http://schemas.openxmlformats.org/officeDocument/2006/relationships" name="Prepaid Expenses and Other Cu_3" sheetId="82" state="visible" r:id="rId82"/>
    <sheet xmlns:r="http://schemas.openxmlformats.org/officeDocument/2006/relationships" name="Property and Equipment Includin" sheetId="83" state="visible" r:id="rId83"/>
    <sheet xmlns:r="http://schemas.openxmlformats.org/officeDocument/2006/relationships" name="Property and Equipment Net - Ad" sheetId="84" state="visible" r:id="rId84"/>
    <sheet xmlns:r="http://schemas.openxmlformats.org/officeDocument/2006/relationships" name="Depreciation Expense (Detail)" sheetId="85" state="visible" r:id="rId85"/>
    <sheet xmlns:r="http://schemas.openxmlformats.org/officeDocument/2006/relationships" name="Carrying Amounts of Property an" sheetId="86" state="visible" r:id="rId86"/>
    <sheet xmlns:r="http://schemas.openxmlformats.org/officeDocument/2006/relationships" name="Carrying Amounts of Property _2" sheetId="87" state="visible" r:id="rId87"/>
    <sheet xmlns:r="http://schemas.openxmlformats.org/officeDocument/2006/relationships" name="Summary of Intangible Assets (D" sheetId="88" state="visible" r:id="rId88"/>
    <sheet xmlns:r="http://schemas.openxmlformats.org/officeDocument/2006/relationships" name="Intangible Assets Net - Additio" sheetId="89" state="visible" r:id="rId89"/>
    <sheet xmlns:r="http://schemas.openxmlformats.org/officeDocument/2006/relationships" name="Annual Estimated Amortization E" sheetId="90" state="visible" r:id="rId90"/>
    <sheet xmlns:r="http://schemas.openxmlformats.org/officeDocument/2006/relationships" name="Land Use Rights (Detail)" sheetId="91" state="visible" r:id="rId91"/>
    <sheet xmlns:r="http://schemas.openxmlformats.org/officeDocument/2006/relationships" name="Carrying Value of Land Use Righ" sheetId="92" state="visible" r:id="rId92"/>
    <sheet xmlns:r="http://schemas.openxmlformats.org/officeDocument/2006/relationships" name="Goodwill (Detail)" sheetId="93" state="visible" r:id="rId93"/>
    <sheet xmlns:r="http://schemas.openxmlformats.org/officeDocument/2006/relationships" name="Goodwill - Additional Informati" sheetId="94" state="visible" r:id="rId94"/>
    <sheet xmlns:r="http://schemas.openxmlformats.org/officeDocument/2006/relationships" name="Long Term Investments (Detail)" sheetId="95" state="visible" r:id="rId95"/>
    <sheet xmlns:r="http://schemas.openxmlformats.org/officeDocument/2006/relationships" name="Long-Term Investments - Additio" sheetId="96" state="visible" r:id="rId96"/>
    <sheet xmlns:r="http://schemas.openxmlformats.org/officeDocument/2006/relationships" name="Equity Method Investments (Deta" sheetId="97" state="visible" r:id="rId97"/>
    <sheet xmlns:r="http://schemas.openxmlformats.org/officeDocument/2006/relationships" name="Summary of Bank Borrowings (Det" sheetId="98" state="visible" r:id="rId98"/>
    <sheet xmlns:r="http://schemas.openxmlformats.org/officeDocument/2006/relationships" name="Bank Borrowings - Additional In" sheetId="99" state="visible" r:id="rId99"/>
    <sheet xmlns:r="http://schemas.openxmlformats.org/officeDocument/2006/relationships" name="Secured Bank Borrowings (Detail" sheetId="100" state="visible" r:id="rId100"/>
    <sheet xmlns:r="http://schemas.openxmlformats.org/officeDocument/2006/relationships" name="Secured Bank Borrowings (Parent" sheetId="101" state="visible" r:id="rId101"/>
    <sheet xmlns:r="http://schemas.openxmlformats.org/officeDocument/2006/relationships" name="Components of Accrued Expenses " sheetId="102" state="visible" r:id="rId102"/>
    <sheet xmlns:r="http://schemas.openxmlformats.org/officeDocument/2006/relationships" name="Future Minimum Lease Payments U" sheetId="103" state="visible" r:id="rId103"/>
    <sheet xmlns:r="http://schemas.openxmlformats.org/officeDocument/2006/relationships" name="Capital Leases - Additional Inf" sheetId="104" state="visible" r:id="rId104"/>
    <sheet xmlns:r="http://schemas.openxmlformats.org/officeDocument/2006/relationships" name="Bonds Payable - Additional Info" sheetId="105" state="visible" r:id="rId105"/>
    <sheet xmlns:r="http://schemas.openxmlformats.org/officeDocument/2006/relationships" name="Repayments of Principal Amounts" sheetId="106" state="visible" r:id="rId106"/>
    <sheet xmlns:r="http://schemas.openxmlformats.org/officeDocument/2006/relationships" name="Deferred Government Grants - Ad" sheetId="107" state="visible" r:id="rId107"/>
    <sheet xmlns:r="http://schemas.openxmlformats.org/officeDocument/2006/relationships" name="Movements of Deferred Governmen" sheetId="108" state="visible" r:id="rId108"/>
    <sheet xmlns:r="http://schemas.openxmlformats.org/officeDocument/2006/relationships" name="Treasury Stock - Additional Inf" sheetId="109" state="visible" r:id="rId109"/>
    <sheet xmlns:r="http://schemas.openxmlformats.org/officeDocument/2006/relationships" name="Changes in Accumulated Other Co" sheetId="110" state="visible" r:id="rId110"/>
    <sheet xmlns:r="http://schemas.openxmlformats.org/officeDocument/2006/relationships" name="Mainland China Employee Contr_2" sheetId="111" state="visible" r:id="rId111"/>
    <sheet xmlns:r="http://schemas.openxmlformats.org/officeDocument/2006/relationships" name="Share Based Compensation - Addi" sheetId="112" state="visible" r:id="rId112"/>
    <sheet xmlns:r="http://schemas.openxmlformats.org/officeDocument/2006/relationships" name="Summary of Employee Share Optio" sheetId="113" state="visible" r:id="rId113"/>
    <sheet xmlns:r="http://schemas.openxmlformats.org/officeDocument/2006/relationships" name="Restricted Stock Units Activity" sheetId="114" state="visible" r:id="rId114"/>
    <sheet xmlns:r="http://schemas.openxmlformats.org/officeDocument/2006/relationships" name="Total Compensation Expense Reco" sheetId="115" state="visible" r:id="rId115"/>
    <sheet xmlns:r="http://schemas.openxmlformats.org/officeDocument/2006/relationships" name="Taxation - Additional Informati" sheetId="116" state="visible" r:id="rId116"/>
    <sheet xmlns:r="http://schemas.openxmlformats.org/officeDocument/2006/relationships" name="Profit or Loss Before Income Ta" sheetId="117" state="visible" r:id="rId117"/>
    <sheet xmlns:r="http://schemas.openxmlformats.org/officeDocument/2006/relationships" name="Income Tax Benefits (Expense) (" sheetId="118" state="visible" r:id="rId118"/>
    <sheet xmlns:r="http://schemas.openxmlformats.org/officeDocument/2006/relationships" name="Reconciliation Tax Computed App" sheetId="119" state="visible" r:id="rId119"/>
    <sheet xmlns:r="http://schemas.openxmlformats.org/officeDocument/2006/relationships" name="Reconciliation Tax Computed A_2" sheetId="120" state="visible" r:id="rId120"/>
    <sheet xmlns:r="http://schemas.openxmlformats.org/officeDocument/2006/relationships" name="Tax Holiday Benefit Per Basic a" sheetId="121" state="visible" r:id="rId121"/>
    <sheet xmlns:r="http://schemas.openxmlformats.org/officeDocument/2006/relationships" name="Significant Components of Defer" sheetId="122" state="visible" r:id="rId122"/>
    <sheet xmlns:r="http://schemas.openxmlformats.org/officeDocument/2006/relationships" name="Unrecognized Tax Benefits (Deta" sheetId="123" state="visible" r:id="rId123"/>
    <sheet xmlns:r="http://schemas.openxmlformats.org/officeDocument/2006/relationships" name="Related Party Transactions (Det" sheetId="124" state="visible" r:id="rId124"/>
    <sheet xmlns:r="http://schemas.openxmlformats.org/officeDocument/2006/relationships" name="Related Party Balances (Detail)" sheetId="125" state="visible" r:id="rId125"/>
    <sheet xmlns:r="http://schemas.openxmlformats.org/officeDocument/2006/relationships" name="Segment Reporting - Additional " sheetId="126" state="visible" r:id="rId126"/>
    <sheet xmlns:r="http://schemas.openxmlformats.org/officeDocument/2006/relationships" name="Summary of Segment Results (Det" sheetId="127" state="visible" r:id="rId127"/>
    <sheet xmlns:r="http://schemas.openxmlformats.org/officeDocument/2006/relationships" name="Restricted Net Asset - Addition" sheetId="128" state="visible" r:id="rId128"/>
    <sheet xmlns:r="http://schemas.openxmlformats.org/officeDocument/2006/relationships" name="Basic and Diluted Loss Per Shar" sheetId="129" state="visible" r:id="rId129"/>
    <sheet xmlns:r="http://schemas.openxmlformats.org/officeDocument/2006/relationships" name="Loss Per Share - Additional Inf" sheetId="130" state="visible" r:id="rId130"/>
    <sheet xmlns:r="http://schemas.openxmlformats.org/officeDocument/2006/relationships" name="Share Capital - Additional Info" sheetId="131" state="visible" r:id="rId131"/>
    <sheet xmlns:r="http://schemas.openxmlformats.org/officeDocument/2006/relationships" name="Redeemable Noncontrolling Int_3" sheetId="132" state="visible" r:id="rId132"/>
    <sheet xmlns:r="http://schemas.openxmlformats.org/officeDocument/2006/relationships" name="Redeemable Noncontrolling Int_4" sheetId="133" state="visible" r:id="rId133"/>
    <sheet xmlns:r="http://schemas.openxmlformats.org/officeDocument/2006/relationships" name="Assets and Liabilities Measured" sheetId="134" state="visible" r:id="rId134"/>
    <sheet xmlns:r="http://schemas.openxmlformats.org/officeDocument/2006/relationships" name="Reconciliation of Liabilities M" sheetId="135" state="visible" r:id="rId135"/>
    <sheet xmlns:r="http://schemas.openxmlformats.org/officeDocument/2006/relationships" name="Capital Commitments (Detail)" sheetId="136" state="visible" r:id="rId136"/>
    <sheet xmlns:r="http://schemas.openxmlformats.org/officeDocument/2006/relationships" name="Commitments and Contingencies -" sheetId="137" state="visible" r:id="rId137"/>
    <sheet xmlns:r="http://schemas.openxmlformats.org/officeDocument/2006/relationships" name="Future Minimum Lease Payments_2" sheetId="138" state="visible" r:id="rId138"/>
    <sheet xmlns:r="http://schemas.openxmlformats.org/officeDocument/2006/relationships" name="Purchase Commitments (Detail)" sheetId="139" state="visible" r:id="rId139"/>
    <sheet xmlns:r="http://schemas.openxmlformats.org/officeDocument/2006/relationships" name="Subsequent Events - Additional " sheetId="140" state="visible" r:id="rId140"/>
    <sheet xmlns:r="http://schemas.openxmlformats.org/officeDocument/2006/relationships" name="Condensed Balance Sheets (Detai" sheetId="141" state="visible" r:id="rId141"/>
    <sheet xmlns:r="http://schemas.openxmlformats.org/officeDocument/2006/relationships" name="Condensed Balance Sheets (Paren" sheetId="142" state="visible" r:id="rId142"/>
    <sheet xmlns:r="http://schemas.openxmlformats.org/officeDocument/2006/relationships" name="Condensed Statements of Operati" sheetId="143" state="visible" r:id="rId143"/>
    <sheet xmlns:r="http://schemas.openxmlformats.org/officeDocument/2006/relationships" name="Condensed Statement of Comprehe" sheetId="144" state="visible" r:id="rId144"/>
    <sheet xmlns:r="http://schemas.openxmlformats.org/officeDocument/2006/relationships" name="Condensed Statement of Compre_2" sheetId="145" state="visible" r:id="rId145"/>
    <sheet xmlns:r="http://schemas.openxmlformats.org/officeDocument/2006/relationships" name="Condensed Statements of Cash Fl" sheetId="146" state="visible" r:id="rId146"/>
    <sheet xmlns:r="http://schemas.openxmlformats.org/officeDocument/2006/relationships" name="Related Party Balances Parent C" sheetId="147" state="visible" r:id="rId147"/>
    <sheet xmlns:r="http://schemas.openxmlformats.org/officeDocument/2006/relationships" name="Parent Company Only Condensed_3" sheetId="148" state="visible" r:id="rId148"/>
    <sheet xmlns:r="http://schemas.openxmlformats.org/officeDocument/2006/relationships" name="Future Minimum Lease Payments_3" sheetId="149" state="visible" r:id="rId149"/>
  </sheets>
  <definedNames/>
  <calcPr calcId="124519" fullCalcOnLoad="1"/>
</workbook>
</file>

<file path=xl/sharedStrings.xml><?xml version="1.0" encoding="utf-8"?>
<sst xmlns="http://schemas.openxmlformats.org/spreadsheetml/2006/main" uniqueCount="1482">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VNET</t>
  </si>
  <si>
    <t>Entity Registrant Name</t>
  </si>
  <si>
    <t>21VIANET GROUP, INC.</t>
  </si>
  <si>
    <t>Entity Central Index Key</t>
  </si>
  <si>
    <t>0001508475</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Class A Ordinary Shares</t>
  </si>
  <si>
    <t>Entity Common Stock, Shares Outstanding</t>
  </si>
  <si>
    <t>Class B Ordinary Shares</t>
  </si>
  <si>
    <t>Consolidated Balance Sheets ¥ in Thousands, $ in Thousands</t>
  </si>
  <si>
    <t>Dec. 31, 2018USD ($)</t>
  </si>
  <si>
    <t>Dec. 31, 2018CNY (¥)</t>
  </si>
  <si>
    <t>Dec. 31, 2017CNY (¥)</t>
  </si>
  <si>
    <t>Current assets:</t>
  </si>
  <si>
    <t>Cash and cash equivalents</t>
  </si>
  <si>
    <t>Restricted cash</t>
  </si>
  <si>
    <t>Accounts and notes receivable (net of allowance for doubtful debt of RMB73,656 and RMB70,970 (US$10,322) as of December 31, 2017 and 2018, respectively)</t>
  </si>
  <si>
    <t>Short-term investments</t>
  </si>
  <si>
    <t>Inventories</t>
  </si>
  <si>
    <t>Prepaid expenses and other current assets</t>
  </si>
  <si>
    <t>Amounts due from related parties</t>
  </si>
  <si>
    <t>Total current assets</t>
  </si>
  <si>
    <t>Non-current assets:</t>
  </si>
  <si>
    <t>Property and equipment, net</t>
  </si>
  <si>
    <t>Intangible assets, net</t>
  </si>
  <si>
    <t>Land use rights, net</t>
  </si>
  <si>
    <t>Goodwill</t>
  </si>
  <si>
    <t>Deferred tax assets</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50,000 and RMB50,000 (US$7,272) as of December 31, 2017 and 2018, respectively)</t>
  </si>
  <si>
    <t>Accounts and notes payable (including accounts and notes payable of the Consolidated VIEs without recourse to the primary beneficiaries of RMB157,970 and RMB258,048 (US$37,532) as of December 31, 2017 and 2018, respectively)</t>
  </si>
  <si>
    <t>Accrued expenses and other payables (including accrued expenses and other payables of the Consolidated VIEs without recourse to the primary beneficiaries of RMB368,190 and RMB392,619 (US$57,104) as of December 31, 2017 and 2018, respectively)</t>
  </si>
  <si>
    <t>Advances from customers (including advances from customers of the Consolidated VIEs without recourse to the primary beneficiaries of RMB403,244 and RMB670,037 (US$97,453) as of December 31, 2017 and 2018, respectively)</t>
  </si>
  <si>
    <t>Deferred revenue (including deferred revenue of the Consolidated VIEs without recourse to the primary beneficiaries of RMB49,699 and RMB51,026 (US$7,421) as of December 31, 2017 and 2018, respectively)</t>
  </si>
  <si>
    <t>Income taxes payable (including income taxes payable of the Consolidated VIEs without recourse to the primary beneficiaries of RMB7,400 and RMB8,519 (US$1,239) as of December 31, 2017 and 2018, respectively)</t>
  </si>
  <si>
    <t>Amounts due to related parties (including amounts due to related parties-current of the Consolidated VIEs without recourse to the primary beneficiaries of RMB16,053 and RMB51,763 (US$7,529) as of December 31, 2017 and 2018, respectively)</t>
  </si>
  <si>
    <t>Current portion of long-term bank borrowings (including current portion of long-term bank borrowings of the Consolidated VIEs without recourse to the primary beneficiaries of RMB70,289 and RMB75,284 (US$10,950) as of December 31, 2017 and 2018, respectively)</t>
  </si>
  <si>
    <t>Current portion of capital lease obligations (including current portion of capital lease obligations of the Consolidated VIEs without recourse to the primary beneficiaries of RMB201,315 and RMB219,695 (US$31,953) as of December 31, 2017 and 2018, respectively)</t>
  </si>
  <si>
    <t>Deferred government grants (including deferred government grants of the Consolidated VIEs without recourse to the primary beneficiaries of RMB4,574 and RMB4,173 (US$607) as of December 31, 2017 and 2018, respectively)</t>
  </si>
  <si>
    <t>Total current liabilities</t>
  </si>
  <si>
    <t>Non-current liabilities:</t>
  </si>
  <si>
    <t>Non-current portion of long term bank borrowings (including long-term bank borrowings of the Consolidated VIEs without recourse to the primary beneficiaries of RMB187,638 and RMB112,000 (US$16,290) as of December 31, 2017 and 2018, respectively)</t>
  </si>
  <si>
    <t>Bonds payable (including bonds payable of the Consolidated VIEs without recourse to the primary beneficiaries of nil and nil as of December 31, 2017 and 2018, respectively)</t>
  </si>
  <si>
    <t>Non-current portion of capital lease obligations (including non-current portion of capital lease obligations of the Consolidated VIEs without recourse to the primary beneficiaries of RMB687,176 and RMB852,287 (US$123,960) as of December 31, 2017 and 2018, respectively)</t>
  </si>
  <si>
    <t>Unrecognized tax benefits (including unrecognized tax benefits of the Consolidated VIEs without recourse to the primary beneficiaries of RMB13,225 and RMB4,938 (US$718) as of December 31, 2017 and 2018, respectively)</t>
  </si>
  <si>
    <t>Deferred tax liabilities (including deferred tax liabilities of the Consolidated VIEs without recourse to the primary beneficiaries of RMB109,339 and RMB84,568 (US$12,300) as of December 31, 2017 and 2018, respectively)</t>
  </si>
  <si>
    <t>Deferred government grants (including deferred government grants of the Consolidated VIEs without recourse to the primary beneficiaries of RMB17,861 and RMB11,619 (US$1,690) as of December 31, 2017 and 2018, respectively)</t>
  </si>
  <si>
    <t>Amounts due to related parties (including amounts due to related parties of the consolidated VIEs without resource to the primary beneficiaries of nil and RMB 504,478 (US$73,373) as of December 31, 2017 and 2018, respectively)</t>
  </si>
  <si>
    <t>Total non-current liabilities</t>
  </si>
  <si>
    <t>Total liabilities</t>
  </si>
  <si>
    <t>Commitments and contingencies</t>
  </si>
  <si>
    <t xml:space="preserve"> </t>
  </si>
  <si>
    <t>Shareholders' equity:</t>
  </si>
  <si>
    <t>Additional paid-in capital</t>
  </si>
  <si>
    <t>Accumulated other comprehensive (loss) income</t>
  </si>
  <si>
    <t>Statutory reserves</t>
  </si>
  <si>
    <t>Accumulated deficit</t>
  </si>
  <si>
    <t>Treasury stock</t>
  </si>
  <si>
    <t>Total 21Vianet Group, Inc. shareholders' equity</t>
  </si>
  <si>
    <t>Noncontrolling interest</t>
  </si>
  <si>
    <t>Total shareholders' equity</t>
  </si>
  <si>
    <t>Total liabilities and shareholders' equity</t>
  </si>
  <si>
    <t>Ordinary shares</t>
  </si>
  <si>
    <t>Consolidated Balance Sheets (Parenthetical) ¥ in Thousands, $ in Thousands</t>
  </si>
  <si>
    <t>Dec. 31, 2018USD ($)$ / sharesshares</t>
  </si>
  <si>
    <t>Dec. 31, 2018CNY (¥)shares</t>
  </si>
  <si>
    <t>Dec. 31, 2017CNY (¥)shares</t>
  </si>
  <si>
    <t>Accounts and notes receivable, allowance for doubtful accounts</t>
  </si>
  <si>
    <t>Short-term bank and other borrowings of the Consolidated VIEs without recourse to the primary beneficiaries</t>
  </si>
  <si>
    <t>Accounts and notes payable of the Consolidated VIEs without recourse to the primary beneficiaries</t>
  </si>
  <si>
    <t>Accrued expenses and other payables of the Consolidated VIEs without recourse to the primary beneficiaries</t>
  </si>
  <si>
    <t>Advance from customers of the Consolidated VIEs without recourse to the primary beneficiaries</t>
  </si>
  <si>
    <t>Deferred revenue of the Consolidated VIEs without recourse to the primary beneficiaries</t>
  </si>
  <si>
    <t>Income tax payables of the Consolidated VIEs without recourse to the primary beneficiaries</t>
  </si>
  <si>
    <t>Amounts due to related parties of the consolidated VIEs without resource to the primary beneficiaries</t>
  </si>
  <si>
    <t>Current portion of long term bank and other borrowings of the Consolidated VIEs without recourse to the primary beneficiaries</t>
  </si>
  <si>
    <t>Current portion of capital lease obligations of the Consolidated VIEs without recourse to the primary beneficiaries.</t>
  </si>
  <si>
    <t>Deferred government grants of the Consolidated VIEs without recourse to the primary beneficiaries</t>
  </si>
  <si>
    <t>Long-term bank borrowings of the Consolidated VIEs without recourse to the primary beneficiaries</t>
  </si>
  <si>
    <t>Bonds payable Consolidated VIEs without recourse to the primary beneficiaries.</t>
  </si>
  <si>
    <t>Non-current portion of capital lease obligations of the Consolidated VIEs without recourse to the primary beneficiaries</t>
  </si>
  <si>
    <t>Unrecognized tax benefits of the Consolidated VIEs without recourse to the primary beneficiaries</t>
  </si>
  <si>
    <t>Deferred tax liabilities of the Consolidated VIEs without recourse to the primary beneficiaries</t>
  </si>
  <si>
    <t>Amounts due to related parties related parties of the consolidated VIEs without resource to the primary beneficiaries</t>
  </si>
  <si>
    <t>Variable Interest Entity, Primary Beneficiary</t>
  </si>
  <si>
    <t>Ordinary shares, par value (in dollars per share) | $ / shares</t>
  </si>
  <si>
    <t>Ordinary shares, shares authorized (in shares)</t>
  </si>
  <si>
    <t>Ordinary shares, shares issued (in shares)</t>
  </si>
  <si>
    <t>Ordinary shares, shares outstanding (in shares)</t>
  </si>
  <si>
    <t>Consolidated Statements of Operations ¥ in Thousands, $ in Thousands</t>
  </si>
  <si>
    <t>Dec. 31, 2018CNY (¥)¥ / sharesshares</t>
  </si>
  <si>
    <t>Dec. 31, 2017CNY (¥)¥ / sharesshares</t>
  </si>
  <si>
    <t>Dec. 31, 2016CNY (¥)¥ / sharesshares</t>
  </si>
  <si>
    <t>Net revenues</t>
  </si>
  <si>
    <t>Hosting and related services</t>
  </si>
  <si>
    <t>Managed network services</t>
  </si>
  <si>
    <t>Total net revenues</t>
  </si>
  <si>
    <t>Total cost of revenues</t>
  </si>
  <si>
    <t>Gross profit</t>
  </si>
  <si>
    <t>Operating income (expenses)</t>
  </si>
  <si>
    <t>Operating income</t>
  </si>
  <si>
    <t>Sales and marketing expenses</t>
  </si>
  <si>
    <t>Research and development expenses</t>
  </si>
  <si>
    <t>General and administrative expenses</t>
  </si>
  <si>
    <t>(Allowance) reversal for doubtful debt</t>
  </si>
  <si>
    <t>Changes in the fair value of contingent purchase consideration payables</t>
  </si>
  <si>
    <t>Impairment of long-lived assets</t>
  </si>
  <si>
    <t>Impairment of goodwill</t>
  </si>
  <si>
    <t>Total operating expenses</t>
  </si>
  <si>
    <t>Operating (loss) profit</t>
  </si>
  <si>
    <t>Interest income</t>
  </si>
  <si>
    <t>Interest expenses</t>
  </si>
  <si>
    <t>Impairment of long-term investment</t>
  </si>
  <si>
    <t>Gain on disposal of subsidiaries</t>
  </si>
  <si>
    <t>Loss on debt extinguishment</t>
  </si>
  <si>
    <t>Other income</t>
  </si>
  <si>
    <t>Other expenses</t>
  </si>
  <si>
    <t>Foreign exchange gain (loss), net</t>
  </si>
  <si>
    <t>(Loss) income before income taxes and gain (loss) from equity method investments</t>
  </si>
  <si>
    <t>Income tax benefits (expenses)</t>
  </si>
  <si>
    <t>Gain (loss) from equity method investments</t>
  </si>
  <si>
    <t>Net loss</t>
  </si>
  <si>
    <t>Net loss (income) attributable to noncontrolling interest and redeemable noncontrolling interest</t>
  </si>
  <si>
    <t>Net loss attributable to the Company's ordinary shareholders</t>
  </si>
  <si>
    <t>Loss per share:</t>
  </si>
  <si>
    <t>Basic (in per share) | (per share)</t>
  </si>
  <si>
    <t>Diluted (in per share) | (per share)</t>
  </si>
  <si>
    <t>Shares used in loss per share computation:</t>
  </si>
  <si>
    <t>Weighted-average number of shares outstanding - basic (in shares) | shares</t>
  </si>
  <si>
    <t>Weighted-average number of shares outstanding-diluted (in shares) | shares</t>
  </si>
  <si>
    <t>Consolidated Statements of Comprehensive Loss ¥ in Thousands, $ in Thousands</t>
  </si>
  <si>
    <t>Dec. 31, 2016CNY (¥)</t>
  </si>
  <si>
    <t>Statement of Comprehensive Income [Abstract]</t>
  </si>
  <si>
    <t>Other comprehensive income (loss), net of tax of nil:</t>
  </si>
  <si>
    <t>Foreign currency translation adjustments, net of tax of nil</t>
  </si>
  <si>
    <t>Other comprehensive income (loss), net of tax of nil</t>
  </si>
  <si>
    <t>Comprehensive loss</t>
  </si>
  <si>
    <t>Comprehensive loss (income) attributable to noncontrolling interest and redeemable noncontrolling interest</t>
  </si>
  <si>
    <t>Comprehensive loss attributable to the Company's ordinary shareholders</t>
  </si>
  <si>
    <t>Consolidated Statements of Comprehensive Loss (Parenthetical) ¥ in Thousands, $ in Thousands</t>
  </si>
  <si>
    <t>Foreign currency translation adjustments, tax</t>
  </si>
  <si>
    <t>Other comprehensive income, tax</t>
  </si>
  <si>
    <t>Consolidated Statements of Cash Flows ¥ in Thousands, $ in Thousands</t>
  </si>
  <si>
    <t>CASH FLOWS FROM OPERATING ACTIVITIES</t>
  </si>
  <si>
    <t>Adjustments to reconcile net loss to net cash generated from operating activities:</t>
  </si>
  <si>
    <t>Foreign exchange (gain) loss,net</t>
  </si>
  <si>
    <t>Gain from settlement of contingent purchase consideration</t>
  </si>
  <si>
    <t>Depreciation of property and equipment</t>
  </si>
  <si>
    <t>Amortization of intangible assets</t>
  </si>
  <si>
    <t>Loss (gain) on disposal of property and equipment and intangible assets</t>
  </si>
  <si>
    <t>Allowance (reversal) for doubtful debt</t>
  </si>
  <si>
    <t>Share based compensation expense</t>
  </si>
  <si>
    <t>Deferred income tax benefits</t>
  </si>
  <si>
    <t>(Gain) loss from equity method investments</t>
  </si>
  <si>
    <t>Gain from disposal of equity investments without readily determinable fair value</t>
  </si>
  <si>
    <t>Gain from disposal of equity method investment</t>
  </si>
  <si>
    <t>Dividend income of equity investments without readily determinable fair values</t>
  </si>
  <si>
    <t>Gain from disposal of subsidiaries</t>
  </si>
  <si>
    <t>Changes in operating assets and liabilities, net of effects of acquisitions and disposals:</t>
  </si>
  <si>
    <t>Accounts and notes receivable</t>
  </si>
  <si>
    <t>Accounts and notes payables</t>
  </si>
  <si>
    <t>Unrecognized tax benefits (expense)</t>
  </si>
  <si>
    <t>Accrued expenses and other payables</t>
  </si>
  <si>
    <t>Deferred revenue</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Purchases of intangible assets</t>
  </si>
  <si>
    <t>Proceeds from disposal of property and equipment</t>
  </si>
  <si>
    <t>Disposal of subsidiaries, net</t>
  </si>
  <si>
    <t>Payments for short-term investments</t>
  </si>
  <si>
    <t>Payment of loan to a third party</t>
  </si>
  <si>
    <t>Receipt of loans to third parties</t>
  </si>
  <si>
    <t>Proceeds received from maturity of short-term investments</t>
  </si>
  <si>
    <t>Proceeds from disposal of long-term investments</t>
  </si>
  <si>
    <t>Proceeds from dividend income of equity investments without readily determinable fair values</t>
  </si>
  <si>
    <t>Payments for long-term investments</t>
  </si>
  <si>
    <t>Payment for deposit to acquire data center</t>
  </si>
  <si>
    <t>Receipt of deposit for disposal of subsidiaries</t>
  </si>
  <si>
    <t>Payments for available-for-sale debt investments</t>
  </si>
  <si>
    <t>Payments for assets acquisition, net of cash acquired</t>
  </si>
  <si>
    <t>Net cash used in investing activities</t>
  </si>
  <si>
    <t>CASH FLOWS FROM FINANCING ACTIVITIES</t>
  </si>
  <si>
    <t>Proceeds from loan from a related party</t>
  </si>
  <si>
    <t>Proceeds from exercise of stock options</t>
  </si>
  <si>
    <t>Proceeds from issuance of ordinary shares</t>
  </si>
  <si>
    <t>Payments for contingent purchase consideration in relation to acquisitions</t>
  </si>
  <si>
    <t>Repayment of 2016 bonds/ 2017 bonds</t>
  </si>
  <si>
    <t>Proceeds from issuance of 2020 Notes (Note 16)</t>
  </si>
  <si>
    <t>Payment of issuance cost of 2020 Notes</t>
  </si>
  <si>
    <t>Proceeds from long-term bank borrowings</t>
  </si>
  <si>
    <t>Proceeds from short-term bank borrowings</t>
  </si>
  <si>
    <t>Repayment of long-term bank borrowings</t>
  </si>
  <si>
    <t>Repayment of short-term bank borrowings</t>
  </si>
  <si>
    <t>Payments for purchase of mandatorily redeemable noncontrolling interests</t>
  </si>
  <si>
    <t>Payments for purchase of property and equipment through capital leases</t>
  </si>
  <si>
    <t>Repayment of loan from a third party</t>
  </si>
  <si>
    <t>Rental prepayment and deposits for sales and leaseback transactions</t>
  </si>
  <si>
    <t>Contribution from noncontrolling interest in subsidiaries</t>
  </si>
  <si>
    <t>Prepayment for future share repurchase plan</t>
  </si>
  <si>
    <t>Refund of prepayment for share repurchase plan</t>
  </si>
  <si>
    <t>Payments for share repurchase plan</t>
  </si>
  <si>
    <t>Proceeds from issuance of notes</t>
  </si>
  <si>
    <t>Net cash generated from (used in) financing activities</t>
  </si>
  <si>
    <t>Effect of foreign exchange rate changes on cash and cash equivalents and restricted cash</t>
  </si>
  <si>
    <t>Net increase (decrease) in cash and cash equivalents and restricted cash</t>
  </si>
  <si>
    <t>Cash and cash equivalents and restricted cash at beginning of the year</t>
  </si>
  <si>
    <t>Cash and cash equivalents and restricted cash at end of the year</t>
  </si>
  <si>
    <t>Reconciliation of cash and cash equivalents and restricted cash to the consolidated balance sheets</t>
  </si>
  <si>
    <t>Restricted cash-current</t>
  </si>
  <si>
    <t>Restricted cash-non-current</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t>
  </si>
  <si>
    <t>Purchase of intangible assets included in accrued expenses and other payables</t>
  </si>
  <si>
    <t>Contingent purchase consideration related to the acquisitions included in amounts due to related parties and accrued expenses and other payables</t>
  </si>
  <si>
    <t>Bonds 6.875% Due 2017</t>
  </si>
  <si>
    <t>Repurchase of 2017 bonds</t>
  </si>
  <si>
    <t>Consolidated Statements of Shareholders' Equity ¥ in Thousands, $ in Thousands</t>
  </si>
  <si>
    <t>USD ($)shares</t>
  </si>
  <si>
    <t>CNY (¥)shares</t>
  </si>
  <si>
    <t>Ordinary sharesUSD ($)shares</t>
  </si>
  <si>
    <t>Ordinary sharesCNY (¥)shares</t>
  </si>
  <si>
    <t>Treasury stockUSD ($)</t>
  </si>
  <si>
    <t>Treasury stockCNY (¥)</t>
  </si>
  <si>
    <t>Additional paid-in capitalUSD ($)</t>
  </si>
  <si>
    <t>Additional paid-in capitalCNY (¥)</t>
  </si>
  <si>
    <t>Accumulated other comprehensive (loss) incomeUSD ($)</t>
  </si>
  <si>
    <t>Accumulated other comprehensive (loss) incomeCNY (¥)</t>
  </si>
  <si>
    <t>Statutory reservesUSD ($)</t>
  </si>
  <si>
    <t>Statutory reservesCNY (¥)</t>
  </si>
  <si>
    <t>Accumulated deficitUSD ($)</t>
  </si>
  <si>
    <t>Accumulated deficitCNY (¥)</t>
  </si>
  <si>
    <t>Total 21Vianet Group, Inc. shareholders' equityUSD ($)</t>
  </si>
  <si>
    <t>Total 21Vianet Group, Inc. shareholders' equityCNY (¥)</t>
  </si>
  <si>
    <t>Non-controlling interestUSD ($)</t>
  </si>
  <si>
    <t>Non-controlling interestCNY (¥)</t>
  </si>
  <si>
    <t>Beginning Balance (in shares) at Dec. 31, 2015 | shares</t>
  </si>
  <si>
    <t>Beginning balance at Dec. 31, 2015</t>
  </si>
  <si>
    <t>Consolidated net loss</t>
  </si>
  <si>
    <t>Contribution from noncontrolling interest in a subsidiary</t>
  </si>
  <si>
    <t>Foreign exchange difference</t>
  </si>
  <si>
    <t>Issuance of new shares for stock consideration settlement (in shares) | shares</t>
  </si>
  <si>
    <t>Issuance of new shares for stock consideration settlement</t>
  </si>
  <si>
    <t>Issuance of new shares for Tuspark Innovation Venture Limited (in shares) | shares</t>
  </si>
  <si>
    <t>Issuance of new shares for Tuspark Innovation Venture Limited</t>
  </si>
  <si>
    <t>Issuance of new shares for share option exercised and restricted share units vested (in shares) | shares</t>
  </si>
  <si>
    <t>Issuance of new shares for share option exercised and restricted share units vested</t>
  </si>
  <si>
    <t>Settlement of stock consideration settlement by treasury stock (in shares) | shares</t>
  </si>
  <si>
    <t>Settlement of stock consideration settlement by treasury stock</t>
  </si>
  <si>
    <t>Share-based compensation</t>
  </si>
  <si>
    <t>Shares issued to depository bank (in shares) | shares</t>
  </si>
  <si>
    <t>Reclassification of contingent purchase consideration payable upon resolution of contingencies</t>
  </si>
  <si>
    <t>Appropriation of statutory reserves</t>
  </si>
  <si>
    <t>Increase in accretion of redeemable noncontrolling interests</t>
  </si>
  <si>
    <t>Share repurchase (in shares) | shares</t>
  </si>
  <si>
    <t>Share repurchase</t>
  </si>
  <si>
    <t>Share options exercised (in shares) | shares</t>
  </si>
  <si>
    <t>Share options exercised</t>
  </si>
  <si>
    <t>Restricted share units vested | shares</t>
  </si>
  <si>
    <t>Restricted share units vested</t>
  </si>
  <si>
    <t>Settlement of share options with shares held by depository bank (in shares) | shares</t>
  </si>
  <si>
    <t>Settlement of share options with shares held by depository bank</t>
  </si>
  <si>
    <t>Ending Balance (in shares) at Dec. 31, 2016 | shares</t>
  </si>
  <si>
    <t>Ending Balance at Dec. 31, 2016</t>
  </si>
  <si>
    <t>Cumulative adjustment for changes in accounting principles</t>
  </si>
  <si>
    <t>Share issued to depository bank</t>
  </si>
  <si>
    <t>Appropriation of dividend</t>
  </si>
  <si>
    <t>Disposal of subsidiaries</t>
  </si>
  <si>
    <t>Ending Balance (in shares) at Dec. 31, 2017 | shares</t>
  </si>
  <si>
    <t>Ending Balance at Dec. 31, 2017</t>
  </si>
  <si>
    <t>Disposal of 49% interest in a subsidiary</t>
  </si>
  <si>
    <t>Ending Balance (in shares) at Dec. 31, 2018 | shares</t>
  </si>
  <si>
    <t>Ending Balance at Dec. 31, 2018</t>
  </si>
  <si>
    <t>Consolidated Statements of Shareholders' Equity (Parenthetical) - Warburg Pincus</t>
  </si>
  <si>
    <t>Dec. 31, 2018</t>
  </si>
  <si>
    <t>Noncontrolling interest, ownership percentage</t>
  </si>
  <si>
    <t>49.00%</t>
  </si>
  <si>
    <t>Non-controlling interest</t>
  </si>
  <si>
    <t>Organization</t>
  </si>
  <si>
    <t>Organization, Consolidation and Presentation of Financial Statements [Abstract]</t>
  </si>
  <si>
    <t>1.
ORGANIZATION
21Vianet Group, Inc. was incorporated under the laws of the Cayman
Islands on October 16, 2009 and its principal activity is
investment holding. The Company through its consolidated
subsidiaries and variable interest entities (the
“VIEs”) are principally engaged in the provision of
hosting and related services after the disposal of subsidiaries
which are engaged in managed network services in September 2017
(Note 4).
(a)
As of December 31, 2018, the significant
subsidiaries of the Company, VIEs and subsidiaries of V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21Vianet (Foshan) Technology Co.,
Ltd. (1) December 20, 2011 PRC 100 % Trading of network equipment, provision of
technical and internet data center services
21Vianet Anhui Suzhou Technology Co., Ltd. (1) November 16, 2011 PRC 100 % Trading of network equipment
21Vianet Hangzhou Information Technology Co.,
Ltd. (1) March 4, 2013 PRC 100 % Provision of internet data center services
21Vianet Mobile Limited April 30, 2013 Hong Kong 100 % Investment holding and provision of
telecommunication services
Joytone Infotech Co., Ltd. (1) April 30, 2013 PRC 100 % Provision of technical and consultation
services
21Vianet Ventures Limited (“Ventures”) March 6, 2014 Hong Kong 100 % Investment holding
Abitcool (China) Broadband Inc. (“aBitCool
DG”) (1) June 13, 2014 PRC 100 % Dormant company
Diyixian.com Limited (“DYX”) August 10, 2014 Hong Kong 100 % Provision of virtual private network services
21Vianet Zhuhai Financial Leasing Co., Ltd. (“Zhuhai
Financial Leasing”) (1) April 9, 2015 PRC 100 % Provision of financial leasing business
services
21Vianet DRP Investment Holdings Limited (“DRP
investment”) January 10, 2017 Hong Kong 100 % Investment holding
Shihua DC Investment Holdings Limited (“Shihua
Investment”) March 14, 2017 Cayman 51 % Investment holding
21Vianet (Xi’an) Technology Co.,
Ltd. (1) July 5, 2012 PRC 51 % Provision of technical and internet data center
services
Foshan Zhuoyi Intelligence Data Co., Ltd. (“FS
Zhuoyi”) (1) July 7, 2016 PRC 51 % Provision of internet data center services
Dermot Holding Limited (3) August 8, 2014 British Virgin Islands 100 % Investment holding
Variable Interest Entities (the “VIEs”):
Beijing Yiyun Network Technology Co., Ltd.
(“21Vianet Technology”) (1) /(2) October 22, 2002 PRC — Provision of internet data center services
Beijing iJoy Information Technology Co., Ltd.
(“BJ iJoy”) (1)/(2) April 30, 2013 PRC — Provision of internet data center, content
delivery network services
WiFire Network Technology (Beijing) Co., Ltd. (“WiFire
Network”) (1)/(2) April 1, 2014 PRC — Provision of telecommunication services
Held directly by
21Vianet Technology:
Beijing 21Vianet Broad Band Data Center Co., Ltd. (“21Vianet
Beijing”) (1)/(2) March 15, 2006 PRC — Provision of internet data center services
Held directly by
21Vianet Beijing:
21Vianet (Xi’an) Information Outsourcing Industry Park
Services Co., Ltd. (1)/(2) June 23, 2008 PRC — Provision of internet data center services
Langfang Xunchi Computer Data Processing Co.,
Ltd. (1)/(2) December 19, 2011 PRC — Dormant company
Shanghai Blue Cloud Technology Co., Ltd. (“SH Blue
Cloud”) (1)/(2) March 21, 2013 PRC — Provision of Office 365 and Windows Azure platform
services
Beijing Yichengtaihe Investment Co.,
Ltd. (1)/(2) September 30, 2014 PRC — Provision of internet data center services
Beijing Hongyuan Network Technology Co., Ltd. (“BJ
Hongyuan”) (1)/(2)/(4) December 8, 2014 PRC — Provision of internet data center services
Guangzhou Lianyun Big Data Co. Ltd. (1)/(2) April 14, 2016 PRC — Provision of internet data center services
Held directly by DYX and LF Xunchi:
Shenzhen Diyixian Telecommunication Co., Ltd. (“SZ
DYX”) (1) August 10, 2014 PRC 100 % Provision of virtual private network services
(1)
Collectively, the “PRC Subsidiaries”.
(2)
Collectively, the “Consolidated VIEs”.
(3)
On August 10, 2014, the Company and its
subsidiary, LF Xunchi, acquired 100% equity interest Dermot BVI and
its subsidiaries (collectively referred to as “Dermot
Entities”).
(4)
On August 15, 2018, the Company through its
subsidiary, 21Vianet Beijing disposed 49% equity interest of BJ
Hongyuan to a third party.
(b)
PRC laws and regulations prohibit foreign ownership of
internet and telecommunications-related businesses. To comply with
these foreign ownership restrictions, the Company conducts its
businesses in the PRC through its VIEs using contractual agreements
(the “VIE Agreements”). The equity interests of
21Vianet Technology are legally held by certain PRC individuals,
including Chen Sheng, the Executive Chairman of Board of Directors
of the Company and Zhang Jun (collectively the “Nominee
Shareholders”). The following is a summary of the key terms
of the VIE Agreements:
Exclusive option agreement
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 On December 19, 2016, this agreement was
renewed for another 10 years, expiring on December 18,
2026.
Exclusive technical consulting and service agreement
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 On
December 19, 2016, this agreement was renewed for another 10
years, expiring on December 18, 2026.
Loan agreement
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
Power of attorney agreement
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
The power of attorney agreement was subsequently reassigned to
21Vianet Group, Inc. in September 2010.
Share pledge agreement
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
On August 10, 2015, a Notification of Cancellation of share
pledge registration was issued by Beijing Administration for
Industry and Commerce, Pinggu Branch to cancel the registration of
the share pledge by one of the Nominee Shareholders, Zhang Jun.
Such cancellation does not affect the effectiveness of the share
pledge agreement and does not lessen the control imposed on the
contractual parties of the Company.
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
Financial support letter
Pursuant to the financial support letter, 21Vianet Group, Inc.
agreed to provide unlimited financial support to 21Vianet
Technology for its operations and agreed to forego the right to
seek repayment in the event 21Vianet Technology is unable to repay
such funding.
The Company also controls two other VIEs, namely BJ iJoy and WiFire
Network through their primary beneficiary, aBitCool DG and SZ
Zhuoaiyi, wholly owned subsidiaries of the Company. The key terms
of the VIE Agreements in relation to BJ iJoy and WiFire Network are
similar to those summarized above.
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ccounting Standards
Codification (“ASC”)
Subtopic 810-10, Consolidation:
Overall, 810-10”).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Except for certain property with carrying amounts of RMB302,999
(US$44,069) that were pledged to secure banking borrowings granted
to the Company (Note 13),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d)
Cooperation with Waburg Pincus
In March 2017, the Company entered into an investment agreement
with Warburg Pincus to establish a multi-stage joint venture and
build a digital real estate platform in China. The Company seeded
the initial JV with high-performing IDC assets, and Warburg Pincus
contributed direct capital and extensive industry network and
resources in the real estate sector. The Company owns 51% of the
equity interests in the existing internet data center
(“IDC”) assets while Warburg Pincus owns the remaining
49%. On March 14, 2017, Shihua Investment was established by
the Company and a subsidiary of Warburg Pincus, with the equity
interest of 51% and 49%, respectively.
In March 2017, the Company and Warburg Pincus set up two JVs,
Shihua DC Investment Holdings 2 Limited and Shihua DC Investment
Management Limited (collectively, “Shihua DC Holdings”)
(Note 12), with the equity interest of 49% and 51%, respectively.
The Company accounted for the investment in the two JVs under
equity method investments for its ability to exercise significant
influence.
(e)
Variable interests in a VIE
As of December 31, 2018, the Company held variable interest in
an entity that does not have sufficient equity at risk where the
Company is not the VIE’s primary beneficiary to consolidate
the VIE. The Company’s maximum exposure to such an
arrangement is RMB46,445 (US$6,755).
The following tables represent the financial information of the
Consolidated VIEs as of December 31, 2017 and 2018 and for the
years ended December 31, 2016, 2017 and 2018 before
eliminating the intercompany balances and transactions between the
Consolidated VIEs and other entities within the Company:
As of December 31,
2017 2018
RMB RMB US$
ASSETS
Current assets:
Cash and cash equivalents 233,673 548,921 79,837
Restricted cash 149,375 203,103 29,540
Accounts receivable (net of allowance for doubtful debt of
RMB70,627 and RMB69,723 (US$10,141) as of December 31, 2017
and 2018, respectively) 342,276 375,515 54,616
Short-term investments
— 94,000 13,672
Prepaid expenses and other current assets 809,546 1,013,563 147,417
Amounts due from related parties 86,824 123,726 17,995
Total current assets 1,621,694 2,358,828 343,077
Non-current
Property and equipment, net 2,331,139 3,103,995 451,457
Intangible assets, net 45,203 47,121 6,853
Land use rights, net 74,162 60,078 8,738
Goodwill 302,956 302,647 44,018
Restricted cash
— 33,729 4,906
Deferred tax assets 169,224 156,412 22,749
Amounts due from related parties
— 13,514 1,966
Other non-current 67,517 162,392 23,619
Long-term investments 355,894 219,005 31,853
Total non-current 3,346,095 4,098,893 596,159
Total assets 4,967,789 6,457,721 939,236
Current liabilities:
Short-term bank borrowings 50,000 50,000 7,272
Accounts and notes payable 157,970 258,048 37,532
Accrued expenses and other payables 368,190 392,619 57,104
Advance from customers 403,244 670,037 97,453
Deferred revenue 49,699 51,026 7,421
Income tax payable 7,400 8,519 1,239
Amounts due to inter-companies (1) 1,863,780 2,117,097 307,919
Amounts due to related parties 16,053 51,763 7,529
Current portion of capital lease obligations 201,315 219,695 31,953
Current portion of long-term bank borrowings 70,289 75,284 10,950
Deferred government grants 4,574 4,173 607
Total current liabilities 3,192,514 3,898,261 566,978
As of December 31,
2017 2018
RMB RMB US$
Non-current
Amounts due to inter-companies (1) 1,020,972 1,020,972 148,494
Amounts due to related parties
— 504,478 73,373
Non-current portion of long-term bank borrowings 187,638 112,000 16,290
Non-current 687,176 852,287 123,960
Unrecognized tax benefits 13,225 4,938 718
Deferred tax liabilities 109,339 84,568 12,300
Deferred government grants 17,861 11,619 1,690
Total non-current 2,036,211 2,590,862 376,825
Total liabilities 5,228,725 6,489,123 943,803
For the years ended
December 31,
2016 2017 2018
RMB RMB RMB US$
Net revenues 2,938,319 2,578,893 2,532,854 368,388
Net (loss) profit (674,685 ) (567,395 ) 52,986 7,706
For the years ended
December 31,
2016 (As adjusted) 2017 (As adjusted) 2018
RMB RMB RMB US$
Net cash generated from operating activities 106,803 448,051 693,620 100,883
Net cash (used in) generated from investing activities (470,955 ) (604,507 ) 132,522 19,279
Net cash generated from (used in) financing activities 145,678 230,921 (423,467 ) (61,590 )
Net (decrease) increase in cash and cash equivalents and restricted
cash (218,474 ) 74,465 402,705 58,572
(1)
Amounts due to inter-companies consist of intercompany
payables to the other companies within the Company for the purchase
of telecommunication resources and fixed assets on behalf of the
Consolidated VIEs.</t>
  </si>
  <si>
    <t>Summary of Significant Accounting Policies</t>
  </si>
  <si>
    <t>Accounting Policies [Abstract]</t>
  </si>
  <si>
    <t>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determining the fair value
of equity method investments, accounting for investments and the
subsequent impairment assessment, determining the provision for
accounts and other receivable, determining the valuation allowance
for deferred tax assets, accounting for share-based compensation
arrangements, and determining the standalone lease price.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S$, whereas the functional currency of the
Company’s PRC subsidiaries and its Consolidated VIEs is the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loss)
income.
(e)
Convenience translation
Amounts in US$ are presented for the convenience of the reader and
are translated at the noon buying rate of US$1.00 to RMB6.8755 on
December 31, 2018, the last business day in fiscal year 2018,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capital lease, the deposits held in
escrow for the advances received from end customers subscribing
Office 365 and Windows Azure services (the disbursement of which
shall be agreed by both Microsoft (China) Co., Ltd.
(“Microsoft”) and the Company).
The Company adopted Accounting Standards Update (“ASU”)
No. 2016-18, Statement of Cash
Flows (Topic 230): Restricted
Cash, beginning-of-period end-of-period
(h)
Short-term investments
All highly liquid investments with original maturities of greater
than three months but less than twelve months, are classified as
short-term investments. Interest income is included in
earnings.
(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
(j)
Inventories
Inventories are stated at the lower of cost or net realizable
value. Cost of inventory are determined using
the first-in, first-out
(k)
Property and equipment
Property and equipment are stated at cost less accumulated
depreciation and any recorded impairment. Property and equipment
acquired in a business combination are recognized initially at fair
value at the date of acquisition. Property and equipment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350-40”), internal-use internal-use
Intangible assets have weighted average useful lives from the date
of purchase/ acquisition as follows:
Purchased software 6.5 years
Radio spectrum license 15 years
Contract backlog* 4.9 years
Customer relationships* 8.8 years
Supplier relationships* 10 years
Licenses* 15 years
Trade Name* 20 years
Platform software* 5 years
Non-compete 5 years
Internal-use software 4.9 years
*
Acquired in the acquisitions of subsidiaries.
(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
(n)
Long-term investments
The Company’s long-term investments consist of equity
investments without readily determinable fair value, equity method
investments and available-for-sale
Prior to adopting ASC Topic
321, Investments—Equity
Securities 325-20, Investments-Other:
Cost Method Investments 325-20”).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323-10”). 323-10 323-10.
(o)
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Company assigned and assessed
goodwill for impairment at the reporting unit level. A reporting
unit is an operating segment or one level below the operating
segment. Prior to the change in segment reporting in 2016,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8.
The Company early adopted ASU No. 2017-04, Simplifying
the Test for Goodwill Impairment 2017-04”),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Pursuant to ASC 350, the Company elected to perform a qualitative
assessment for hosting and related services. As of October 1,
2018, the Company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No impairment loss of goodwill in hosting and related services was
recognized for the years ended December 31, 2016, 2017 and
2018, respectively.
(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In 2018, the Company performed a qualitative assessment for
impairment on whether events or changes in circumstances indicate
that the carrying amount of an asset or a group of long-lived
assets might not be recoverable. No impairment was recognized for
the year ended December 31, 2018 as there was no impairment
indicator identified.
The Company recorded impairment charges associated with its
long-lived assets and acquired intangibles as follows:
For the
years ended December 31,
2016 2017 2018
RMB RMB RMB US$
Impairment of equipment 238,144 237,956
—
—
Impairment of intangible assets 154,803 163,852
—
—
(q)
Fair value of financial instruments
The Company’s financial instruments include cash and cash
equivalents, restricted cash, short-term investments, accounts
receivable and payable, other receivables and payables, bonds
payable, short-term and long-term bank
borrowings, available-for-sale
The carrying amounts of long-term bank borrowings approximate their
fair values since they bear interest rates which approximate market
interest rates. The contingent purchase considerations in both cash
and shares and share-settled bonus are initially measured at fair
value on the acquisition dates of the acquired businesses and the
date of grant, respectively, and subsequently remeasured at the end
of each reporting period with an adjustment for fair value recorded
to the current period income (expense).
(r)
Revenue recognition
The Company provides hosting and related services including hosting
of customers’ servers and networking equipment, connecting
customers’ servers with internet backbones and other
value-added services (“Hosting services”), virtual
private network services providing encrypted secured connection to
public internet (“VPN services”) and public cloud
service through strategic partnership with Microsoft (“Cloud
services”).
On January 1, 2018, the Company adopted ASU No.
2014-09, Revenue from Contracts with
Customers 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Company derives revenue primary from the delivery of Hosting
services, VPN services and Cloud service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Cloud services allow businesses to run their applications over the
internet using the IT infrastructure. Revenue from Cloud services
consisted of incentive revenue from Microsoft upon completion of
certain conditions and a fixed percentage amount based on gross
sales price generated from Cloud services provided to end
customers. Cloud services are generally provided to end customers
for a fixed amount over the contract period and the related
revenues are recognized on a straight-line basis over the contract
period. For certain contracts where considerations are based on the
usage of the cloud resources, the related revenues are recognized
based on the consumption at the predetermined rate as the services
are rendered throughout the contract term. The Company records
revenue for Cloud service on a net basis.
For certain arrangements, customers are required to pay the Company
before the services are delivered. When either party to a revenue
contract has performed, the Company recognizes a contract asset or
a contract liability in the consolidated balance sheet,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s the Company’s obligation to
transfer the goods or services to a customer for which the Company
has received consideration (or an amount of consideration is due)
from the customer. As of December 31, 2017 and 2018, the Company
has deferred revenue amounting up to RMB55,753 and RMB57,754
(US$8,400), respectively. The increase in deferred revenue as
compared to the year ended December 31, 2017 is a
result of the increase in consideration received from the
customers. Revenue recognized from opening deferred revenue balance
was RMB45,492 (US$6,617) for the year ended December 31, 2018.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20,420,
RMB7,773 and RMB7,968 (US$1,159) for the years ended
December 31, 2016, 2017 and 2018,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optical fiber, computer and network equipment and property
in the years ended December 31, 2016, 2017 and 2018.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x)
Capitalized interest
Interest expenses are capitalized if they are incurred during the
acquisition, construction or production of a qualifying asset and
such expenses could have been avoided if expenditures for these
assets have not been made.
As a result of total interest expenses capitalized during the
period, the interest expenses for the years ended December 31,
2016, 2017 and 2018, were as follows:
For the years ended
December 31,
2016 2017 2018
RMB RMB RMB US$
Interest expense and amortization cost of bonds 113,367 63,354 150,098 21,831
Interest expense on bank borrowings 46,377 87,916 19,395 2,820
Interest expense on capital lease 66,687 63,757 79,935 11,626
Total interest expenses 226,431 215,027 249,428 36,277
Less: Total interest expenses capitalized (27,842 ) (29,714 ) (13,362 ) (1,943 )
Interest expenses, net 198,589 185,313 236,066 34,334
(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Topic 740, Accounting
for Income Taxes
The Company has elected to classify interest and penalties related
to unrecognized tax benefits, if and when required, as part of
“income tax expenses” in the consolidated statements of
operations.
The Company adopted ASU No. 2015-17, Income
Taxes (Topic 740): Balance Sheet Classification of Deferred
Taxes 2015-17”), non-current
(z)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For the performance bonuses that the employees can elect to settle
in cash and/or restricted shares at an agreed premium of the
Company (“Share-Settled Bonus”), the Company estimates
the portion of the arrangement to be settled in shares based on its
past settlement practices and classifies such portion as a
liability in accordance with ASC Topic
480, Distinguishing Liabilities from
Equity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t>
  </si>
  <si>
    <t>Concentration of Risks</t>
  </si>
  <si>
    <t>Risks and Uncertainties [Abstract]</t>
  </si>
  <si>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17 and 2018, the aggregate amount of cash and
cash equivalents, restricted cash and short-term investments of
RMB640,001 and RMB1,131,588 (US$164,583), respectively, were held
at major financial institutions located in the PRC, and US$323,434
and US$258,083 (RMB1,774,44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the Company is unlikely to
claim its deposits back in full since the bank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Business Risk—Third parties may develop technological or
business model innovations that address data center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ive largest suppliers, who
collectively accounted for 19%, 21% and 19% of the Company’s
total bandwidth and cabinet resources for the years ended
December 31, 2016, 2017 and 2018, respectively.
(iii) Customer Risk—The success of the Company’s
business going forward will rely in part on Group’s ability
to continue to obtain and expand business from existing customers
while also attracting new customers. The Company has a diversified
base of customers covering its services and the revenue from the
largest single customer accounted for less than 12% of the
Company’s total net revenues in the year ended
December 31, 2018.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3% of
the Company’s revenues in any given year but in the
aggregate, they contributed approximately 4%, 2% and 4% of the
Company’s total revenues for the years ended
December 31, 2016, 2017 and 2018, respectively.
(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 Regulatory restrictions—The applicable PRC laws, rules
and regulations currently prohibit foreign ownership of companies
that provide internet related services, including hosting and
related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 (appreciation) of the RMB against US$
was approximately 6.8%, (5.8)% and 5.0% in the years ended
December 31, 2016, 2017 and 2018, respectively.
(e)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periods presented.</t>
  </si>
  <si>
    <t>Disposal of Subsidiaries</t>
  </si>
  <si>
    <t>Discontinued Operations and Disposal Groups [Abstract]</t>
  </si>
  <si>
    <t>4.
DISPOSAL OF SUBSIDIARIES
Disposals
in 2017
In September 2017, six wholly-owned subsidiaries engaged in CDN,
hosting area network services and route optimization businesses,
namely Guangzhou Gehua Network Technology Development Co., Ltd.,
CYSD, Zhiboxintong (Beijing) Network Technology Co., Ltd., WiFire
BJ, BJ Fastweb and SH Guotong and Sichuan Aipu Network Co., Ltd.
(“SC Aipu”) and its affiliates (collectively, the
“Aipu Group”), which are engaged in the last-mile
broadband business, were deconsolidated by the Company.
Disposal of WiFire Entities
In September 2017, the Company transferred 66.67% of the equity
interest in the WiFire Entities for a nominal consideration of RMB6
yuan for each of the WiFire Entities to Beijing TUS Yuanchuang
Technology Development Co., Ltd., a wholly-owned subsidiary
of Tus-Holdings, 323-10
Disposal
of Aipu Group
In September 2017, the Company transferred two shares in SC Aipu to
Mr. Jian Li, the Co-CEO
Subsequently in December 2017, the Company transferred all the
remaining 50% equity interest minus one share in SC Aipu to Tibet
Xingtao Culture Communications Co., Ltd., one of SC Aipu’s
shareholders, for a nominal consideration of RMB1 yuan.
In addition to the impairment losses for long-lived assets and
goodwill of RMB401,808 and RMB766,440, respectively, recognized in
relation to Wifire Entities and Aipu Group before the disposal, the
Company recognized a gain on disposal of WiFire Entities and Aipu
Group of RMB497,036 for the year ended December 31, 2017.</t>
  </si>
  <si>
    <t>Accounts and Notes Receivable, Net</t>
  </si>
  <si>
    <t>Receivables [Abstract]</t>
  </si>
  <si>
    <t>5.
ACCOUNTS AND NOTES RECEIVABLE, NET
Accounts and notes receivable and the allowance for doubtful debt
consisted of the following:
As of December 31,
2017 2018
RMB RMB US$
Accounts receivable 526,747 592,669 86,200
Notes receivable 2,720 2,606 379
Allowance for doubtful debt (73,656 ) (70,970 ) (10,322 )
455,811 524,305 76,257
As of December 31, 2017 and 2018, all accounts and notes
receivable were due from third party customers. An analysis of the
allowance for doubtful debt was as follows:
For the years ended December 31,
2017 2018
RMB RMB US$
Balance at beginning of the year 80,910 73,656 10,712
Additional provision charged to expense 69,553 315 46
Write-off (19,766 ) (3,001 ) (436 )
Provision included in disposed subsidiaries (57,041 ) — —
Balance at end of the year 73,656 70,970 10,322</t>
  </si>
  <si>
    <t>Short-Term Investments</t>
  </si>
  <si>
    <t>Investments Schedule [Abstract]</t>
  </si>
  <si>
    <t>6.
SHORT-TERM INVESTMENTS
Short-term investments consisted of the following as of
December 31, 2017 and 2018:
As of December 31,
2017 2018
RMB RMB US$
Time deposits 548,890 245,014 35,636
The Company recorded interest income related to its short-term
investments amounting to RMB1,148, RMB4,021 and RMB7,303 (US$1,062)
for the years ended December 31, 2016, 2017 and 2018,
respectively, in the consolidated statements of operations.</t>
  </si>
  <si>
    <t>Prepaid Expenses and Other Current Assets</t>
  </si>
  <si>
    <t>Deferred Costs, Capitalized, Prepaid, and Other Assets Disclosure [Abstract]</t>
  </si>
  <si>
    <t>7.
PREPAID EXPENSES AND OTHER CURRENT ASSETS
Prepaid expenses and other current assets consisted of the
following:
As of December 31,
2017 2018
RMB RMB US$
Prepaid expenses 380,869 565,710 82,279
Staff advances 6,735 10,730 1,561
Interest receivables 17,644 12,037 1,751
Tax recoverables 376,642 421,654 61,327
Deposits 30,669 39,971 5,814
Prepayment for share repurchase plan 42,710
—
—
Loan to third parties 60,805 58,909 8,567
Other receivables 17,676 48,729 7,086
933,750 1,157,740 168,385
Prepaid expenses mainly represented the unamortized portion of
prepayments made to Microsoft for the cloud computing services, and
the prepayments to telecommunication operators for bandwidth, data
centers or cabinets.</t>
  </si>
  <si>
    <t>Property and Equipment, Net</t>
  </si>
  <si>
    <t>Property, Plant and Equipment [Abstract]</t>
  </si>
  <si>
    <t>8.
PROPERTY AND EQUIPMENT, NET
Property and equipment, including those held under capital leases,
consisted of the following:
As of December 31,
2017 2018
RMB RMB US$
At cost:
Property 467,312 753,319 109,566
Leasehold improvements 789,734 932,896 135,684
Computer and network equipment 2,681,759 3,260,336 474,196
Optical fibers 142,723 142,723 20,758
Office equipment 12,671 24,390 3,547
Motor vehicles 1,891 1,841 268
4,096,090 5,115,505 744,019
Less: Accumulated depreciation (1,326,511 ) (1,870,640 ) (272,073 )
2,769,579 3,244,865 471,946
Construction-in-progress 549,845 786,377 114,374
3,319,424 4,031,242 586,320
Depreciation expense was RMB480,105, RMB523,500 and RMB566,491
(US$82,393) for the years ended December 31, 2016, 2017 and
2018, respectively, and were included in the following
captions:
For the years ended
December 31,
2016 2017 2018
RMB RMB RMB US$
Cost of revenues 397,014 458,655 520,791 75,746
Sales and marketing expenses 3,759 3,188 986 144
General and administrative expenses 45,746 41,675 28,727 4,178
Research and development expenses 33,586 19,982 15,987 2,325
480,105 523,500 566,491 82,393
The carrying amounts of the Company’s property and equipment
held under capital leases at respective balance sheet dates were as
follows:
As of December 31,
2017 2018
RMB RMB US$
Property 365,353 365,353 53,138
Computer and network equipment 497,532 719,676 104,673
Optical fibers 142,723 142,723 20,758
1,005,608 1,227,752 178,569
Less: Accumulated depreciation (262,601 ) (291,579 ) (42,408 )
743,007 936,173 136,161
Construction-in-progress 130,192 576,022 83,779
873,199 1,512,195 219,940
Depreciation expense of property, computer and network equipment
and optical fibers under capital leases was RMB100,157, RMB92,920
and RMB170,264 (US$24,764), for the years ended December 31,
2016, 2017 and 2018, respectively.
The carrying amounts of property and equipment pledged by the
Company to secure banking borrowings (Note 13) granted to the
Company at the respective balance sheet dates were as follows:
As of December 31,
2017 2018
RMB RMB US$
Property 143,893 140,393 20,419
Computer and network equipment 200,954 146,159 21,258
Office equipment 85 44 6</t>
  </si>
  <si>
    <t>Intangible Assets, Net</t>
  </si>
  <si>
    <t>Goodwill and Intangible Assets Disclosure [Abstract]</t>
  </si>
  <si>
    <t>9.
INTANGIBLE ASSETS, NET
The following table presented the Company’s intangible assets
as of the respective balance sheet dates:
Purchased Radio Network Contract Customer Licenses Supplier Trade Platform Non-compete Internal- Property Total
RMB RMB RMB RMB RMB RMB RMB RMB RMB RMB RMB RMB
Intangible assets, net January 1, 2017 73,445 91,568 15,834 18,338 412,775 12,557 88,443 168,385 3,924 8,903 40,006 43,163 977,341
Additions 11,073
—
—
—
—
—
—
—
—
— 9,238
— 20,311
Disposals (5,973 )
— (15,086 )
— (134,706 ) (4,000 ) (7,227 ) (37,270 )
— (4,297 ) (41,660 ) (30,178 ) (280,397 )
Foreign currency translation difference (905 ) (7,781 )
—
—
—
—
—
—
—
—
—
— (8,686 )
Amortization expense (27,011 ) (6,646 ) (748 ) (6,588 ) (52,992 ) (757 ) (19,304 ) (12,217 ) (3,241 ) (3,347 ) (5,524 ) (5,227 ) (143,602 )
Impairment
—
—
—
— (87,195 ) (3,532 ) (41,768 ) (22,494 )
— (1,105 )
— (7,758 ) (163,852 )
Intangible assets, net December 31, 2017 50,629 77,141
— 11,750 137,882 4,268 20,144 96,404 683 154 2,060
— 401,115
Additions 18,744
—
—
—
—
—
—
—
—
— 6,093
— 24,837
Disposals (6,772 )
—
—
—
—
—
—
—
—
—
—
— (6,772 )
Foreign currency translation difference 364 3,884
—
—
—
—
—
—
—
—
—
— 4,248
Amortization expense (15,711 ) (8,117 )
— (6,588 ) (24,921 ) (385 ) (3,074 ) (5,813 ) (683 ) (110 ) (2,713 )
— (68,115 )
Intangible assets, net December 31, 2018 47,254 72,908
— 5,162 112,961 3,883 17,070 90,591
— 44 5,440
— 355,313
Intangible assets, net December 31, 2018 (US$) 6,873 10,604
— 751 16,429 565 2,483 13,176
— 6 791
— 51,678
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Entities.
The intangible assets are amortized using the straight-line method,
which is the Company’s best estimate of how these assets will
be economically consumed over their respective estimated useful
lives ranging from 1 to 20 years.
Amortization expenses were approximately RMB183,964, RMB143,602 and
RMB68,115 (US$9,907) for the years ended December 31, 2016,
2017 and 2018, respectively.
The annual estimated amortization expenses for the intangible
assets for each of the next five years are as follows:
RMB US$
2019 56,567 8,227
2020 47,232 6,870
2021 45,005 6,545
2022 41,088 5,976
2023 28,322 4,120
218,214 31,738</t>
  </si>
  <si>
    <t>Land Use Rights, Net</t>
  </si>
  <si>
    <t>Text Block [Abstract]</t>
  </si>
  <si>
    <t>10.
LAND USE RIGHTS, NET
Land use rights held by the Company are amortized over the
remaining term of the respective land use rights certificates.
As of December 31,
2017 2018
RMB RMB US$
Cost 172,520 159,494 23,197
Accumulated amortization (8,849 ) (12,001 ) (1,745 )
Land use rights, net 163,671 147,493 21,452
The carrying amounts of land use rights pledged by the Company to
secure banking borrowings (Note 13) granted to the Company at the
respective balance sheet dates were as follows:
As of December 31,
2017 2018
RMB RMB US$
Land use rights 16,818 16,403 2,386</t>
  </si>
  <si>
    <t>11.
GOODWILL
The changes in the carrying amount of goodwill were as follows:
For the years ended
December 31,
2016 2017 2018
RMB RMB RMB US$
Balance at beginning of the year 1,755,970 1,755,970 989,530 143,921
Impairment
— (766,440 )
—
—
Balance at end of the year 1,755,970 989,530 989,530 143,921
As of December 31, 2016, goodwill allocated to the reporting
units of hosting and related services and managed network services
was RMB989,530 and RMB766,440, respectively.
In September 2017, goodwill included in managed network services
reporting unit was fully impaired immediately before disposal of
WiFire Entities and Aipu Group. As of December 31, 2017, no
impairment loss of goodwill in hosting and related services was
recorded.
As of December 31, 2018, the Company has performed a
qualitative assessment for hosting and related services and no
impairment loss was recorded for this year.</t>
  </si>
  <si>
    <t>Long-Term Investments</t>
  </si>
  <si>
    <t>12.
LONG-TERM INVESTMENTS
The Company’s long-term investments consisted of the
following:
As of December 31,
2017 2018
RMB RMB US$
Equity investments without readily determinable fair values 57,567 51,410 7,477
Equity method investments 450,822 490,376 71,322
Available-for-sale 2,537 2,537 369
510,926 544,323 79,168
Equity investments without readily determinable fair
values
The Company disposed an equity investment without readily
determinable fair values with a consideration of RMB26,653
(US$3,877) in 2018. The investment income comprised of dividend
income of RMB1,821 and RMB406 (US$59), and disposal gain of nil and
RMB20,496 (US$2,981) for the years ended December 31, 2017 and
2018, respectively.
The Company recorded an impairment loss of long-term investment
amounting nil, RMB20,258 and nil for the years ended
December 31, 2016, 2017 and 2018, respectively.
Equity method investments:
As of December 31, 2016 Increase (decrease) As of December 31, 2017
Cost of Share Investments Cost of Share Cost of Share Investments
RMB RMB RMB RMB RMB RMB RMB RMB
Yizhuang Fund 101,000 85,148 186,148
— 90,888 101,000 176,036 277,036
Unis Tech 49,000 (285 ) 48,175
— (12,676 ) 49,000 (12,961 ) 36,039
Shihua DC Holdings
—
—
— 147,176 (9,429 ) 147,176 (9,429 ) 137,747
WiFire Entities
—
—
— 15,000 (15,000 ) 15,000 (15,000 )
—
150,000 84,863 234,863 162,176 53,783 312,176 138,646 450,822
As of December 31, 2017 Increase (decrease) As of December 31, 2018
Cost of Share Investments Cost of Share Disposal Cost of Share Disposal Investments Investments
RMB RMB RMB RMB RMB RMB RMB RMB RMB RMB US$
Yizhuang Fund 101,000 176,036 277,036
— (150,355 )
— 101,000 25,681
— 126,681 18,425
Unis Tech 49,000 (12,961 ) 36,039 (49,000 ) (3,548 ) 16,509
— (16,509 ) 16,509
—
—
Shihua DC Holdings 147,176 (9,429 ) 137,747 219,447 (24,229 )
— 366,623 (33,658 )
— 332,965 48,428
Jingliang Inter Cloud
—
—
— 6,000 (34 )
— 6,000 (34 )
— 5,966 868
Jingliang Century Cloud
—
—
— 4,000
—
— 4,000
—
— 4,000 582
Huaye Cloud
—
—
— 23,333 (6,319 )
— 23,333 (6,319 )
— 17,014 2,474
ZJK Energy
—
—
— 5,907 (2,157 )
— 5,907 (2,157 )
— 3,750 545
WiFire Entities 15,000 (15,000 )
—
—
—
— 15,000 (15,000 )
—
—
—
312,176 138,646 450,822 209,687 (186,642 ) 16,509 521,863 (47,996 ) 16,509 490,376 71,322
In April 2012, the Company through its subsidiary, 21Vianet
Beijing, entered into an agreement to invest in the Yizhuang
Venture Investment Fund (“Yizhuang Fund”) as a limited
partner with an amount of RMB50,500. In December 2013, the Company
made the second tranche of investment of another amount of
RMB50,500 in the Yizhuang Fund, and held 27.694% of the investee as
of December 31, 2016, 2017 and 2018. Given the Company holds
more than three percent interest in the Yizhuang Fund as a limited
partner, the investment is accounted for under the equity method as
prescribed in ASC Subtopic 323-10, Investments—Equity
Method 323-10”).
In June 2016, the Company through its subsidiary, 21Vianet Beijing,
and a related company jointly set up Unisplendour-Vianet Technology
Inc. (“Unis Tech”). The Company injected capital of
RMB49,000 to acquire 49% of equity interest in Unis Tech with the
ability to exercise significant influence. In March 2018, the
Company disposed all its equity interests in Unis Tech with a total
cash consideration of RMB49,000 (US$7,127) and recognized
investment loss with an amount of RMB3,548 (US$516) and disposal
gain with an amount of RMB16,509 (US$2,401).
In March 2017, the Company through its subsidiary, 21Vianet HK, and
a third company jointly set up Shihua DC Holdings Inc.
(“Shihua DC Holdings”). The Company injected capital of
RMB147,176 to acquire 49% of equity interest in Shihua DC Holdings
with the ability to exercise significant influence. In the year of
2018, the Company increased the capital injection with the amount
of RMB219,447 (US$31,917) on a pro rata basis.
In September 2017, after the disposal of 66.67% equity interest in
the WiFire Entities, the Company held the remaining 33.33% equity
interest in the WiFire Entities, which is accounted for equity
method investment at fair value of RMB6 yuan at the disposal date.
In December 2017, the Company injected capital of RMB15,000 in the
WiFire Entities pursuant to the sale and purchase agreement. As of
December 31, 2017, the equity method investment balance is
reduced to nil after the pickup of loss in the WiFire Entities.
In January 2018, the Company through its subsidiary, 21Vianet
Beijing, and a third company jointly set up Beijing Jingliang
Interconnected Cloud Technology Inc. (“Jingliang Inter
Cloud”) and Jingliang Century Cloud Technology Inc.
(“Jingliang Century Cloud”). The Company injected
capital of RMB6,000 (US$873) and RMB4,000 (US$582) and the Company
held 60% and 40% of equity interest in Jingliang Inter Cloud and
Jingliang Century Cloud, respectively. Based on the article of
association, the Company cannot exercise control over relevant
activities of the investees, but it has the ability to exercise
significant influence over operation and financial decisions of
Jingliang Inter Cloud and Jingliang Century Cloud.
In March 2018, the Company through its subsidiary, 21Vianet
Beijing, acquired 50% equity interest in Guangdong Huaye Cloud Inc.
(“Huaye Cloud”) with an amount of RMB23,333 (US$3,394),
with the ability to exercise significant influence.
Available-for-sale
Available-for-sale Derivatives and
Hedging, .</t>
  </si>
  <si>
    <t>Debt Disclosure</t>
  </si>
  <si>
    <t>Bank Borrowings</t>
  </si>
  <si>
    <t>13.
BANK BORROWINGS
Bank borrowings were as follows as of the respective balance sheet
dates:
As of December 31,
2017 2018
RMB RMB US$
Short-term bank borrowings 50,000 50,000 7,272
Long-term bank borrowings, current portion 70,289 75,284 10,950
120,289 125,284 18,222
Long-term bank borrowings, non-current 187,638 112,000 16,290
Total bank borrowings 307,927 237,284 34,512
The short-term bank borrowings outstanding as of December 31,
2017 and 2018 bore a weighted average interest rate of 4.04% and
4.05% per annum, respectively, and were denominated in RMB. These
borrowings were obtained from financial institutions and have terms
of one year. The long-term bank borrowings (including current
portion) outstanding as of December 31, 2017 and 2018 bore a
weighted average interest rate of 5.50% and 5.31% per annum, and
were denominated in RMB. These loans were obtained from financial
institutions located in the PRC.
As of December 31, 2017 and 2018, unused loan facilities for
bank borrowings amounted to RMB140,940 and RMB21,375 (US$3,109),
respectively.
Bank borrowings as of December 31, 2017 and 2018 were secured
by the following:
December 31, 2017
Short-term bank borrowings
Secured by
(RMB)
50,000 Secured by restricted cash of RMB50,809.
50,000
Long-term bank borrowings (including current portion)
Secured by
(RMB)
158,000 Secured by a subsidiary’s fixed assets
and land-use
99,927 Unsecured borrowings.
257,927
December 31, 2018
Short-term bank borrowings
Secured by
(RMB)
50,000 Secured by restricted cash of RMB60,796
(US$8,842).
50,000
Long-term bank borrowings (including current portion)
Secured by
(RMB)
138,000 Secured by a subsidiary’s fixed assets
and land-use
49,284 Unsecured borrowings.
187,284</t>
  </si>
  <si>
    <t>Bonds Payable</t>
  </si>
  <si>
    <t>16.
BONDS PAYABLE
On August 17, 2017, the Company issued and sold bonds with an
aggregate principal amount of US$200,000 at a coupon rate of 7% per
annum, or the original bonds. On September 29, 2017, the
Company issued and sold follow-on
Net proceeds from 2020 Notes after deducting issuance costs were
RMB1,926,419. The proceeds from issuance of 2020 Notes will be used
for refinancing outstanding indebtedness, fund future capital
needs, and for general corporate purposes.
The 2020 Note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The following table summarizes the aggregate required repayments of
the principal amounts of the Company’s long-term borrowings,
including the bonds payable and bank borrowings (Note 13) in the
succeeding five years and thereafter:
RMB US$
For the years ending December 31,
2019 125,284 18,222
2020 2,091,460 304,190
2021 39,000 5,672
2022 40,500 5,890
2023 thereafter
—
—</t>
  </si>
  <si>
    <t>Accrued Expenses And Other Payables</t>
  </si>
  <si>
    <t>Payables and Accruals [Abstract]</t>
  </si>
  <si>
    <t>14.
ACCRUED EXPENSES AND OTHER PAYABLES
The components of accrued expenses and other payables were as
follows:
As of December 31,
2017 2018
RMB RMB US$
Payroll and welfare payables 197,171 224,265 32,618
Value-added tax and other taxes payable 16,951 16,931 2,463
Payables for office supplies and utilities 29,488 21,719 3,159
Payables for the purchase of property and equipment 185,594 207,512 30,181
Payables for the purchase of intangible assets 3,706 4,576 666
Accrued service fees 52,090 41,618 6,053
Interest payables 57,359 54,376 7,909
Liability classified RSU 11,865 4,970 723
Payables for acquisitions 47,755 47,755 6,946
Payables for litigation settlement 9,801
—
—
Others 45,353 35,598 5,176
657,133 659,320 95,894</t>
  </si>
  <si>
    <t>Capital Leases</t>
  </si>
  <si>
    <t>Leases [Abstract]</t>
  </si>
  <si>
    <t>15.
CAPITAL LEASES
Certain property, computer and network equipment and optical fibers
were acquired through capital leases entered into by the
Company.
Future minimum lease payments under non-cancellable
RMB US$
2019 305,710 44,464
2020 217,525 31,638
2021 317,382 46,161
2022 96,990 14,106
2023 and thereafter 575,941 83,767
Total minimum lease payments 1,513,548 220,136
Less: amount representing interest (527,860 ) (76,774 )
Present value of remaining minimum lease payments 985,688 143,362
Capital leases bore weighted average interest rates of 9.93% and
10.37% per annum for the years ended December 31, 2017 and
2018, respectively.</t>
  </si>
  <si>
    <t>Deferred Government Grants</t>
  </si>
  <si>
    <t>Revenue Recognition and Deferred Revenue [Abstract]</t>
  </si>
  <si>
    <t>17.
DEFERRED GOVERNMENT GRANTS
During the years ended December 31, 2016, 2017 and 2018, the
Company received nil, RMB2,877 and RMB500 (US$73), respectively, in
government grants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were as follows:
For the years ended
December 31,
2016 2017 2018
RMB RMB RMB US$
Balance at beginning of the year 37,620 30,993 22,435 3,263
Additions
— 2,877 500 73
Decrease due to disposal of subsidiaries
— (3,573 )
—
—
Recognized as a reduction of depreciation expense (6,627 ) (7,862 ) (7,143 ) (1,039 )
Balance at end of the year 30,993 22,435 15,792 2,297</t>
  </si>
  <si>
    <t>Treasury Stock</t>
  </si>
  <si>
    <t>Equity [Abstract]</t>
  </si>
  <si>
    <t>18.
TREASURY STOCK
For the years ended December 31, 2016, 2017 and 2018, the
Company repurchased the number of 815,525, 3,448,482 and nil ADSs
pursuant to the share repurchase plans.
For the years ended December 31, 2016, 2017 and 2018, 223,161,
nil and nil ADSs were issued to settle the contingent purchase
consideration in relation to acquisitions.</t>
  </si>
  <si>
    <t>Accumulated Other Comprehensive (Loss) Income</t>
  </si>
  <si>
    <t>19.
ACCUMULATED OTHER COMPREHENSIVE (LOSS)
INCOME
The changes in accumulated other comprehensive (loss) income by
component, net of tax of nil, were as follows:
Foreign currency
RMB
Balance as of January 1, 2016 (24,236 )
Current year other comprehensive income 142,526
Balance as of December 31, 2016 118,290
Current year other comprehensive loss (120,963 )
Balance as of December 31, 2017 (2,673 )
Current year other comprehensive income 88,652
Balance as of December 31, 2018 85,979
Balance as of December 31, 2018, in US$ 12,505</t>
  </si>
  <si>
    <t>Mainland China Employee Contribution Plan</t>
  </si>
  <si>
    <t>20.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30,630, RMB134,053 and RMB122,362 (US$17,797) for
the years ended December 31, 2016, 2017 and 2018,
respectively.</t>
  </si>
  <si>
    <t>Share Based Compensation</t>
  </si>
  <si>
    <t>Disclosure of Compensation Related Costs, Share-based Payments [Abstract]</t>
  </si>
  <si>
    <t>21.
SHARE-BASED COMPENSATION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The Company granted 1,059,668, 611,111 and 487,368 RSUs in 2016,
2017 and 2018, respectively, with performance conditions whereby a
predetermined number will vest upon the assignment of an annual
performance review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s using the
accelerated recognition method.
The Company granted 2,188,226 RSUs in 2018 with performance
conditions whereby a predetermined number will vest upon with the
achievement of predetermined operation performance targets for the
Company. As it is probable for the Company to estimate the
operation performance for the Company, the Company commenced
recognition of the related compensation expenses using the
accelerated recognition method.
The Company granted 547,056 RSUs in 2018 with market conditions
whereby a predetermined number will vest upon with the achievement
of predetermined share price targets for the Company. The
probability to achieve market condition is reflected in the grant
date fair value of the award and thus compensation cost is
recognized when the requisite service is rendered using the
accelerated method.
The compensation expenses related to remaining unvested share
options shall be recognized over the remaining requisite service
period or the performance review period. As of December 31,
2018, options to purchase 1,479,214 of ordinary shares were
outstanding.
The following table summarized the Company’s employee share
option activity under the 2010 Plan:
Number of Weighted Weighted Aggregate
(US$) (Years) (US$)
Outstanding, January 1, 2018 1,699,186 0.49 3.5
Exercised (219,972 ) 0.31
Outstanding, December 31, 2018 1,479,214 0.51 2.2 1,370
Vested and expected to vest at December 31, 2018 1,479,214 0.51 2.2 1,370
Exercisable as of December 31, 2018 1,479,214 0.51 2.2 1,370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8, the
Company had options outstanding to purchase an aggregate of
1,479,214 shares with an exercise price below the fair value of the
Company’s shares, resulting in an aggregate intrinsic value
of RMB9,419 (US$1,370).
The aggregate fair value of the outstanding options at the grant
date was determined to be RMB14,617 (US$2,126) as of
December 31, 2018 and such amount is recognized as share-based
compensation expenses using the straight-line method for all
employee share options granted with graded vesting based on service
conditions and the accelerated method for share options granted
with graded vesting based on performance conditions. The
weighted average grant date fair value of options granted during
the years ended December 31, 2016, 2017 and 2018 was US$2, nil
and nil, respectively. The total fair value of share options
exercised during the years ended December 31, 2016, 2017 and
2018 was US$2,147, US$404, and US$239, respectively. The aggregate
intrinsic value of options exercised during the years ended
December 31, 2016, 2017 and 2018 was US$1,906, US$306, and
US$248, respectively.
As of December 31, 2018, the Company has recorded all the
share-based compensation expenses in relation to outstanding share
options.
The following table summarized the Company’s RSUs activity
under the 2014 Plan:
Number of Weighted Weighted Aggregate
(US$) (Years) (US$)
Unvested, January 1, 2018 1,516,898 11.76 7.9
Granted 3,222,650 6.39
Vested (852,593 ) 11.05
Forfeited (668,503 ) 14.95
Unvested, December 31, 2018 3,218,452 6.66 9 27,807
Share-based compensation expenses for RSUs are measured based on
the closing fair market value of the Company’s ADS on the
date of grant and the reporting date for liability classified RSUs,
respectively. The aggregate fair value of the unvested RSUs as
of December 31, 2018 was RMB191,187 (US$27,807), and such
amount is recognized as share-based compensation expenses using the
straight-line method for the RSUs with graded vesting based on
service conditions and the accelerated method for the RSUs with
graded vesting based on performance conditions, market conditions
and share-settled bonuses. The weighted average grant date fair
value of RSUs granted during the years ended December 31,
2016, 2017 and 2018 was US$8.85, US$6.31 and US$6.39, respectively.
The total fair value of RSUs vested during the years ended
December 31, 2016, 2017 and 2018 was US$14,849, US$18,238 and
US$9,422, respectively.
As of December 31, 2018, there was RMB84,307 (US$12,262) of
unrecognized share-based compensation expenses related to RSUs
which is expected to be recognized over a weighted average vesting
period of 3.6 years. Total unrecognized share-based
compensation expenses may be adjusted for future changes when
actual forfeitures incurred.
(b)
Shares issued to management of Dermot Entities
For the years ended December 31, 2016, 2017 and 2018, the
Company recorded share-based compensation expenses of RMB10,871,
RMB5,752 and nil within the Company’s consolidated statements
of operations, respectively.
Total share-based compensation expenses relating to share options
and RSUs granted to employees recognized for the years ended
December 31, 2016, 2017 and 2018 were as follows:
For the years ended December 31,
2016 2017 2018
RMB RMB RMB US$
Cost of revenues (4,110 ) (277 ) 2,668 388
Sales and marketing expenses 2,490 (681 ) 2,139 311
General and administrative expenses 123,273 47,945 53,346 7,759
Research and development expenses (2,924 ) 142 1,385 201
118,729 47,129 59,538 8,659</t>
  </si>
  <si>
    <t>Taxation</t>
  </si>
  <si>
    <t>Income Tax Disclosure [Abstract]</t>
  </si>
  <si>
    <t>22.
TAXATION
Enterprise
income tax (“EIT”)
Cayman Islands
The Company is incorporated in the Cayman Islands and conducts its
primary business operations through the subsidiaries and VIEs in
the PRC and Hong Kong.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Subsidiaries in British Virgin Islands are not subject to tax on
income or capital gains under the current laws of the British
Virgin Islands. Additionally, upon payments of dividends by the
Company to its shareholders, no BVI withholding tax will be
imposed.
Hong Kong
Subsidiaries in Hong Kong are subject to Hong Kong profits tax rate
of 16.5% for the years ended December 31, 2016, 2017 and 2018.
They may be exempted from income tax on their foreign-derived
income and there are no withholding taxes in Hong Kong on
remittance of dividends.
Taiwan
DYX Taiwan branch is incorporated in Taiwan and is subject to
Taiwan profits tax rate of 17% for the years ended
December 31, 2016, 2017 and 2018.
The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non-resident non-PRC
21Vianet Beijing was qualified for a High and New Technology
Enterprise (“HNTE”) since 2008 and is eligible for a
15% preferential tax rate. In October 2014, 21Vianet Beijing
obtained a new certificate and renewed the certificate in October
2017, which will expire in October 2020. In accordance with the PRC
Income Tax Laws, an enterprise awarded with the HNTE certificate
may enjoy a reduced EIT rate of 15%. For the years ended
December 31, 2016, 2017 and 2018, 21Vianet Beijing enjoyed a
preferential tax rate of 15%.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This qualification
will need to be assessed on an annual basis. For the years ended
December 31, 2016, 2017 and 2018, the tax rate assessed for
Xi’an Sub was 25%, 25% and 15%, respectively.
In 2013, BJ iJoy was qualified as a software enterprise which
allows BJ iJoy to utilize a two-year
In October 2015, SH Blue Cloud, a subsidiary located in Shanghai,
was qualified for a HNTE and became eligible for 15% preferential
tax rate effective for three consecutive years. The certificate was
renewed in October 2018 which will expire in October 2021.
Accordingly, for the years ended December 31, 2016, 2017 and
2018, SH Blue Cloud enjoyed a preferential tax rate of 15%.
In November 2016, SZ DYX, a subsidiary located in Guangdong
Province, was qualified for a HNTE and became eligible for 15%
preferential tax rate effective for three consecutive years,
expiring in November 2019 and thereafter for an additional three
years if it is able to meet HNTE technical and administrative
requirements in those three years. Accordingly, for the years ended
December 31, 2016, 2017 and 2018, SZ DYX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8,
the administrative practice associated with interpreting and
applying the concept of “place of effective management”
is unclear. If the Company is deemed as a PRC tax resident, it will
be subject to 25% PRC EIT under the New EIT Law on its worldwide
income, meanwhile the dividend it receives from another PRC tax
resident company will be exempted from 25% PRC income tax. The
Company will continue to monitor changes in the interpretation or
guidance of this law.
Loss before income taxes consisted of:
For the years ended
December 31,
2016 2017 2018
RMB RMB RMB US$
Non-PRC (155,364 ) (286,388 ) (214,063 ) (31,136 )
PRC (787,718 ) (721,426 ) 51,738 7,525
(943,082 ) (1,007,814 ) (162,325 ) (23,611 )
Income tax benefits (expenses) comprised of:
For the years ended
December 31,
2016 2017 2018
RMB RMB RMB US$
Current (54,772 ) (37,856 ) (44,187 ) (6,426 )
Deferred 65,932 128,026 19,776 2,876
11,160 90,170 (24,411 ) (3,550 )
The reconciliation of tax computed by applying the statutory income
tax rate of 25% for the years ended December 31, 2016, 2017
and 2018 applicable to the PRC operations to income tax benefits
(expenses) was as follows:
For the years ended
December 31,
2016 2017 2018
RMB RMB RMB US$
Loss before income taxes (943,082 ) (1,007,814 ) (162,325 ) (23,611 )
Income tax benefits computed at applicable tax rates (25%) 235,770 251,954 40,581 5,902
Non-deductible (16,610 ) (5,468 ) (2,834 ) (412 )
Research and development expenses 7,766 11,895 25,906 3,768
Effect of tax holidays 1,691
—
—
—
Preferential rate (11,060 ) (90,076 ) 11,701 1,702
Current and deferred tax rate differences (1,521 ) 33,366 37,934 5,517
International rate differences (51,392 ) 59,029 (63,525 ) (9,239 )
Tax exempted income 9,878
—
—
—
Unrecognized tax benefits (14,525 ) (6,259 ) 1,472 214
Deferred tax expense 1,516 2,851
—
—
Change in valuation allowance (158,724 ) (174,388 ) (79,694 ) (11,591 )
Prior year provision to return true up 8,371 7,266 4,048 589
Income tax benefits (expenses) 11,160 90,170 (24,411 ) (3,550 )
The benefit of the tax holiday per basic and diluted earnings per
share was as follows:
For the years ended
December 31,
2016 2017 2018
RMB RMB RMB US$
Basic 0.003
—
—
—
Diluted 0.003
—
—
—
Deferred
Tax
The significant components of deferred taxes were as follows:
As of December 31,
2017 2018
RMB RMB US$
Deferred tax assets
Non-current
Allowance for doubtful debt 33,978 38,993 5,670
Accrued expenses 7,409 25,894 3,766
Tax losses 135,433 153,171 22,278
Property and equipment 7,642 15,299 2,226
Intangible assets 2,976 2,221 323
Capital lease 22,006 50,980 7,415
Deferred government grants 3,728 2,662 387
Disposal loss on long-term investments 57,697 49,007 7,128
Loss picked up on equity method investments 6,919 5,878 855
Valuation allowance (104,970 ) (184,664 ) (26,858 )
Total deferred tax assets 172,818 159,441 23,190
Deferred tax liabilities
Non-current
Intangible assets 97,915 89,536 13,022
Property and equipment 49,676 48,496 7,053
Capitalized interest expenses 16,185 15,837 2,303
Gain picked up from equity method investments 27,097 3,851 561
Total deferred tax liabilities 190,873 157,720 22,939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As of December 31, 2018, the Company has net tax operating
losses from its PRC subsidiaries and its Consolidated VIEs, as per
filed tax returns, of RMB454,513 (US$66,106), which will expire
between 2019 to 2028.
As of December 31, 2018, the Company intends to permanently
reinvest the undistributed earnings from other foreign subsidiaries
to fund future operations. As of December 31, 2018, the total
amount of undistributed earnings from its PRC subsidiaries as well
as VIEs was RMB1,123,491 (US$163,405). The amount of unrecognized
deferred tax liabilities for temporary differences related to
investments in foreign subsidiaries is not determined because such
a determination is not practicable.
Unrecognized
Tax Benefits
As of December 31, 2017 and 2018, the Company recorded
unrecognized tax benefits of RMB16,511 and
RMB6,677 (US$971), respectively.
The unrecognized tax benefits and its related interest are
primarily related to non-deductible
A roll-forward of unrecognized tax benefits principal was as
follows:
For the years ended December 31,
2017 2018
RMB RMB US$
Balance at beginning of year 23,220 11,582 1,685
Reversal based on tax positions related to prior years (8,880 ) (9,070 ) (1,319 )
Additions based on tax positions related to the current year 4,825 1,997 290
Decrease due to disposal of subsidiaries (7,583 ) —
—
Balance at end of year 11,582 4,509 656
For the years ended December 31, 2016, 2017 and 2018, the
Company recorded (reversed) interest expenses of RMB2,779, RMB674
and RMB(2,761) (US$(402)), respectively. Accumulated interest
expenses recorded by the Company was RMB4,929 and RMB2,168 (US$315)
as of December 31, 2017 and 2018, respectively. As of
December 31, 2018, the tax years ended December 31, 2013
through 2018 for the PRC subsidiaries remain open for statutory
examination by the PRC tax authorities.</t>
  </si>
  <si>
    <t>Related Party Transactions</t>
  </si>
  <si>
    <t>Related Party Transactions [Abstract]</t>
  </si>
  <si>
    <t>23.
RELATED PARTY TRANSACTIONS
a)
Related parties *
Name of related parties
Relationship with the Company
Shanghai Shibei Hi-Tech Noncontrolling shareholder of a subsidiary
A PRC citizen Seller of iJoy
Mr. Li (3) Seller of Aipu Group
Dyxnet Internet Center Limited (“DIC”) A related party of seller of Dermot Entities
Beijing Cheetah Mobile Technology Co., Ltd. (1) A company controlled by principal shareholder of
the Company
Beijing Kingsoft Cloud Network Technology Co., Ltd. (1) A company controlled by principal shareholder of
the Company
Xiaomi Communication Technology Co., Ltd., and its subsidiary,
Beijing Xiaomi Mobile Software Co., Ltd. (2) A group controlled by principal shareholder of the
Company
WNT Technology Limited (“WNT Technology”) A related party of seller of Dermot Entities
Chengdu Guotao Communication Co., Ltd.
(“CD Guotao”) (3) A related party of the controlling shareholder of
Aipu Group
Dyxnet Data Centre Services Limited (“DCSS”) A related party of seller of Dermot entities
Beijing Chengyishidai Network Engineering Technology Co., Ltd.
(“CYSD”) (4)
Equity investee of the Company
WiFire (Beijing) Technology Co., Ltd. (“WiFire BJ”)
(4)
Equity investee of the Company
Beijing Fastweb Network Technology Co., Ltd.
(“BJ Fastweb”) (4)
Equity investee of the Company
Shanghai Fawei Technology Co., Ltd. (“SH Fawei”)
(4)
Equity investee of the Company
Wuhan Fastweb Cloud Computing Co., Ltd.
(“WH Fastweb”) (4)
Equity investee of the Company
Beijing Bozhi Ruihai Network Technology Co., Ltd.
(“BZRH”) (4)
Equity investee of the Company
Unisvnet Technology Co., Ltd. (“Unisvnet”) A company controlled by controlling shareholder of
the Company
Beijing Taiji Data Tech Co., Ltd. (“Taiji”)
Equity investee of the Company
WiFire (Shanghai) Network Technology Co., Ltd.
(“SH Guotong”)
Equity investee of the Company
Jingliang Interconnected Cloud Technology Co., Ltd.
(“Jingliang Inter Cloud”)
Equity investee of the Company
Beijing Tuspark Harmonious Investment Development Co., Ltd.
(“Tuspark Harmonious”) A company controlled by controlling shareholder of
the Company
Ziguang Financial Leasing Co., Ltd. (“Ziguang Financial
Leasing”) A company controlled by controlling shareholder of
the Company
Shihua DC Investment Holdings 2 Limited (“Shihua DC
Holdings”) A joint venture under equity method investment of
the Company
*
These are the related parties that have engaged in
significant transactions with the Company for the years ended
December 31, 2016, 2017 and 2018.
(1)
These companies and Kingsoft are ultimately controlled
by the same party. Kingsoft made a significant investment in the
Company in 2015.
(2)
These companies and Xiaomi are ultimately controlled
by the same party. Xiaomi made a significant investment in the
Company in 2015.
(3)
These entities ceased to be related parties
immediately after the disposal of Aipu Group in 2017.
(4)
These entities were disposed by the Company in
September 2017, included in WiFire Entities, and determined by the
Company as related parties as of December 31, 2017 and
2018.
b)
Other than disclosed elsewhere, the Company had the
following significant related party transactions for the years
ended December 31, 2016, 2017 and 2018:
For the years ended
December 31,
2016 2017 2018
RMB RMB RMB US$
Services provided to:
- Xiaomi Group 125,147 220,110 374,085 54,408
- WiFire BJ
— 9,726 16,490 2,398
- Taiji
—
— 13,681 1,990
- BJ Kingsoft 19,471 8,046 6,281 914
- BJ Cheetah 9,478 5,128 2,079 302
- Unisvnet
—
— 1,011 147
- Others 2,413 3,314 4,493 653
Services provided by:
- CYSD
— 2,979 18,667 2,715
- BJ Kingsoft 1,045 7,775 13,204 1,920
- Taiji
—
— 7,095 1,032
- DCSS 10,883 6,424 5,238 762
- BZRH
—
— 4,239 617
- WiFire BJ
— 1,616 4,066 591
- Jingliang Inter Cloud
—
— 3,477 506
- Others 9,178 2,632 6,396 963
Sales of equipment and property to:
- BJ Fastweb
— 1,021
—
—
Purchases of equipment and property from:
- WNT Technology
— 2,629
—
—
- DIC 3,079 1,234
—
—
Loan to:
- BJ Fastweb
— 20,000
—
—
Loan from:
- CD Guotao 3,483
—
—
—
Interest income from loan to:
- BJ Fastweb
— 210 700 102
Lease deposit paid to:
- Tuspark Harmonious
—
— 11,472 1,669
- Ziguang Financial Leasing
—
— 2,042 297
Lease payment paid to:
- Ziguang Financial Leasing
—
— 4,897 712
c)
The Company had the following related party balances
as of December 31, 2017 and 2018:
As of December 31,
2017 2018
RMB RMB US$
Amounts due from related parties:
Current:
- Xiaomi Group 39,016 41,159 5,986
- WiFire BJ 15,321 36,578 5,320
- SH Fawei 10,332 13,742 1,999
- Taiji
— 13,542 1,970
- SH Shibei 9,800 9,800 1,425
- WH Fastweb 4,600 5,131 746
- Unisvnet
— 1,072 156
- BJ Kingsoft 5,663 982 143
- Seller of iJoy 26,137
—
—
- Others 3,387 3,440 500
114,256 125,446 18,245
Non-current:
- BJ Fastweb 20,210 20,910 3,041
- Tuspark Harmonious
— 11,472 1,669
- Ziguang Financial Leasing
— 2,042 297
20,210 34,424 5,007
Amounts due to related parties:
Current:
- Tuspark Harmonious
— 13,850 2,014
- Ziguang Financial Leasing
— 8,938 1,300
- SH Guotong
— 8,135 1,183
- CYSD 3,618 7,158 1,041
- Taiji
— 6,724 978
- BZRH 9,358 5,088 740
- BJ Kingsoft 2,070 609 89
- Seller of iJoy 39,068
—
—
- Others 1,561 1,826 266
55,675 52,328 7,611
Non-current:
- Tuspark Harmonious
— 443,622 64,522
- Shihua DC Holdings
— 48,329 7,029
- Ziguang Financial Leasing
— 12,527 1,822
— 504,478 73,373</t>
  </si>
  <si>
    <t>Segment Reporting</t>
  </si>
  <si>
    <t>Segment Reporting [Abstract]</t>
  </si>
  <si>
    <t>24.
SEGMENT REPORTING
As of December 31, 2016, the operations of the Company were
organized into two segments, consisting of the hosting and related
services and managed network services. The Company derived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After disposal of WiFire
Entities and Aipu Group in September 2017 (Note 4), the Company had
only one reporting segment as of December 31, 2017 and
2018.
Because substantially all of the Company’s long-lived assets
and revenues are located in and derived from the PRC, geographical
segments are not presented.
For the years ended
December 31,
2016 2017 2018
RMB RMB RMB US$
Hosting and related services
Revenues 2,668,655 2,975,178 3,401,037 494,660
Cost (1,936,658 ) (2,130,279 ) (2,456,166 ) (357,235 )
Gross profit 731,997 844,899 944,871 137,425
Operating income (expenses)
Operating income 6,783 5,439 5,027 731
Sales and marketing expenses (144,335 ) (171,761 ) (172,176 ) (25,042 )
Research and development expenses (87,227 ) (97,597 ) (92,109 ) (13,397 )
General and administrative expenses (404,181 ) (417,154 ) (462,637 ) (67,288 )
(Allowance) reversal for doubtful debt (78,330 ) (6,257 ) 598 87
Changes in the fair value of contingent purchase consideration
payables 19,394 (937 ) 13,905 2,022
Operating profit 44,101 156,632 237,479 34,538
Managed network services
Revenues 973,119 417,527
—
—
Cost (992,980 ) (504,016 )
—
—
Gross loss (19,861 ) (86,489 )
—
—
Operating expenses
Sales and marketing expenses (208,591 ) (84,921 )
—
—
Research and development expenses (62,110 ) (51,546 )
—
—
General and administrative expenses (235,467 ) (102,796 )
—
—
Allowance for doubtful debt (39,234 ) (31,170 )
—
—
Changes in the fair value of contingent purchase consideration
payables 73,913
—
—
—
Impairment of goodwill
— (766,440 )
—
—
Impairment of long-lived assets (392,947 ) (401,808 )
—
—
Operating loss (884,297 ) (1,525,170 )
—
—
Group consolidated revenue 3,641,774 3,392,705 3,401,037 494,660
Group consolidated operating (loss) profit (840,196 ) (1,368,538 ) 237,479 34,538</t>
  </si>
  <si>
    <t>Restricted Net Assets</t>
  </si>
  <si>
    <t>2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s a result of these PRC laws and regulations subject to the limit
discussed above that require annual appropriations of 10% of
after-tax paid-in</t>
  </si>
  <si>
    <t>Loss Per Share</t>
  </si>
  <si>
    <t>Earnings Per Share [Abstract]</t>
  </si>
  <si>
    <t>26.
LOSS PER SHARE
Basic and diluted loss per share for each of the years presented
were calculated as follows:
For the years ended
December 31,
2016 2017 2018
RMB RMB RMB US$
Numerator:
Net loss (931,922 ) (917,644 ) (186,736 ) (27,161 )
Net loss (profit) attributable to noncontrolling interest and
redeemable noncontrolling interest 298,324 144,914 (18,329 ) (2,666 )
Net loss attributable to ordinary shareholders (633,598 ) (772,730 ) (205,065 ) (29,827 )
Plus increase in accretion of redeemable noncontrolling
interests (210,484 ) (141,896 )
—
—
Adjusted net loss attributable to ordinary shareholders (844,082 ) (914,626 ) (205,065 ) (29,827 )
Denominator:
Weighted average number of shares outstanding—basic 617,169,833 672,836,226 674,732,130 674,732,130
Weighted average number of shares outstanding—diluted 617,169,833 672,836,226 674,732,130 674,732,130
Loss per share—Basic:
Net loss (1.37 ) (1.36 ) (0.30 ) (0.04 )
(1.37 ) (1.36 ) (0.30 ) (0.04 )
Loss per share—Diluted:
Net loss (1.37 ) (1.36 ) (0.30 ) (0.04 )
(1.37 ) (1.36 ) (0.30 ) (0.04 )
In 2016, 2017 and 2018, the Company issued 4,500,000, 9,000,000 and
nil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t>
  </si>
  <si>
    <t>Share Capital</t>
  </si>
  <si>
    <t>Federal Home Loan Banks [Abstract]</t>
  </si>
  <si>
    <t>27.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
For the years ended December 31, 2016, 2017 and 2018,
3,261,456, 3,119,052 and 3,070,500 Class A ordinary shares
were issued to settle the share options exercised and RSUs
vested.</t>
  </si>
  <si>
    <t>Redeemable Noncontrolling Interests</t>
  </si>
  <si>
    <t>Noncontrolling Interest [Abstract]</t>
  </si>
  <si>
    <t>28.
REDEEMABLE NONCONTROLLING INTERESTS
In May 2014, the Company acquired 50% equity interests plus one
share in SC Aipu. The sale and purchase agreement also provided put
options that allows the seller of Aipu Group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choice to settle in cash or shares residing with the Company
for the first tranche and the seller of Aipu Group in the
subsequent tranches.
The noncontrolling interests are to be redeemed by the Company at
the option of the seller of Aipu Group (“Written Put
Option”)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was
the redemption date in accordance with ASC 480. As of
December 31, 2015 and 2016, as the remaining 50% equity
interests are held by a few non-controlling non-controlling Consolidation paid-in
Upon the disposal of Aipu Group in September 2017, the redeemable
noncontrolling interests recognized was reversed due to the
deconsolidation of Aipu Group. However, as the Written Put Option
outstanding is legally detachable separately exercisable from the
50% minus one share of equity in Aipu Group held by the Company,
the Written Put Option qualifies as a freestanding financial
instrument as defined under ASC Topic 480 and the Written Put
Option is accounted as derivative liability pursuant to ASC 815.
However, in December 2017 as part of the transfer of all the
remaining 50% equity interest, the Written Put Option was
terminated and the gain was recognized as part of the disposal of
subsidiaries for the year ended December 31, 2017.
For the years ended
December 31,
2016 2017 2018
RMB RMB RMB US$
Balance at beginning of the year 790,229 700,000
—
—
Loss for the year (300,713 ) (141,896 )
—
—
Increase in accretion of redeemable noncontrolling interests 210,484 141,896
—
—
Reversal due to extinguishment of put option
— (700,000 )
—
—
Balance at end of the year 700,000
—
—
—</t>
  </si>
  <si>
    <t>Fair Value Measurements</t>
  </si>
  <si>
    <t>Fair Value Disclosures [Abstract]</t>
  </si>
  <si>
    <t>29.
FAIR VALUE MEASUREMENTS
The Company appli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time deposits and bonds payable are classified
within Level 1 because they are valued by using quoted market
prices.
The contingent purchase consideration payable for the acquired
businesses, the share-settled bonus, liability classified RSU and
available-for-sale debt securities are classified within
Level 3. The contingent purchase considerations are based on
the achievement of certain financial targets in accordance with the
sales and purchase agreements for the various periods, as well as
other non-financial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Assets and liabilities measured at fair value on a recurring basis
were summarized below:
Fair value
measurement using:
Quoted prices in Significant other Unobservable Fair value at
RMB RMB RMB RMB
Cash equivalents:
- Time deposits 874,786
—
— 874,786
Short-term investments:
- Time deposits 548,890
—
— 548,890
Long-term investments
- Available-for-sale
—
— 2,537 2,537
Assets 1,423,676
— 2,537 1,426,213
Long-term borrowings:
- Bonds payable 1,980,529
—
— 1,980,529
Other liabilities:
- Liability classified RSU
—
— 11,865 11,865
Amounts due to related parties:
- Contingent purchase consideration payable in relation to the
acquisition of subsidiaries
—
— 36,734 36,734
Liabilities 1,980,529
— 48,599 2,029,128
Fair value
measurement using:
Quoted prices in Significant other Unobservable Fair value at
RMB RMB RMB RMB US$
Cash equivalents:
- Time deposits 1,194,425
—
— 1,194,425 173,722
Short-term investments:
- Time deposits 245,014
—
— 245,014 35,636
Long-term investments
- Available-for-sale
—
— 2,537 2,537 369
Assets 1,439,439
— 2,537 1,441,976 209,727
Long-term borrowings:
- Bonds payable 2,030,361
—
— 2,030,361 295,304
Other liabilities:
- Liability classified RSU
—
— 4,970 4,970 723
Liabilities 2,030,361
— 4,970 2,035,331 296,027
The following table presented a reconciliation of all liabilities
measured at fair value on a recurring basis using significant
unobservable inputs (level 3):
Contingent purchase
RMB
Fair value at January 1, 2017 65,797
Changes in the fair value 937
Settlement of contingent purchase consideration payable (30,000 )
Transfers in and/or out of Level 3
—
Fair value at December 31, 2017 36,734
Changes in the fair value (13,905 )
Settlement of contingent purchase consideration payable (22,829 )
Transfers in and/or out of Level 3
—
Fair value at December 31, 2018
—
Fair value at December 31, 2018 (US$)
—
Share-settled bonus
RMB
Fair value at January 1, 2017 37,526
Changes in the fair value (810 )
Reclassification to equity (22,752 )
Bonuses settled in cash during 2017 (13,964 )
Transfers in and/or out of Level 3
—
Fair value at December 31, 2017
—
Transfers in and/or out of Level 3
—
Fair value at December 31, 2018
—
Fair value at December 31, 2018 (US$)
—
Liability classified
RMB
Fair value at January 1, 2017 34,612
Increase in liability classified RSU 61,903
Reclassification to equity (84,650 )
Transfers in and/or out of Level 3
—
Fair value at December 31, 2017 11,865
Reclassification to equity (587 )
Reversal of share-settled bonus (6,308 )
Transfers in and/or out of Level 3
—
Fair value at December 31, 2018 4,970
Fair value at December 31, 2018 (US$) 723</t>
  </si>
  <si>
    <t>Commitments and Contingencies</t>
  </si>
  <si>
    <t>Commitments and Contingencies Disclosure [Abstract]</t>
  </si>
  <si>
    <t>30.
COMMITMENTS AND CONTINGENCIES
Capital commitments
As of December 31, 2018, the Company has the following
commitments to purchase certain computer and network equipment and
construction in progress:
RMB US$
2019 1,148,922 167,104
2020 281,529 40,947
2021 147,609 21,469
2022 104,645 15,220
2023 and thereafter 708,597 103,062
2,391,302 347,802
Operating lease commitments
The Company leases facilities in the PRC, Hong Kong and United
States under non-cancelable non-cancelable
RMB US$
2019 171,404 24,930
2020 131,268 19,092
2021 151,428 22,024
2022 96,025 13,966
2023 and thereafter 813,854 118,370
1,363,979 198,382
Payments under operating leases are expensed on a straight-line
basis over the periods of their respective leases. The terms of the
leases do not contain material rent escalation clauses or
contingent rents.
Bandwidth
and cabinet capacity purchase
commitments
As of December 31, 2018, the Company has outstanding purchase
commitments in relation to bandwidth and cabinet capacity
consisting of the following:
RMB US$
2019 480,159 69,836
2020 196,274 28,547
2021 53,537 7,787
2022 51,166 7,442
2023 and thereafter 8,942 1,300
790,078 114,912
Managed Network Services
As of December 31, 2018, the Company was still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purchase consideration in shares of RMB47,755, as
determined based on the remeasured amount of December 31,
2012, is accrued as a contingent payable pursuant to ASC
450, Contingencies
Income Taxes
As of December 31, 2018, the Company has recognized an accrual
of RMB6,677 (US$971) for unrecognized tax benefits and its interest
expenses (Note 22).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8, the Company classified
the accrual for unrecognized tax benefits as
a non-current
Securities Litigation
In 2014, the Company and certain of its officers and directors were
named as defendants in two putative securities class actions filed
in U.S. federal district courts in Texas, The complaints in both
actions alleged that certain of the Company’s financial
statements and other public disclosures contained misstatements or
omissions and asset claims under the U.S. securities laws. In 2016,
the Company filed a motion to dismiss the complaint and in 2017,
the magistrate judge issued a report and recommendation to deny the
Company’s motion to dismiss.
On April 9, 2018, the lead plaintiff of the putative class
action filed an unopposed motion for preliminary approval of class
action settlement, requesting that, among others, the Court
preliminarily approve a settlement agreement that the parties
reached to settle the case for RMB58,808 (US$9,000). The unopposed
motion for preliminary approval is currently pending before the
Court.
The Company assessed that the settlement is probable and recorded
an estimated loss after deduction of insurance claim of RMB10,007
within accrued expenses and other payables in the consolidated
balance sheets as of December 31, 2017. The Company has paid
the settlement amount as of December 31, 2018.</t>
  </si>
  <si>
    <t>Subsequent Events</t>
  </si>
  <si>
    <t>Subsequent Events [Abstract]</t>
  </si>
  <si>
    <t>31.
SUBSEQUENT EVENTS
On December 25, 2018, the Company through its subsidiary, 21Vianet
Beijing entered into a share purchase agreement to acquire 100%
equity interests in Beijing Shuhai Data Technology Co., Ltd
(“BJ Shuhai”) with total cash consideration of
RMB100,000 (US$14,544) in installment upon achievement of certain
conditions. The purpose is to establish a new data center with the
acquired property. As of December 31, 2018, the transaction was not
yet closed.</t>
  </si>
  <si>
    <t>Parent Company Only Condensed Financial Information</t>
  </si>
  <si>
    <t>Condensed Financial Information Disclosure [Abstract]</t>
  </si>
  <si>
    <t>32.
PARENT COMPANY ONLY CONDENSED FINANCIAL
INFORMATION
Condensed balance sheets
As of December 31,
Notes 2017 2018
RMB RMB US$
ASSETS
Current assets
Cash and cash equivalents 845,632 590,470 85,880
Restricted cash 71,412
—
—
Short-term investments 548,873 150,990 21,961
Prepaid expenses and other current assets 131,834 98,337 14,303
Amount due from a related party (b ) 26,137
—
—
Amounts due from subsidiaries (b ) 4,285,743 5,062,149 736,259
Total current assets 5,909,631 5,901,946 858,403
Non-current
Investments in subsidiaries and Consolidated VIEs 1,259,455 1,364,685 198,485
Total non-current 1,259,455 1,364,685 198,485
Total assets 7,169,086 7,266,631 1,056,888
LIABILITIES AND SHAREHOLDERS’ EQUITY
Current liabilities:
Accrued expenses and other payables 70,504 56,656 8,241
Accounts payable 6,351 2,725 396
Interest payable 56,809 53,965 7,849
Amount due to a related party (b ) 39,068
—
—
Amounts due to subsidiaries (b ) 17,613 21,242 3,090
Total current liabilities 190,345 134,588 19,576
Non-current
Bonds payable (d ) 1,929,208 2,037,836 296,391
Total non-current 1,929,208 2,037,836 296,391
Total liabilities 2,119,553 2,172,424 315,967
Shareholders’ equity:
Class A Ordinary shares (par value of US$0.00001 per share;
1,200,000,000 and 1,200,000,000 shares authorized; 496,636,128
and 499,706,628 shares issued and outstanding as of
December 31, 2017 and 2018, respectively)
34 34 5
Class B Ordinary shares (par value of US$0.00001 per share;
300,000,000 and 300,000,000 shares authorized; 174,649,638
and 174,649,638 shares issued and outstanding as of
December 31, 2017 and 2018, respectively)
12 12 2
Additional paid-in
8,980,407 9,141,494 1,329,574
Accumulated other comprehensive (loss) income
(2,673 ) 85,979 12,505
Accumulated deficit
(3,590,564 ) (3,795,629 ) (552,051 )
Treasury stock
(337,683 ) (337,683 ) (49,114 )
Total shareholders’ equity
5,049,533 5,094,207 740,921
Total liabilities and shareholders’ equity
7,169,086 7,266,631 1,056,888
Condensed
statements of operations
For the years ended
December 31,
2016 2017 2018
RMB RMB RMB US$
Operating Expenses
General and administrative expenses (124,450 ) (145,890 ) (65,949 ) (9,592 )
Changes in the fair value of contingent purchase consideration
payables 93,307 (937 ) 13,905 2,022
Operating loss (31,143 ) (146,827 ) (52,044 ) (7,570 )
Other loss (169,915 ) (95,210 ) (262,186 ) (38,134 )
Share of (losses) profit from subsidiaries and Consolidated
VIEs (432,540 ) (530,693 ) 109,165 15,877
Loss before income taxes (633,598 ) (772,730 ) (205,065 ) (29,827 )
Income tax expense
—
—
—
—
Net loss (633,598 ) (772,730 ) (205,065 ) (29,827 )
Condensed
statements of comprehensive loss
For the years ended
December 31,
2016 2017 2018
RMB RMB RMB US$
Net loss (633,598 ) (772,730 ) (205,065 ) (29,827 )
Other comprehensive income (loss), net of tax of nil:
Foreign currency translation adjustments, net of tax of nil 142,526 (120,963 ) 88,652 12,894
Other comprehensive income (loss), net of tax of nil: 142,526 (120,963 ) 88,652 12,894
Comprehensive loss (491,072 ) (893,693 ) (116,413 ) (16,933 )
Comprehensive loss attributable to the Company’s ordinary
shareholders (491,072 ) (893,693 ) (116,413 ) (16,933 )
Condensed
statements of cash flows
For the years ended
December 31,
2016 (As adjusted) 2017 (As adjusted) 2018
RMB RMB RMB US$
Net cash used in operating activities (78,567 ) (18,324 ) (166,068 ) (24,154 )
Net cash used in investing activities (617,613 ) (1,291,042 ) (203,651 ) (29,620 )
Net cash generated from (used in) financing activities 2,254,577 (130,187 ) 43,145 6,275
Net increase (decrease) in cash and cash equivalents and restricted
cash 1,558,397 (1,439,553 ) (326,574 ) (47,499 )
Cash and cash equivalents and restricted cash at beginning of the
year 798,200 2,356,597 917,044 133,379
Cash and cash equivalents and restricted cash at end of the
year 2,356,597 917,044 590,470 85,880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Related party transactions
The Company had the following related party balances as of
December 31, 2017 and 2018:
As of December 31,
2017 2018
RMB RMB US$
Amounts due from subsidiaries
- 21Vianet HK 4,143,269 4,938,618 718,292
- HongKong Fastweb Holdings Co., Ltd. 61,637 65,976 9,596
- 21V Mobile 50,453 52,579 7,647
- Ventures 25,549
—
—
- WiFire Open Network Group Ltd. 4,170 4,277 622
- WiFire Group Inc. 653 686 100
- Others 12 13 2
4,285,743 5,062,149 736,259
Amount due from a related party
Current:
- Seller of iJoy 26,137
—
—
Amounts due to subsidiaries
- 21Vianet Beijing 17,595 18,351 2,669
- Others 18 2,891 421
17,613 21,242 3,090
As of December 31,
2017 2018
RMB RMB US$
Amount due to a related party
Current:
- Seller of iJoy 39,068
—
—
(c)
Commitments
Operating
lease commitments
The Company leases a facility in the United States
under non-cancelable
As of December 31, 2018, the Company has future minimum lease
payments under non-cancelable
RMB US$
2019 7,878 1,146
2020 7,564 1,100
2021 7,564 1,100
2022 7,564 1,100
2023 and thereafter 8,941 1,300
39,511 5,746
(d)
Bonds payable
On August 17, 2017, the Company issued and sold bonds with an
aggregate principal amount of US$200,000 at a coupon rate of 7% per
annum or the Original Bonds. On September 29, 2017, the
Company issued and sold follow-on
Net proceeds from the 2020 Notes after deducting issuance costs
were RMB1,926,419. The proceeds from issuance of 2020 Notes will be
used for refinancing outstanding indebtedness, fund future capital
needs, and for general corporate purposes.</t>
  </si>
  <si>
    <t>Summary of Significant Accounting Policies (Policies)</t>
  </si>
  <si>
    <t>Basis of presentation</t>
  </si>
  <si>
    <t>(a)
Basis of present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determining the fair value
of equity method investments, accounting for investments and the
subsequent impairment assessment, determining the provision for
accounts and other receivable, determining the valuation allowance
for deferred tax assets, accounting for share-based compensation
arrangements, and determining the standalone lease price.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S$, whereas the functional currency of the
Company’s PRC subsidiaries and its Consolidated VIEs is the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loss)
income.</t>
  </si>
  <si>
    <t>Convenience Translation</t>
  </si>
  <si>
    <t>(e)
Convenience translation
Amounts in US$ are presented for the convenience of the reader and
are translated at the noon buying rate of US$1.00 to RMB6.8755 on
December 31, 2018, the last business day in fiscal year 2018,
representing the noon buying rate set forth in the H.10 statistical
release of the U.S. Federal Reserve Board. No representation is
made that the RMB amounts could have been, or could be converted,
realized or settled into US$ at such rate or at any other rate.</t>
  </si>
  <si>
    <t>(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si>
  <si>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capital lease, the deposits held in
escrow for the advances received from end customers subscribing
Office 365 and Windows Azure services (the disbursement of which
shall be agreed by both Microsoft (China) Co., Ltd.
(“Microsoft”) and the Company).
The Company adopted Accounting Standards Update (“ASU”)
No. 2016-18, Statement of Cash
Flows (Topic 230): Restricted
Cash, beginning-of-period end-of-period</t>
  </si>
  <si>
    <t>(h)
Short-term investments
All highly liquid investments with original maturities of greater
than three months but less than twelve months, are classified as
short-term investments. Interest income is included in
earnings.</t>
  </si>
  <si>
    <t>Accounts Receivable and Allowance for Doubtful Debt</t>
  </si>
  <si>
    <t>(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t>
  </si>
  <si>
    <t>(j)
Inventories
Inventories are stated at the lower of cost or net realizable
value. Cost of inventory are determined using the first-in, first-out</t>
  </si>
  <si>
    <t>Property and equipment</t>
  </si>
  <si>
    <t>(k)
Property and equipment
Property and equipment are stated at cost less accumulated
depreciation and any recorded impairment. Property and equipment
acquired in a business combination are recognized initially at fair
value at the date of acquisition. Property and equipment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t>
  </si>
  <si>
    <t>Intangible assets</t>
  </si>
  <si>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350-40”), internal-use internal-use
Intangible assets have weighted average useful lives from the date
of purchase/ acquisition as follows:
Purchased software 6.5 years
Radio spectrum license 15 years
Contract backlog* 4.9 years
Customer relationships* 8.8 years
Supplier relationships* 10 years
Licenses* 15 years
Trade Name* 20 years
Platform software* 5 years
Non-compete 5 years
Internal-use software 4.9 years
*
Acquired in the acquisitions of subsidiaries.</t>
  </si>
  <si>
    <t>Land use rights</t>
  </si>
  <si>
    <t>(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t>
  </si>
  <si>
    <t>(n)
Long-term investments
The Company’s long-term investments consist of equity
investments without readily determinable fair value, equity method
investments and available-for-sale
Prior to adopting ASC Topic
321, Investments—Equity
Securities 325-20, Investments-Other:
Cost Method Investments 325-20”).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323-10”). 323-10 323-10.</t>
  </si>
  <si>
    <t>(o)
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Company assigned and assessed
goodwill for impairment at the reporting unit level. A reporting
unit is an operating segment or one level below the operating
segment. Prior to the change in segment reporting in 2016,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8.
The Company early adopted ASU No. 2017-04, Simplifying the
Test for Goodwill Impairment 2017-04”),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Pursuant to ASC 350, the Company elected to perform a qualitative
assessment for hosting and related services. As of October 1,
2018, the Company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No impairment loss of goodwill in hosting and related services was
recognized for the years ended December 31, 2016, 2017 and
2018, respectively.</t>
  </si>
  <si>
    <t xml:space="preserve">(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In 2018, the Company performed a qualitative assessment for
impairment on whether events or changes in circumstances indicate
that the carrying amount of an asset or a group of long-lived
assets might not be recoverable. No impairment was recognized for
the year ended December 31, 2018 as there was no impairment
indicator identified.
The Company recorded impairment charges associated with its
long-lived assets and acquired intangibles as follows:
For the
years ended December 31,
2016 2017 2018
RMB RMB RMB US$
Impairment of equipment 238,144 237,956
—
—
Impairment of intangible assets 154,803 163,852
—
— </t>
  </si>
  <si>
    <t>Fair value of financial instruments</t>
  </si>
  <si>
    <t>(q)
Fair value of financial instruments
The Company’s financial instruments include cash and cash
equivalents, restricted cash, short-term investments, accounts
receivable and payable, other receivables and payables, bonds
payable, short-term and long-term bank
borrowings, available-for-sale
The carrying amounts of long-term bank borrowings approximate their
fair values since they bear interest rates which approximate market
interest rates. The contingent purchase considerations in both cash
and shares and share-settled bonus are initially measured at fair
value on the acquisition dates of the acquired businesses and the
date of grant, respectively, and subsequently remeasured at the end
of each reporting period with an adjustment for fair value recorded
to the current period income (expense).</t>
  </si>
  <si>
    <t>Revenue recognition</t>
  </si>
  <si>
    <t>(r)
Revenue recognition
The Company provides hosting and related services including hosting
of customers’ servers and networking equipment, connecting
customers’ servers with internet backbones and other
value-added services (“Hosting services”), virtual
private network services providing encrypted secured connection to
public internet (“VPN services”) and public cloud
service through strategic partnership with Microsoft (“Cloud
services”).
On January 1, 2018, the Company adopted ASU No.
2014-09, Revenue from Contracts with
Customers 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Company derives revenue primary from the delivery of Hosting
services, VPN services and Cloud service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Cloud services allow businesses to run their applications over the
internet using the IT infrastructure. Revenue from Cloud services
consisted of incentive revenue from Microsoft upon completion of
certain conditions and a fixed percentage amount based on gross
sales price generated from Cloud services provided to end
customers. Cloud services are generally provided to end customers
for a fixed amount over the contract period and the related
revenues are recognized on a straight-line basis over the contract
period. For certain contracts where considerations are based on the
usage of the cloud resources, the related revenues are recognized
based on the consumption at the predetermined rate as the services
are rendered throughout the contract term. The Company records
revenue for Cloud service on a net basis.
For certain arrangements, customers are required to pay the Company
before the services are delivered. When either party to a revenue
contract has performed, the Company recognizes a contract asset or
a contract liability in the consolidated balance sheet,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s the Company’s obligation to
transfer the goods or services to a customer for which the Company
has received consideration (or an amount of consideration is due)
from the customer. As of December 31, 2017 and 2018, the Company
has deferred revenue amounting up to RMB55,753 and RMB57,754
(US$8,400), respectively. The increase in deferred revenue as
compared to the year ended December 31, 2017 is a
result of the increase in consideration received from the
customers. Revenue recognized from opening deferred revenue balance
was RMB45,492 (US$6,617) for the year ended December 31, 2018.</t>
  </si>
  <si>
    <t>Cost of revenues</t>
  </si>
  <si>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si>
  <si>
    <t>Advertising expenditures</t>
  </si>
  <si>
    <t>(t)
Advertising expenditures
Advertising expenditures are expensed as incurred and are included
in sales and marketing expenses, which amounted to RMB20,420,
RMB7,773 and RMB7,968 (US$1,159) for the years ended
December 31, 2016, 2017 and 2018, respectively.</t>
  </si>
  <si>
    <t>(u)
Research and development expenses
Research and development expenses consist primarily of payroll and
related personnel costs for routine upgrades and related
enhancements of the Company’s services and network. Research
and development expenses are expensed as incurred.</t>
  </si>
  <si>
    <t>Government grants</t>
  </si>
  <si>
    <t>(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optical fiber, computer and network equipment and property
in the years ended December 31, 2016, 2017 and 2018.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Capitalized interest</t>
  </si>
  <si>
    <t>(x)
Capitalized interest
Interest expenses are capitalized if they are incurred during the
acquisition, construction or production of a qualifying asset and
such expenses could have been avoided if expenditures for these
assets have not been made.
As a result of total interest expenses capitalized during the
period, the interest expenses for the years ended December 31,
2016, 2017 and 2018, were as follows:
For the years ended
December 31,
2016 2017 2018
RMB RMB RMB US$
Interest expense and amortization cost of bonds 113,367 63,354 150,098 21,831
Interest expense on bank borrowings 46,377 87,916 19,395 2,820
Interest expense on capital lease 66,687 63,757 79,935 11,626
Total interest expenses 226,431 215,027 249,428 36,277
Less: Total interest expenses capitalized (27,842 ) (29,714 ) (13,362 ) (1,943 )
Interest expenses, net 198,589 185,313 236,066 34,334</t>
  </si>
  <si>
    <t>Income taxes</t>
  </si>
  <si>
    <t>(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Topic 740, Accounting for Income
Taxes
The Company has elected to classify interest and penalties related
to unrecognized tax benefits, if and when required, as part of
“income tax expenses” in the consolidated statements of
operations.
The Company adopted ASU No. 2015-17, Income Taxes
(Topic 740): Balance Sheet Classification of Deferred Taxes 2015-17”), non-current</t>
  </si>
  <si>
    <t>(z)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For the performance bonuses that the employees can elect to settle
in cash and/or restricted shares at an agreed premium of the
Company (“Share-Settled Bonus”), the Company estimates
the portion of the arrangement to be settled in shares based on its
past settlement practices and classifies such portion as a
liability in accordance with ASC Topic 480, Distinguishing
Liabilities from Equity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viduals with a new bonus
scheme which will be settled by issuing a variable number of shares
with a fair value equal to fixed dollar amount on the settlement
date. The modification was treated as an equity to liability
modification in accordance with ASC 718. The Company
remeasures the fair value of such liability at each reporting
period end through earnings until the actual settlement date, which
is the date when the number of underlying shares were fixed and
recorded the incremental cost over the remaining vesting term and
the unrecognized compensation of original awards using the new
term.
The Company adopted ASU No. 2016-09, Improvements to
Employee Share-Based Payment Accounting 2016-09”),</t>
  </si>
  <si>
    <t>Loss per share</t>
  </si>
  <si>
    <t>(aa)
Loss per share
In accordance with ASC Topic 260, Earnings per
Share</t>
  </si>
  <si>
    <t>Share repurchase program</t>
  </si>
  <si>
    <t>(bb)
Share repurchase program
Pursuant to the Board of Directors’ resolutions on
August 18, 2016, the Company’s management is authorized
to repurchase, in one or more tranches, up to an aggregate of
US$200,000 of its own outstanding shares (including shares
represented by ADSs) (each such transaction a
“Repurchase”) over a period of 12 months starting from
June 29, 2016.
The Company accounted for the repurchased shares as Treasury Stock
at cost in accordance to ASC
Subtopic 505-30, Treasury
Stock 505-30”), paid-in
For the years ended December 31, 2016, 2017 and 2018, the
Company repurchased 815,525, 3,448,482 and nil ADSs for a
consideration of RMB42,665, RMB133,126 and nil, respectively.</t>
  </si>
  <si>
    <t>(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income of the Company includes foreign currency translation
adjustments related to the Company and its overseas subsidiaries,
whose functional currency is US$.</t>
  </si>
  <si>
    <t>Segment reporting</t>
  </si>
  <si>
    <t>(dd)
Segment reporting
In accordance with ASC Topic 280 , Segment Reporting
In September 2017, the Company disposed of WiFire Entities and Aipu
Group, which are primarily engaged in the managed network services.
After the disposals, the CODM reviews the operation results on the
Company basis. As of December 31, 2017 and 2018, the Company
only had one reporting segment.</t>
  </si>
  <si>
    <t>Employee benefits</t>
  </si>
  <si>
    <t>(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omparatives</t>
  </si>
  <si>
    <t>(ff)
Comparatives
Certain items reported in the prior year’s consolidated
financial statements have been reclassified to conform with the
current year’s presentation.</t>
  </si>
  <si>
    <t>Recent accounting pronouncements</t>
  </si>
  <si>
    <t>gg)
Recent accounting pronouncements
In February 2016, the FASB issued
ASU No. 2016-02, Leases
(Topic 842) 2016-02”), right-of-use No. 2018-01, Leases:
Land Easement Practical Expedient 2018-01”), 2016-02. No. 2018-10 Codification
Improvements to Topic 842, Leases 2018-10”), 2016-02; No. 2018-11, Leases
(Topic 842): Targeted Improvements 2018-11”), 2016-02 2016-02, 2018-11, 2018-10, 2016-02 right-of-use 2016-02 right-of-use right-of-use
In June 2016, the FASB issued ASU No. 2016-13, Financial
Instruments—Credit Losses (Topic 326), Measurement of Credit
Losses on Financial Instruments 2016-13”). 2016-13 available-for-sale
In August 2018, the FASB issued ASU No. 2018-13, Fair
Value
Measurement 2018-13”). 2018-13 2018-13 No. 2018-13</t>
  </si>
  <si>
    <t>Organization (Tables)</t>
  </si>
  <si>
    <t>Summary of Subsidiaries and Consolidated Variable Interest Entities</t>
  </si>
  <si>
    <t>The Company through its consolidated subsidiaries and variable
interest entities (the “VIEs”) are principally engaged
in the provision of hosting and related services after the disposal
of subsidiaries which are engaged in managed network services in
September 2017 (Note 4).
(a)
As of December 31, 2018, the significant
subsidiaries of the Company, VIEs and subsidiaries of V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21Vianet (Foshan) Technology Co.,
Ltd. (1) December 20, 2011 PRC 100 % Trading of network equipment, provision of
technical and internet data center services
21Vianet Anhui Suzhou Technology Co., Ltd. (1) November 16, 2011 PRC 100 % Trading of network equipment
21Vianet Hangzhou Information Technology Co.,
Ltd. (1) March 4, 2013 PRC 100 % Provision of internet data center services
21Vianet Mobile Limited April 30, 2013 Hong Kong 100 % Investment holding and provision of
telecommunication services
Joytone Infotech Co., Ltd. (1) April 30, 2013 PRC 100 % Provision of technical and consultation
services
21Vianet Ventures Limited (“Ventures”) March 6, 2014 Hong Kong 100 % Investment holding
Abitcool (China) Broadband Inc. (“aBitCool
DG”) (1) June 13, 2014 PRC 100 % Dormant company
Diyixian.com Limited (“DYX”) August 10, 2014 Hong Kong 100 % Provision of virtual private network services
21Vianet Zhuhai Financial Leasing Co., Ltd. (“Zhuhai
Financial Leasing”) (1) April 9, 2015 PRC 100 % Provision of financial leasing business
services
21Vianet DRP Investment Holdings Limited (“DRP
investment”) January 10, 2017 Hong Kong 100 % Investment holding
Shihua DC Investment Holdings Limited (“Shihua
Investment”) March 14, 2017 Cayman 51 % Investment holding
21Vianet (Xi’an) Technology Co.,
Ltd. (1) July 5, 2012 PRC 51 % Provision of technical and internet data center
services
Foshan Zhuoyi Intelligence Data Co., Ltd. (“FS
Zhuoyi”) (1) July 7, 2016 PRC 51 % Provision of internet data center services
Dermot Holding Limited (3) August 8, 2014 British Virgin Islands 100 % Investment holding
Variable Interest Entities (the “VIEs”):
Beijing Yiyun Network Technology Co., Ltd.
(“21Vianet Technology”) (1) /(2) October 22, 2002 PRC — Provision of internet data center services
Beijing iJoy Information Technology Co., Ltd.
(“BJ iJoy”) (1)/(2) April 30, 2013 PRC — Provision of internet data center, content
delivery network services
WiFire Network Technology (Beijing) Co., Ltd. (“WiFire
Network”) (1)/(2) April 1, 2014 PRC — Provision of telecommunication services
Held directly by
21Vianet Technology:
Beijing 21Vianet Broad Band Data Center Co., Ltd. (“21Vianet
Beijing”) (1)/(2) March 15, 2006 PRC — Provision of internet data center services
Held directly by
21Vianet Beijing:
21Vianet (Xi’an) Information Outsourcing Industry Park
Services Co., Ltd. (1)/(2) June 23, 2008 PRC — Provision of internet data center services
Langfang Xunchi Computer Data Processing Co.,
Ltd. (1)/(2) December 19, 2011 PRC — Dormant company
Shanghai Blue Cloud Technology Co., Ltd. (“SH Blue
Cloud”) (1)/(2) March 21, 2013 PRC — Provision of Office 365 and Windows Azure platform
services
Beijing Yichengtaihe Investment Co.,
Ltd. (1)/(2) September 30, 2014 PRC — Provision of internet data center services
Beijing Hongyuan Network Technology Co., Ltd. (“BJ
Hongyuan”) (1)/(2)/(4) December 8, 2014 PRC — Provision of internet data center services
Guangzhou Lianyun Big Data Co. Ltd. (1)/(2) April 14, 2016 PRC — Provision of internet data center services
Held directly by DYX and LF Xunchi:
Shenzhen Diyixian Telecommunication Co., Ltd. (“SZ
DYX”) (1) August 10, 2014 PRC 100 % Provision of virtual private network services
(1)
Collectively, the “PRC Subsidiaries”.
(2)
Collectively, the “Consolidated VIEs”.
(3)
On August 10, 2014, the Company and its
subsidiary, LF Xunchi, acquired 100% equity interest Dermot BVI and
its subsidiaries (collectively referred to as “Dermot
Entities”).
(4)
On August 15, 2018, the Company through its
subsidiary, 21Vianet Beijing disposed 49% equity interest of BJ
Hongyuan to a third party.</t>
  </si>
  <si>
    <t>Consolidated VIE before Eliminating Intercompany Balances</t>
  </si>
  <si>
    <t>The following tables represent the financial information of the
Consolidated VIEs as of December 31, 2017 and 2018 and for the
years ended December 31, 2016, 2017 and 2018 before
eliminating the intercompany balances and transactions between the
Consolidated VIEs and other entities within the Company:
As of December 31,
2017 2018
RMB RMB US$
ASSETS
Current assets:
Cash and cash equivalents 233,673 548,921 79,837
Restricted cash 149,375 203,103 29,540
Accounts receivable (net of allowance for doubtful debt of
RMB70,627 and RMB69,723 (US$10,141) as of December 31, 2017
and 2018, respectively) 342,276 375,515 54,616
Short-term investments
— 94,000 13,672
Prepaid expenses and other current assets 809,546 1,013,563 147,417
Amounts due from related parties 86,824 123,726 17,995
Total current assets 1,621,694 2,358,828 343,077
Non-current
Property and equipment, net 2,331,139 3,103,995 451,457
Intangible assets, net 45,203 47,121 6,853
Land use rights, net 74,162 60,078 8,738
Goodwill 302,956 302,647 44,018
Restricted cash
— 33,729 4,906
Deferred tax assets 169,224 156,412 22,749
Amounts due from related parties
— 13,514 1,966
Other non-current 67,517 162,392 23,619
Long-term investments 355,894 219,005 31,853
Total non-current 3,346,095 4,098,893 596,159
Total assets 4,967,789 6,457,721 939,236
Current liabilities:
Short-term bank borrowings 50,000 50,000 7,272
Accounts and notes payable 157,970 258,048 37,532
Accrued expenses and other payables 368,190 392,619 57,104
Advance from customers 403,244 670,037 97,453
Deferred revenue 49,699 51,026 7,421
Income tax payable 7,400 8,519 1,239
Amounts due to inter-companies (1) 1,863,780 2,117,097 307,919
Amounts due to related parties 16,053 51,763 7,529
Current portion of capital lease obligations 201,315 219,695 31,953
Current portion of long-term bank borrowings 70,289 75,284 10,950
Deferred government grants 4,574 4,173 607
Total current liabilities 3,192,514 3,898,261 566,978
As of December 31,
2017 2018
RMB RMB US$
Non-current
Amounts due to inter-companies (1) 1,020,972 1,020,972 148,494
Amounts due to related parties
— 504,478 73,373
Non-current portion of long-term bank borrowings 187,638 112,000 16,290
Non-current 687,176 852,287 123,960
Unrecognized tax benefits 13,225 4,938 718
Deferred tax liabilities 109,339 84,568 12,300
Deferred government grants 17,861 11,619 1,690
Total non-current 2,036,211 2,590,862 376,825
Total liabilities 5,228,725 6,489,123 943,803
For the years ended
December 31,
2016 2017 2018
RMB RMB RMB US$
Net revenues 2,938,319 2,578,893 2,532,854 368,388
Net (loss) profit (674,685 ) (567,395 ) 52,986 7,706
For the years ended
December 31,
2016 (As adjusted) 2017 (As adjusted) 2018
RMB RMB RMB US$
Net cash generated from operating activities 106,803 448,051 693,620 100,883
Net cash (used in) generated from investing activities (470,955 ) (604,507 ) 132,522 19,279
Net cash generated from (used in) financing activities 145,678 230,921 (423,467 ) (61,590 )
Net (decrease) increase in cash and cash equivalents and restricted
cash (218,474 ) 74,465 402,705 58,572
(1)
Amounts due to inter-companies consist of intercompany
payables to the other companies within the Company for the purchase
of telecommunication resources and fixed assets on behalf of the
Consolidated VIEs.</t>
  </si>
  <si>
    <t>Summary of Significant Accounting Policies (Tables)</t>
  </si>
  <si>
    <t>Estimated Useful Lives of Property and Equipment</t>
  </si>
  <si>
    <t>Property and equipment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t>
  </si>
  <si>
    <t>Weighted Average Useful Lives of Intangible Assets</t>
  </si>
  <si>
    <t>Intangible assets have weighted average useful lives from the date
of purchase/ acquisition as follows:
Purchased software 6.5 years
Radio spectrum license 15 years
Contract backlog* 4.9 years
Customer relationships* 8.8 years
Supplier relationships* 10 years
Licenses* 15 years
Trade Name* 20 years
Platform software* 5 years
Non-compete 5 years
Internal-use software 4.9 years
*
Acquired in the acquisitions of subsidiaries.</t>
  </si>
  <si>
    <t>Summary of Impairment Charges Associated with Long-Lived Assets and Acquired Intangibles</t>
  </si>
  <si>
    <t xml:space="preserve">The Company recorded impairment charges associated with its
long-lived assets and acquired intangibles as follows:
For the
years ended December 31,
2016 2017 2018
RMB RMB RMB US$
Impairment of equipment 238,144 237,956
—
—
Impairment of intangible assets 154,803 163,852
—
— </t>
  </si>
  <si>
    <t>Interest Expense</t>
  </si>
  <si>
    <t>As a result of total interest expenses capitalized during the
period, the interest expenses for the years ended December 31,
2016, 2017 and 2018, were as follows:
For the years ended
December 31,
2016 2017 2018
RMB RMB RMB US$
Interest expense and amortization cost of bonds 113,367 63,354 150,098 21,831
Interest expense on bank borrowings 46,377 87,916 19,395 2,820
Interest expense on capital lease 66,687 63,757 79,935 11,626
Total interest expenses 226,431 215,027 249,428 36,277
Less: Total interest expenses capitalized (27,842 ) (29,714 ) (13,362 ) (1,943 )
Interest expenses, net 198,589 185,313 236,066 34,334</t>
  </si>
  <si>
    <t>Accounts and Notes Receivable, Net (Tables)</t>
  </si>
  <si>
    <t>Accounts and Notes Receivable and Allowance for Doubtful Debt</t>
  </si>
  <si>
    <t>Accounts and notes receivable and the allowance for doubtful debt
consisted of the following:
As of December 31,
2017 2018
RMB RMB US$
Accounts receivable 526,747 592,669 86,200
Notes receivable 2,720 2,606 379
Allowance for doubtful debt (73,656 ) (70,970 ) (10,322 )
455,811 524,305 76,257</t>
  </si>
  <si>
    <t>Analysis of Allowance for Doubtful Debt</t>
  </si>
  <si>
    <t>As of December 31, 2017 and 2018, all accounts and notes
receivable were due from third party customers. An analysis of the
allowance for doubtful debt was as follows:
For the years ended December 31,
2017 2018
RMB RMB US$
Balance at beginning of the year 80,910 73,656 10,712
Additional provision charged to expense 69,553 315 46
Write-off (19,766 ) (3,001 ) (436 )
Provision included in disposed subsidiaries (57,041 ) — —
Balance at end of the year 73,656 70,970 10,322</t>
  </si>
  <si>
    <t>Short-Term Investments (Tables)</t>
  </si>
  <si>
    <t>Short-term investments consisted of the following as of
December 31, 2017 and 2018:
As of December 31,
2017 2018
RMB RMB US$
Time deposits 548,890 245,014 35,636</t>
  </si>
  <si>
    <t>Prepaid Expenses and Other Current Assets (Tables)</t>
  </si>
  <si>
    <t>Prepaid expenses and other current assets consisted of the
following:
As of December 31,
2017 2018
RMB RMB US$
Prepaid expenses 380,869 565,710 82,279
Staff advances 6,735 10,730 1,561
Interest receivables 17,644 12,037 1,751
Tax recoverables 376,642 421,654 61,327
Deposits 30,669 39,971 5,814
Prepayment for share repurchase plan 42,710
—
—
Loan to third parties 60,805 58,909 8,567
Other receivables 17,676 48,729 7,086
933,750 1,157,740 168,385</t>
  </si>
  <si>
    <t>Property and Equipment, Net (Tables)</t>
  </si>
  <si>
    <t>Property and Equipment Including Those Held under Capital Leases</t>
  </si>
  <si>
    <t>Property and equipment, including those held under capital leases,
consisted of the following:
As of December 31,
2017 2018
RMB RMB US$
At cost:
Property 467,312 753,319 109,566
Leasehold improvements 789,734 932,896 135,684
Computer and network equipment 2,681,759 3,260,336 474,196
Optical fibers 142,723 142,723 20,758
Office equipment 12,671 24,390 3,547
Motor vehicles 1,891 1,841 268
4,096,090 5,115,505 744,019
Less: Accumulated depreciation (1,326,511 ) (1,870,640 ) (272,073 )
2,769,579 3,244,865 471,946
Construction-in-progress 549,845 786,377 114,374
3,319,424 4,031,242 586,320</t>
  </si>
  <si>
    <t>Depreciation Expense</t>
  </si>
  <si>
    <t>Depreciation expense was RMB480,105, RMB523,500 and RMB566,491
(US$82,393) for the years ended December 31, 2016, 2017 and
2018, respectively, and were included in the following
captions:
For the years ended
December 31,
2016 2017 2018
RMB RMB RMB US$
Cost of revenues 397,014 458,655 520,791 75,746
Sales and marketing expenses 3,759 3,188 986 144
General and administrative expenses 45,746 41,675 28,727 4,178
Research and development expenses 33,586 19,982 15,987 2,325
480,105 523,500 566,491 82,393</t>
  </si>
  <si>
    <t>Carrying Amounts of Property and Equipment Held under Capital Leases</t>
  </si>
  <si>
    <t>The carrying amounts of the Company’s property and equipment
held under capital leases at respective balance sheet dates were as
follows:
As of December 31,
2017 2018
RMB RMB US$
Property 365,353 365,353 53,138
Computer and network equipment 497,532 719,676 104,673
Optical fibers 142,723 142,723 20,758
1,005,608 1,227,752 178,569
Less: Accumulated depreciation (262,601 ) (291,579 ) (42,408 )
743,007 936,173 136,161
Construction-in-progress 130,192 576,022 83,779
873,199 1,512,195 219,940</t>
  </si>
  <si>
    <t>Carrying Amounts of Property and Equipment Pledged to Secure Banking Borrowings</t>
  </si>
  <si>
    <t>The carrying amounts of property and equipment pledged by the
Company to secure banking borrowings (Note 13) granted to the
Company at the respective balance sheet dates were as follows:
As of December 31,
2017 2018
RMB RMB US$
Property 143,893 140,393 20,419
Computer and network equipment 200,954 146,159 21,258
Office equipment 85 44 6</t>
  </si>
  <si>
    <t>Intangible Assets, Net (Tables)</t>
  </si>
  <si>
    <t>Summary of Intangible Assets</t>
  </si>
  <si>
    <t>The following table presented the Company’s intangible assets
as of the respective balance sheet dates:
Purchased Radio Network Contract Customer Licenses Supplier Trade Platform Non-compete Internal- Property Total
RMB RMB RMB RMB RMB RMB RMB RMB RMB RMB RMB RMB
Intangible assets, net January 1, 2017 73,445 91,568 15,834 18,338 412,775 12,557 88,443 168,385 3,924 8,903 40,006 43,163 977,341
Additions 11,073
—
—
—
—
—
—
—
—
— 9,238
— 20,311
Disposals (5,973 )
— (15,086 )
— (134,706 ) (4,000 ) (7,227 ) (37,270 )
— (4,297 ) (41,660 ) (30,178 ) (280,397 )
Foreign currency translation difference (905 ) (7,781 )
—
—
—
—
—
—
—
—
—
— (8,686 )
Amortization expense (27,011 ) (6,646 ) (748 ) (6,588 ) (52,992 ) (757 ) (19,304 ) (12,217 ) (3,241 ) (3,347 ) (5,524 ) (5,227 ) (143,602 )
Impairment
—
—
—
— (87,195 ) (3,532 ) (41,768 ) (22,494 )
— (1,105 )
— (7,758 ) (163,852 )
Intangible assets, net December 31, 2017 50,629 77,141
— 11,750 137,882 4,268 20,144 96,404 683 154 2,060
— 401,115
Additions 18,744
—
—
—
—
—
—
—
—
— 6,093
— 24,837
Disposals (6,772 )
—
—
—
—
—
—
—
—
—
—
— (6,772 )
Foreign currency translation difference 364 3,884
—
—
—
—
—
—
—
—
—
— 4,248
Amortization expense (15,711 ) (8,117 )
— (6,588 ) (24,921 ) (385 ) (3,074 ) (5,813 ) (683 ) (110 ) (2,713 )
— (68,115 )
Intangible assets, net December 31, 2018 47,254 72,908
— 5,162 112,961 3,883 17,070 90,591
— 44 5,440
— 355,313
Intangible assets, net December 31, 2018 (US$) 6,873 10,604
— 751 16,429 565 2,483 13,176
— 6 791
— 51,678</t>
  </si>
  <si>
    <t>Annual Estimated Amortization Expenses of Intangible Assets</t>
  </si>
  <si>
    <t>The annual estimated amortization expenses for the intangible
assets for each of the next five years are as follows:
RMB US$
2019 56,567 8,227
2020 47,232 6,870
2021 45,005 6,545
2022 41,088 5,976
2023 28,322 4,120
218,214 31,738</t>
  </si>
  <si>
    <t>Land Use Rights, Net (Tables)</t>
  </si>
  <si>
    <t>Land Use Rights</t>
  </si>
  <si>
    <t>Land use rights held by the Company are amortized over the
remaining term of the respective land use rights certificates.
As of December 31,
2017 2018
RMB RMB US$
Cost 172,520 159,494 23,197
Accumulated amortization (8,849 ) (12,001 ) (1,745 )
Land use rights, net 163,671 147,493 21,452</t>
  </si>
  <si>
    <t>Carrying Value of Land Use Rights Pledged by Company to Secure Banking Borrowings</t>
  </si>
  <si>
    <t>The carrying amounts of land use rights pledged by the Company to
secure banking borrowings (Note 13) granted to the Company at the
respective balance sheet dates were as follows:
As of December 31,
2017 2018
RMB RMB US$
Land use rights 16,818 16,403 2,386</t>
  </si>
  <si>
    <t>Goodwill (Tables)</t>
  </si>
  <si>
    <t>The changes in the carrying amount of goodwill were as follows:
For the years ended
December 31,
2016 2017 2018
RMB RMB RMB US$
Balance at beginning of the year 1,755,970 1,755,970 989,530 143,921
Impairment
— (766,440 )
—
—
Balance at end of the year 1,755,970 989,530 989,530 143,921</t>
  </si>
  <si>
    <t>Long-Term Investments (Tables)</t>
  </si>
  <si>
    <t>Long Term Investments</t>
  </si>
  <si>
    <t>The Company’s long-term investments consisted of the
following:
As of December 31,
2017 2018
RMB RMB US$
Equity investments without readily determinable fair values 57,567 51,410 7,477
Equity method investments 450,822 490,376 71,322
Available-for-sale 2,537 2,537 369
510,926 544,323 79,168</t>
  </si>
  <si>
    <t>Equity Method Investments</t>
  </si>
  <si>
    <t>Equity method investments:
As of December 31, 2016 Increase (decrease) As of December 31, 2017
Cost of Share Investments Cost of Share Cost of Share Investments
RMB RMB RMB RMB RMB RMB RMB RMB
Yizhuang Fund 101,000 85,148 186,148
— 90,888 101,000 176,036 277,036
Unis Tech 49,000 (285 ) 48,175
— (12,676 ) 49,000 (12,961 ) 36,039
Shihua DC Holdings
—
—
— 147,176 (9,429 ) 147,176 (9,429 ) 137,747
WiFire Entities
—
—
— 15,000 (15,000 ) 15,000 (15,000 )
—
150,000 84,863 234,863 162,176 53,783 312,176 138,646 450,822
As of December 31, 2017 Increase (decrease) As of December 31, 2018
Cost of Share Investments Cost of Share Disposal Cost of Share Disposal Investments Investments
RMB RMB RMB RMB RMB RMB RMB RMB RMB RMB US$
Yizhuang Fund 101,000 176,036 277,036
— (150,355 )
— 101,000 25,681
— 126,681 18,425
Unis Tech 49,000 (12,961 ) 36,039 (49,000 ) (3,548 ) 16,509
— (16,509 ) 16,509
—
—
Shihua DC Holdings 147,176 (9,429 ) 137,747 219,447 (24,229 )
— 366,623 (33,658 )
— 332,965 48,428
Jingliang Inter Cloud
—
—
— 6,000 (34 )
— 6,000 (34 )
— 5,966 868
Jingliang Century Cloud
—
—
— 4,000
—
— 4,000
—
— 4,000 582
Huaye Cloud
—
—
— 23,333 (6,319 )
— 23,333 (6,319 )
— 17,014 2,474
ZJK Energy
—
—
— 5,907 (2,157 )
— 5,907 (2,157 )
— 3,750 545
WiFire Entities 15,000 (15,000 )
—
—
—
— 15,000 (15,000 )
—
—
—
312,176 138,646 450,822 209,687 (186,642 ) 16,509 521,863 (47,996 ) 16,509 490,376 71,322</t>
  </si>
  <si>
    <t>Debt Disclosure (Tables)</t>
  </si>
  <si>
    <t>Debt Disclosure [Abstract]</t>
  </si>
  <si>
    <t>Summary of Bank Borrowings</t>
  </si>
  <si>
    <t>Bank borrowings were as follows as of the respective balance sheet
dates:
As of December 31,
2017 2018
RMB RMB US$
Short-term bank borrowings 50,000 50,000 7,272
Long-term bank borrowings, current portion 70,289 75,284 10,950
120,289 125,284 18,222
Long-term bank borrowings, non-current 187,638 112,000 16,290
Total bank borrowings 307,927 237,284 34,512</t>
  </si>
  <si>
    <t>Secured Short Term Bank Borrowings</t>
  </si>
  <si>
    <t>Bank borrowings as of December 31, 2017 and 2018 were secured
by the following:
December 31, 2017
Short-term bank borrowings
Secured by
(RMB)
50,000 Secured by restricted cash of RMB50,809.
50,000
Long-term bank borrowings (including current portion)
Secured by
(RMB)
158,000 Secured by a subsidiary’s fixed assets
and land-use
99,927 Unsecured borrowings.
257,927
December 31, 2018
Short-term bank borrowings
Secured by
(RMB)
50,000 Secured by restricted cash of RMB60,796
(US$8,842).
50,000
Long-term bank borrowings (including current portion)
Secured by
(RMB)
138,000 Secured by a subsidiary’s fixed assets
and land-use
49,284 Unsecured borrowings
187,284</t>
  </si>
  <si>
    <t>Repayments of Principal Amounts of Long-Term Borrowings, Including Bonds Payable, Bank and Other Borrowings</t>
  </si>
  <si>
    <t xml:space="preserve">The following table summarizes the aggregate required repayments of
the principal amounts of the Company’s long-term borrowings,
including the bonds payable and bank borrowings (Note 13) in the
succeeding five years and thereafter:
RMB US$
For the years ending December 31,
2019 125,284 18,222
2020 2,091,460 304,190
2021 39,000 5,672
2022 40,500 5,890
2023 thereafter
—
— </t>
  </si>
  <si>
    <t>Accrued Expenses And Other Payables (Tables)</t>
  </si>
  <si>
    <t>Components of Accrued Expenses and Other Payables</t>
  </si>
  <si>
    <t>The components of accrued expenses and other payables were as
follows:
As of December 31,
2017 2018
RMB RMB US$
Payroll and welfare payables 197,171 224,265 32,618
Value-added tax and other taxes payable 16,951 16,931 2,463
Payables for office supplies and utilities 29,488 21,719 3,159
Payables for the purchase of property and equipment 185,594 207,512 30,181
Payables for the purchase of intangible assets 3,706 4,576 666
Accrued service fees 52,090 41,618 6,053
Interest payables 57,359 54,376 7,909
Liability classified RSU 11,865 4,970 723
Payables for acquisitions 47,755 47,755 6,946
Payables for litigation settlement 9,801
—
—
Others 45,353 35,598 5,176
657,133 659,320 95,894</t>
  </si>
  <si>
    <t>Capital Leases (Tables)</t>
  </si>
  <si>
    <t>Future Minimum Lease Payments Under Non Cancellable Capital Lease Arrangements</t>
  </si>
  <si>
    <t>Future minimum lease payments under non-cancellable
RMB US$
2019 305,710 44,464
2020 217,525 31,638
2021 317,382 46,161
2022 96,990 14,106
2023 and thereafter 575,941 83,767
Total minimum lease payments 1,513,548 220,136
Less: amount representing interest (527,860 ) (76,774 )
Present value of remaining minimum lease payments 985,688 143,362</t>
  </si>
  <si>
    <t>Deferred Government Grants (Tables)</t>
  </si>
  <si>
    <t>Movements of Deferred Government Grants</t>
  </si>
  <si>
    <t>Movements of deferred government grants were as follows:
For the years ended
December 31,
2016 2017 2018
RMB RMB RMB US$
Balance at beginning of the year 37,620 30,993 22,435 3,263
Additions
— 2,877 500 73
Decrease due to disposal of subsidiaries
— (3,573 )
—
—
Recognized as a reduction of depreciation expense (6,627 ) (7,862 ) (7,143 ) (1,039 )
Balance at end of the year 30,993 22,435 15,792 2,297</t>
  </si>
  <si>
    <t>Accumulated Other Comprehensive (Loss) Income (Tables)</t>
  </si>
  <si>
    <t>Changes in Accumulated Other Comprehensive (Loss) Income by Component, Net of Tax of Nil</t>
  </si>
  <si>
    <t>The changes in accumulated other comprehensive (loss) income by
component, net of tax of nil, were as follows:
Foreign currency
RMB
Balance as of January 1, 2016 (24,236 )
Current year other comprehensive income 142,526
Balance as of December 31, 2016 118,290
Current year other comprehensive loss (120,963 )
Balance as of December 31, 2017 (2,673 )
Current year other comprehensive income 88,652
Balance as of December 31, 2018 85,979
Balance as of December 31, 2018, in US$ 12,505</t>
  </si>
  <si>
    <t>Share Based Compensation (Tables)</t>
  </si>
  <si>
    <t>Summary of Employee Share Option Activity Under Twenty Ten Plan</t>
  </si>
  <si>
    <t>The following table summarized the Company’s employee share
option activity under the 2010 Plan:
Number of Weighted Weighted Aggregate
(US$) (Years) (US$)
Outstanding, January 1, 2018 1,699,186 0.49 3.5
Exercised (219,972 ) 0.31
Outstanding, December 31, 2018 1,479,214 0.51 2.2 1,370
Vested and expected to vest at December 31, 2018 1,479,214 0.51 2.2 1,370
Exercisable as of December 31, 2018 1,479,214 0.51 2.2 1,370</t>
  </si>
  <si>
    <t>Restricted Stock Units Activity</t>
  </si>
  <si>
    <t>The following table summarized the Company’s RSUs activity
under the 2014 Plan:
Number of Weighted Weighted Aggregate
(US$) (Years) (US$)
Unvested, January 1, 2018 1,516,898 11.76 7.9
Granted 3,222,650 6.39
Vested (852,593 ) 11.05
Forfeited (668,503 ) 14.95
Unvested, December 31, 2018 3,218,452 6.66 9 27,807</t>
  </si>
  <si>
    <t>Total Compensation Expense Recognized Relating to Options Granted to Employees</t>
  </si>
  <si>
    <t>Total share-based compensation expenses relating to share options
and RSUs granted to employees recognized for the years ended
December 31, 2016, 2017 and 2018 were as follows:
For the years ended December 31,
2016 2017 2018
RMB RMB RMB US$
Cost of revenues (4,110 ) (277 ) 2,668 388
Sales and marketing expenses 2,490 (681 ) 2,139 311
General and administrative expenses 123,273 47,945 53,346 7,759
Research and development expenses (2,924 ) 142 1,385 201
118,729 47,129 59,538 8,659</t>
  </si>
  <si>
    <t>Taxation (Tables)</t>
  </si>
  <si>
    <t>Profit or Loss Before Income Taxes</t>
  </si>
  <si>
    <t>Loss before income taxes consisted of:
For the years ended
December 31,
2016 2017 2018
RMB RMB RMB US$
Non-PRC (155,364 ) (286,388 ) (214,063 ) (31,136 )
PRC (787,718 ) (721,426 ) 51,738 7,525
(943,082 ) (1,007,814 ) (162,325 ) (23,611 )</t>
  </si>
  <si>
    <t>Income Tax (Expense) Benefits</t>
  </si>
  <si>
    <t>Income tax benefits (expenses) comprised of:
For the years ended
December 31,
2016 2017 2018
RMB RMB RMB US$
Current (54,772 ) (37,856 ) (44,187 ) (6,426 )
Deferred 65,932 128,026 19,776 2,876
11,160 90,170 (24,411 ) (3,550 )</t>
  </si>
  <si>
    <t>Reconciliation Tax Computed Applying Statutory Income Tax Rate</t>
  </si>
  <si>
    <t>The reconciliation of tax computed by applying the statutory income
tax rate of 25% for the years ended December 31, 2016, 2017
and 2018 applicable to the PRC operations to income tax benefits
(expenses) was as follows:
For the years ended
December 31,
2016 2017 2018
RMB RMB RMB US$
Loss before income taxes (943,082 ) (1,007,814 ) (162,325 ) (23,611 )
Income tax benefits computed at applicable tax rates (25%) 235,770 251,954 40,581 5,902
Non-deductible (16,610 ) (5,468 ) (2,834 ) (412 )
Research and development expenses 7,766 11,895 25,906 3,768
Effect of tax holidays 1,691
—
—
—
Preferential rate (11,060 ) (90,076 ) 11,701 1,702
Current and deferred tax rate differences (1,521 ) 33,366 37,934 5,517
International rate differences (51,392 ) 59,029 (63,525 ) (9,239 )
Tax exempted income 9,878
—
—
—
Unrecognized tax benefits (14,525 ) (6,259 ) 1,472 214
Deferred tax expense 1,516 2,851
—
—
Change in valuation allowance (158,724 ) (174,388 ) (79,694 ) (11,591 )
Prior year provision to return true up 8,371 7,266 4,048 589
Income tax benefits (expenses) 11,160 90,170 (24,411 ) (3,550 )</t>
  </si>
  <si>
    <t>Tax Holiday Benefit Per Basic and Diluted Earnings Per Share</t>
  </si>
  <si>
    <t>The benefit of the tax holiday per basic and diluted earnings per
share was as follows:
For the years ended
December 31,
2016 2017 2018
RMB RMB RMB US$
Basic 0.003
—
—
—
Diluted 0.003
—
—
—</t>
  </si>
  <si>
    <t>Significant Components of Deferred Taxes</t>
  </si>
  <si>
    <t>The significant components of deferred taxes were as follows:
As of December 31,
2017 2018
RMB RMB US$
Deferred tax assets
Non-current
Allowance for doubtful debt 33,978 38,993 5,670
Accrued expenses 7,409 25,894 3,766
Tax losses 135,433 153,171 22,278
Property and equipment 7,642 15,299 2,226
Intangible assets 2,976 2,221 323
Capital lease 22,006 50,980 7,415
Deferred government grants 3,728 2,662 387
Disposal loss on long-term investments 57,697 49,007 7,128
Loss picked up on equity method investments 6,919 5,878 855
Valuation allowance (104,970 ) (184,664 ) (26,858 )
Total deferred tax assets 172,818 159,441 23,190
Deferred tax liabilities
Non-current
Intangible assets 97,915 89,536 13,022
Property and equipment 49,676 48,496 7,053
Capitalized interest expenses 16,185 15,837 2,303
Gain picked up from equity method investments 27,097 3,851 561
Total deferred tax liabilities 190,873 157,720 22,939</t>
  </si>
  <si>
    <t>Unrecognized Tax Benefits</t>
  </si>
  <si>
    <t>A roll-forward of unrecognized tax benefits principal was as
follows:
For the years ended December 31,
2017 2018
RMB RMB US$
Balance at beginning of year 23,220 11,582 1,685
Reversal based on tax positions related to prior years (8,880 ) (9,070 ) (1,319 )
Additions based on tax positions related to the current year 4,825 1,997 290
Decrease due to disposal of subsidiaries (7,583 ) —
—
Balance at end of year 11,582 4,509 656</t>
  </si>
  <si>
    <t>Related Party Transactions (Tables)</t>
  </si>
  <si>
    <t>b)
Other than disclosed elsewhere, the Company had the
following significant related party transactions for the years
ended December 31, 2016, 2017 and 2018:
For the years ended
December 31,
2016 2017 2018
RMB RMB RMB US$
Services provided to:
- Xiaomi Group 125,147 220,110 374,085 54,408
- WiFire BJ
— 9,726 16,490 2,398
- Taiji
—
— 13,681 1,990
- BJ Kingsoft 19,471 8,046 6,281 914
- BJ Cheetah 9,478 5,128 2,079 302
- Unisvnet
—
— 1,011 147
- Others 2,413 3,314 4,493 653
Services provided by:
- CYSD
— 2,979 18,667 2,715
- BJ Kingsoft 1,045 7,775 13,204 1,920
- Taiji
—
— 7,095 1,032
- DCSS 10,883 6,424 5,238 762
- BZRH
—
— 4,239 617
- WiFire BJ
— 1,616 4,066 591
- Jingliang Inter Cloud
—
— 3,477 506
- Others 9,178 2,632 6,396 963
Sales of equipment and property to:
- BJ Fastweb
— 1,021
—
—
Purchases of equipment and property from:
- WNT Technology
— 2,629
—
—
- DIC 3,079 1,234
—
—
Loan to:
- BJ Fastweb
— 20,000
—
—
Loan from:
- CD Guotao 3,483
—
—
—
Interest income from loan to:
- BJ Fastweb
— 210 700 102
Lease deposit paid to:
- Tuspark Harmonious
—
— 11,472 1,669
- Ziguang Financial Leasing
—
— 2,042 297
Lease payment paid to:
- Ziguang Financial Leasing
—
— 4,897 712</t>
  </si>
  <si>
    <t>Related Party Balances</t>
  </si>
  <si>
    <t>c)
The Company had the following related party balances
as of December 31, 2017 and 2018:
As of December 31,
2017 2018
RMB RMB US$
Amounts due from related parties:
Current:
- Xiaomi Group 39,016 41,159 5,986
- WiFire BJ 15,321 36,578 5,320
- SH Fawei 10,332 13,742 1,999
- Taiji
— 13,542 1,970
- SH Shibei 9,800 9,800 1,425
- WH Fastweb 4,600 5,131 746
- Unisvnet
— 1,072 156
- BJ Kingsoft 5,663 982 143
- Seller of iJoy 26,137
—
—
- Others 3,387 3,440 500
114,256 125,446 18,245
Non-current:
- BJ Fastweb 20,210 20,910 3,041
- Tuspark Harmonious
— 11,472 1,669
- Ziguang Financial Leasing
— 2,042 297
20,210 34,424 5,007
Amounts due to related parties:
Current:
- Tuspark Harmonious
— 13,850 2,014
- Ziguang Financial Leasing
— 8,938 1,300
- SH Guotong
— 8,135 1,183
- CYSD 3,618 7,158 1,041
- Taiji
— 6,724 978
- BZRH 9,358 5,088 740
- BJ Kingsoft 2,070 609 89
- Seller of iJoy 39,068
—
—
- Others 1,561 1,826 266
55,675 52,328 7,611
Non-current:
- Tuspark Harmonious
— 443,622 64,522
- Shihua DC Holdings
— 48,329 7,029
- Ziguang Financial Leasing
— 12,527 1,822
— 504,478 73,373</t>
  </si>
  <si>
    <t>Parent Company</t>
  </si>
  <si>
    <t>The Company had the following related party balances as of
December 31, 2017 and 2018:
As of December 31,
2017 2018
RMB RMB US$
Amounts due from subsidiaries
- 21Vianet HK 4,143,269 4,938,618 718,292
- HongKong Fastweb Holdings Co., Ltd. 61,637 65,976 9,596
- 21V Mobile 50,453 52,579 7,647
- Ventures 25,549
—
—
- WiFire Open Network Group Ltd. 4,170 4,277 622
- WiFire Group Inc. 653 686 100
- Others 12 13 2
4,285,743 5,062,149 736,259
Amount due from a related party
Current:
- Seller of iJoy 26,137
—
—
Amounts due to subsidiaries
- 21Vianet Beijing 17,595 18,351 2,669
- Others 18 2,891 421
17,613 21,242 3,090
As of December 31,
2017 2018
RMB RMB US$
Amount due to a related party
Current:
- Seller of iJoy 39,068
—
—</t>
  </si>
  <si>
    <t>Segment Reporting (Tables)</t>
  </si>
  <si>
    <t>Summary of Segment Results</t>
  </si>
  <si>
    <t>For the years ended
December 31,
2016 2017 2018
RMB RMB RMB US$
Hosting and related services
Revenues 2,668,655 2,975,178 3,401,037 494,660
Cost (1,936,658 ) (2,130,279 ) (2,456,166 ) (357,235 )
Gross profit 731,997 844,899 944,871 137,425
Operating income (expenses)
Operating income 6,783 5,439 5,027 731
Sales and marketing expenses (144,335 ) (171,761 ) (172,176 ) (25,042 )
Research and development expenses (87,227 ) (97,597 ) (92,109 ) (13,397 )
General and administrative expenses (404,181 ) (417,154 ) (462,637 ) (67,288 )
(Allowance) reversal for doubtful debt (78,330 ) (6,257 ) 598 87
Changes in the fair value of contingent purchase consideration
payables 19,394 (937 ) 13,905 2,022
Operating profit 44,101 156,632 237,479 34,538
Managed network services
Revenues 973,119 417,527
—
—
Cost (992,980 ) (504,016 )
—
—
Gross loss (19,861 ) (86,489 )
—
—
Operating expenses
Sales and marketing expenses (208,591 ) (84,921 )
—
—
Research and development expenses (62,110 ) (51,546 )
—
—
General and administrative expenses (235,467 ) (102,796 )
—
—
Allowance for doubtful debt (39,234 ) (31,170 )
—
—
Changes in the fair value of contingent purchase consideration
payables 73,913
—
—
—
Impairment of goodwill
— (766,440 )
—
—
Impairment of long-lived assets (392,947 ) (401,808 )
—
—
Operating loss (884,297 ) (1,525,170 )
—
—
Group consolidated revenue 3,641,774 3,392,705 3,401,037 494,660
Group consolidated operating (loss) profit (840,196 ) (1,368,538 ) 237,479 34,538</t>
  </si>
  <si>
    <t>Loss Per Share (Tables)</t>
  </si>
  <si>
    <t>Basic and Diluted Loss Per Share</t>
  </si>
  <si>
    <t>Basic and diluted loss per share for each of the years presented
were calculated as follows:
For the years ended
December 31,
2016 2017 2018
RMB RMB RMB US$
Numerator:
Net loss (931,922 ) (917,644 ) (186,736 ) (27,161 )
Net loss (profit) attributable to noncontrolling interest and
redeemable noncontrolling interest 298,324 144,914 (18,329 ) (2,666 )
Net loss attributable to ordinary shareholders (633,598 ) (772,730 ) (205,065 ) (29,827 )
Plus increase in accretion of redeemable noncontrolling
interests (210,484 ) (141,896 )
—
—
Adjusted net loss attributable to ordinary shareholders (844,082 ) (914,626 ) (205,065 ) (29,827 )
Denominator:
Weighted average number of shares outstanding—basic 617,169,833 672,836,226 674,732,130 674,732,130
Weighted average number of shares outstanding—diluted 617,169,833 672,836,226 674,732,130 674,732,130
Loss per share—Basic:
Net loss (1.37 ) (1.36 ) (0.30 ) (0.04 )
(1.37 ) (1.36 ) (0.30 ) (0.04 )
Loss per share—Diluted:
Net loss (1.37 ) (1.36 ) (0.30 ) (0.04 )
(1.37 ) (1.36 ) (0.30 ) (0.04 )</t>
  </si>
  <si>
    <t>Redeemable Noncontrolling Interests (Tables)</t>
  </si>
  <si>
    <t>Redeemable Non Controlling Interests</t>
  </si>
  <si>
    <t>For the years ended
December 31,
2016 2017 2018
RMB RMB RMB US$
Balance at beginning of the year 790,229 700,000
—
—
Loss for the year (300,713 ) (141,896 )
—
—
Increase in accretion of redeemable noncontrolling interests 210,484 141,896
—
—
Reversal due to extinguishment of put option
— (700,000 )
—
—
Balance at end of the year 700,000
—
—
—</t>
  </si>
  <si>
    <t>Fair Value Measurements (Tables)</t>
  </si>
  <si>
    <t>Assets and Liabilities Measured at Fair Value on Recurring Basis</t>
  </si>
  <si>
    <t>Assets and liabilities measured at fair value on a recurring basis
were summarized below:
Fair value
measurement using:
Quoted prices in Significant other Unobservable Fair value at
RMB RMB RMB RMB
Cash equivalents:
- Time deposits 874,786
—
— 874,786
Short-term investments:
- Time deposits 548,890
—
— 548,890
Long-term investments
- Available-for-sale
—
— 2,537 2,537
Assets 1,423,676
— 2,537 1,426,213
Long-term borrowings:
- Bonds payable 1,980,529
—
— 1,980,529
Other liabilities:
- Liability classified RSU
—
— 11,865 11,865
Amounts due to related parties:
- Contingent purchase consideration payable in relation to the
acquisition of subsidiaries
—
— 36,734 36,734
Liabilities 1,980,529
— 48,599 2,029,128
Fair value
measurement using:
Quoted prices in Significant other Unobservable Fair value at
RMB RMB RMB RMB US$
Cash equivalents:
- Time deposits 1,194,425
—
— 1,194,425 173,722
Short-term investments:
- Time deposits 245,014
—
— 245,014 35,636
Long-term investments
- Available-for-sale
—
— 2,537 2,537 369
Assets 1,439,439
— 2,537 1,441,976 209,727
Long-term borrowings:
- Bonds payable 2,030,361
—
— 2,030,361 295,304
Other liabilities:
- Liability classified RSU
—
— 4,970 4,970 723
Liabilities 2,030,361
— 4,970 2,035,331 296,027</t>
  </si>
  <si>
    <t>Reconciliation of Liabilities Measured at Fair Value on Recurring Basis Using Significant Unobservable Inputs Level Three</t>
  </si>
  <si>
    <t>The following table presented a reconciliation of all liabilities
measured at fair value on a recurring basis using significant
unobservable inputs (level 3):
Contingent purchase
RMB
Fair value at January 1, 2017 65,797
Changes in the fair value 937
Settlement of contingent purchase consideration payable (30,000 )
Transfers in and/or out of Level 3
—
Fair value at December 31, 2017 36,734
Changes in the fair value (13,905 )
Settlement of contingent purchase consideration payable (22,829 )
Transfers in and/or out of Level 3
—
Fair value at December 31, 2018
—
Fair value at December 31, 2018 (US$)
—
Share-settled bonus
RMB
Fair value at January 1, 2017 37,526
Changes in the fair value (810 )
Reclassification to equity (22,752 )
Bonuses settled in cash during 2017 (13,964 )
Transfers in and/or out of Level 3
—
Fair value at December 31, 2017
—
Transfers in and/or out of Level 3
—
Fair value at December 31, 2018
—
Fair value at December 31, 2018 (US$)
—
Liability classified
RMB
Fair value at January 1, 2017 34,612
Increase in liability classified RSU 61,903
Reclassification to equity (84,650 )
Transfers in and/or out of Level 3
—
Fair value at December 31, 2017 11,865
Reclassification to equity (587 )
Reversal of share-settled bonus (6,308 )
Transfers in and/or out of Level 3
—
Fair value at December 31, 2018 4,970
Fair value at December 31, 2018 (US$) 723</t>
  </si>
  <si>
    <t>Commitments and Contingencies (Tables)</t>
  </si>
  <si>
    <t>Future Minimum Lease Payments Under Non Cancelable Operating Leases</t>
  </si>
  <si>
    <t>As of December 31, 2018, the Company has future minimum lease
payments under non-cancelable
RMB US$
2019 171,404 24,930
2020 131,268 19,092
2021 151,428 22,024
2022 96,025 13,966
2023 and thereafter 813,854 118,370
1,363,979 198,382</t>
  </si>
  <si>
    <t>Computer and Network Equipment and Construction in Progress</t>
  </si>
  <si>
    <t>Purchase Commitments</t>
  </si>
  <si>
    <t>As of December 31, 2018, the Company has the following
commitments to purchase certain computer and network equipment and
construction in progress:
RMB US$
2019 1,148,922 167,104
2020 281,529 40,947
2021 147,609 21,469
2022 104,645 15,220
2023 and thereafter 708,597 103,062
2,391,302 347,802</t>
  </si>
  <si>
    <t>Bandwidth and Cabinet Capacity</t>
  </si>
  <si>
    <t>As of December 31, 2018, the Company has outstanding purchase
commitments in relation to bandwidth and cabinet capacity
consisting of the following:
RMB US$
2019 480,159 69,836
2020 196,274 28,547
2021 53,537 7,787
2022 51,166 7,442
2023 and thereafter 8,942 1,300
790,078 114,912</t>
  </si>
  <si>
    <t>As of December 31, 2018, the Company has future minimum lease
payments under non-cancelable
RMB US$
2019 7,878 1,146
2020 7,564 1,100
2021 7,564 1,100
2022 7,564 1,100
2023 and thereafter 8,941 1,300
39,511 5,746</t>
  </si>
  <si>
    <t>Parent Company Only Condensed Financial Information (Tables) - Parent Company</t>
  </si>
  <si>
    <t>Condensed Balance Sheets</t>
  </si>
  <si>
    <t>Condensed balance sheets
As of December 31,
Notes 2017 2018
RMB RMB US$
ASSETS
Current assets
Cash and cash equivalents 845,632 590,470 85,880
Restricted cash 71,412
—
—
Short-term investments 548,873 150,990 21,961
Prepaid expenses and other current assets 131,834 98,337 14,303
Amount due from a related party (b ) 26,137
—
—
Amounts due from subsidiaries (b ) 4,285,743 5,062,149 736,259
Total current assets 5,909,631 5,901,946 858,403
Non-current
Investments in subsidiaries and Consolidated VIEs 1,259,455 1,364,685 198,485
Total non-current 1,259,455 1,364,685 198,485
Total assets 7,169,086 7,266,631 1,056,888
LIABILITIES AND SHAREHOLDERS’ EQUITY
Current liabilities:
Accrued expenses and other payables 70,504 56,656 8,241
Accounts payable 6,351 2,725 396
Interest payable 56,809 53,965 7,849
Amount due to a related party (b ) 39,068
—
—
Amounts due to subsidiaries (b ) 17,613 21,242 3,090
Total current liabilities 190,345 134,588 19,576
Non-current
Bonds payable (d ) 1,929,208 2,037,836 296,391
Total non-current 1,929,208 2,037,836 296,391
Total liabilities 2,119,553 2,172,424 315,967
Shareholders’ equity:
Class A Ordinary shares (par value of US$0.00001 per share;
1,200,000,000 and 1,200,000,000 shares authorized; 496,636,128
and 499,706,628 shares issued and outstanding as of
December 31, 2017 and 2018, respectively)
34 34 5
Class B Ordinary shares (par value of US$0.00001 per share;
300,000,000 and 300,000,000 shares authorized; 174,649,638
and 174,649,638 shares issued and outstanding as of
December 31, 2017 and 2018, respectively)
12 12 2
Additional paid-in
8,980,407 9,141,494 1,329,574
Accumulated other comprehensive (loss) income
(2,673 ) 85,979 12,505
Accumulated deficit
(3,590,564 ) (3,795,629 ) (552,051 )
Treasury stock
(337,683 ) (337,683 ) (49,114 )
Total shareholders’ equity
5,049,533 5,094,207 740,921
Total liabilities and shareholders’ equity
7,169,086 7,266,631 1,056,888</t>
  </si>
  <si>
    <t>Condensed Statements of Operations</t>
  </si>
  <si>
    <t>Condensed
statements of operations
For the years ended
December 31,
2016 2017 2018
RMB RMB RMB US$
Operating Expenses
General and administrative expenses (124,450 ) (145,890 ) (65,949 ) (9,592 )
Changes in the fair value of contingent purchase consideration
payables 93,307 (937 ) 13,905 2,022
Operating loss (31,143 ) (146,827 ) (52,044 ) (7,570 )
Other loss (169,915 ) (95,210 ) (262,186 ) (38,134 )
Share of (losses) profit from subsidiaries and Consolidated
VIEs (432,540 ) (530,693 ) 109,165 15,877
Loss before income taxes (633,598 ) (772,730 ) (205,065 ) (29,827 )
Income tax expense
—
—
—
—
Net loss (633,598 ) (772,730 ) (205,065 ) (29,827 )</t>
  </si>
  <si>
    <t>Condensed Statements of Comprehensive Loss</t>
  </si>
  <si>
    <t>Condensed
statements of comprehensive loss
For the years ended
December 31,
2016 2017 2018
RMB RMB RMB US$
Net loss (633,598 ) (772,730 ) (205,065 ) (29,827 )
Other comprehensive income (loss), net of tax of nil:
Foreign currency translation adjustments, net of tax of nil 142,526 (120,963 ) 88,652 12,894
Other comprehensive income (loss), net of tax of nil: 142,526 (120,963 ) 88,652 12,894
Comprehensive loss (491,072 ) (893,693 ) (116,413 ) (16,933 )
Comprehensive loss attributable to the Company’s ordinary
shareholders (491,072 ) (893,693 ) (116,413 ) (16,933 )</t>
  </si>
  <si>
    <t>Condensed Statements of Cash Flows</t>
  </si>
  <si>
    <t>Condensed
statements of cash flows
For the years ended
December 31,
2016 (As adjusted) 2017 (As adjusted) 2018
RMB RMB RMB US$
Net cash used in operating activities (78,567 ) (18,324 ) (166,068 ) (24,154 )
Net cash used in investing activities (617,613 ) (1,291,042 ) (203,651 ) (29,620 )
Net cash generated from (used in) financing activities 2,254,577 (130,187 ) 43,145 6,275
Net increase (decrease) in cash and cash equivalents and restricted
cash 1,558,397 (1,439,553 ) (326,574 ) (47,499 )
Cash and cash equivalents and restricted cash at beginning of the
year 798,200 2,356,597 917,044 133,379
Cash and cash equivalents and restricted cash at end of the
year 2,356,597 917,044 590,470 85,880</t>
  </si>
  <si>
    <t>Summary of Company Subsidiaries and Its Consolidated Variable Interest Entities (Detail)</t>
  </si>
  <si>
    <t>21ViaNet Group Limited ("21Vianet HK") | Subsidiaries</t>
  </si>
  <si>
    <t>Business Acquisition [Line Items]</t>
  </si>
  <si>
    <t>Date of incorporation/ Acquisition</t>
  </si>
  <si>
    <t>May 25,
		2007</t>
  </si>
  <si>
    <t>Place of incorporation</t>
  </si>
  <si>
    <t xml:space="preserve">Hong Kong </t>
  </si>
  <si>
    <t>Percentage of direct ownership by the Company</t>
  </si>
  <si>
    <t>100.00%</t>
  </si>
  <si>
    <t>Principal activities</t>
  </si>
  <si>
    <t xml:space="preserve">Investment holding </t>
  </si>
  <si>
    <t>21Vianet Data Center Co., Ltd. ("21Vianet China") | Subsidiaries</t>
  </si>
  <si>
    <t>Jun. 12,
		2000</t>
  </si>
  <si>
    <t>[1]</t>
  </si>
  <si>
    <t xml:space="preserve">PRC </t>
  </si>
  <si>
    <t>Provision of technical and consultation services and rental of long-lived assets</t>
  </si>
  <si>
    <t>21Vianet (Foshan) Technology Co., Ltd. ("FS Technology") | Subsidiaries</t>
  </si>
  <si>
    <t>Dec. 20,
		2011</t>
  </si>
  <si>
    <t xml:space="preserve">PRC   </t>
  </si>
  <si>
    <t>Trading of network equipment, provision of technical and internet data center services</t>
  </si>
  <si>
    <t>21Vianet Anhui Suzhou Technology Co., Ltd.("SZ Technology") | Subsidiaries</t>
  </si>
  <si>
    <t>Nov. 16,
		2011</t>
  </si>
  <si>
    <t xml:space="preserve">PRC  </t>
  </si>
  <si>
    <t xml:space="preserve">Trading of network equipment </t>
  </si>
  <si>
    <t>21Vianet Hangzhou Information Technology Co.,Ltd. ("HZ Technology") | Subsidiaries</t>
  </si>
  <si>
    <t>Mar. 4,
		2013</t>
  </si>
  <si>
    <t>PRC</t>
  </si>
  <si>
    <t xml:space="preserve">Provision of internet data center services </t>
  </si>
  <si>
    <t>21Vianet Mobile Limited ("21V Mobile") | Subsidiaries</t>
  </si>
  <si>
    <t>Apr. 30,
		2013</t>
  </si>
  <si>
    <t xml:space="preserve">Hong Kong   </t>
  </si>
  <si>
    <t>Investment holding and provision of telecommunication services</t>
  </si>
  <si>
    <t>Joytone Infotech Co., Ltd. ("SZ Zhuoaiyi") | Subsidiaries</t>
  </si>
  <si>
    <t>Provision of technical and consultation services</t>
  </si>
  <si>
    <t>21Vianet Ventures Limited (Ventures) | Subsidiaries</t>
  </si>
  <si>
    <t>Mar. 6,
		2014</t>
  </si>
  <si>
    <t>Abitcool (China) Broadband Inc. ("aBitCool DG") | Subsidiaries</t>
  </si>
  <si>
    <t>Jun. 13,
		2014</t>
  </si>
  <si>
    <t xml:space="preserve">Dormant company </t>
  </si>
  <si>
    <t>Diyixian.com Limited ("Diyixian.com") | Subsidiaries</t>
  </si>
  <si>
    <t>Aug. 10,
		2014</t>
  </si>
  <si>
    <t>Provision of virtual private network services</t>
  </si>
  <si>
    <t>21Vianet Zhuhai Financial Leasing Limited | Subsidiaries</t>
  </si>
  <si>
    <t>Apr. 9,
		2015</t>
  </si>
  <si>
    <t>Provision of financial leasing business services</t>
  </si>
  <si>
    <t>21Vianet DRP Investment Holdings Limited [Member] | Subsidiaries</t>
  </si>
  <si>
    <t>Jan. 10,
		2017</t>
  </si>
  <si>
    <t>Shihua DC Investment Holdings Limited. | Subsidiaries</t>
  </si>
  <si>
    <t>Mar. 14,
		2017</t>
  </si>
  <si>
    <t xml:space="preserve">Cayman </t>
  </si>
  <si>
    <t>51.00%</t>
  </si>
  <si>
    <t>21Vianet (Xi'an) Technology Co., Ltd. ("Xi'an Tech") | Subsidiaries</t>
  </si>
  <si>
    <t>Jul. 5,
		2012</t>
  </si>
  <si>
    <t>Provision of technical and internet data center services</t>
  </si>
  <si>
    <t>Foshan Zhuoyi Intelligence Date Co., Ltd. ("FS Zhuoyi") | Subsidiaries</t>
  </si>
  <si>
    <t>Jul. 7,
		2016</t>
  </si>
  <si>
    <t>Provision of internet data center services</t>
  </si>
  <si>
    <t>Dermot Holding Limited [Member] | Subsidiaries</t>
  </si>
  <si>
    <t>Aug. 8,
		2014</t>
  </si>
  <si>
    <t>[2]</t>
  </si>
  <si>
    <t>British Virgin Islands</t>
  </si>
  <si>
    <t>Beijing Yiyun Network Technology Co., Ltd. (formerly known as [Beijing aBitCool Network Technology Co., Ltd.]) ("21Vianet Technology") | Variable Interest Entities</t>
  </si>
  <si>
    <t>Oct. 22,
		2002</t>
  </si>
  <si>
    <t>[1],[3]</t>
  </si>
  <si>
    <t>0.00%</t>
  </si>
  <si>
    <t>Beijing iJoy Information Technology Co., Ltd. ("BJ iJoy") | Variable Interest Entities</t>
  </si>
  <si>
    <t>Provision of internet data center, content delivery network services</t>
  </si>
  <si>
    <t>WiFire Network Technology (Beijing) Co., Ltd. (formerly known as aBitCool Small Micro Network Technology (BJ) Co., Ltd.) (WiFire Network) | Variable Interest Entities</t>
  </si>
  <si>
    <t>Apr. 1,
		2014</t>
  </si>
  <si>
    <t xml:space="preserve">Provision of telecommunication services </t>
  </si>
  <si>
    <t>Beijing 21Vianet Broad Band Data Center Co., Ltd. ("21Vianet Beijing") | Variable Interest Entities | Held Directly by 21 Vianet Technology</t>
  </si>
  <si>
    <t>Mar. 15,
		2006</t>
  </si>
  <si>
    <t xml:space="preserve">Provision of internet data center services  </t>
  </si>
  <si>
    <t>21Vianet (Xi'an) Information Outsourcing Industry Park Services Co., Ltd. ("Xi'an Sub") | Variable Interest Entities | Held Directly by 21 Vianet Beijing</t>
  </si>
  <si>
    <t>Jun. 23,
		2008</t>
  </si>
  <si>
    <t>Langfang Xunchi Computer Data Processing Co., Ltd. ("LF Xunchi") | Variable Interest Entities | Held Directly by 21 Vianet Beijing</t>
  </si>
  <si>
    <t>Dec. 19,
		2011</t>
  </si>
  <si>
    <t xml:space="preserve">Dormant company  </t>
  </si>
  <si>
    <t>Shanghai Blue Cloud Technology Co., Ltd. ("SH Blue Cloud") | Variable Interest Entities | Held Directly by 21 Vianet Beijing</t>
  </si>
  <si>
    <t>Mar. 21,
		2013</t>
  </si>
  <si>
    <t>Provision of Office 365 and Windows Azure platform services</t>
  </si>
  <si>
    <t>Beijing Yichengtaihe Investment Co., Ltd | Variable Interest Entities | Held Directly by 21 Vianet Beijing</t>
  </si>
  <si>
    <t>Sep. 30,
		2014</t>
  </si>
  <si>
    <t>Beijing Hongyuan Network Technology Co., Ltd [Member] | Variable Interest Entities | Held Directly by 21 Vianet Beijing | Subsidiaries</t>
  </si>
  <si>
    <t>Dec. 8,
		2014</t>
  </si>
  <si>
    <t>[1],[3],[4]</t>
  </si>
  <si>
    <t>Guangzhou Lianyun Big Data Co Ltd [Member] | Variable Interest Entities | Held Directly by 21 Vianet Beijing | Subsidiaries</t>
  </si>
  <si>
    <t>Apr. 14,
		2016</t>
  </si>
  <si>
    <t>Shenzhen Diyixian Telecommunication Co., Ltd [Member] | Variable Interest Entities | Held Directly by 21 Vianet Beijing | Subsidiaries</t>
  </si>
  <si>
    <t xml:space="preserve">Provision of virtual private network services </t>
  </si>
  <si>
    <t>Collectively, the "PRC Subsidiaries".</t>
  </si>
  <si>
    <t>On August 10, 2014, the Company and its subsidiary, LF Xunchi, acquired 100% equity interest Dermot BVI and its subsidiaries (collectively referred to as "Dermot Entities").</t>
  </si>
  <si>
    <t>[3]</t>
  </si>
  <si>
    <t>Collectively, the "Consolidated VIEs".</t>
  </si>
  <si>
    <t>[4]</t>
  </si>
  <si>
    <t>On August 15, 2018, the Company through its subsidiary, 21Vianet Beijing disposed 49% equity interest of BJ Hongyuan to a third party.</t>
  </si>
  <si>
    <t>Summary of Company Subsidiaries and Its Consolidated Variable Interest Entities (Parenthetical) (Detail)</t>
  </si>
  <si>
    <t>Aug. 15, 2018</t>
  </si>
  <si>
    <t>Aug. 10, 2014</t>
  </si>
  <si>
    <t>Dermot Entities</t>
  </si>
  <si>
    <t>Business acquisition, equity interests acquired</t>
  </si>
  <si>
    <t>Third Party</t>
  </si>
  <si>
    <t>Business acquisition, equity interests transferred</t>
  </si>
  <si>
    <t>Organization - Additional Information (Detail)</t>
  </si>
  <si>
    <t>Dec. 19, 2016</t>
  </si>
  <si>
    <t>Jan. 31, 2011CNY (¥)</t>
  </si>
  <si>
    <t>Dec. 31, 2018USD ($)Entity</t>
  </si>
  <si>
    <t>Dec. 31, 2018CNY (¥)Entity</t>
  </si>
  <si>
    <t>Mar. 31, 2017</t>
  </si>
  <si>
    <t>Organization [Line Items]</t>
  </si>
  <si>
    <t>Number of additional VIEs controlled through Primary Beneficiaries | Entity</t>
  </si>
  <si>
    <t>Assets pledged as collateral</t>
  </si>
  <si>
    <t>Unconsolidated VIE's carrying amount of assets</t>
  </si>
  <si>
    <t>Unconsolidated VIE's carrying amount of liabilities</t>
  </si>
  <si>
    <t>Maximum exposure to loss related to arrangements with variable interest entity</t>
  </si>
  <si>
    <t>Internet Data Center Services</t>
  </si>
  <si>
    <t>Equity interest percentage by parent</t>
  </si>
  <si>
    <t>Warburg Pincus</t>
  </si>
  <si>
    <t>Equity interest percentage</t>
  </si>
  <si>
    <t>Option Agreement</t>
  </si>
  <si>
    <t>Exclusive option price</t>
  </si>
  <si>
    <t>Agreement agreement between 21Vianet China and the 21Vianet Technology, term</t>
  </si>
  <si>
    <t>10 years</t>
  </si>
  <si>
    <t>Agreement agreement between 21Vianet China and the 21Vianet Technology, expiration date</t>
  </si>
  <si>
    <t>Dec. 18,
		2026</t>
  </si>
  <si>
    <t>Dec. 18,
		2016</t>
  </si>
  <si>
    <t>Technical Consulting and Service Agreement</t>
  </si>
  <si>
    <t>Service fee per hour</t>
  </si>
  <si>
    <t>Loan Agreement | Shareholders | Loan one</t>
  </si>
  <si>
    <t>Loan facility provided to related parties</t>
  </si>
  <si>
    <t>Loan Agreement | Shareholders | Loan Two</t>
  </si>
  <si>
    <t>Consolidated VIE Included in Accompanying Consolidated Financial Statements (Detail) ¥ in Thousands, $ in Thousands</t>
  </si>
  <si>
    <t>Dec. 31, 2017USD ($)</t>
  </si>
  <si>
    <t>Dec. 31, 2015CNY (¥)</t>
  </si>
  <si>
    <t>Short-term bank borrowings</t>
  </si>
  <si>
    <t>Accounts and notes payable</t>
  </si>
  <si>
    <t>Advance from customers</t>
  </si>
  <si>
    <t>Income tax payable</t>
  </si>
  <si>
    <t>Current portion of capital lease obligations</t>
  </si>
  <si>
    <t>Amounts due to related parties-non current</t>
  </si>
  <si>
    <t>Non-current portion of capital lease obligations</t>
  </si>
  <si>
    <t>Unrecognized tax benefits</t>
  </si>
  <si>
    <t>Deferred tax liabilities</t>
  </si>
  <si>
    <t>Net (loss) profit</t>
  </si>
  <si>
    <t>Net cash (used in) generated from investing activities</t>
  </si>
  <si>
    <t>Accounts receivable (net of allowance for doubtful debt of RMB70,627 and RMB69,723 (US$10,141) as of December 31, 2017 and 2018, respectively)</t>
  </si>
  <si>
    <t>Amounts due to inter-companies</t>
  </si>
  <si>
    <t>Current portion of long-term bank borrowings</t>
  </si>
  <si>
    <t>Non-current portion of long-term bank borrowings</t>
  </si>
  <si>
    <t>Net (decrease) increase in cash and cash equivalents and restricted cash</t>
  </si>
  <si>
    <t>Amounts due to inter-companies consist of intercompany payables to the other companies within the Company for the purchase of telecommunication resources and fixed assets on behalf of the Consolidated VIEs.</t>
  </si>
  <si>
    <t>Consolidated VIE Included in Accompanying Consolidated Financial Statements (Parenthetical) (Detail) ¥ in Thousands, $ in Thousands</t>
  </si>
  <si>
    <t>Variable Interest Entity [Line Items]</t>
  </si>
  <si>
    <t>Accounts receivable, allowance for doubtful accounts</t>
  </si>
  <si>
    <t>Summary of Significant Accounting Policies - Additional Information (Detail) $ in Thousands</t>
  </si>
  <si>
    <t>Oct. 01, 2016Segment</t>
  </si>
  <si>
    <t>Sep. 30, 2017</t>
  </si>
  <si>
    <t>Sep. 30, 2016Segment</t>
  </si>
  <si>
    <t>Dec. 31, 2018USD ($)SegmentReporting_unitshares</t>
  </si>
  <si>
    <t>Dec. 31, 2018CNY (¥)SegmentReporting_unitshares</t>
  </si>
  <si>
    <t>Dec. 31, 2017CNY (¥)Segmentshares</t>
  </si>
  <si>
    <t>Jun. 29, 2017USD ($)</t>
  </si>
  <si>
    <t>Dec. 31, 2016CNY (¥)shares</t>
  </si>
  <si>
    <t>Significant Accounting Policies [Line Items]</t>
  </si>
  <si>
    <t>Official exchange rate of foreign currency remeasured (RMB per one U.S. dollar)</t>
  </si>
  <si>
    <t>Internal use software development costs, Amount capitalized</t>
  </si>
  <si>
    <t>Number of reporting units | Reporting_unit</t>
  </si>
  <si>
    <t>Cash flows estimated growth rate after six years using terminal value</t>
  </si>
  <si>
    <t>3.00%</t>
  </si>
  <si>
    <t>Discount rate used in the valuations based on weighted average cost of capital</t>
  </si>
  <si>
    <t>13.00%</t>
  </si>
  <si>
    <t>Discounted cash flow projection period</t>
  </si>
  <si>
    <t>5 years</t>
  </si>
  <si>
    <t>8 years</t>
  </si>
  <si>
    <t>Impairment losses pursuant to the goodwill tests</t>
  </si>
  <si>
    <t>Long-lived assets impairment</t>
  </si>
  <si>
    <t>Revenue recognized</t>
  </si>
  <si>
    <t>Advertising expense</t>
  </si>
  <si>
    <t>Share Repurchase Plan, shares repurchased (in shares) | shares</t>
  </si>
  <si>
    <t>Share Repurchase Plan, share value</t>
  </si>
  <si>
    <t>Number of reportable segments | Segment</t>
  </si>
  <si>
    <t>Aipu Group</t>
  </si>
  <si>
    <t>7 years</t>
  </si>
  <si>
    <t>WiFire Group Inc. ("WiFire Group")</t>
  </si>
  <si>
    <t>American Depository Shares</t>
  </si>
  <si>
    <t>Share Repurchase Plan, period</t>
  </si>
  <si>
    <t>12 months</t>
  </si>
  <si>
    <t>Maximum | American Depository Shares</t>
  </si>
  <si>
    <t>Share Repurchase Plan, value | $</t>
  </si>
  <si>
    <t>Minimum | Capital Leases</t>
  </si>
  <si>
    <t>Capital lease recognition condition, lease term as a percentage of estimated remaining economic life</t>
  </si>
  <si>
    <t>75.00%</t>
  </si>
  <si>
    <t>Capital lease recognition condition, minimum lease payments at the beginning of the lease term as a percentage of the fair value of the leased property</t>
  </si>
  <si>
    <t>90.00%</t>
  </si>
  <si>
    <t>Estimated Useful Lives of Property and Equipment (Detail)</t>
  </si>
  <si>
    <t>Property | Minimum</t>
  </si>
  <si>
    <t>Property, Plant and Equipment [Line Items]</t>
  </si>
  <si>
    <t>Property and equipment, estimated useful life</t>
  </si>
  <si>
    <t>25 years</t>
  </si>
  <si>
    <t>Property | Maximum</t>
  </si>
  <si>
    <t>46 years</t>
  </si>
  <si>
    <t>Leasehold improvements</t>
  </si>
  <si>
    <t>Over the shorter of lease term or the                                             estimated useful lives of the assets</t>
  </si>
  <si>
    <t>Optical Fibers | Minimum</t>
  </si>
  <si>
    <t>Optical Fibers | Maximum</t>
  </si>
  <si>
    <t>20 years</t>
  </si>
  <si>
    <t>Computer and network equipment | Minimum</t>
  </si>
  <si>
    <t>1 year</t>
  </si>
  <si>
    <t>Computer and network equipment | Maximum</t>
  </si>
  <si>
    <t>Office equipment | Minimum</t>
  </si>
  <si>
    <t>Office equipment | Maximum</t>
  </si>
  <si>
    <t>Motor vehicles | Minimum</t>
  </si>
  <si>
    <t>4 years</t>
  </si>
  <si>
    <t>Motor vehicles | Maximum</t>
  </si>
  <si>
    <t>Weighted Average Useful Lives of Intangible Assets (Detail)</t>
  </si>
  <si>
    <t>Purchased software</t>
  </si>
  <si>
    <t>Finite-Lived Intangible Assets [Line Items]</t>
  </si>
  <si>
    <t>Estimated useful life of intangible assets</t>
  </si>
  <si>
    <t>6 years 6 months</t>
  </si>
  <si>
    <t>Radio Spectrum License</t>
  </si>
  <si>
    <t>15 years</t>
  </si>
  <si>
    <t>Contract Backlog</t>
  </si>
  <si>
    <t>4 years 10 months 24 days</t>
  </si>
  <si>
    <t>Customer Relationships</t>
  </si>
  <si>
    <t>8 years 9 months 18 days</t>
  </si>
  <si>
    <t>Supplier Relationships</t>
  </si>
  <si>
    <t>Licenses</t>
  </si>
  <si>
    <t>Trade Names</t>
  </si>
  <si>
    <t>Platform Software</t>
  </si>
  <si>
    <t>Non-compete agreement</t>
  </si>
  <si>
    <t>Internal-use Software</t>
  </si>
  <si>
    <t>Acquired in the acquisitions of subsidiaries</t>
  </si>
  <si>
    <t>Summary of Impairment Charges Associated with Long-Lived Assets and Acquired Intangibles (Detail) - CNY (¥) ¥ in Thousands</t>
  </si>
  <si>
    <t>Dec. 31, 2017</t>
  </si>
  <si>
    <t>Dec. 31, 2016</t>
  </si>
  <si>
    <t>Asset Impairment Charges [Abstract]</t>
  </si>
  <si>
    <t>Impairment of equipment</t>
  </si>
  <si>
    <t>Impairment of intangible assets</t>
  </si>
  <si>
    <t>Interest Expenses (Detail) ¥ in Thousands, $ in Thousands</t>
  </si>
  <si>
    <t>Supplemental Income Statement Elements [Abstract]</t>
  </si>
  <si>
    <t>Interest expense and amortization cost of bonds</t>
  </si>
  <si>
    <t>Interest expense on bank borrowings</t>
  </si>
  <si>
    <t>Interest expense on capital lease</t>
  </si>
  <si>
    <t>Total interest expenses</t>
  </si>
  <si>
    <t>Less: Total interest expenses capitalized</t>
  </si>
  <si>
    <t>Interest expenses, net</t>
  </si>
  <si>
    <t>Concentration of Risks - Additional Information (Detail) ¥ in Thousands, $ in Thousands</t>
  </si>
  <si>
    <t>Dec. 31, 2018USD ($)Customer</t>
  </si>
  <si>
    <t>Dec. 31, 2017USD ($)Customer</t>
  </si>
  <si>
    <t>Dec. 31, 2016Customer</t>
  </si>
  <si>
    <t>Concentration Risk [Line Items]</t>
  </si>
  <si>
    <t>Depreciation of RMB against US$</t>
  </si>
  <si>
    <t>5.00%</t>
  </si>
  <si>
    <t>(5.80%)</t>
  </si>
  <si>
    <t>6.80%</t>
  </si>
  <si>
    <t>Customer Concentration Risk</t>
  </si>
  <si>
    <t>Number of customers who contributed more than 3% of Company's revenue</t>
  </si>
  <si>
    <t>Cabinet and Bandwidth Supply | Supplier Concentration Risk</t>
  </si>
  <si>
    <t>Concentration of risk, percentage</t>
  </si>
  <si>
    <t>19.00%</t>
  </si>
  <si>
    <t>21.00%</t>
  </si>
  <si>
    <t>Bandwidth and Cabinet Resources | Customer Concentration Risk</t>
  </si>
  <si>
    <t>4.00%</t>
  </si>
  <si>
    <t>2.00%</t>
  </si>
  <si>
    <t>Bandwidth and Cabinet Resources | Customer Concentration Risk | Largest single customer | Maximum</t>
  </si>
  <si>
    <t>12.00%</t>
  </si>
  <si>
    <t>PRC | Credit Concentration Risk</t>
  </si>
  <si>
    <t>Cash and cash equivalents, restricted cash and short-term investments, held at major institutions</t>
  </si>
  <si>
    <t>Outside the PRC | Credit Concentration Risk</t>
  </si>
  <si>
    <t>Disposal of Subsidiaries- Additional Information (Detail)</t>
  </si>
  <si>
    <t>1 Months Ended</t>
  </si>
  <si>
    <t>Sep. 30, 2017CNY (¥)Subsidiaryshares</t>
  </si>
  <si>
    <t>Income Statement, Balance Sheet and Additional Disclosures by Disposal Groups, Including Discontinued Operations [Line Items]</t>
  </si>
  <si>
    <t>Number of wholly owned subsidiaries | Subsidiary</t>
  </si>
  <si>
    <t>Impairment losses of long-lived assets</t>
  </si>
  <si>
    <t>Impairment losses of goodwill</t>
  </si>
  <si>
    <t>Equity interest transferred</t>
  </si>
  <si>
    <t>66.67%</t>
  </si>
  <si>
    <t>Consideration price</t>
  </si>
  <si>
    <t>Equity interest</t>
  </si>
  <si>
    <t>33.33%</t>
  </si>
  <si>
    <t>Number of shares transferred | shares</t>
  </si>
  <si>
    <t>Ownership percentage before transaction</t>
  </si>
  <si>
    <t>50.00%</t>
  </si>
  <si>
    <t>Description of ownership after transfer of shares</t>
  </si>
  <si>
    <t>The Company's ownership in SC Aipu changed from  50% equity interest plus one share to 50% equity interest minus one share and  lost control.</t>
  </si>
  <si>
    <t>Tibet Xingtao Culture Communications Co., Ltd. [Member]</t>
  </si>
  <si>
    <t>Accounts and Notes Receivable and Allowance for Doubtful Debt (Detail) ¥ in Thousands, $ in Thousands</t>
  </si>
  <si>
    <t>Accounts receivable</t>
  </si>
  <si>
    <t>Notes receivable</t>
  </si>
  <si>
    <t>Allowance for doubtful debt</t>
  </si>
  <si>
    <t>Analysis of Allowance for Doubtful Debt (Detail) ¥ in Thousands, $ in Thousands</t>
  </si>
  <si>
    <t>Balance at beginning of the year</t>
  </si>
  <si>
    <t>Additional provision charged to expense</t>
  </si>
  <si>
    <t>Write-off of accounts receivable</t>
  </si>
  <si>
    <t>Provision included in disposed subsidiaries</t>
  </si>
  <si>
    <t>Balance at end of the year</t>
  </si>
  <si>
    <t>Short Term Investments (Detail) ¥ in Thousands, $ in Thousands</t>
  </si>
  <si>
    <t>Investment [Line Items]</t>
  </si>
  <si>
    <t>Time deposits</t>
  </si>
  <si>
    <t>Short-Term Investments - Additional Information (Detail) ¥ in Thousands, $ in Thousands</t>
  </si>
  <si>
    <t>Investments, interest income</t>
  </si>
  <si>
    <t>Prepaid Expenses and Other Current Assets (Detail) ¥ in Thousands, $ in Thousands</t>
  </si>
  <si>
    <t>Prepaid Expense and Other Assets [Abstract]</t>
  </si>
  <si>
    <t>Prepaid expenses</t>
  </si>
  <si>
    <t>Staff advances</t>
  </si>
  <si>
    <t>Interest receivables</t>
  </si>
  <si>
    <t>Tax recoverables</t>
  </si>
  <si>
    <t>Deposits</t>
  </si>
  <si>
    <t>Prepayment for share repurchase plan</t>
  </si>
  <si>
    <t>Loan to third parties</t>
  </si>
  <si>
    <t>Other receivables</t>
  </si>
  <si>
    <t>Property and Equipment Including Those Held Under Capital Leases (Detail) ¥ in Thousands, $ in Thousands</t>
  </si>
  <si>
    <t>Property and Equipment, gross</t>
  </si>
  <si>
    <t>Less: Accumulated depreciation</t>
  </si>
  <si>
    <t>Property Plant And Equipment Net Excluding Construction In Progress</t>
  </si>
  <si>
    <t>Construction-in-progress</t>
  </si>
  <si>
    <t>Property and Equipment, net</t>
  </si>
  <si>
    <t>Property</t>
  </si>
  <si>
    <t>Computer and network equipment</t>
  </si>
  <si>
    <t>Optical Fibers</t>
  </si>
  <si>
    <t>Office equipment</t>
  </si>
  <si>
    <t>Motor vehicles</t>
  </si>
  <si>
    <t>Property and Equipment Net - Additional Information (Detail) ¥ in Thousands, $ in Thousands</t>
  </si>
  <si>
    <t>Depreciation expense</t>
  </si>
  <si>
    <t>Assets held under capital leases</t>
  </si>
  <si>
    <t>Depreciation Expense (Detail) ¥ in Thousands, $ in Thousands</t>
  </si>
  <si>
    <t>Depreciation expenses</t>
  </si>
  <si>
    <t>Cost of Revenues</t>
  </si>
  <si>
    <t>Selling and Marketing Expense</t>
  </si>
  <si>
    <t>General and Administrative Expense</t>
  </si>
  <si>
    <t>Research and Development Expense</t>
  </si>
  <si>
    <t>Carrying Amounts of Property and Equipment Held Under Capital Leases (Detail) ¥ in Thousands, $ in Thousands</t>
  </si>
  <si>
    <t>Capital Leased Assets [Line Items]</t>
  </si>
  <si>
    <t>Property and Equipment Held Under Capital Leases, gross</t>
  </si>
  <si>
    <t>Property and Equipment Held Under Capital Leases, net</t>
  </si>
  <si>
    <t>Capital Lease</t>
  </si>
  <si>
    <t>Carrying Amounts of Property and Equipment Pledged to Secure Banking Borrowings (Detail) ¥ in Thousands, $ in Thousands</t>
  </si>
  <si>
    <t>Summary of Intangible Assets (Detail) ¥ in Thousands, $ in Thousands</t>
  </si>
  <si>
    <t>Beginning Balance</t>
  </si>
  <si>
    <t>Additions</t>
  </si>
  <si>
    <t>Disposals</t>
  </si>
  <si>
    <t>Foreign currency translation difference</t>
  </si>
  <si>
    <t>Amortization expense</t>
  </si>
  <si>
    <t>Impairment</t>
  </si>
  <si>
    <t>Ending Balance</t>
  </si>
  <si>
    <t>Network Use Right</t>
  </si>
  <si>
    <t>Non - Complete Agreement</t>
  </si>
  <si>
    <t>Property management relationship</t>
  </si>
  <si>
    <t>Intangible Assets Net - Additional Information (Detail) ¥ in Thousands, $ in Thousands</t>
  </si>
  <si>
    <t>Intangible assets, amortization expenses</t>
  </si>
  <si>
    <t>Minimum</t>
  </si>
  <si>
    <t>Maximum</t>
  </si>
  <si>
    <t>Annual Estimated Amortization Expenses of Intangible Assets (Detail) - Dec. 31, 2018 ¥ in Thousands, $ in Thousands</t>
  </si>
  <si>
    <t>USD ($)</t>
  </si>
  <si>
    <t>CNY (¥)</t>
  </si>
  <si>
    <t>Finite-Lived Intangible Assets, Net, Amortization Expense, Fiscal Year Maturity [Abstract]</t>
  </si>
  <si>
    <t>2019</t>
  </si>
  <si>
    <t>2020</t>
  </si>
  <si>
    <t>2021</t>
  </si>
  <si>
    <t>2022</t>
  </si>
  <si>
    <t>2023</t>
  </si>
  <si>
    <t>Finite-Lived Intangible Assets, Net, Total</t>
  </si>
  <si>
    <t>Land Use Rights (Detail) ¥ in Thousands, $ in Thousands</t>
  </si>
  <si>
    <t>Cost</t>
  </si>
  <si>
    <t>Accumulated amortization</t>
  </si>
  <si>
    <t>Carrying Value of Land Use Rights Pledged by Group to Secure Banking Borrowings (Detail) ¥ in Thousands, $ in Thousands</t>
  </si>
  <si>
    <t>Goodwill (Detail) ¥ in Thousands, $ in Thousands</t>
  </si>
  <si>
    <t>Goodwill - Additional Information (Detail) ¥ in Thousands, $ in Thousands</t>
  </si>
  <si>
    <t>Goodwill [Line Items]</t>
  </si>
  <si>
    <t>Hosting and Related Services</t>
  </si>
  <si>
    <t>Impairment losses of goodwill | $</t>
  </si>
  <si>
    <t>Managed Network Services [Member]</t>
  </si>
  <si>
    <t>Long Term Investments (Detail) ¥ in Thousands, $ in Thousands</t>
  </si>
  <si>
    <t>Long-term Investments [Abstract]</t>
  </si>
  <si>
    <t>Equity investments without readily determinable fair values</t>
  </si>
  <si>
    <t>Equity method investments</t>
  </si>
  <si>
    <t>Available-for-sale debt investments</t>
  </si>
  <si>
    <t>Long term investments</t>
  </si>
  <si>
    <t>Long-Term Investments - Additional Information (Detail) $ in Thousands</t>
  </si>
  <si>
    <t>Mar. 31, 2018USD ($)</t>
  </si>
  <si>
    <t>Mar. 31, 2018CNY (¥)</t>
  </si>
  <si>
    <t>Jan. 31, 2018USD ($)</t>
  </si>
  <si>
    <t>Jan. 31, 2018CNY (¥)</t>
  </si>
  <si>
    <t>Sep. 30, 2017CNY (¥)</t>
  </si>
  <si>
    <t>Mar. 31, 2017CNY (¥)</t>
  </si>
  <si>
    <t>Dec. 31, 2013CNY (¥)</t>
  </si>
  <si>
    <t>Apr. 30, 2012CNY (¥)</t>
  </si>
  <si>
    <t>Jun. 30, 2016CNY (¥)</t>
  </si>
  <si>
    <t>Impairment of investment</t>
  </si>
  <si>
    <t>Cost of investment</t>
  </si>
  <si>
    <t>Equity method investment loss</t>
  </si>
  <si>
    <t>Equity method investment realized gain on disposal</t>
  </si>
  <si>
    <t>Equity method investment</t>
  </si>
  <si>
    <t>Equity interest, percentage</t>
  </si>
  <si>
    <t>Percentage of ownership disposed</t>
  </si>
  <si>
    <t>Equity method investment at fair value</t>
  </si>
  <si>
    <t>Equity Investments Without Readily Determinable Fair Value</t>
  </si>
  <si>
    <t>Equity investment without readily determinable fair values</t>
  </si>
  <si>
    <t>Dividend income of non-marketable investments</t>
  </si>
  <si>
    <t>Gain from disposal of non-marketable investments</t>
  </si>
  <si>
    <t>Yizhuang Venture Investment Fund</t>
  </si>
  <si>
    <t>27.694%</t>
  </si>
  <si>
    <t>Investment in an equity investee, addition</t>
  </si>
  <si>
    <t>Unis Tech</t>
  </si>
  <si>
    <t>Equity method investment cash consideration</t>
  </si>
  <si>
    <t>Shihua DC Investment Holdings Limited</t>
  </si>
  <si>
    <t>Jingliang Inter Cloud</t>
  </si>
  <si>
    <t>60.00%</t>
  </si>
  <si>
    <t>Jingliang Century Cloud</t>
  </si>
  <si>
    <t>40.00%</t>
  </si>
  <si>
    <t>Huaye Cloud</t>
  </si>
  <si>
    <t>Equity Method Investments (Detail) ¥ in Thousands, $ in Thousands</t>
  </si>
  <si>
    <t>Schedule of Equity Method Investments [Line Items]</t>
  </si>
  <si>
    <t>Accumulated, share equity gain (loss)</t>
  </si>
  <si>
    <t>Share equity gain, during period</t>
  </si>
  <si>
    <t>Disposal gain</t>
  </si>
  <si>
    <t>Cost investment</t>
  </si>
  <si>
    <t>Accumulated, disposal gain</t>
  </si>
  <si>
    <t>Investment in equity investee</t>
  </si>
  <si>
    <t>ZJK Energy</t>
  </si>
  <si>
    <t>Summary of Bank Borrowings (Detail) ¥ in Thousands, $ in Thousands</t>
  </si>
  <si>
    <t>Long-term bank borrowings, current portion</t>
  </si>
  <si>
    <t>Debt, Current, Total</t>
  </si>
  <si>
    <t>Long-term bank borrowings, non-current portion</t>
  </si>
  <si>
    <t>Total bank borrowings</t>
  </si>
  <si>
    <t>Bank Borrowings - Additional Information (Detail) ¥ in Thousands, $ in Thousands</t>
  </si>
  <si>
    <t>Schedule Of Short And Long Term Debt [Line Items]</t>
  </si>
  <si>
    <t>Short-term bank borrowings, weighted Average Interest rate</t>
  </si>
  <si>
    <t>4.05%</t>
  </si>
  <si>
    <t>4.04%</t>
  </si>
  <si>
    <t>Short-term bank borrowings, term</t>
  </si>
  <si>
    <t>Unused loan facilities (in RMB) or (in dollars)</t>
  </si>
  <si>
    <t>Long Term Bank Borrowings</t>
  </si>
  <si>
    <t>Long-term bank borrowings, weighted average interest rate</t>
  </si>
  <si>
    <t>5.31%</t>
  </si>
  <si>
    <t>5.50%</t>
  </si>
  <si>
    <t>Secured Bank Borrowings (Detail) ¥ in Thousands, $ in Thousands</t>
  </si>
  <si>
    <t>Debt Instrument [Line Items]</t>
  </si>
  <si>
    <t>Short-term borrowings</t>
  </si>
  <si>
    <t>Long-term bank borrowings (including current portion)</t>
  </si>
  <si>
    <t>Unsecured Borrowing</t>
  </si>
  <si>
    <t>Secured by a Subsidiary's Fixed Assets and Land Use Right | Long-term bank borrowings, (including current portion) 1</t>
  </si>
  <si>
    <t>Secured by restricted cash | Short-term bank borrowings 1</t>
  </si>
  <si>
    <t>Secured Bank Borrowings (Parenthetical) (Detail) ¥ in Thousands, $ in Thousands</t>
  </si>
  <si>
    <t>Long-term bank borrowings, (including current portion) 1 | Fixed assets</t>
  </si>
  <si>
    <t>Long-term bank borrowings, (including current portion) 1 | Land Use Rights [Member]</t>
  </si>
  <si>
    <t>Short-term bank borrowings 1</t>
  </si>
  <si>
    <t>Components of Accrued Expenses and Other Payables (Detail) ¥ in Thousands, $ in Thousands</t>
  </si>
  <si>
    <t>Payroll and welfare payables</t>
  </si>
  <si>
    <t>Value-added tax and other taxes payable</t>
  </si>
  <si>
    <t>Payables for office supplies and utilities</t>
  </si>
  <si>
    <t>Payables for the purchase of property and equipment</t>
  </si>
  <si>
    <t>Payables for the purchase of intangible assets</t>
  </si>
  <si>
    <t>Accrued service fees</t>
  </si>
  <si>
    <t>Interest payables</t>
  </si>
  <si>
    <t>Liability classified RSU</t>
  </si>
  <si>
    <t>Payables for acquisitions</t>
  </si>
  <si>
    <t>Payables for litigation settlement</t>
  </si>
  <si>
    <t>Others</t>
  </si>
  <si>
    <t>Future Minimum Lease Payments Under Non Cancellable Capital Lease Arrangements (Detail) - Dec. 31, 2018 ¥ in Thousands, $ in Thousands</t>
  </si>
  <si>
    <t>Capital Lease Obligations [Abstract]</t>
  </si>
  <si>
    <t>2023 and thereafter</t>
  </si>
  <si>
    <t>Total minimum lease payments</t>
  </si>
  <si>
    <t>Less: amount representing interest</t>
  </si>
  <si>
    <t>Present value of remaining minimum lease payments</t>
  </si>
  <si>
    <t>Capital Leases - Additional Information (Detail)</t>
  </si>
  <si>
    <t>Schedule of Capital Lease Obligations [Line Items]</t>
  </si>
  <si>
    <t>Weighted average interest rate</t>
  </si>
  <si>
    <t>10.37%</t>
  </si>
  <si>
    <t>9.93%</t>
  </si>
  <si>
    <t>Bonds Payable - Additional Information (Detail) ¥ in Thousands, $ in Thousands</t>
  </si>
  <si>
    <t>Sep. 29, 2017USD ($)</t>
  </si>
  <si>
    <t>Aug. 17, 2017CNY (¥)</t>
  </si>
  <si>
    <t>Aug. 17, 2017USD ($)</t>
  </si>
  <si>
    <t>Proceeds from issuance of bonds, net</t>
  </si>
  <si>
    <t>Bonds 7% Due 2020</t>
  </si>
  <si>
    <t>Debt instrument, face amount | $</t>
  </si>
  <si>
    <t>Debt instrument, stated rate</t>
  </si>
  <si>
    <t>7.00%</t>
  </si>
  <si>
    <t>Debt instrument, maturity date</t>
  </si>
  <si>
    <t>Aug. 17,
		2020</t>
  </si>
  <si>
    <t>Debt instrument, frequency of periodic payment</t>
  </si>
  <si>
    <t>Payable semi-annually in arrears on August 17 and February 17 in each year</t>
  </si>
  <si>
    <t>Debt instrument, premium price</t>
  </si>
  <si>
    <t>Debt instrument, effective yield</t>
  </si>
  <si>
    <t>6.98%</t>
  </si>
  <si>
    <t>Repayments of Principal Amounts of Long-Term Borrowings, Including Bonds Payable, Bank and Other Borrowings (Detail) - Dec. 31, 2018 ¥ in Thousands, $ in Thousands</t>
  </si>
  <si>
    <t>2023 thereafter</t>
  </si>
  <si>
    <t>Deferred Government Grants - Additional Information (Detail) ¥ in Thousands, $ in Thousands</t>
  </si>
  <si>
    <t>Components of Other Income (Expense) [Line Items]</t>
  </si>
  <si>
    <t>Government grants received</t>
  </si>
  <si>
    <t>Grant</t>
  </si>
  <si>
    <t>Movements of Deferred Government Grants (Detail) ¥ in Thousands, $ in Thousands</t>
  </si>
  <si>
    <t>Decrease due to disposal of subsidiaries</t>
  </si>
  <si>
    <t>Recognized as a reduction of depreciation expense</t>
  </si>
  <si>
    <t>Treasury Stock - Additional Information (Detail) - shares</t>
  </si>
  <si>
    <t>Schedule of Capitalization, Equity [Line Items]</t>
  </si>
  <si>
    <t>Share Repurchase Plan, shares repurchased (in shares)</t>
  </si>
  <si>
    <t>Business acquisition, shares issued</t>
  </si>
  <si>
    <t>Changes in Accumulated Other Comprehensive (Loss) Income by Component, Net of Tax (Detail) ¥ in Thousands, $ in Thousands</t>
  </si>
  <si>
    <t>Accumulated Other Comprehensive Income (Loss) [Line Items]</t>
  </si>
  <si>
    <t>Beginning balance</t>
  </si>
  <si>
    <t>Other comprehensive income (loss)</t>
  </si>
  <si>
    <t>Accumulated Translation Adjustment</t>
  </si>
  <si>
    <t>Mainland China Employee Contribution Plan - Additional Information (Detail) ¥ in Thousands, $ in Thousands</t>
  </si>
  <si>
    <t>Multiemployer Plans [Line Items]</t>
  </si>
  <si>
    <t>Total expense for defined contribution plan</t>
  </si>
  <si>
    <t>Share Based Compensation - Additional Information (Detail) $ / shares in Units, ¥ in Thousands</t>
  </si>
  <si>
    <t>May 29, 2014shares</t>
  </si>
  <si>
    <t>Jul. 16, 2010shares</t>
  </si>
  <si>
    <t>Dec. 31, 2017USD ($)$ / sharesshares</t>
  </si>
  <si>
    <t>Dec. 31, 2016USD ($)$ / sharesshares</t>
  </si>
  <si>
    <t>Oct. 30, 2015shares</t>
  </si>
  <si>
    <t>Share-based Compensation Arrangement by Share-based Payment Award [Line Items]</t>
  </si>
  <si>
    <t>Share based compensation, fair value of shares exercised during the period | ¥</t>
  </si>
  <si>
    <t>Aggregate intrinsic value of options exercise | $</t>
  </si>
  <si>
    <t>Share based compensation expense | ¥</t>
  </si>
  <si>
    <t>Performance Based Awards | One or Four-Year Period</t>
  </si>
  <si>
    <t>Share based compensation, RSUs granted</t>
  </si>
  <si>
    <t>Performance Based Awards | Option One</t>
  </si>
  <si>
    <t>Performance review period</t>
  </si>
  <si>
    <t>Performance Based Awards | Option Two</t>
  </si>
  <si>
    <t>Restricted Stock Units (RSUs)</t>
  </si>
  <si>
    <t>Aggregate fair value, unvested</t>
  </si>
  <si>
    <t>Weighted-average grant-date fair value | $ / shares</t>
  </si>
  <si>
    <t>Total fair value vested | $</t>
  </si>
  <si>
    <t>Unrecognized share-based compensation cost</t>
  </si>
  <si>
    <t>Unrecognized compensation costs, weighted-average recognition period</t>
  </si>
  <si>
    <t>3 years 7 months 6 days</t>
  </si>
  <si>
    <t>Minimum Performance Target</t>
  </si>
  <si>
    <t>Market Based Awards</t>
  </si>
  <si>
    <t>2014 Plan</t>
  </si>
  <si>
    <t>Share based compensation, option expiry period</t>
  </si>
  <si>
    <t>2014 Plan | Maximum</t>
  </si>
  <si>
    <t>Share based compensation, maximum aggregate number of ordinary shares to be issued</t>
  </si>
  <si>
    <t>Share based compensation, option vesting period</t>
  </si>
  <si>
    <t>Share based compensation arrangement by share based payment award maximum annual plan percentage increase to number of shares available for grant</t>
  </si>
  <si>
    <t>15.00%</t>
  </si>
  <si>
    <t>2014 Plan | Minimum</t>
  </si>
  <si>
    <t>3 years</t>
  </si>
  <si>
    <t>2010 Plan</t>
  </si>
  <si>
    <t>Share based compensation, option outstanding</t>
  </si>
  <si>
    <t>Share based compensation, aggregate intrinsic value</t>
  </si>
  <si>
    <t>Share based compensation, fair value of option outstanding at grant date</t>
  </si>
  <si>
    <t>Share based compensation, weighted average grant-date fair value of option | $ / shares</t>
  </si>
  <si>
    <t>Share based compensation, fair value of shares exercised during the period | $</t>
  </si>
  <si>
    <t>2010 Plan | Maximum</t>
  </si>
  <si>
    <t>2010 Plan | Minimum</t>
  </si>
  <si>
    <t>Summary of Employee Share Option Activity (Detail) - 2010 Plan $ / shares in Units, ¥ in Thousands, $ in Thousands</t>
  </si>
  <si>
    <t>Dec. 31, 2017$ / sharesshares</t>
  </si>
  <si>
    <t>Number of options</t>
  </si>
  <si>
    <t>Outstanding, beginning balance | shares</t>
  </si>
  <si>
    <t>Exercised (in shares) | shares</t>
  </si>
  <si>
    <t>Outstanding, ending balance | shares</t>
  </si>
  <si>
    <t>Vested and expected to vest at December 31, 2018 | shares</t>
  </si>
  <si>
    <t>Exercisable as of December 31, 2018 | shares</t>
  </si>
  <si>
    <t>Weighted average exercise price</t>
  </si>
  <si>
    <t>Outstanding, beginning balance | $ / shares</t>
  </si>
  <si>
    <t>Exercised | $ / shares</t>
  </si>
  <si>
    <t>Outstanding, ending balance | $ / shares</t>
  </si>
  <si>
    <t>Vested and expected to vest at December 31, 2018 | $ / shares</t>
  </si>
  <si>
    <t>Exercisable as of December 31, 2018 | $ / shares</t>
  </si>
  <si>
    <t>Weighted average remaining contractual term</t>
  </si>
  <si>
    <t>Outstanding, December 31, 2018</t>
  </si>
  <si>
    <t>2 years 2 months 12 days</t>
  </si>
  <si>
    <t>3 years 6 months</t>
  </si>
  <si>
    <t>Vested and expected to vest at December 31, 2018</t>
  </si>
  <si>
    <t>Exercisable as of December 31, 2018</t>
  </si>
  <si>
    <t>Aggregate intrinsic value</t>
  </si>
  <si>
    <t>Vested and expected to vest at December 31, 2018 | $</t>
  </si>
  <si>
    <t>Exercisable as of December 31, 2018 | $</t>
  </si>
  <si>
    <t>Restricted Stock Units Activity (Detail) - Restricted Stock Units (RSUs) - USD ($) $ / shares in Units, $ in Thousands</t>
  </si>
  <si>
    <t>Number of RSUs</t>
  </si>
  <si>
    <t>Unvested, beginning balance</t>
  </si>
  <si>
    <t>Granted</t>
  </si>
  <si>
    <t>Vested</t>
  </si>
  <si>
    <t>Forfeited</t>
  </si>
  <si>
    <t>Unvested, ending balance</t>
  </si>
  <si>
    <t>Weighted-average grant date fair value</t>
  </si>
  <si>
    <t>Unvested, beginning balance (in dollars per share)</t>
  </si>
  <si>
    <t>Granted (in dollars per share)</t>
  </si>
  <si>
    <t>Vested (in dollars per share)</t>
  </si>
  <si>
    <t>Forfeited (in dollars per share)</t>
  </si>
  <si>
    <t>Unvested, ending balance (in dollars per share)</t>
  </si>
  <si>
    <t>Weighted-average remaining contractual terms (Years)</t>
  </si>
  <si>
    <t>Unvested, December 31, 2018</t>
  </si>
  <si>
    <t>9 years</t>
  </si>
  <si>
    <t>7 years 10 months 24 days</t>
  </si>
  <si>
    <t>Aggregated intrinsic value</t>
  </si>
  <si>
    <t>Unvested, December 31, 2018 (in dollars)</t>
  </si>
  <si>
    <t>Total Compensation Expense Recognized Relating to Options Granted to Employees (Detail) ¥ in Thousands, $ in Thousands</t>
  </si>
  <si>
    <t>Share-based Compensation Arrangement by Share-based Payment Award, Compensation Cost [Line Items]</t>
  </si>
  <si>
    <t>Taxation - Additional Information (Detail) ¥ in Thousands, $ in Thousands</t>
  </si>
  <si>
    <t>Jan. 01, 2008</t>
  </si>
  <si>
    <t>Nov. 30, 2016</t>
  </si>
  <si>
    <t>Oct. 31, 2015</t>
  </si>
  <si>
    <t>Apr. 30, 2011</t>
  </si>
  <si>
    <t>Dec. 31, 2015</t>
  </si>
  <si>
    <t>Dec. 31, 2014</t>
  </si>
  <si>
    <t>Dec. 31, 2013</t>
  </si>
  <si>
    <t>Income Taxes [Line Items]</t>
  </si>
  <si>
    <t>Unified enterprise income tax rate</t>
  </si>
  <si>
    <t>25.00%</t>
  </si>
  <si>
    <t>Statutory income tax rate</t>
  </si>
  <si>
    <t>Undistributed earnings from its PRC subsidiaries</t>
  </si>
  <si>
    <t>Unrecognized tax benefits impact in the effective rate</t>
  </si>
  <si>
    <t>Shanghai Blue Cloud Technology Co., Ltd. ("SH Blue Cloud")</t>
  </si>
  <si>
    <t>Preferential tax rate</t>
  </si>
  <si>
    <t>Preferential tax rate, additional term</t>
  </si>
  <si>
    <t>Shenzhen Diyixian Telecommunication Co., Ltd. ("SZ DYX")</t>
  </si>
  <si>
    <t>Beijing 21Vianet Broad Band Data Center Co., Ltd. ("21Vianet Beijing")</t>
  </si>
  <si>
    <t>21Vianet (Xi'an) Information Outsourcing Industry Park Services Co., Ltd. ("Xi'an Sub")</t>
  </si>
  <si>
    <t>Beijing iJoy Information Technology Co., Ltd. ("BJ iJoy")</t>
  </si>
  <si>
    <t>Tax holiday, exemption rate</t>
  </si>
  <si>
    <t>Tax holiday reduction period</t>
  </si>
  <si>
    <t>2 years</t>
  </si>
  <si>
    <t>TAIWAN | DYX Taiwan</t>
  </si>
  <si>
    <t>Income tax rate</t>
  </si>
  <si>
    <t>17.00%</t>
  </si>
  <si>
    <t>Income tax rate on PRC tax resident enterprises</t>
  </si>
  <si>
    <t>Net tax operating losses from PRC subsidiaries (in RMB)</t>
  </si>
  <si>
    <t>Interest expenses (in RMB)</t>
  </si>
  <si>
    <t>Accumulated interest expenses (in RMB)</t>
  </si>
  <si>
    <t>PRC | Minimum</t>
  </si>
  <si>
    <t>Net tax operating losses expiration year</t>
  </si>
  <si>
    <t>PRC | Maximum</t>
  </si>
  <si>
    <t>2028</t>
  </si>
  <si>
    <t>HONG KONG | 21Vianet Hong Kong Entities</t>
  </si>
  <si>
    <t>Withholding tax amount</t>
  </si>
  <si>
    <t>16.50%</t>
  </si>
  <si>
    <t>Non-PRC</t>
  </si>
  <si>
    <t>Withholding tax percent</t>
  </si>
  <si>
    <t>10.00%</t>
  </si>
  <si>
    <t>British Virgin Islands | 21Vianet Hong Kong Entities</t>
  </si>
  <si>
    <t>Profit or Loss Before Income Taxes (Detail) ¥ in Thousands, $ in Thousands</t>
  </si>
  <si>
    <t>Schedule of Income Before Income Tax [Line Items]</t>
  </si>
  <si>
    <t>Loss before income taxes</t>
  </si>
  <si>
    <t>Income Tax Benefits (Expense) (Detail) ¥ in Thousands, $ in Thousands</t>
  </si>
  <si>
    <t>Current</t>
  </si>
  <si>
    <t>Deferred</t>
  </si>
  <si>
    <t>Reconciliation Tax Computed Applying Statutory Income Tax Rate (Detail) ¥ in Thousands, $ in Thousands</t>
  </si>
  <si>
    <t>Income tax benefits computed at applicable tax rates (25%)</t>
  </si>
  <si>
    <t>Non-deductible expenses</t>
  </si>
  <si>
    <t>Effect of tax holidays</t>
  </si>
  <si>
    <t>Preferential rate</t>
  </si>
  <si>
    <t>Current and deferred tax rate differences</t>
  </si>
  <si>
    <t>International rate differences</t>
  </si>
  <si>
    <t>Tax exempted income</t>
  </si>
  <si>
    <t>Deferred tax expense</t>
  </si>
  <si>
    <t>Change in valuation allowance</t>
  </si>
  <si>
    <t>Prior year provision to return true up</t>
  </si>
  <si>
    <t>Reconciliation Tax Computed Applying Statutory Income Tax Rate (Parenthetical) (Detail)</t>
  </si>
  <si>
    <t>Tax Holiday Benefit Per Basic and Diluted Earnings per share (Detail)</t>
  </si>
  <si>
    <t>Dec. 31, 2016¥ / shares</t>
  </si>
  <si>
    <t>Basic</t>
  </si>
  <si>
    <t>Diluted</t>
  </si>
  <si>
    <t>Significant Components of Deferred Taxes (Detail) ¥ in Thousands, $ in Thousands</t>
  </si>
  <si>
    <t>Non-current</t>
  </si>
  <si>
    <t>Accrued expenses</t>
  </si>
  <si>
    <t>Tax losses</t>
  </si>
  <si>
    <t>Capital lease</t>
  </si>
  <si>
    <t>Disposal loss on long-term investments</t>
  </si>
  <si>
    <t>Loss picked up on equity method investments</t>
  </si>
  <si>
    <t>Valuation allowance</t>
  </si>
  <si>
    <t>Total deferred tax assets</t>
  </si>
  <si>
    <t>Capitalized interest expenses</t>
  </si>
  <si>
    <t>Gain picked up from equity method investments</t>
  </si>
  <si>
    <t>Total deferred tax liabilities</t>
  </si>
  <si>
    <t>Unrecognized Tax Benefits (Detail) ¥ in Thousands, $ in Thousands</t>
  </si>
  <si>
    <t>Balance at beginning of year</t>
  </si>
  <si>
    <t>Reversal based on tax positions related to prior years</t>
  </si>
  <si>
    <t>Additions based on tax positions related to the current year</t>
  </si>
  <si>
    <t>Balance at end of year</t>
  </si>
  <si>
    <t>Related Party Transactions (Detail) ¥ in Thousands, $ in Thousands</t>
  </si>
  <si>
    <t>Related Party Transaction [Line Items]</t>
  </si>
  <si>
    <t>Related party transaction, loans from</t>
  </si>
  <si>
    <t>Xiaomi Communication Technology Limited and Beijing Xiaomi Mobile Software Limited | Service Revenue</t>
  </si>
  <si>
    <t>Revenue from related party transactions</t>
  </si>
  <si>
    <t>Beijing Kingsoft Cloud Network Technology Limited</t>
  </si>
  <si>
    <t>Beijing Kingsoft Cloud Network Technology Limited | Service Revenue</t>
  </si>
  <si>
    <t>Beijing Kingsoft Cloud Network Technology Limited | Service Expense [Member]</t>
  </si>
  <si>
    <t>Related party transaction expense</t>
  </si>
  <si>
    <t>Beijing Bozhiruihai Network Technology Co., Ltd. ("BZRH") | Service Expense [Member]</t>
  </si>
  <si>
    <t>Beijing Tuspark Harmonious Investment Development Co Ltd</t>
  </si>
  <si>
    <t>Related party transaction, Lease deposit paid</t>
  </si>
  <si>
    <t>Beijing Cheetah Mobile Technology Limited | Service Revenue</t>
  </si>
  <si>
    <t>Other Related Party Transactions</t>
  </si>
  <si>
    <t>Other Related Party Transactions | Service Revenue</t>
  </si>
  <si>
    <t>Other Related Party Transactions | Service Expense [Member]</t>
  </si>
  <si>
    <t>Dyxnet Corporate Service Limited | Service Expense [Member]</t>
  </si>
  <si>
    <t>Beijing Chengyishidai Network Technology Company Limited</t>
  </si>
  <si>
    <t>Beijing Chengyishidai Network Technology Company Limited | Service Expense [Member]</t>
  </si>
  <si>
    <t>Beijing Fastweb Network Technology Co Ltd Bjfastweb</t>
  </si>
  <si>
    <t>Related party transaction, loans to</t>
  </si>
  <si>
    <t>Related party transaction, interest income from loan</t>
  </si>
  <si>
    <t>Beijing Fastweb Network Technology Co Ltd Bjfastweb | Equipment and Property</t>
  </si>
  <si>
    <t>Related party transaction, sales of equipment and property</t>
  </si>
  <si>
    <t>WNT Technology Limited | Equipment and Property</t>
  </si>
  <si>
    <t>Related party transaction, purchase of equipment and property</t>
  </si>
  <si>
    <t>Dyxnet Internet Center Limited | Equipment and Property</t>
  </si>
  <si>
    <t>CD Guotao</t>
  </si>
  <si>
    <t>WiFire (Beijing) Technology Co., Ltd. | Service Revenue</t>
  </si>
  <si>
    <t>WiFire (Beijing) Technology Co., Ltd. | Service Expense [Member]</t>
  </si>
  <si>
    <t>Beijing Taiji Data Tech Co Ltd</t>
  </si>
  <si>
    <t>Beijing Taiji Data Tech Co Ltd | Service Revenue</t>
  </si>
  <si>
    <t>Beijing Taiji Data Tech Co Ltd | Service Expense [Member]</t>
  </si>
  <si>
    <t>UNISVNET Technology Co Ltd | Service Revenue</t>
  </si>
  <si>
    <t>Ziguang Financial Leasing Co Ltd</t>
  </si>
  <si>
    <t>Related party transaction, Lease payment paid</t>
  </si>
  <si>
    <t>Jingliang Interconnected Cloud Technology Co Ltd | Service Expense [Member]</t>
  </si>
  <si>
    <t>Related Party Balances (Detail) ¥ in Thousands, $ in Thousands</t>
  </si>
  <si>
    <t>Amounts due from related parties current:</t>
  </si>
  <si>
    <t>Amounts due from related parties current</t>
  </si>
  <si>
    <t>Amounts due from related parties non-current:</t>
  </si>
  <si>
    <t>Amounts due from related parties non current</t>
  </si>
  <si>
    <t>Amounts due to related parties current:</t>
  </si>
  <si>
    <t>Amount due to a related party</t>
  </si>
  <si>
    <t>Amounts due to related parties non current</t>
  </si>
  <si>
    <t>Xiaomi Communication Technology Limited and Beijing Xiaomi Mobile Software Limited</t>
  </si>
  <si>
    <t>Seller of iJoy</t>
  </si>
  <si>
    <t>WiFire (Beijing) Technology Co., Ltd.</t>
  </si>
  <si>
    <t>Shanghai Fawei Technology Co., Ltd. (SH Fawei)</t>
  </si>
  <si>
    <t>Shanghai Shibei Hi-Tech Co., Ltd.</t>
  </si>
  <si>
    <t>Wuhan Fastweb Cloud Computing Company Limited</t>
  </si>
  <si>
    <t>UNISVNET Technology Co Ltd</t>
  </si>
  <si>
    <t>Beijing Bozhi Ruihai Network Technology Co Ltd</t>
  </si>
  <si>
    <t>Wi Fire Shanghai Network Technology Co Ltd</t>
  </si>
  <si>
    <t>Segment Reporting - Additional Information (Detail)</t>
  </si>
  <si>
    <t>Dec. 31, 2016Segment</t>
  </si>
  <si>
    <t>Number of segments</t>
  </si>
  <si>
    <t>Summary of Segment Results (Detail) ¥ in Thousands, $ in Thousands</t>
  </si>
  <si>
    <t>Segment Reporting Information [Line Items]</t>
  </si>
  <si>
    <t>Revenues</t>
  </si>
  <si>
    <t>Gross profit (loss)</t>
  </si>
  <si>
    <t>Group consolidated revenue</t>
  </si>
  <si>
    <t>Operating profit (loss)</t>
  </si>
  <si>
    <t>Impairment of goodwill | $</t>
  </si>
  <si>
    <t>Operating Segments | Hosting and Related Services</t>
  </si>
  <si>
    <t>Operating Segments | Managed Network Services</t>
  </si>
  <si>
    <t>Restricted Net Asset - Additional Information (Detail) ¥ in Thousands, $ in Thousands</t>
  </si>
  <si>
    <t>Statutory Accounting Practices [Line Items]</t>
  </si>
  <si>
    <t>Restricted net asset, PRC generally accepted accounting principles (in RMB) or (in dollar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Basic and Diluted Loss Per Share (Detail) ¥ / shares in Units, $ / shares in Units, ¥ in Thousands, $ in Thousands</t>
  </si>
  <si>
    <t>Numerator:</t>
  </si>
  <si>
    <t>Net loss (profit) attributable to noncontrolling interest and redeemable noncontrolling interest</t>
  </si>
  <si>
    <t>Net loss attributable to ordinary shareholders</t>
  </si>
  <si>
    <t>Plus increase in accretion of redeemable noncontrolling interests | ¥</t>
  </si>
  <si>
    <t>Adjusted net loss attributable to ordinary shareholders</t>
  </si>
  <si>
    <t>Denominator:</t>
  </si>
  <si>
    <t>Weighted-average number of shares outstanding - basic (in shares)</t>
  </si>
  <si>
    <t>Weighted-average number of shares outstanding - diluted (in shares)</t>
  </si>
  <si>
    <t>Loss per share-Basic:</t>
  </si>
  <si>
    <t>Net loss | (per share)</t>
  </si>
  <si>
    <t>Loss per share-Diluted:</t>
  </si>
  <si>
    <t>Loss Per Share - Additional Information (Detail) - shares</t>
  </si>
  <si>
    <t>Shares issued to depository bank (in shares)</t>
  </si>
  <si>
    <t>Share Capital - Additional Information (Detail)</t>
  </si>
  <si>
    <t>Dec. 31, 2017shares</t>
  </si>
  <si>
    <t>Dec. 31, 2016shares</t>
  </si>
  <si>
    <t>Oct. 31, 2010sharesVote</t>
  </si>
  <si>
    <t>Class of Stock [Line Items]</t>
  </si>
  <si>
    <t>Entitled vote per ordinary share | Vote</t>
  </si>
  <si>
    <t>Issuance of new shares for share option exercise and restricted share units vested | shares</t>
  </si>
  <si>
    <t>Conversion ratio, Class B ordinary share into Class A Ordinary Share | shares</t>
  </si>
  <si>
    <t>Redeemable Noncontrolling Interests - Additional Information (Detail) - Aipu Group $ in Thousands</t>
  </si>
  <si>
    <t>Dec. 31, 2015Tranche</t>
  </si>
  <si>
    <t>May 31, 2014</t>
  </si>
  <si>
    <t>Redeemable Noncontrolling Interest [Line Items]</t>
  </si>
  <si>
    <t>Number of tranches | Tranche</t>
  </si>
  <si>
    <t>Business acquisition, equity interests held by non controlling interest holders maximum percentage of eligible shares to be put each year by option exercise right</t>
  </si>
  <si>
    <t>11.00%</t>
  </si>
  <si>
    <t>28.00%</t>
  </si>
  <si>
    <t>However, as the Written Put Option outstanding is legally detachable separately  exercisable from the 50% minus one share of equity in Aipu Group held by the  Company, the Written Put Option qualifies as a freestanding financial instrument  as defined under ASC Topic 480 and the Written Put Option is accounted as  derivative liability pursuant to ASC 815.</t>
  </si>
  <si>
    <t>Ownership percentage after transaction</t>
  </si>
  <si>
    <t>Floor</t>
  </si>
  <si>
    <t>Financial and operational performance targeted amount used to compute put option exercise price</t>
  </si>
  <si>
    <t>Ceiling</t>
  </si>
  <si>
    <t>Redeemable Noncontrolling Interests (Detail) ¥ in Thousands, $ in Thousands</t>
  </si>
  <si>
    <t>Loss for the year</t>
  </si>
  <si>
    <t>Reversal due to extinguishment of put option</t>
  </si>
  <si>
    <t>Assets and Liabilities Measured at Fair Value on Recurring Basis (Detail) ¥ in Thousands, $ in Thousands</t>
  </si>
  <si>
    <t>Fair Value, Assets and Liabilities Measured on Recurring and Nonrecurring Basis [Line Items]</t>
  </si>
  <si>
    <t>Assets measured at fair value on recurring basis</t>
  </si>
  <si>
    <t>Liabilities measured at fair value on recurring basis</t>
  </si>
  <si>
    <t>Available-for-sales Debt Securities</t>
  </si>
  <si>
    <t>Bonds</t>
  </si>
  <si>
    <t>Liability Classified RSU</t>
  </si>
  <si>
    <t>Business Acquisition Contingent Purchase Consideration | Due to related parties</t>
  </si>
  <si>
    <t>Bank Time Deposits | Short-term investments</t>
  </si>
  <si>
    <t>Bank Time Deposits | Cash equivalents</t>
  </si>
  <si>
    <t>Quoted prices in active markets for identical assets and liabilities (Level 1)</t>
  </si>
  <si>
    <t>Quoted prices in active markets for identical assets and liabilities (Level 1) | Bonds</t>
  </si>
  <si>
    <t>Quoted prices in active markets for identical assets and liabilities (Level 1) | Bank Time Deposits | Short-term investments</t>
  </si>
  <si>
    <t>Quoted prices in active markets for identical assets and liabilities (Level 1) | Bank Time Deposits | Cash equivalents</t>
  </si>
  <si>
    <t>Unobservable inputs (Level 3)</t>
  </si>
  <si>
    <t>Unobservable inputs (Level 3) | Available-for-sales Debt Securities</t>
  </si>
  <si>
    <t>Unobservable inputs (Level 3) | Liability Classified RSU</t>
  </si>
  <si>
    <t>Unobservable inputs (Level 3) | Business Acquisition Contingent Purchase Consideration | Due to related parties</t>
  </si>
  <si>
    <t>Reconciliation of Liabilities Measured at Fair Value on Recurring Basis Using Significant Unobservable Inputs Level Three (Detail) ¥ in Thousands, $ in Thousands</t>
  </si>
  <si>
    <t>Business Acquisition Contingent Purchase Consideration</t>
  </si>
  <si>
    <t>Fair Value, Liabilities Measured on Recurring Basis, Unobservable Input Reconciliation [Line Items]</t>
  </si>
  <si>
    <t>Changes in the fair value</t>
  </si>
  <si>
    <t>Business Acquisition Contingent Purchase Consideration | Payment of cash consideration</t>
  </si>
  <si>
    <t>Bonuses settled in cash during 2017</t>
  </si>
  <si>
    <t>Share-settled bonuses</t>
  </si>
  <si>
    <t>Reclassification to equity</t>
  </si>
  <si>
    <t>Transfers in and/or out of Level 3</t>
  </si>
  <si>
    <t>Increase in liability classified RSU</t>
  </si>
  <si>
    <t>Reversal of share-settled bonus</t>
  </si>
  <si>
    <t>Capital Commitments (Detail) - Dec. 31, 2018 - Capital Commitments - Computer and Network Equipment and Construction in Progress ¥ in Thousands, $ in Thousands</t>
  </si>
  <si>
    <t>Long-term Purchase Commitment [Line Items]</t>
  </si>
  <si>
    <t>Purchase Obligation, Total</t>
  </si>
  <si>
    <t>Commitments and Contingencies - Additional Information (Detail) ¥ in Thousands, $ in Thousands</t>
  </si>
  <si>
    <t>Apr. 09, 2018USD ($)</t>
  </si>
  <si>
    <t>Apr. 09, 2018CNY (¥)</t>
  </si>
  <si>
    <t>Dec. 31, 2012CNY (¥)</t>
  </si>
  <si>
    <t>Commitments and Contingencies [Line Items]</t>
  </si>
  <si>
    <t>Operating leases in PRC, Hongkong and United States, total rental expenses</t>
  </si>
  <si>
    <t>Fair value of contingent consideration</t>
  </si>
  <si>
    <t>Noncurrent Liability</t>
  </si>
  <si>
    <t>Accrual for unrecognized tax benefits and interest</t>
  </si>
  <si>
    <t>Securities Litigation</t>
  </si>
  <si>
    <t>Litigation settlement amount</t>
  </si>
  <si>
    <t>Accrued liability for legal contingencies</t>
  </si>
  <si>
    <t>Future Minimum Lease Payments Under Non Cancelable Operating Leases (Detail) - Dec. 31, 2018 ¥ in Thousands, $ in Thousands</t>
  </si>
  <si>
    <t>Operating Leases, Future Minimum Payments Due, Fiscal Year Maturity [Abstract]</t>
  </si>
  <si>
    <t>Operating Leases, Future Minimum Payments Due, Total</t>
  </si>
  <si>
    <t>Purchase Commitments (Detail) - Dec. 31, 2018 - Purchase Commitments - Bandwidth and Cabinet Capacity ¥ in Thousands, $ in Thousands</t>
  </si>
  <si>
    <t>Subsequent Events - Additional information (Detail) ¥ in Thousands, $ in Thousands</t>
  </si>
  <si>
    <t>Dec. 25, 2018USD ($)</t>
  </si>
  <si>
    <t>Dec. 25, 2018CNY (¥)</t>
  </si>
  <si>
    <t>Total consideration</t>
  </si>
  <si>
    <t>Beijing Shuhai Data Technology Co Ltd [Member]</t>
  </si>
  <si>
    <t>Condensed Balance Sheets (Detail) ¥ in Thousands, $ in Thousands</t>
  </si>
  <si>
    <t>Current assets</t>
  </si>
  <si>
    <t>Amount due from a related party</t>
  </si>
  <si>
    <t>Non-current assets</t>
  </si>
  <si>
    <t>Interest payable</t>
  </si>
  <si>
    <t>Non-current liabilities</t>
  </si>
  <si>
    <t>Bonds payable</t>
  </si>
  <si>
    <t>Additional paid-incapital</t>
  </si>
  <si>
    <t>Amounts due from subsidiaries</t>
  </si>
  <si>
    <t>Investments in subsidiaries and Consolidated VIEs</t>
  </si>
  <si>
    <t>Accounts payable</t>
  </si>
  <si>
    <t>Amounts due to subsidiaries</t>
  </si>
  <si>
    <t>Class A Ordinary Shares | Parent Company</t>
  </si>
  <si>
    <t>Class B Ordinary Shares | Parent Company</t>
  </si>
  <si>
    <t>Condensed Balance Sheets (Parenthetical) (Detail) - $ / shares</t>
  </si>
  <si>
    <t>Condensed Balance Sheet Statements, Captions [Line Items]</t>
  </si>
  <si>
    <t>Ordinary shares, par value (in dollars per share)</t>
  </si>
  <si>
    <t>Parent Company | Class A Ordinary Shares</t>
  </si>
  <si>
    <t>Parent Company | Class B Ordinary Shares</t>
  </si>
  <si>
    <t>Condensed Statements of Operations (Detail) ¥ in Thousands, $ in Thousands</t>
  </si>
  <si>
    <t>Operating Expenses</t>
  </si>
  <si>
    <t>Income tax expenses</t>
  </si>
  <si>
    <t>Other loss</t>
  </si>
  <si>
    <t>Parent Company | Subsidiaries and Consolidated VIEs</t>
  </si>
  <si>
    <t>Condensed Statement of Comprehensive Loss (Detail) ¥ in Thousands, $ in Thousands</t>
  </si>
  <si>
    <t>Condensed Consolidating Statement of Other Comprehensive Income (Loss) [Line Items]</t>
  </si>
  <si>
    <t>Condensed Statement of Comprehensive Loss (Parenthetical) (Detail) ¥ in Thousands, $ in Thousands</t>
  </si>
  <si>
    <t>Condensed Statements of Cash Flows (Detail) ¥ in Thousands, $ in Thousands</t>
  </si>
  <si>
    <t>Condensed Cash Flow Statements, Captions [Line Items]</t>
  </si>
  <si>
    <t>Net cash used in operating activities</t>
  </si>
  <si>
    <t>Related Party Balances Parent Company Only (Detail) ¥ in Thousands, $ in Thousands</t>
  </si>
  <si>
    <t>Amount due from related parties current</t>
  </si>
  <si>
    <t>Amount due to related parties</t>
  </si>
  <si>
    <t>Amount due from subsidiaries current</t>
  </si>
  <si>
    <t>Amount due to subsidiaries current</t>
  </si>
  <si>
    <t>Parent Company | 21Vianet Hong Kong Entities</t>
  </si>
  <si>
    <t>Parent Company | Hong Kong Fastweb Holdings Co., Limited ("Fastweb HK")</t>
  </si>
  <si>
    <t>Parent Company | 21Vianet Mobile Limited ("21V Mobile")</t>
  </si>
  <si>
    <t>Parent Company | Venture</t>
  </si>
  <si>
    <t>Parent Company | WiFire Open Network Group Ltd</t>
  </si>
  <si>
    <t>Parent Company | WiFire Group Inc. ("WiFire Group")</t>
  </si>
  <si>
    <t>Parent Company | Other Subsidiaries</t>
  </si>
  <si>
    <t>Parent Company | Seller of iJoy</t>
  </si>
  <si>
    <t>Parent Company | Beijing 21Vianet Zhi Hui Neng Yuan System Technology Company Limited</t>
  </si>
  <si>
    <t>Parent Company Only Condensed Financial Information - Additional Information (Detail) ¥ in Thousands</t>
  </si>
  <si>
    <t>Condensed Financial Statements, Captions [Line Items]</t>
  </si>
  <si>
    <t>Operating leases, total rental expenses</t>
  </si>
  <si>
    <t>Proceeds from issuance of Notes, net</t>
  </si>
  <si>
    <t>Parent Company | UNITED STATES</t>
  </si>
  <si>
    <t>Operating leases, expiration date</t>
  </si>
  <si>
    <t>Mar. 1,
		2025</t>
  </si>
  <si>
    <t>Parent Company | Bonds 7% Due 2020</t>
  </si>
  <si>
    <t>Notes is payable semi-annually in arrears on August 17 and February 17 in each year</t>
  </si>
  <si>
    <t>Debt instrument, date of first required payment</t>
  </si>
  <si>
    <t>Feb. 17,
		2018</t>
  </si>
  <si>
    <t>Future Minimum Lease Payments Under Non Cancelable Operating Leases Parent Company (Detail) - Dec. 31, 2018 ¥ in Thousands, $ in Thousands</t>
  </si>
  <si>
    <t>Operating Leased Commitments [Line Items]</t>
  </si>
  <si>
    <t>Operating Leases, Future Minimum Payments Due</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row>
    <row r="19" spans="1:2">
      <c r="A19" s="3" t="s">
        <v>3</v>
      </c>
    </row>
    <row r="20" spans="1:2">
      <c r="A20" s="4" t="s">
        <v>31</v>
      </c>
      <c r="B20" s="5" t="n">
        <v>499706628</v>
      </c>
    </row>
    <row r="21" spans="1:2">
      <c r="A21" s="4" t="s">
        <v>32</v>
      </c>
    </row>
    <row r="22" spans="1:2">
      <c r="A22" s="3" t="s">
        <v>3</v>
      </c>
    </row>
    <row r="23" spans="1:2">
      <c r="A23" s="4" t="s">
        <v>31</v>
      </c>
      <c r="B23" s="5" t="n">
        <v>17464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11</v>
      </c>
    </row>
    <row r="3" spans="1:2">
      <c r="A3" s="3" t="s">
        <v>316</v>
      </c>
    </row>
    <row r="4" spans="1:2">
      <c r="A4" s="4" t="s">
        <v>315</v>
      </c>
      <c r="B4" s="4" t="s">
        <v>3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5</v>
      </c>
      <c r="B1" s="2" t="s">
        <v>34</v>
      </c>
      <c r="C1" s="2" t="s">
        <v>35</v>
      </c>
      <c r="D1" s="2" t="s">
        <v>36</v>
      </c>
    </row>
    <row r="2" spans="1:4">
      <c r="A2" s="3" t="s">
        <v>1026</v>
      </c>
    </row>
    <row r="3" spans="1:4">
      <c r="A3" s="4" t="s">
        <v>1027</v>
      </c>
      <c r="B3" s="6" t="n">
        <v>7272</v>
      </c>
      <c r="C3" s="7" t="n">
        <v>50000</v>
      </c>
      <c r="D3" s="7" t="n">
        <v>50000</v>
      </c>
    </row>
    <row r="4" spans="1:4">
      <c r="A4" s="4" t="s">
        <v>1028</v>
      </c>
      <c r="C4" s="5" t="n">
        <v>187284</v>
      </c>
      <c r="D4" s="5" t="n">
        <v>257927</v>
      </c>
    </row>
    <row r="5" spans="1:4">
      <c r="A5" s="4" t="s">
        <v>1029</v>
      </c>
    </row>
    <row r="6" spans="1:4">
      <c r="A6" s="3" t="s">
        <v>1026</v>
      </c>
    </row>
    <row r="7" spans="1:4">
      <c r="A7" s="4" t="s">
        <v>1028</v>
      </c>
      <c r="C7" s="5" t="n">
        <v>49284</v>
      </c>
      <c r="D7" s="5" t="n">
        <v>99927</v>
      </c>
    </row>
    <row r="8" spans="1:4">
      <c r="A8" s="4" t="s">
        <v>1030</v>
      </c>
    </row>
    <row r="9" spans="1:4">
      <c r="A9" s="3" t="s">
        <v>1026</v>
      </c>
    </row>
    <row r="10" spans="1:4">
      <c r="A10" s="4" t="s">
        <v>1028</v>
      </c>
      <c r="C10" s="5" t="n">
        <v>138000</v>
      </c>
      <c r="D10" s="5" t="n">
        <v>158000</v>
      </c>
    </row>
    <row r="11" spans="1:4">
      <c r="A11" s="4" t="s">
        <v>1031</v>
      </c>
    </row>
    <row r="12" spans="1:4">
      <c r="A12" s="3" t="s">
        <v>1026</v>
      </c>
    </row>
    <row r="13" spans="1:4">
      <c r="A13" s="4" t="s">
        <v>1027</v>
      </c>
      <c r="C13" s="7" t="n">
        <v>50000</v>
      </c>
      <c r="D13" s="7" t="n">
        <v>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2</v>
      </c>
      <c r="B1" s="2" t="s">
        <v>34</v>
      </c>
      <c r="C1" s="2" t="s">
        <v>35</v>
      </c>
      <c r="D1" s="2" t="s">
        <v>36</v>
      </c>
    </row>
    <row r="2" spans="1:4">
      <c r="A2" s="3" t="s">
        <v>1026</v>
      </c>
    </row>
    <row r="3" spans="1:4">
      <c r="A3" s="4" t="s">
        <v>699</v>
      </c>
      <c r="B3" s="6" t="n">
        <v>44069</v>
      </c>
      <c r="C3" s="7" t="n">
        <v>302999</v>
      </c>
    </row>
    <row r="4" spans="1:4">
      <c r="A4" s="4" t="s">
        <v>1033</v>
      </c>
    </row>
    <row r="5" spans="1:4">
      <c r="A5" s="3" t="s">
        <v>1026</v>
      </c>
    </row>
    <row r="6" spans="1:4">
      <c r="A6" s="4" t="s">
        <v>699</v>
      </c>
      <c r="B6" s="5" t="n">
        <v>41683</v>
      </c>
      <c r="C6" s="5" t="n">
        <v>286596</v>
      </c>
      <c r="D6" s="7" t="n">
        <v>344932</v>
      </c>
    </row>
    <row r="7" spans="1:4">
      <c r="A7" s="4" t="s">
        <v>1034</v>
      </c>
    </row>
    <row r="8" spans="1:4">
      <c r="A8" s="3" t="s">
        <v>1026</v>
      </c>
    </row>
    <row r="9" spans="1:4">
      <c r="A9" s="4" t="s">
        <v>699</v>
      </c>
      <c r="B9" s="5" t="n">
        <v>2386</v>
      </c>
      <c r="C9" s="5" t="n">
        <v>16403</v>
      </c>
      <c r="D9" s="5" t="n">
        <v>16818</v>
      </c>
    </row>
    <row r="10" spans="1:4">
      <c r="A10" s="4" t="s">
        <v>1035</v>
      </c>
    </row>
    <row r="11" spans="1:4">
      <c r="A11" s="3" t="s">
        <v>1026</v>
      </c>
    </row>
    <row r="12" spans="1:4">
      <c r="A12" s="4" t="s">
        <v>39</v>
      </c>
      <c r="B12" s="6" t="n">
        <v>8842</v>
      </c>
      <c r="C12" s="7" t="n">
        <v>60796</v>
      </c>
      <c r="D12" s="7" t="n">
        <v>508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6</v>
      </c>
      <c r="B1" s="2" t="s">
        <v>34</v>
      </c>
      <c r="C1" s="2" t="s">
        <v>35</v>
      </c>
      <c r="D1" s="2" t="s">
        <v>36</v>
      </c>
    </row>
    <row r="2" spans="1:4">
      <c r="A2" s="3" t="s">
        <v>354</v>
      </c>
    </row>
    <row r="3" spans="1:4">
      <c r="A3" s="4" t="s">
        <v>1037</v>
      </c>
      <c r="B3" s="6" t="n">
        <v>32618</v>
      </c>
      <c r="C3" s="7" t="n">
        <v>224265</v>
      </c>
      <c r="D3" s="7" t="n">
        <v>197171</v>
      </c>
    </row>
    <row r="4" spans="1:4">
      <c r="A4" s="4" t="s">
        <v>1038</v>
      </c>
      <c r="B4" s="5" t="n">
        <v>2463</v>
      </c>
      <c r="C4" s="5" t="n">
        <v>16931</v>
      </c>
      <c r="D4" s="5" t="n">
        <v>16951</v>
      </c>
    </row>
    <row r="5" spans="1:4">
      <c r="A5" s="4" t="s">
        <v>1039</v>
      </c>
      <c r="B5" s="5" t="n">
        <v>3159</v>
      </c>
      <c r="C5" s="5" t="n">
        <v>21719</v>
      </c>
      <c r="D5" s="5" t="n">
        <v>29488</v>
      </c>
    </row>
    <row r="6" spans="1:4">
      <c r="A6" s="4" t="s">
        <v>1040</v>
      </c>
      <c r="B6" s="5" t="n">
        <v>30181</v>
      </c>
      <c r="C6" s="5" t="n">
        <v>207512</v>
      </c>
      <c r="D6" s="5" t="n">
        <v>185594</v>
      </c>
    </row>
    <row r="7" spans="1:4">
      <c r="A7" s="4" t="s">
        <v>1041</v>
      </c>
      <c r="B7" s="5" t="n">
        <v>666</v>
      </c>
      <c r="C7" s="5" t="n">
        <v>4576</v>
      </c>
      <c r="D7" s="5" t="n">
        <v>3706</v>
      </c>
    </row>
    <row r="8" spans="1:4">
      <c r="A8" s="4" t="s">
        <v>1042</v>
      </c>
      <c r="B8" s="5" t="n">
        <v>6053</v>
      </c>
      <c r="C8" s="5" t="n">
        <v>41618</v>
      </c>
      <c r="D8" s="5" t="n">
        <v>52090</v>
      </c>
    </row>
    <row r="9" spans="1:4">
      <c r="A9" s="4" t="s">
        <v>1043</v>
      </c>
      <c r="B9" s="5" t="n">
        <v>7909</v>
      </c>
      <c r="C9" s="5" t="n">
        <v>54376</v>
      </c>
      <c r="D9" s="5" t="n">
        <v>57359</v>
      </c>
    </row>
    <row r="10" spans="1:4">
      <c r="A10" s="4" t="s">
        <v>1044</v>
      </c>
      <c r="B10" s="5" t="n">
        <v>723</v>
      </c>
      <c r="C10" s="5" t="n">
        <v>4970</v>
      </c>
      <c r="D10" s="5" t="n">
        <v>11865</v>
      </c>
    </row>
    <row r="11" spans="1:4">
      <c r="A11" s="4" t="s">
        <v>1045</v>
      </c>
      <c r="B11" s="5" t="n">
        <v>6946</v>
      </c>
      <c r="C11" s="5" t="n">
        <v>47755</v>
      </c>
      <c r="D11" s="5" t="n">
        <v>47755</v>
      </c>
    </row>
    <row r="12" spans="1:4">
      <c r="A12" s="4" t="s">
        <v>1046</v>
      </c>
      <c r="D12" s="5" t="n">
        <v>9801</v>
      </c>
    </row>
    <row r="13" spans="1:4">
      <c r="A13" s="4" t="s">
        <v>1047</v>
      </c>
      <c r="B13" s="5" t="n">
        <v>5176</v>
      </c>
      <c r="C13" s="5" t="n">
        <v>35598</v>
      </c>
      <c r="D13" s="5" t="n">
        <v>45353</v>
      </c>
    </row>
    <row r="14" spans="1:4">
      <c r="A14" s="4" t="s">
        <v>190</v>
      </c>
      <c r="B14" s="6" t="n">
        <v>95894</v>
      </c>
      <c r="C14" s="7" t="n">
        <v>659320</v>
      </c>
      <c r="D14" s="7" t="n">
        <v>6571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048</v>
      </c>
      <c r="B1" s="2" t="s">
        <v>942</v>
      </c>
      <c r="C1" s="2" t="s">
        <v>943</v>
      </c>
    </row>
    <row r="2" spans="1:3">
      <c r="A2" s="3" t="s">
        <v>1049</v>
      </c>
    </row>
    <row r="3" spans="1:3">
      <c r="A3" s="4" t="s">
        <v>945</v>
      </c>
      <c r="B3" s="6" t="n">
        <v>44464</v>
      </c>
      <c r="C3" s="7" t="n">
        <v>305710</v>
      </c>
    </row>
    <row r="4" spans="1:3">
      <c r="A4" s="4" t="s">
        <v>946</v>
      </c>
      <c r="B4" s="5" t="n">
        <v>31638</v>
      </c>
      <c r="C4" s="5" t="n">
        <v>217525</v>
      </c>
    </row>
    <row r="5" spans="1:3">
      <c r="A5" s="4" t="s">
        <v>947</v>
      </c>
      <c r="B5" s="5" t="n">
        <v>46161</v>
      </c>
      <c r="C5" s="5" t="n">
        <v>317382</v>
      </c>
    </row>
    <row r="6" spans="1:3">
      <c r="A6" s="4" t="s">
        <v>948</v>
      </c>
      <c r="B6" s="5" t="n">
        <v>14106</v>
      </c>
      <c r="C6" s="5" t="n">
        <v>96990</v>
      </c>
    </row>
    <row r="7" spans="1:3">
      <c r="A7" s="4" t="s">
        <v>1050</v>
      </c>
      <c r="B7" s="5" t="n">
        <v>83767</v>
      </c>
      <c r="C7" s="5" t="n">
        <v>575941</v>
      </c>
    </row>
    <row r="8" spans="1:3">
      <c r="A8" s="4" t="s">
        <v>1051</v>
      </c>
      <c r="B8" s="5" t="n">
        <v>220136</v>
      </c>
      <c r="C8" s="5" t="n">
        <v>1513548</v>
      </c>
    </row>
    <row r="9" spans="1:3">
      <c r="A9" s="4" t="s">
        <v>1052</v>
      </c>
      <c r="B9" s="5" t="n">
        <v>-76774</v>
      </c>
      <c r="C9" s="5" t="n">
        <v>-527860</v>
      </c>
    </row>
    <row r="10" spans="1:3">
      <c r="A10" s="4" t="s">
        <v>1053</v>
      </c>
      <c r="B10" s="6" t="n">
        <v>143362</v>
      </c>
      <c r="C10" s="7" t="n">
        <v>9856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54</v>
      </c>
      <c r="B1" s="2" t="s">
        <v>311</v>
      </c>
      <c r="C1" s="2" t="s">
        <v>821</v>
      </c>
    </row>
    <row r="2" spans="1:3">
      <c r="A2" s="4" t="s">
        <v>356</v>
      </c>
    </row>
    <row r="3" spans="1:3">
      <c r="A3" s="3" t="s">
        <v>1055</v>
      </c>
    </row>
    <row r="4" spans="1:3">
      <c r="A4" s="4" t="s">
        <v>1056</v>
      </c>
      <c r="B4" s="4" t="s">
        <v>1057</v>
      </c>
      <c r="C4" s="4" t="s">
        <v>10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75"/>
    <col customWidth="1" max="4" min="4" width="21"/>
    <col customWidth="1" max="5" min="5" width="21"/>
  </cols>
  <sheetData>
    <row r="1" spans="1:5">
      <c r="A1" s="1" t="s">
        <v>1059</v>
      </c>
      <c r="B1" s="2" t="s">
        <v>1060</v>
      </c>
      <c r="C1" s="2" t="s">
        <v>1061</v>
      </c>
      <c r="D1" s="2" t="s">
        <v>36</v>
      </c>
      <c r="E1" s="2" t="s">
        <v>1062</v>
      </c>
    </row>
    <row r="2" spans="1:5">
      <c r="A2" s="3" t="s">
        <v>1026</v>
      </c>
    </row>
    <row r="3" spans="1:5">
      <c r="A3" s="4" t="s">
        <v>1063</v>
      </c>
      <c r="D3" s="7" t="n">
        <v>1936154</v>
      </c>
    </row>
    <row r="4" spans="1:5">
      <c r="A4" s="4" t="s">
        <v>1064</v>
      </c>
    </row>
    <row r="5" spans="1:5">
      <c r="A5" s="3" t="s">
        <v>1026</v>
      </c>
    </row>
    <row r="6" spans="1:5">
      <c r="A6" s="4" t="s">
        <v>1065</v>
      </c>
      <c r="B6" s="6" t="n">
        <v>100000</v>
      </c>
      <c r="E6" s="6" t="n">
        <v>200000</v>
      </c>
    </row>
    <row r="7" spans="1:5">
      <c r="A7" s="4" t="s">
        <v>1066</v>
      </c>
      <c r="B7" s="4" t="s">
        <v>1067</v>
      </c>
      <c r="E7" s="4" t="s">
        <v>1067</v>
      </c>
    </row>
    <row r="8" spans="1:5">
      <c r="A8" s="4" t="s">
        <v>1068</v>
      </c>
      <c r="B8" s="4" t="s">
        <v>1069</v>
      </c>
      <c r="C8" s="4" t="s">
        <v>1069</v>
      </c>
    </row>
    <row r="9" spans="1:5">
      <c r="A9" s="4" t="s">
        <v>1070</v>
      </c>
      <c r="C9" s="4" t="s">
        <v>1071</v>
      </c>
    </row>
    <row r="10" spans="1:5">
      <c r="A10" s="4" t="s">
        <v>1072</v>
      </c>
      <c r="B10" s="11" t="n">
        <v>1.0004</v>
      </c>
    </row>
    <row r="11" spans="1:5">
      <c r="A11" s="4" t="s">
        <v>1073</v>
      </c>
      <c r="B11" s="4" t="s">
        <v>1074</v>
      </c>
    </row>
    <row r="12" spans="1:5">
      <c r="A12" s="4" t="s">
        <v>1063</v>
      </c>
      <c r="C12" s="7" t="n">
        <v>19264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075</v>
      </c>
      <c r="B1" s="2" t="s">
        <v>942</v>
      </c>
      <c r="C1" s="2" t="s">
        <v>943</v>
      </c>
    </row>
    <row r="2" spans="1:3">
      <c r="A2" s="3" t="s">
        <v>511</v>
      </c>
    </row>
    <row r="3" spans="1:3">
      <c r="A3" s="4" t="s">
        <v>945</v>
      </c>
      <c r="B3" s="6" t="n">
        <v>18222</v>
      </c>
      <c r="C3" s="7" t="n">
        <v>125284</v>
      </c>
    </row>
    <row r="4" spans="1:3">
      <c r="A4" s="4" t="s">
        <v>946</v>
      </c>
      <c r="B4" s="5" t="n">
        <v>304190</v>
      </c>
      <c r="C4" s="5" t="n">
        <v>2091460</v>
      </c>
    </row>
    <row r="5" spans="1:3">
      <c r="A5" s="4" t="s">
        <v>947</v>
      </c>
      <c r="B5" s="5" t="n">
        <v>5672</v>
      </c>
      <c r="C5" s="5" t="n">
        <v>39000</v>
      </c>
    </row>
    <row r="6" spans="1:3">
      <c r="A6" s="4" t="s">
        <v>948</v>
      </c>
      <c r="B6" s="5" t="n">
        <v>5890</v>
      </c>
      <c r="C6" s="5" t="n">
        <v>40500</v>
      </c>
    </row>
    <row r="7" spans="1:3">
      <c r="A7" s="4" t="s">
        <v>1076</v>
      </c>
      <c r="B7" s="6" t="n">
        <v>0</v>
      </c>
      <c r="C7"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7</v>
      </c>
      <c r="B1" s="2" t="s">
        <v>1</v>
      </c>
    </row>
    <row r="2" spans="1:5">
      <c r="B2" s="2" t="s">
        <v>34</v>
      </c>
      <c r="C2" s="2" t="s">
        <v>35</v>
      </c>
      <c r="D2" s="2" t="s">
        <v>36</v>
      </c>
      <c r="E2" s="2" t="s">
        <v>159</v>
      </c>
    </row>
    <row r="3" spans="1:5">
      <c r="A3" s="3" t="s">
        <v>1078</v>
      </c>
    </row>
    <row r="4" spans="1:5">
      <c r="A4" s="4" t="s">
        <v>1079</v>
      </c>
      <c r="B4" s="6" t="n">
        <v>494660</v>
      </c>
      <c r="C4" s="7" t="n">
        <v>3401037</v>
      </c>
      <c r="D4" s="7" t="n">
        <v>3392705</v>
      </c>
      <c r="E4" s="7" t="n">
        <v>3641774</v>
      </c>
    </row>
    <row r="5" spans="1:5">
      <c r="A5" s="4" t="s">
        <v>1080</v>
      </c>
    </row>
    <row r="6" spans="1:5">
      <c r="A6" s="3" t="s">
        <v>1078</v>
      </c>
    </row>
    <row r="7" spans="1:5">
      <c r="A7" s="4" t="s">
        <v>1079</v>
      </c>
      <c r="B7" s="6" t="n">
        <v>73</v>
      </c>
      <c r="C7" s="7" t="n">
        <v>500</v>
      </c>
      <c r="D7" s="7" t="n">
        <v>2877</v>
      </c>
      <c r="E7" s="7" t="n">
        <v>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1</v>
      </c>
      <c r="B1" s="2" t="s">
        <v>1</v>
      </c>
    </row>
    <row r="2" spans="1:5">
      <c r="B2" s="2" t="s">
        <v>34</v>
      </c>
      <c r="C2" s="2" t="s">
        <v>35</v>
      </c>
      <c r="D2" s="2" t="s">
        <v>36</v>
      </c>
      <c r="E2" s="2" t="s">
        <v>159</v>
      </c>
    </row>
    <row r="3" spans="1:5">
      <c r="A3" s="3" t="s">
        <v>1078</v>
      </c>
    </row>
    <row r="4" spans="1:5">
      <c r="A4" s="4" t="s">
        <v>928</v>
      </c>
      <c r="B4" s="6" t="n">
        <v>494660</v>
      </c>
      <c r="C4" s="7" t="n">
        <v>3401037</v>
      </c>
      <c r="D4" s="7" t="n">
        <v>3392705</v>
      </c>
      <c r="E4" s="7" t="n">
        <v>3641774</v>
      </c>
    </row>
    <row r="5" spans="1:5">
      <c r="A5" s="4" t="s">
        <v>1080</v>
      </c>
    </row>
    <row r="6" spans="1:5">
      <c r="A6" s="3" t="s">
        <v>1078</v>
      </c>
    </row>
    <row r="7" spans="1:5">
      <c r="A7" s="4" t="s">
        <v>880</v>
      </c>
      <c r="B7" s="5" t="n">
        <v>3263</v>
      </c>
      <c r="C7" s="5" t="n">
        <v>22435</v>
      </c>
      <c r="D7" s="5" t="n">
        <v>30993</v>
      </c>
      <c r="E7" s="5" t="n">
        <v>37620</v>
      </c>
    </row>
    <row r="8" spans="1:5">
      <c r="A8" s="4" t="s">
        <v>928</v>
      </c>
      <c r="B8" s="5" t="n">
        <v>73</v>
      </c>
      <c r="C8" s="5" t="n">
        <v>500</v>
      </c>
      <c r="D8" s="5" t="n">
        <v>2877</v>
      </c>
      <c r="E8" s="5" t="n">
        <v>0</v>
      </c>
    </row>
    <row r="9" spans="1:5">
      <c r="A9" s="4" t="s">
        <v>1082</v>
      </c>
      <c r="D9" s="5" t="n">
        <v>-3573</v>
      </c>
    </row>
    <row r="10" spans="1:5">
      <c r="A10" s="4" t="s">
        <v>1083</v>
      </c>
      <c r="B10" s="5" t="n">
        <v>-1039</v>
      </c>
      <c r="C10" s="5" t="n">
        <v>-7143</v>
      </c>
      <c r="D10" s="5" t="n">
        <v>-7862</v>
      </c>
      <c r="E10" s="5" t="n">
        <v>-6627</v>
      </c>
    </row>
    <row r="11" spans="1:5">
      <c r="A11" s="4" t="s">
        <v>884</v>
      </c>
      <c r="B11" s="6" t="n">
        <v>2297</v>
      </c>
      <c r="C11" s="7" t="n">
        <v>15792</v>
      </c>
      <c r="D11" s="7" t="n">
        <v>22435</v>
      </c>
      <c r="E11" s="7" t="n">
        <v>3099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4</v>
      </c>
      <c r="B1" s="2" t="s">
        <v>1</v>
      </c>
    </row>
    <row r="2" spans="1:4">
      <c r="B2" s="2" t="s">
        <v>311</v>
      </c>
      <c r="C2" s="2" t="s">
        <v>821</v>
      </c>
      <c r="D2" s="2" t="s">
        <v>822</v>
      </c>
    </row>
    <row r="3" spans="1:4">
      <c r="A3" s="3" t="s">
        <v>1085</v>
      </c>
    </row>
    <row r="4" spans="1:4">
      <c r="A4" s="4" t="s">
        <v>1086</v>
      </c>
      <c r="B4" s="5" t="n">
        <v>0</v>
      </c>
      <c r="C4" s="5" t="n">
        <v>3448482</v>
      </c>
      <c r="D4" s="5" t="n">
        <v>815525</v>
      </c>
    </row>
    <row r="5" spans="1:4">
      <c r="A5" s="4" t="s">
        <v>772</v>
      </c>
    </row>
    <row r="6" spans="1:4">
      <c r="A6" s="3" t="s">
        <v>1085</v>
      </c>
    </row>
    <row r="7" spans="1:4">
      <c r="A7" s="4" t="s">
        <v>1086</v>
      </c>
      <c r="B7" s="5" t="n">
        <v>0</v>
      </c>
      <c r="C7" s="5" t="n">
        <v>3448482</v>
      </c>
      <c r="D7" s="5" t="n">
        <v>815525</v>
      </c>
    </row>
    <row r="8" spans="1:4">
      <c r="A8" s="4" t="s">
        <v>1087</v>
      </c>
      <c r="B8" s="5" t="n">
        <v>0</v>
      </c>
      <c r="C8" s="5" t="n">
        <v>0</v>
      </c>
      <c r="D8" s="5" t="n">
        <v>2231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311</v>
      </c>
    </row>
    <row r="3" spans="1:2">
      <c r="A3" s="3" t="s">
        <v>319</v>
      </c>
    </row>
    <row r="4" spans="1:2">
      <c r="A4" s="4" t="s">
        <v>318</v>
      </c>
      <c r="B4" s="4" t="s">
        <v>3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8</v>
      </c>
      <c r="B1" s="2" t="s">
        <v>1</v>
      </c>
    </row>
    <row r="2" spans="1:5">
      <c r="B2" s="2" t="s">
        <v>34</v>
      </c>
      <c r="C2" s="2" t="s">
        <v>35</v>
      </c>
      <c r="D2" s="2" t="s">
        <v>36</v>
      </c>
      <c r="E2" s="2" t="s">
        <v>159</v>
      </c>
    </row>
    <row r="3" spans="1:5">
      <c r="A3" s="3" t="s">
        <v>1089</v>
      </c>
    </row>
    <row r="4" spans="1:5">
      <c r="A4" s="4" t="s">
        <v>1090</v>
      </c>
      <c r="C4" s="7" t="n">
        <v>5201004</v>
      </c>
      <c r="D4" s="7" t="n">
        <v>6151017</v>
      </c>
      <c r="E4" s="7" t="n">
        <v>4034375</v>
      </c>
    </row>
    <row r="5" spans="1:5">
      <c r="A5" s="4" t="s">
        <v>1091</v>
      </c>
      <c r="B5" s="6" t="n">
        <v>12894</v>
      </c>
      <c r="C5" s="5" t="n">
        <v>88652</v>
      </c>
      <c r="D5" s="5" t="n">
        <v>-120963</v>
      </c>
      <c r="E5" s="5" t="n">
        <v>142526</v>
      </c>
    </row>
    <row r="6" spans="1:5">
      <c r="A6" s="4" t="s">
        <v>933</v>
      </c>
      <c r="B6" s="5" t="n">
        <v>780042</v>
      </c>
      <c r="C6" s="5" t="n">
        <v>5363184</v>
      </c>
      <c r="D6" s="5" t="n">
        <v>5201004</v>
      </c>
      <c r="E6" s="5" t="n">
        <v>6151017</v>
      </c>
    </row>
    <row r="7" spans="1:5">
      <c r="A7" s="4" t="s">
        <v>1092</v>
      </c>
    </row>
    <row r="8" spans="1:5">
      <c r="A8" s="3" t="s">
        <v>1089</v>
      </c>
    </row>
    <row r="9" spans="1:5">
      <c r="A9" s="4" t="s">
        <v>1090</v>
      </c>
      <c r="C9" s="5" t="n">
        <v>-2673</v>
      </c>
      <c r="D9" s="5" t="n">
        <v>118290</v>
      </c>
      <c r="E9" s="5" t="n">
        <v>-24236</v>
      </c>
    </row>
    <row r="10" spans="1:5">
      <c r="A10" s="4" t="s">
        <v>1091</v>
      </c>
      <c r="C10" s="5" t="n">
        <v>88652</v>
      </c>
      <c r="D10" s="5" t="n">
        <v>-120963</v>
      </c>
      <c r="E10" s="5" t="n">
        <v>142526</v>
      </c>
    </row>
    <row r="11" spans="1:5">
      <c r="A11" s="4" t="s">
        <v>933</v>
      </c>
      <c r="B11" s="6" t="n">
        <v>12505</v>
      </c>
      <c r="C11" s="7" t="n">
        <v>85979</v>
      </c>
      <c r="D11" s="7" t="n">
        <v>-2673</v>
      </c>
      <c r="E11" s="7" t="n">
        <v>11829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3</v>
      </c>
      <c r="B1" s="2" t="s">
        <v>1</v>
      </c>
    </row>
    <row r="2" spans="1:5">
      <c r="B2" s="2" t="s">
        <v>34</v>
      </c>
      <c r="C2" s="2" t="s">
        <v>35</v>
      </c>
      <c r="D2" s="2" t="s">
        <v>36</v>
      </c>
      <c r="E2" s="2" t="s">
        <v>159</v>
      </c>
    </row>
    <row r="3" spans="1:5">
      <c r="A3" s="4" t="s">
        <v>614</v>
      </c>
    </row>
    <row r="4" spans="1:5">
      <c r="A4" s="3" t="s">
        <v>1094</v>
      </c>
    </row>
    <row r="5" spans="1:5">
      <c r="A5" s="4" t="s">
        <v>1095</v>
      </c>
      <c r="B5" s="6" t="n">
        <v>17797</v>
      </c>
      <c r="C5" s="7" t="n">
        <v>122362</v>
      </c>
      <c r="D5" s="7" t="n">
        <v>134053</v>
      </c>
      <c r="E5" s="7" t="n">
        <v>13063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7"/>
    <col customWidth="1" max="6" min="6" width="37"/>
    <col customWidth="1" max="7" min="7" width="27"/>
    <col customWidth="1" max="8" min="8" width="37"/>
    <col customWidth="1" max="9" min="9" width="27"/>
    <col customWidth="1" max="10" min="10" width="27"/>
    <col customWidth="1" max="11" min="11" width="20"/>
  </cols>
  <sheetData>
    <row r="1" spans="1:11">
      <c r="A1" s="1" t="s">
        <v>1096</v>
      </c>
      <c r="B1" s="2" t="s">
        <v>1097</v>
      </c>
      <c r="C1" s="2" t="s">
        <v>1098</v>
      </c>
      <c r="D1" s="2" t="s">
        <v>92</v>
      </c>
      <c r="E1" s="2" t="s">
        <v>93</v>
      </c>
      <c r="F1" s="2" t="s">
        <v>1099</v>
      </c>
      <c r="G1" s="2" t="s">
        <v>94</v>
      </c>
      <c r="H1" s="2" t="s">
        <v>1100</v>
      </c>
      <c r="I1" s="2" t="s">
        <v>750</v>
      </c>
      <c r="J1" s="2" t="s">
        <v>93</v>
      </c>
      <c r="K1" s="2" t="s">
        <v>1101</v>
      </c>
    </row>
    <row r="2" spans="1:11">
      <c r="A2" s="3" t="s">
        <v>1102</v>
      </c>
    </row>
    <row r="3" spans="1:11">
      <c r="A3" s="4" t="s">
        <v>1103</v>
      </c>
      <c r="E3" s="7" t="n">
        <v>435</v>
      </c>
      <c r="G3" s="7" t="n">
        <v>926</v>
      </c>
      <c r="I3" s="7" t="n">
        <v>3391</v>
      </c>
    </row>
    <row r="4" spans="1:11">
      <c r="A4" s="4" t="s">
        <v>1104</v>
      </c>
      <c r="D4" s="6" t="n">
        <v>248000</v>
      </c>
      <c r="F4" s="6" t="n">
        <v>306000</v>
      </c>
      <c r="H4" s="6" t="n">
        <v>1906000</v>
      </c>
    </row>
    <row r="5" spans="1:11">
      <c r="A5" s="4" t="s">
        <v>179</v>
      </c>
      <c r="D5" s="6" t="n">
        <v>8659000</v>
      </c>
      <c r="E5" s="5" t="n">
        <v>59538</v>
      </c>
      <c r="G5" s="5" t="n">
        <v>47129</v>
      </c>
      <c r="I5" s="5" t="n">
        <v>118729</v>
      </c>
    </row>
    <row r="6" spans="1:11">
      <c r="A6" s="4" t="s">
        <v>687</v>
      </c>
    </row>
    <row r="7" spans="1:11">
      <c r="A7" s="3" t="s">
        <v>1102</v>
      </c>
    </row>
    <row r="8" spans="1:11">
      <c r="A8" s="4" t="s">
        <v>1105</v>
      </c>
      <c r="E8" s="7" t="n">
        <v>0</v>
      </c>
      <c r="G8" s="7" t="n">
        <v>5752</v>
      </c>
      <c r="I8" s="7" t="n">
        <v>10871</v>
      </c>
    </row>
    <row r="9" spans="1:11">
      <c r="A9" s="4" t="s">
        <v>1106</v>
      </c>
    </row>
    <row r="10" spans="1:11">
      <c r="A10" s="3" t="s">
        <v>1102</v>
      </c>
    </row>
    <row r="11" spans="1:11">
      <c r="A11" s="4" t="s">
        <v>1107</v>
      </c>
      <c r="D11" s="5" t="n">
        <v>487368</v>
      </c>
      <c r="E11" s="5" t="n">
        <v>487368</v>
      </c>
      <c r="F11" s="5" t="n">
        <v>611111</v>
      </c>
      <c r="G11" s="5" t="n">
        <v>611111</v>
      </c>
      <c r="H11" s="5" t="n">
        <v>1059668</v>
      </c>
      <c r="I11" s="5" t="n">
        <v>1059668</v>
      </c>
    </row>
    <row r="12" spans="1:11">
      <c r="A12" s="4" t="s">
        <v>1108</v>
      </c>
    </row>
    <row r="13" spans="1:11">
      <c r="A13" s="3" t="s">
        <v>1102</v>
      </c>
    </row>
    <row r="14" spans="1:11">
      <c r="A14" s="4" t="s">
        <v>1109</v>
      </c>
      <c r="D14" s="4" t="s">
        <v>795</v>
      </c>
      <c r="E14" s="4" t="s">
        <v>795</v>
      </c>
    </row>
    <row r="15" spans="1:11">
      <c r="A15" s="4" t="s">
        <v>1110</v>
      </c>
    </row>
    <row r="16" spans="1:11">
      <c r="A16" s="3" t="s">
        <v>1102</v>
      </c>
    </row>
    <row r="17" spans="1:11">
      <c r="A17" s="4" t="s">
        <v>1109</v>
      </c>
      <c r="D17" s="4" t="s">
        <v>800</v>
      </c>
      <c r="E17" s="4" t="s">
        <v>800</v>
      </c>
    </row>
    <row r="18" spans="1:11">
      <c r="A18" s="4" t="s">
        <v>1111</v>
      </c>
    </row>
    <row r="19" spans="1:11">
      <c r="A19" s="3" t="s">
        <v>1102</v>
      </c>
    </row>
    <row r="20" spans="1:11">
      <c r="A20" s="4" t="s">
        <v>1107</v>
      </c>
      <c r="D20" s="5" t="n">
        <v>3222650</v>
      </c>
      <c r="E20" s="5" t="n">
        <v>3222650</v>
      </c>
    </row>
    <row r="21" spans="1:11">
      <c r="A21" s="4" t="s">
        <v>1112</v>
      </c>
      <c r="D21" s="6" t="n">
        <v>27807000</v>
      </c>
      <c r="J21" s="7" t="n">
        <v>191187</v>
      </c>
    </row>
    <row r="22" spans="1:11">
      <c r="A22" s="4" t="s">
        <v>1113</v>
      </c>
      <c r="D22" s="9" t="n">
        <v>6.39</v>
      </c>
      <c r="F22" s="9" t="n">
        <v>6.31</v>
      </c>
      <c r="H22" s="9" t="n">
        <v>8.85</v>
      </c>
    </row>
    <row r="23" spans="1:11">
      <c r="A23" s="4" t="s">
        <v>1114</v>
      </c>
      <c r="D23" s="6" t="n">
        <v>9422000</v>
      </c>
      <c r="F23" s="6" t="n">
        <v>18238000</v>
      </c>
      <c r="H23" s="6" t="n">
        <v>14849000</v>
      </c>
    </row>
    <row r="24" spans="1:11">
      <c r="A24" s="4" t="s">
        <v>1115</v>
      </c>
      <c r="D24" s="6" t="n">
        <v>12262000</v>
      </c>
      <c r="J24" s="7" t="n">
        <v>84307</v>
      </c>
    </row>
    <row r="25" spans="1:11">
      <c r="A25" s="4" t="s">
        <v>1116</v>
      </c>
      <c r="D25" s="4" t="s">
        <v>1117</v>
      </c>
      <c r="E25" s="4" t="s">
        <v>1117</v>
      </c>
    </row>
    <row r="26" spans="1:11">
      <c r="A26" s="4" t="s">
        <v>1118</v>
      </c>
    </row>
    <row r="27" spans="1:11">
      <c r="A27" s="3" t="s">
        <v>1102</v>
      </c>
    </row>
    <row r="28" spans="1:11">
      <c r="A28" s="4" t="s">
        <v>1107</v>
      </c>
      <c r="D28" s="5" t="n">
        <v>2188226</v>
      </c>
      <c r="E28" s="5" t="n">
        <v>2188226</v>
      </c>
    </row>
    <row r="29" spans="1:11">
      <c r="A29" s="4" t="s">
        <v>1119</v>
      </c>
    </row>
    <row r="30" spans="1:11">
      <c r="A30" s="3" t="s">
        <v>1102</v>
      </c>
    </row>
    <row r="31" spans="1:11">
      <c r="A31" s="4" t="s">
        <v>1107</v>
      </c>
      <c r="D31" s="5" t="n">
        <v>547056</v>
      </c>
      <c r="E31" s="5" t="n">
        <v>547056</v>
      </c>
    </row>
    <row r="32" spans="1:11">
      <c r="A32" s="4" t="s">
        <v>1120</v>
      </c>
    </row>
    <row r="33" spans="1:11">
      <c r="A33" s="3" t="s">
        <v>1102</v>
      </c>
    </row>
    <row r="34" spans="1:11">
      <c r="A34" s="4" t="s">
        <v>1121</v>
      </c>
      <c r="B34" s="4" t="s">
        <v>710</v>
      </c>
    </row>
    <row r="35" spans="1:11">
      <c r="A35" s="4" t="s">
        <v>1122</v>
      </c>
    </row>
    <row r="36" spans="1:11">
      <c r="A36" s="3" t="s">
        <v>1102</v>
      </c>
    </row>
    <row r="37" spans="1:11">
      <c r="A37" s="4" t="s">
        <v>1123</v>
      </c>
      <c r="B37" s="5" t="n">
        <v>20461380</v>
      </c>
      <c r="K37" s="5" t="n">
        <v>39606817</v>
      </c>
    </row>
    <row r="38" spans="1:11">
      <c r="A38" s="4" t="s">
        <v>1124</v>
      </c>
      <c r="B38" s="4" t="s">
        <v>800</v>
      </c>
    </row>
    <row r="39" spans="1:11">
      <c r="A39" s="4" t="s">
        <v>1125</v>
      </c>
      <c r="B39" s="4" t="s">
        <v>1126</v>
      </c>
    </row>
    <row r="40" spans="1:11">
      <c r="A40" s="4" t="s">
        <v>1127</v>
      </c>
    </row>
    <row r="41" spans="1:11">
      <c r="A41" s="3" t="s">
        <v>1102</v>
      </c>
    </row>
    <row r="42" spans="1:11">
      <c r="A42" s="4" t="s">
        <v>1124</v>
      </c>
      <c r="B42" s="4" t="s">
        <v>1128</v>
      </c>
    </row>
    <row r="43" spans="1:11">
      <c r="A43" s="4" t="s">
        <v>1129</v>
      </c>
    </row>
    <row r="44" spans="1:11">
      <c r="A44" s="3" t="s">
        <v>1102</v>
      </c>
    </row>
    <row r="45" spans="1:11">
      <c r="A45" s="4" t="s">
        <v>1121</v>
      </c>
      <c r="C45" s="4" t="s">
        <v>710</v>
      </c>
    </row>
    <row r="46" spans="1:11">
      <c r="A46" s="4" t="s">
        <v>1130</v>
      </c>
      <c r="D46" s="5" t="n">
        <v>1479214</v>
      </c>
      <c r="F46" s="5" t="n">
        <v>1699186</v>
      </c>
      <c r="G46" s="5" t="n">
        <v>1699186</v>
      </c>
      <c r="J46" s="5" t="n">
        <v>1479214</v>
      </c>
    </row>
    <row r="47" spans="1:11">
      <c r="A47" s="4" t="s">
        <v>1131</v>
      </c>
      <c r="D47" s="6" t="n">
        <v>1370000</v>
      </c>
      <c r="J47" s="7" t="n">
        <v>9419</v>
      </c>
    </row>
    <row r="48" spans="1:11">
      <c r="A48" s="4" t="s">
        <v>1132</v>
      </c>
      <c r="D48" s="6" t="n">
        <v>2126000</v>
      </c>
      <c r="J48" s="7" t="n">
        <v>14617</v>
      </c>
    </row>
    <row r="49" spans="1:11">
      <c r="A49" s="4" t="s">
        <v>1133</v>
      </c>
      <c r="D49" s="6" t="n">
        <v>0</v>
      </c>
      <c r="F49" s="6" t="n">
        <v>0</v>
      </c>
      <c r="H49" s="6" t="n">
        <v>2</v>
      </c>
    </row>
    <row r="50" spans="1:11">
      <c r="A50" s="4" t="s">
        <v>1134</v>
      </c>
      <c r="D50" s="6" t="n">
        <v>239000</v>
      </c>
      <c r="F50" s="6" t="n">
        <v>404000</v>
      </c>
      <c r="H50" s="6" t="n">
        <v>2147000</v>
      </c>
    </row>
    <row r="51" spans="1:11">
      <c r="A51" s="4" t="s">
        <v>1135</v>
      </c>
    </row>
    <row r="52" spans="1:11">
      <c r="A52" s="3" t="s">
        <v>1102</v>
      </c>
    </row>
    <row r="53" spans="1:11">
      <c r="A53" s="4" t="s">
        <v>1123</v>
      </c>
      <c r="C53" s="5" t="n">
        <v>39272595</v>
      </c>
    </row>
    <row r="54" spans="1:11">
      <c r="A54" s="4" t="s">
        <v>1124</v>
      </c>
      <c r="C54" s="4" t="s">
        <v>800</v>
      </c>
    </row>
    <row r="55" spans="1:11">
      <c r="A55" s="4" t="s">
        <v>1136</v>
      </c>
    </row>
    <row r="56" spans="1:11">
      <c r="A56" s="3" t="s">
        <v>1102</v>
      </c>
    </row>
    <row r="57" spans="1:11">
      <c r="A57" s="4" t="s">
        <v>1124</v>
      </c>
      <c r="C57" s="4" t="s">
        <v>11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s>
  <sheetData>
    <row r="1" spans="1:4">
      <c r="A1" s="1" t="s">
        <v>1137</v>
      </c>
      <c r="B1" s="2" t="s">
        <v>1</v>
      </c>
    </row>
    <row r="2" spans="1:4">
      <c r="B2" s="2" t="s">
        <v>92</v>
      </c>
      <c r="C2" s="2" t="s">
        <v>1138</v>
      </c>
      <c r="D2" s="2" t="s">
        <v>93</v>
      </c>
    </row>
    <row r="3" spans="1:4">
      <c r="A3" s="3" t="s">
        <v>1139</v>
      </c>
    </row>
    <row r="4" spans="1:4">
      <c r="A4" s="4" t="s">
        <v>1140</v>
      </c>
      <c r="B4" s="5" t="n">
        <v>1699186</v>
      </c>
    </row>
    <row r="5" spans="1:4">
      <c r="A5" s="4" t="s">
        <v>1141</v>
      </c>
      <c r="B5" s="5" t="n">
        <v>-219972</v>
      </c>
    </row>
    <row r="6" spans="1:4">
      <c r="A6" s="4" t="s">
        <v>1142</v>
      </c>
      <c r="B6" s="5" t="n">
        <v>1479214</v>
      </c>
      <c r="C6" s="5" t="n">
        <v>1699186</v>
      </c>
    </row>
    <row r="7" spans="1:4">
      <c r="A7" s="4" t="s">
        <v>1143</v>
      </c>
      <c r="B7" s="5" t="n">
        <v>1479214</v>
      </c>
      <c r="D7" s="5" t="n">
        <v>1479214</v>
      </c>
    </row>
    <row r="8" spans="1:4">
      <c r="A8" s="4" t="s">
        <v>1144</v>
      </c>
      <c r="B8" s="5" t="n">
        <v>1479214</v>
      </c>
      <c r="D8" s="5" t="n">
        <v>1479214</v>
      </c>
    </row>
    <row r="9" spans="1:4">
      <c r="A9" s="3" t="s">
        <v>1145</v>
      </c>
    </row>
    <row r="10" spans="1:4">
      <c r="A10" s="4" t="s">
        <v>1146</v>
      </c>
      <c r="B10" s="9" t="n">
        <v>0.49</v>
      </c>
    </row>
    <row r="11" spans="1:4">
      <c r="A11" s="4" t="s">
        <v>1147</v>
      </c>
      <c r="B11" s="12" t="n">
        <v>0.31</v>
      </c>
    </row>
    <row r="12" spans="1:4">
      <c r="A12" s="4" t="s">
        <v>1148</v>
      </c>
      <c r="B12" s="12" t="n">
        <v>0.51</v>
      </c>
      <c r="C12" s="9" t="n">
        <v>0.49</v>
      </c>
    </row>
    <row r="13" spans="1:4">
      <c r="A13" s="4" t="s">
        <v>1149</v>
      </c>
      <c r="B13" s="12" t="n">
        <v>0.51</v>
      </c>
    </row>
    <row r="14" spans="1:4">
      <c r="A14" s="4" t="s">
        <v>1150</v>
      </c>
      <c r="B14" s="9" t="n">
        <v>0.51</v>
      </c>
    </row>
    <row r="15" spans="1:4">
      <c r="A15" s="3" t="s">
        <v>1151</v>
      </c>
    </row>
    <row r="16" spans="1:4">
      <c r="A16" s="4" t="s">
        <v>1152</v>
      </c>
      <c r="B16" s="4" t="s">
        <v>1153</v>
      </c>
      <c r="C16" s="4" t="s">
        <v>1154</v>
      </c>
    </row>
    <row r="17" spans="1:4">
      <c r="A17" s="4" t="s">
        <v>1155</v>
      </c>
      <c r="B17" s="4" t="s">
        <v>1153</v>
      </c>
    </row>
    <row r="18" spans="1:4">
      <c r="A18" s="4" t="s">
        <v>1156</v>
      </c>
      <c r="B18" s="4" t="s">
        <v>1153</v>
      </c>
    </row>
    <row r="19" spans="1:4">
      <c r="A19" s="3" t="s">
        <v>1157</v>
      </c>
    </row>
    <row r="20" spans="1:4">
      <c r="A20" s="4" t="s">
        <v>1152</v>
      </c>
      <c r="B20" s="6" t="n">
        <v>1370</v>
      </c>
      <c r="D20" s="7" t="n">
        <v>9419</v>
      </c>
    </row>
    <row r="21" spans="1:4">
      <c r="A21" s="4" t="s">
        <v>1158</v>
      </c>
      <c r="B21" s="5" t="n">
        <v>1370</v>
      </c>
    </row>
    <row r="22" spans="1:4">
      <c r="A22" s="4" t="s">
        <v>1159</v>
      </c>
      <c r="B22" s="6" t="n">
        <v>13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1160</v>
      </c>
      <c r="B1" s="2" t="s">
        <v>1</v>
      </c>
    </row>
    <row r="2" spans="1:3">
      <c r="B2" s="2" t="s">
        <v>311</v>
      </c>
      <c r="C2" s="2" t="s">
        <v>821</v>
      </c>
    </row>
    <row r="3" spans="1:3">
      <c r="A3" s="3" t="s">
        <v>1161</v>
      </c>
    </row>
    <row r="4" spans="1:3">
      <c r="A4" s="4" t="s">
        <v>1162</v>
      </c>
      <c r="B4" s="5" t="n">
        <v>1516898</v>
      </c>
    </row>
    <row r="5" spans="1:3">
      <c r="A5" s="4" t="s">
        <v>1163</v>
      </c>
      <c r="B5" s="5" t="n">
        <v>3222650</v>
      </c>
    </row>
    <row r="6" spans="1:3">
      <c r="A6" s="4" t="s">
        <v>1164</v>
      </c>
      <c r="B6" s="5" t="n">
        <v>-852593</v>
      </c>
    </row>
    <row r="7" spans="1:3">
      <c r="A7" s="4" t="s">
        <v>1165</v>
      </c>
      <c r="B7" s="5" t="n">
        <v>-668503</v>
      </c>
    </row>
    <row r="8" spans="1:3">
      <c r="A8" s="4" t="s">
        <v>1166</v>
      </c>
      <c r="B8" s="5" t="n">
        <v>3218452</v>
      </c>
      <c r="C8" s="5" t="n">
        <v>1516898</v>
      </c>
    </row>
    <row r="9" spans="1:3">
      <c r="A9" s="3" t="s">
        <v>1167</v>
      </c>
    </row>
    <row r="10" spans="1:3">
      <c r="A10" s="4" t="s">
        <v>1168</v>
      </c>
      <c r="B10" s="9" t="n">
        <v>11.76</v>
      </c>
    </row>
    <row r="11" spans="1:3">
      <c r="A11" s="4" t="s">
        <v>1169</v>
      </c>
      <c r="B11" s="12" t="n">
        <v>6.39</v>
      </c>
    </row>
    <row r="12" spans="1:3">
      <c r="A12" s="4" t="s">
        <v>1170</v>
      </c>
      <c r="B12" s="12" t="n">
        <v>11.05</v>
      </c>
    </row>
    <row r="13" spans="1:3">
      <c r="A13" s="4" t="s">
        <v>1171</v>
      </c>
      <c r="B13" s="12" t="n">
        <v>14.95</v>
      </c>
    </row>
    <row r="14" spans="1:3">
      <c r="A14" s="4" t="s">
        <v>1172</v>
      </c>
      <c r="B14" s="9" t="n">
        <v>6.66</v>
      </c>
      <c r="C14" s="9" t="n">
        <v>11.76</v>
      </c>
    </row>
    <row r="15" spans="1:3">
      <c r="A15" s="3" t="s">
        <v>1173</v>
      </c>
    </row>
    <row r="16" spans="1:3">
      <c r="A16" s="4" t="s">
        <v>1174</v>
      </c>
      <c r="B16" s="4" t="s">
        <v>1175</v>
      </c>
      <c r="C16" s="4" t="s">
        <v>1176</v>
      </c>
    </row>
    <row r="17" spans="1:3">
      <c r="A17" s="3" t="s">
        <v>1177</v>
      </c>
    </row>
    <row r="18" spans="1:3">
      <c r="A18" s="4" t="s">
        <v>1178</v>
      </c>
      <c r="B18" s="6" t="n">
        <v>278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9</v>
      </c>
      <c r="B1" s="2" t="s">
        <v>1</v>
      </c>
    </row>
    <row r="2" spans="1:5">
      <c r="B2" s="2" t="s">
        <v>34</v>
      </c>
      <c r="C2" s="2" t="s">
        <v>35</v>
      </c>
      <c r="D2" s="2" t="s">
        <v>36</v>
      </c>
      <c r="E2" s="2" t="s">
        <v>159</v>
      </c>
    </row>
    <row r="3" spans="1:5">
      <c r="A3" s="3" t="s">
        <v>1180</v>
      </c>
    </row>
    <row r="4" spans="1:5">
      <c r="A4" s="4" t="s">
        <v>179</v>
      </c>
      <c r="B4" s="6" t="n">
        <v>8659</v>
      </c>
      <c r="C4" s="7" t="n">
        <v>59538</v>
      </c>
      <c r="D4" s="7" t="n">
        <v>47129</v>
      </c>
      <c r="E4" s="7" t="n">
        <v>118729</v>
      </c>
    </row>
    <row r="5" spans="1:5">
      <c r="A5" s="4" t="s">
        <v>916</v>
      </c>
    </row>
    <row r="6" spans="1:5">
      <c r="A6" s="3" t="s">
        <v>1180</v>
      </c>
    </row>
    <row r="7" spans="1:5">
      <c r="A7" s="4" t="s">
        <v>179</v>
      </c>
      <c r="B7" s="5" t="n">
        <v>388</v>
      </c>
      <c r="C7" s="5" t="n">
        <v>2668</v>
      </c>
      <c r="D7" s="5" t="n">
        <v>-277</v>
      </c>
      <c r="E7" s="5" t="n">
        <v>-4110</v>
      </c>
    </row>
    <row r="8" spans="1:5">
      <c r="A8" s="4" t="s">
        <v>917</v>
      </c>
    </row>
    <row r="9" spans="1:5">
      <c r="A9" s="3" t="s">
        <v>1180</v>
      </c>
    </row>
    <row r="10" spans="1:5">
      <c r="A10" s="4" t="s">
        <v>179</v>
      </c>
      <c r="B10" s="5" t="n">
        <v>311</v>
      </c>
      <c r="C10" s="5" t="n">
        <v>2139</v>
      </c>
      <c r="D10" s="5" t="n">
        <v>-681</v>
      </c>
      <c r="E10" s="5" t="n">
        <v>2490</v>
      </c>
    </row>
    <row r="11" spans="1:5">
      <c r="A11" s="4" t="s">
        <v>918</v>
      </c>
    </row>
    <row r="12" spans="1:5">
      <c r="A12" s="3" t="s">
        <v>1180</v>
      </c>
    </row>
    <row r="13" spans="1:5">
      <c r="A13" s="4" t="s">
        <v>179</v>
      </c>
      <c r="B13" s="5" t="n">
        <v>7759</v>
      </c>
      <c r="C13" s="5" t="n">
        <v>53346</v>
      </c>
      <c r="D13" s="5" t="n">
        <v>47945</v>
      </c>
      <c r="E13" s="5" t="n">
        <v>123273</v>
      </c>
    </row>
    <row r="14" spans="1:5">
      <c r="A14" s="4" t="s">
        <v>919</v>
      </c>
    </row>
    <row r="15" spans="1:5">
      <c r="A15" s="3" t="s">
        <v>1180</v>
      </c>
    </row>
    <row r="16" spans="1:5">
      <c r="A16" s="4" t="s">
        <v>179</v>
      </c>
      <c r="B16" s="6" t="n">
        <v>201</v>
      </c>
      <c r="C16" s="7" t="n">
        <v>1385</v>
      </c>
      <c r="D16" s="7" t="n">
        <v>142</v>
      </c>
      <c r="E16" s="7" t="n">
        <v>-2924</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14"/>
    <col customWidth="1" max="11" min="11" width="21"/>
    <col customWidth="1" max="12" min="12" width="14"/>
    <col customWidth="1" max="13" min="13" width="14"/>
    <col customWidth="1" max="14" min="14" width="21"/>
    <col customWidth="1" max="15" min="15" width="21"/>
  </cols>
  <sheetData>
    <row r="1" spans="1:15">
      <c r="A1" s="1" t="s">
        <v>1181</v>
      </c>
      <c r="B1" s="2" t="s">
        <v>1182</v>
      </c>
      <c r="C1" s="2" t="s">
        <v>1183</v>
      </c>
      <c r="D1" s="2" t="s">
        <v>1184</v>
      </c>
      <c r="E1" s="2" t="s">
        <v>1185</v>
      </c>
      <c r="F1" s="2" t="s">
        <v>34</v>
      </c>
      <c r="G1" s="2" t="s">
        <v>35</v>
      </c>
      <c r="H1" s="2" t="s">
        <v>36</v>
      </c>
      <c r="I1" s="2" t="s">
        <v>159</v>
      </c>
      <c r="J1" s="2" t="s">
        <v>1186</v>
      </c>
      <c r="K1" s="2" t="s">
        <v>36</v>
      </c>
      <c r="L1" s="2" t="s">
        <v>1187</v>
      </c>
      <c r="M1" s="2" t="s">
        <v>1188</v>
      </c>
      <c r="N1" s="2" t="s">
        <v>34</v>
      </c>
      <c r="O1" s="2" t="s">
        <v>35</v>
      </c>
    </row>
    <row r="2" spans="1:15">
      <c r="A2" s="3" t="s">
        <v>1189</v>
      </c>
    </row>
    <row r="3" spans="1:15">
      <c r="A3" s="4" t="s">
        <v>1190</v>
      </c>
      <c r="B3" s="4" t="s">
        <v>1191</v>
      </c>
    </row>
    <row r="4" spans="1:15">
      <c r="A4" s="4" t="s">
        <v>1192</v>
      </c>
      <c r="F4" s="4" t="s">
        <v>1191</v>
      </c>
      <c r="G4" s="4" t="s">
        <v>1191</v>
      </c>
      <c r="H4" s="4" t="s">
        <v>1191</v>
      </c>
      <c r="I4" s="4" t="s">
        <v>1191</v>
      </c>
    </row>
    <row r="5" spans="1:15">
      <c r="A5" s="4" t="s">
        <v>1193</v>
      </c>
      <c r="F5" s="6" t="n">
        <v>163405</v>
      </c>
      <c r="N5" s="6" t="n">
        <v>163405</v>
      </c>
      <c r="O5" s="7" t="n">
        <v>1123491</v>
      </c>
    </row>
    <row r="6" spans="1:15">
      <c r="A6" s="4" t="s">
        <v>729</v>
      </c>
      <c r="F6" s="6" t="n">
        <v>971</v>
      </c>
      <c r="H6" s="7" t="n">
        <v>16511</v>
      </c>
      <c r="K6" s="7" t="n">
        <v>16511</v>
      </c>
      <c r="N6" s="6" t="n">
        <v>971</v>
      </c>
      <c r="O6" s="5" t="n">
        <v>6677</v>
      </c>
    </row>
    <row r="7" spans="1:15">
      <c r="A7" s="4" t="s">
        <v>1194</v>
      </c>
      <c r="O7" s="5" t="n">
        <v>1896</v>
      </c>
    </row>
    <row r="8" spans="1:15">
      <c r="A8" s="4" t="s">
        <v>1195</v>
      </c>
    </row>
    <row r="9" spans="1:15">
      <c r="A9" s="3" t="s">
        <v>1189</v>
      </c>
    </row>
    <row r="10" spans="1:15">
      <c r="A10" s="4" t="s">
        <v>1196</v>
      </c>
      <c r="D10" s="4" t="s">
        <v>1126</v>
      </c>
      <c r="F10" s="4" t="s">
        <v>1126</v>
      </c>
      <c r="G10" s="4" t="s">
        <v>1126</v>
      </c>
      <c r="H10" s="4" t="s">
        <v>1126</v>
      </c>
      <c r="I10" s="4" t="s">
        <v>1126</v>
      </c>
    </row>
    <row r="11" spans="1:15">
      <c r="A11" s="4" t="s">
        <v>1197</v>
      </c>
      <c r="D11" s="4" t="s">
        <v>1128</v>
      </c>
    </row>
    <row r="12" spans="1:15">
      <c r="A12" s="4" t="s">
        <v>1198</v>
      </c>
    </row>
    <row r="13" spans="1:15">
      <c r="A13" s="3" t="s">
        <v>1189</v>
      </c>
    </row>
    <row r="14" spans="1:15">
      <c r="A14" s="4" t="s">
        <v>1196</v>
      </c>
      <c r="C14" s="4" t="s">
        <v>1126</v>
      </c>
      <c r="F14" s="4" t="s">
        <v>1126</v>
      </c>
      <c r="G14" s="4" t="s">
        <v>1126</v>
      </c>
      <c r="H14" s="4" t="s">
        <v>1126</v>
      </c>
      <c r="I14" s="4" t="s">
        <v>1126</v>
      </c>
    </row>
    <row r="15" spans="1:15">
      <c r="A15" s="4" t="s">
        <v>1197</v>
      </c>
      <c r="C15" s="4" t="s">
        <v>1128</v>
      </c>
    </row>
    <row r="16" spans="1:15">
      <c r="A16" s="4" t="s">
        <v>1199</v>
      </c>
    </row>
    <row r="17" spans="1:15">
      <c r="A17" s="3" t="s">
        <v>1189</v>
      </c>
    </row>
    <row r="18" spans="1:15">
      <c r="A18" s="4" t="s">
        <v>1196</v>
      </c>
      <c r="F18" s="4" t="s">
        <v>1126</v>
      </c>
      <c r="G18" s="4" t="s">
        <v>1126</v>
      </c>
      <c r="H18" s="4" t="s">
        <v>1126</v>
      </c>
      <c r="I18" s="4" t="s">
        <v>1126</v>
      </c>
      <c r="N18" s="4" t="s">
        <v>1126</v>
      </c>
    </row>
    <row r="19" spans="1:15">
      <c r="A19" s="4" t="s">
        <v>1200</v>
      </c>
    </row>
    <row r="20" spans="1:15">
      <c r="A20" s="3" t="s">
        <v>1189</v>
      </c>
    </row>
    <row r="21" spans="1:15">
      <c r="A21" s="4" t="s">
        <v>1196</v>
      </c>
      <c r="E21" s="4" t="s">
        <v>1126</v>
      </c>
      <c r="F21" s="4" t="s">
        <v>1126</v>
      </c>
      <c r="G21" s="4" t="s">
        <v>1126</v>
      </c>
      <c r="H21" s="4" t="s">
        <v>1191</v>
      </c>
      <c r="I21" s="4" t="s">
        <v>1191</v>
      </c>
    </row>
    <row r="22" spans="1:15">
      <c r="A22" s="4" t="s">
        <v>1201</v>
      </c>
    </row>
    <row r="23" spans="1:15">
      <c r="A23" s="3" t="s">
        <v>1189</v>
      </c>
    </row>
    <row r="24" spans="1:15">
      <c r="A24" s="4" t="s">
        <v>1190</v>
      </c>
      <c r="F24" s="4" t="s">
        <v>1191</v>
      </c>
      <c r="G24" s="4" t="s">
        <v>1191</v>
      </c>
    </row>
    <row r="25" spans="1:15">
      <c r="A25" s="4" t="s">
        <v>1202</v>
      </c>
      <c r="I25" s="4" t="s">
        <v>871</v>
      </c>
      <c r="J25" s="4" t="s">
        <v>871</v>
      </c>
      <c r="K25" s="4" t="s">
        <v>871</v>
      </c>
      <c r="L25" s="4" t="s">
        <v>596</v>
      </c>
      <c r="M25" s="4" t="s">
        <v>596</v>
      </c>
    </row>
    <row r="26" spans="1:15">
      <c r="A26" s="4" t="s">
        <v>1203</v>
      </c>
      <c r="J26" s="4" t="s">
        <v>1128</v>
      </c>
      <c r="L26" s="4" t="s">
        <v>1204</v>
      </c>
    </row>
    <row r="27" spans="1:15">
      <c r="A27" s="4" t="s">
        <v>1205</v>
      </c>
    </row>
    <row r="28" spans="1:15">
      <c r="A28" s="3" t="s">
        <v>1189</v>
      </c>
    </row>
    <row r="29" spans="1:15">
      <c r="A29" s="4" t="s">
        <v>1206</v>
      </c>
      <c r="F29" s="4" t="s">
        <v>1207</v>
      </c>
      <c r="G29" s="4" t="s">
        <v>1207</v>
      </c>
      <c r="H29" s="4" t="s">
        <v>1207</v>
      </c>
      <c r="I29" s="4" t="s">
        <v>1207</v>
      </c>
    </row>
    <row r="30" spans="1:15">
      <c r="A30" s="4" t="s">
        <v>614</v>
      </c>
    </row>
    <row r="31" spans="1:15">
      <c r="A31" s="3" t="s">
        <v>1189</v>
      </c>
    </row>
    <row r="32" spans="1:15">
      <c r="A32" s="4" t="s">
        <v>1208</v>
      </c>
      <c r="F32" s="4" t="s">
        <v>1191</v>
      </c>
      <c r="G32" s="4" t="s">
        <v>1191</v>
      </c>
    </row>
    <row r="33" spans="1:15">
      <c r="A33" s="4" t="s">
        <v>1209</v>
      </c>
      <c r="F33" s="6" t="n">
        <v>66106</v>
      </c>
      <c r="N33" s="6" t="n">
        <v>66106</v>
      </c>
      <c r="O33" s="5" t="n">
        <v>454513</v>
      </c>
    </row>
    <row r="34" spans="1:15">
      <c r="A34" s="4" t="s">
        <v>1210</v>
      </c>
      <c r="F34" s="5" t="n">
        <v>-402</v>
      </c>
      <c r="G34" s="7" t="n">
        <v>-2761</v>
      </c>
      <c r="H34" s="7" t="n">
        <v>674</v>
      </c>
      <c r="I34" s="7" t="n">
        <v>2779</v>
      </c>
    </row>
    <row r="35" spans="1:15">
      <c r="A35" s="4" t="s">
        <v>1211</v>
      </c>
      <c r="F35" s="6" t="n">
        <v>315</v>
      </c>
      <c r="H35" s="7" t="n">
        <v>4929</v>
      </c>
      <c r="K35" s="7" t="n">
        <v>4929</v>
      </c>
      <c r="N35" s="6" t="n">
        <v>315</v>
      </c>
      <c r="O35" s="7" t="n">
        <v>2168</v>
      </c>
    </row>
    <row r="36" spans="1:15">
      <c r="A36" s="4" t="s">
        <v>1212</v>
      </c>
    </row>
    <row r="37" spans="1:15">
      <c r="A37" s="3" t="s">
        <v>1189</v>
      </c>
    </row>
    <row r="38" spans="1:15">
      <c r="A38" s="4" t="s">
        <v>1213</v>
      </c>
      <c r="F38" s="4" t="s">
        <v>945</v>
      </c>
      <c r="G38" s="4" t="s">
        <v>945</v>
      </c>
    </row>
    <row r="39" spans="1:15">
      <c r="A39" s="4" t="s">
        <v>1214</v>
      </c>
    </row>
    <row r="40" spans="1:15">
      <c r="A40" s="3" t="s">
        <v>1189</v>
      </c>
    </row>
    <row r="41" spans="1:15">
      <c r="A41" s="4" t="s">
        <v>1213</v>
      </c>
      <c r="F41" s="4" t="s">
        <v>1215</v>
      </c>
      <c r="G41" s="4" t="s">
        <v>1215</v>
      </c>
    </row>
    <row r="42" spans="1:15">
      <c r="A42" s="4" t="s">
        <v>1216</v>
      </c>
    </row>
    <row r="43" spans="1:15">
      <c r="A43" s="3" t="s">
        <v>1189</v>
      </c>
    </row>
    <row r="44" spans="1:15">
      <c r="A44" s="4" t="s">
        <v>1217</v>
      </c>
      <c r="G44" s="7" t="n">
        <v>0</v>
      </c>
    </row>
    <row r="45" spans="1:15">
      <c r="A45" s="4" t="s">
        <v>1206</v>
      </c>
      <c r="F45" s="4" t="s">
        <v>1218</v>
      </c>
      <c r="G45" s="4" t="s">
        <v>1218</v>
      </c>
      <c r="H45" s="4" t="s">
        <v>1218</v>
      </c>
      <c r="I45" s="4" t="s">
        <v>1218</v>
      </c>
    </row>
    <row r="46" spans="1:15">
      <c r="A46" s="4" t="s">
        <v>1219</v>
      </c>
    </row>
    <row r="47" spans="1:15">
      <c r="A47" s="3" t="s">
        <v>1189</v>
      </c>
    </row>
    <row r="48" spans="1:15">
      <c r="A48" s="4" t="s">
        <v>1220</v>
      </c>
      <c r="F48" s="4" t="s">
        <v>1221</v>
      </c>
      <c r="G48" s="4" t="s">
        <v>1221</v>
      </c>
    </row>
    <row r="49" spans="1:15">
      <c r="A49" s="4" t="s">
        <v>1222</v>
      </c>
    </row>
    <row r="50" spans="1:15">
      <c r="A50" s="3" t="s">
        <v>1189</v>
      </c>
    </row>
    <row r="51" spans="1:15">
      <c r="A51" s="4" t="s">
        <v>1217</v>
      </c>
      <c r="G51"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223</v>
      </c>
      <c r="B1" s="2" t="s">
        <v>1</v>
      </c>
    </row>
    <row r="2" spans="1:5">
      <c r="B2" s="2" t="s">
        <v>34</v>
      </c>
      <c r="C2" s="2" t="s">
        <v>35</v>
      </c>
      <c r="D2" s="2" t="s">
        <v>36</v>
      </c>
      <c r="E2" s="2" t="s">
        <v>159</v>
      </c>
    </row>
    <row r="3" spans="1:5">
      <c r="A3" s="3" t="s">
        <v>1224</v>
      </c>
    </row>
    <row r="4" spans="1:5">
      <c r="A4" s="4" t="s">
        <v>1225</v>
      </c>
      <c r="B4" s="6" t="n">
        <v>-23611</v>
      </c>
      <c r="C4" s="7" t="n">
        <v>-162325</v>
      </c>
      <c r="D4" s="7" t="n">
        <v>-1007814</v>
      </c>
      <c r="E4" s="7" t="n">
        <v>-943082</v>
      </c>
    </row>
    <row r="5" spans="1:5">
      <c r="A5" s="4" t="s">
        <v>1219</v>
      </c>
    </row>
    <row r="6" spans="1:5">
      <c r="A6" s="3" t="s">
        <v>1224</v>
      </c>
    </row>
    <row r="7" spans="1:5">
      <c r="A7" s="4" t="s">
        <v>1225</v>
      </c>
      <c r="B7" s="5" t="n">
        <v>-31136</v>
      </c>
      <c r="C7" s="5" t="n">
        <v>-214063</v>
      </c>
      <c r="D7" s="5" t="n">
        <v>-286388</v>
      </c>
      <c r="E7" s="5" t="n">
        <v>-155364</v>
      </c>
    </row>
    <row r="8" spans="1:5">
      <c r="A8" s="4" t="s">
        <v>614</v>
      </c>
    </row>
    <row r="9" spans="1:5">
      <c r="A9" s="3" t="s">
        <v>1224</v>
      </c>
    </row>
    <row r="10" spans="1:5">
      <c r="A10" s="4" t="s">
        <v>1225</v>
      </c>
      <c r="B10" s="6" t="n">
        <v>7525</v>
      </c>
      <c r="C10" s="7" t="n">
        <v>51738</v>
      </c>
      <c r="D10" s="7" t="n">
        <v>-721426</v>
      </c>
      <c r="E10" s="7" t="n">
        <v>-787718</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226</v>
      </c>
      <c r="B1" s="2" t="s">
        <v>1</v>
      </c>
    </row>
    <row r="2" spans="1:5">
      <c r="B2" s="2" t="s">
        <v>34</v>
      </c>
      <c r="C2" s="2" t="s">
        <v>35</v>
      </c>
      <c r="D2" s="2" t="s">
        <v>36</v>
      </c>
      <c r="E2" s="2" t="s">
        <v>159</v>
      </c>
    </row>
    <row r="3" spans="1:5">
      <c r="A3" s="3" t="s">
        <v>373</v>
      </c>
    </row>
    <row r="4" spans="1:5">
      <c r="A4" s="4" t="s">
        <v>1227</v>
      </c>
      <c r="B4" s="6" t="n">
        <v>-6426</v>
      </c>
      <c r="C4" s="7" t="n">
        <v>-44187</v>
      </c>
      <c r="D4" s="7" t="n">
        <v>-37856</v>
      </c>
      <c r="E4" s="7" t="n">
        <v>-54772</v>
      </c>
    </row>
    <row r="5" spans="1:5">
      <c r="A5" s="4" t="s">
        <v>1228</v>
      </c>
      <c r="B5" s="5" t="n">
        <v>2876</v>
      </c>
      <c r="C5" s="5" t="n">
        <v>19776</v>
      </c>
      <c r="D5" s="5" t="n">
        <v>128026</v>
      </c>
      <c r="E5" s="5" t="n">
        <v>65932</v>
      </c>
    </row>
    <row r="6" spans="1:5">
      <c r="A6" s="4" t="s">
        <v>147</v>
      </c>
      <c r="B6" s="6" t="n">
        <v>-3550</v>
      </c>
      <c r="C6" s="7" t="n">
        <v>-24411</v>
      </c>
      <c r="D6" s="7" t="n">
        <v>90170</v>
      </c>
      <c r="E6" s="7" t="n">
        <v>1116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9</v>
      </c>
      <c r="B1" s="2" t="s">
        <v>1</v>
      </c>
    </row>
    <row r="2" spans="1:5">
      <c r="B2" s="2" t="s">
        <v>34</v>
      </c>
      <c r="C2" s="2" t="s">
        <v>35</v>
      </c>
      <c r="D2" s="2" t="s">
        <v>36</v>
      </c>
      <c r="E2" s="2" t="s">
        <v>159</v>
      </c>
    </row>
    <row r="3" spans="1:5">
      <c r="A3" s="3" t="s">
        <v>373</v>
      </c>
    </row>
    <row r="4" spans="1:5">
      <c r="A4" s="4" t="s">
        <v>1225</v>
      </c>
      <c r="B4" s="6" t="n">
        <v>-23611</v>
      </c>
      <c r="C4" s="7" t="n">
        <v>-162325</v>
      </c>
      <c r="D4" s="7" t="n">
        <v>-1007814</v>
      </c>
      <c r="E4" s="7" t="n">
        <v>-943082</v>
      </c>
    </row>
    <row r="5" spans="1:5">
      <c r="A5" s="4" t="s">
        <v>1230</v>
      </c>
      <c r="B5" s="5" t="n">
        <v>5902</v>
      </c>
      <c r="C5" s="5" t="n">
        <v>40581</v>
      </c>
      <c r="D5" s="5" t="n">
        <v>251954</v>
      </c>
      <c r="E5" s="5" t="n">
        <v>235770</v>
      </c>
    </row>
    <row r="6" spans="1:5">
      <c r="A6" s="4" t="s">
        <v>1231</v>
      </c>
      <c r="B6" s="5" t="n">
        <v>-412</v>
      </c>
      <c r="C6" s="5" t="n">
        <v>-2834</v>
      </c>
      <c r="D6" s="5" t="n">
        <v>-5468</v>
      </c>
      <c r="E6" s="5" t="n">
        <v>-16610</v>
      </c>
    </row>
    <row r="7" spans="1:5">
      <c r="A7" s="4" t="s">
        <v>130</v>
      </c>
      <c r="B7" s="5" t="n">
        <v>3768</v>
      </c>
      <c r="C7" s="5" t="n">
        <v>25906</v>
      </c>
      <c r="D7" s="5" t="n">
        <v>11895</v>
      </c>
      <c r="E7" s="5" t="n">
        <v>7766</v>
      </c>
    </row>
    <row r="8" spans="1:5">
      <c r="A8" s="4" t="s">
        <v>1232</v>
      </c>
      <c r="E8" s="5" t="n">
        <v>1691</v>
      </c>
    </row>
    <row r="9" spans="1:5">
      <c r="A9" s="4" t="s">
        <v>1233</v>
      </c>
      <c r="B9" s="5" t="n">
        <v>1702</v>
      </c>
      <c r="C9" s="5" t="n">
        <v>11701</v>
      </c>
      <c r="D9" s="5" t="n">
        <v>-90076</v>
      </c>
      <c r="E9" s="5" t="n">
        <v>-11060</v>
      </c>
    </row>
    <row r="10" spans="1:5">
      <c r="A10" s="4" t="s">
        <v>1234</v>
      </c>
      <c r="B10" s="5" t="n">
        <v>5517</v>
      </c>
      <c r="C10" s="5" t="n">
        <v>37934</v>
      </c>
      <c r="D10" s="5" t="n">
        <v>33366</v>
      </c>
      <c r="E10" s="5" t="n">
        <v>-1521</v>
      </c>
    </row>
    <row r="11" spans="1:5">
      <c r="A11" s="4" t="s">
        <v>1235</v>
      </c>
      <c r="B11" s="5" t="n">
        <v>-9239</v>
      </c>
      <c r="C11" s="5" t="n">
        <v>-63525</v>
      </c>
      <c r="D11" s="5" t="n">
        <v>59029</v>
      </c>
      <c r="E11" s="5" t="n">
        <v>-51392</v>
      </c>
    </row>
    <row r="12" spans="1:5">
      <c r="A12" s="4" t="s">
        <v>1236</v>
      </c>
      <c r="E12" s="5" t="n">
        <v>9878</v>
      </c>
    </row>
    <row r="13" spans="1:5">
      <c r="A13" s="4" t="s">
        <v>729</v>
      </c>
      <c r="B13" s="5" t="n">
        <v>214</v>
      </c>
      <c r="C13" s="5" t="n">
        <v>1472</v>
      </c>
      <c r="D13" s="5" t="n">
        <v>-6259</v>
      </c>
      <c r="E13" s="5" t="n">
        <v>-14525</v>
      </c>
    </row>
    <row r="14" spans="1:5">
      <c r="A14" s="4" t="s">
        <v>1237</v>
      </c>
      <c r="D14" s="5" t="n">
        <v>2851</v>
      </c>
      <c r="E14" s="5" t="n">
        <v>1516</v>
      </c>
    </row>
    <row r="15" spans="1:5">
      <c r="A15" s="4" t="s">
        <v>1238</v>
      </c>
      <c r="B15" s="5" t="n">
        <v>-11591</v>
      </c>
      <c r="C15" s="5" t="n">
        <v>-79694</v>
      </c>
      <c r="D15" s="5" t="n">
        <v>-174388</v>
      </c>
      <c r="E15" s="5" t="n">
        <v>-158724</v>
      </c>
    </row>
    <row r="16" spans="1:5">
      <c r="A16" s="4" t="s">
        <v>1239</v>
      </c>
      <c r="B16" s="5" t="n">
        <v>589</v>
      </c>
      <c r="C16" s="5" t="n">
        <v>4048</v>
      </c>
      <c r="D16" s="5" t="n">
        <v>7266</v>
      </c>
      <c r="E16" s="5" t="n">
        <v>8371</v>
      </c>
    </row>
    <row r="17" spans="1:5">
      <c r="A17" s="4" t="s">
        <v>147</v>
      </c>
      <c r="B17" s="6" t="n">
        <v>-3550</v>
      </c>
      <c r="C17" s="7" t="n">
        <v>-24411</v>
      </c>
      <c r="D17" s="7" t="n">
        <v>90170</v>
      </c>
      <c r="E17" s="7" t="n">
        <v>1116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311</v>
      </c>
    </row>
    <row r="3" spans="1:2">
      <c r="A3" s="3" t="s">
        <v>322</v>
      </c>
    </row>
    <row r="4" spans="1:2">
      <c r="A4" s="4" t="s">
        <v>321</v>
      </c>
      <c r="B4" s="4" t="s">
        <v>3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311</v>
      </c>
      <c r="C2" s="2" t="s">
        <v>821</v>
      </c>
      <c r="D2" s="2" t="s">
        <v>822</v>
      </c>
    </row>
    <row r="3" spans="1:4">
      <c r="A3" s="3" t="s">
        <v>373</v>
      </c>
    </row>
    <row r="4" spans="1:4">
      <c r="A4" s="4" t="s">
        <v>1192</v>
      </c>
      <c r="B4" s="4" t="s">
        <v>1191</v>
      </c>
      <c r="C4" s="4" t="s">
        <v>1191</v>
      </c>
      <c r="D4" s="4" t="s">
        <v>11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4"/>
  </cols>
  <sheetData>
    <row r="1" spans="1:2">
      <c r="A1" s="1" t="s">
        <v>1241</v>
      </c>
      <c r="B1" s="2" t="s">
        <v>1</v>
      </c>
    </row>
    <row r="2" spans="1:2">
      <c r="B2" s="2" t="s">
        <v>1242</v>
      </c>
    </row>
    <row r="3" spans="1:2">
      <c r="A3" s="3" t="s">
        <v>373</v>
      </c>
    </row>
    <row r="4" spans="1:2">
      <c r="A4" s="4" t="s">
        <v>1243</v>
      </c>
      <c r="B4" s="13" t="n">
        <v>0.003</v>
      </c>
    </row>
    <row r="5" spans="1:2">
      <c r="A5" s="4" t="s">
        <v>1244</v>
      </c>
      <c r="B5" s="13" t="n">
        <v>0.00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5</v>
      </c>
      <c r="B1" s="2" t="s">
        <v>34</v>
      </c>
      <c r="C1" s="2" t="s">
        <v>35</v>
      </c>
      <c r="D1" s="2" t="s">
        <v>36</v>
      </c>
    </row>
    <row r="2" spans="1:4">
      <c r="A2" s="3" t="s">
        <v>1246</v>
      </c>
    </row>
    <row r="3" spans="1:4">
      <c r="A3" s="4" t="s">
        <v>878</v>
      </c>
      <c r="B3" s="6" t="n">
        <v>5670</v>
      </c>
      <c r="C3" s="7" t="n">
        <v>38993</v>
      </c>
      <c r="D3" s="7" t="n">
        <v>33978</v>
      </c>
    </row>
    <row r="4" spans="1:4">
      <c r="A4" s="4" t="s">
        <v>1247</v>
      </c>
      <c r="B4" s="5" t="n">
        <v>3766</v>
      </c>
      <c r="C4" s="5" t="n">
        <v>25894</v>
      </c>
      <c r="D4" s="5" t="n">
        <v>7409</v>
      </c>
    </row>
    <row r="5" spans="1:4">
      <c r="A5" s="4" t="s">
        <v>1248</v>
      </c>
      <c r="B5" s="5" t="n">
        <v>22278</v>
      </c>
      <c r="C5" s="5" t="n">
        <v>153171</v>
      </c>
      <c r="D5" s="5" t="n">
        <v>135433</v>
      </c>
    </row>
    <row r="6" spans="1:4">
      <c r="A6" s="4" t="s">
        <v>421</v>
      </c>
      <c r="B6" s="5" t="n">
        <v>2226</v>
      </c>
      <c r="C6" s="5" t="n">
        <v>15299</v>
      </c>
      <c r="D6" s="5" t="n">
        <v>7642</v>
      </c>
    </row>
    <row r="7" spans="1:4">
      <c r="A7" s="4" t="s">
        <v>423</v>
      </c>
      <c r="B7" s="5" t="n">
        <v>323</v>
      </c>
      <c r="C7" s="5" t="n">
        <v>2221</v>
      </c>
      <c r="D7" s="5" t="n">
        <v>2976</v>
      </c>
    </row>
    <row r="8" spans="1:4">
      <c r="A8" s="4" t="s">
        <v>1249</v>
      </c>
      <c r="B8" s="5" t="n">
        <v>7415</v>
      </c>
      <c r="C8" s="5" t="n">
        <v>50980</v>
      </c>
      <c r="D8" s="5" t="n">
        <v>22006</v>
      </c>
    </row>
    <row r="9" spans="1:4">
      <c r="A9" s="4" t="s">
        <v>194</v>
      </c>
      <c r="B9" s="5" t="n">
        <v>387</v>
      </c>
      <c r="C9" s="5" t="n">
        <v>2662</v>
      </c>
      <c r="D9" s="5" t="n">
        <v>3728</v>
      </c>
    </row>
    <row r="10" spans="1:4">
      <c r="A10" s="4" t="s">
        <v>1250</v>
      </c>
      <c r="B10" s="5" t="n">
        <v>7128</v>
      </c>
      <c r="C10" s="5" t="n">
        <v>49007</v>
      </c>
      <c r="D10" s="5" t="n">
        <v>57697</v>
      </c>
    </row>
    <row r="11" spans="1:4">
      <c r="A11" s="4" t="s">
        <v>1251</v>
      </c>
      <c r="B11" s="5" t="n">
        <v>855</v>
      </c>
      <c r="C11" s="5" t="n">
        <v>5878</v>
      </c>
      <c r="D11" s="5" t="n">
        <v>6919</v>
      </c>
    </row>
    <row r="12" spans="1:4">
      <c r="A12" s="4" t="s">
        <v>1252</v>
      </c>
      <c r="B12" s="5" t="n">
        <v>-26858</v>
      </c>
      <c r="C12" s="5" t="n">
        <v>-184664</v>
      </c>
      <c r="D12" s="5" t="n">
        <v>-104970</v>
      </c>
    </row>
    <row r="13" spans="1:4">
      <c r="A13" s="4" t="s">
        <v>1253</v>
      </c>
      <c r="B13" s="5" t="n">
        <v>23190</v>
      </c>
      <c r="C13" s="5" t="n">
        <v>159441</v>
      </c>
      <c r="D13" s="5" t="n">
        <v>172818</v>
      </c>
    </row>
    <row r="14" spans="1:4">
      <c r="A14" s="3" t="s">
        <v>1246</v>
      </c>
    </row>
    <row r="15" spans="1:4">
      <c r="A15" s="4" t="s">
        <v>423</v>
      </c>
      <c r="B15" s="5" t="n">
        <v>13022</v>
      </c>
      <c r="C15" s="5" t="n">
        <v>89536</v>
      </c>
      <c r="D15" s="5" t="n">
        <v>97915</v>
      </c>
    </row>
    <row r="16" spans="1:4">
      <c r="A16" s="4" t="s">
        <v>421</v>
      </c>
      <c r="B16" s="5" t="n">
        <v>7053</v>
      </c>
      <c r="C16" s="5" t="n">
        <v>48496</v>
      </c>
      <c r="D16" s="5" t="n">
        <v>49676</v>
      </c>
    </row>
    <row r="17" spans="1:4">
      <c r="A17" s="4" t="s">
        <v>1254</v>
      </c>
      <c r="B17" s="5" t="n">
        <v>2303</v>
      </c>
      <c r="C17" s="5" t="n">
        <v>15837</v>
      </c>
      <c r="D17" s="5" t="n">
        <v>16185</v>
      </c>
    </row>
    <row r="18" spans="1:4">
      <c r="A18" s="4" t="s">
        <v>1255</v>
      </c>
      <c r="B18" s="5" t="n">
        <v>561</v>
      </c>
      <c r="C18" s="5" t="n">
        <v>3851</v>
      </c>
      <c r="D18" s="5" t="n">
        <v>27097</v>
      </c>
    </row>
    <row r="19" spans="1:4">
      <c r="A19" s="4" t="s">
        <v>1256</v>
      </c>
      <c r="B19" s="6" t="n">
        <v>22939</v>
      </c>
      <c r="C19" s="7" t="n">
        <v>157720</v>
      </c>
      <c r="D19" s="7" t="n">
        <v>1908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257</v>
      </c>
      <c r="B1" s="2" t="s">
        <v>1</v>
      </c>
    </row>
    <row r="2" spans="1:4">
      <c r="B2" s="2" t="s">
        <v>34</v>
      </c>
      <c r="C2" s="2" t="s">
        <v>35</v>
      </c>
      <c r="D2" s="2" t="s">
        <v>36</v>
      </c>
    </row>
    <row r="3" spans="1:4">
      <c r="A3" s="3" t="s">
        <v>373</v>
      </c>
    </row>
    <row r="4" spans="1:4">
      <c r="A4" s="4" t="s">
        <v>1258</v>
      </c>
      <c r="B4" s="6" t="n">
        <v>1685</v>
      </c>
      <c r="C4" s="7" t="n">
        <v>11582</v>
      </c>
      <c r="D4" s="7" t="n">
        <v>23220</v>
      </c>
    </row>
    <row r="5" spans="1:4">
      <c r="A5" s="4" t="s">
        <v>1259</v>
      </c>
      <c r="B5" s="5" t="n">
        <v>-1319</v>
      </c>
      <c r="C5" s="5" t="n">
        <v>-9070</v>
      </c>
      <c r="D5" s="5" t="n">
        <v>-8880</v>
      </c>
    </row>
    <row r="6" spans="1:4">
      <c r="A6" s="4" t="s">
        <v>1260</v>
      </c>
      <c r="B6" s="5" t="n">
        <v>290</v>
      </c>
      <c r="C6" s="5" t="n">
        <v>1997</v>
      </c>
      <c r="D6" s="5" t="n">
        <v>4825</v>
      </c>
    </row>
    <row r="7" spans="1:4">
      <c r="A7" s="4" t="s">
        <v>1082</v>
      </c>
      <c r="D7" s="5" t="n">
        <v>-7583</v>
      </c>
    </row>
    <row r="8" spans="1:4">
      <c r="A8" s="4" t="s">
        <v>1261</v>
      </c>
      <c r="B8" s="6" t="n">
        <v>656</v>
      </c>
      <c r="C8" s="7" t="n">
        <v>4509</v>
      </c>
      <c r="D8" s="7" t="n">
        <v>1158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62</v>
      </c>
      <c r="B1" s="2" t="s">
        <v>1</v>
      </c>
    </row>
    <row r="2" spans="1:6">
      <c r="B2" s="2" t="s">
        <v>34</v>
      </c>
      <c r="C2" s="2" t="s">
        <v>35</v>
      </c>
      <c r="D2" s="2" t="s">
        <v>36</v>
      </c>
      <c r="E2" s="2" t="s">
        <v>159</v>
      </c>
      <c r="F2" s="2" t="s">
        <v>35</v>
      </c>
    </row>
    <row r="3" spans="1:6">
      <c r="A3" s="3" t="s">
        <v>1263</v>
      </c>
    </row>
    <row r="4" spans="1:6">
      <c r="A4" s="4" t="s">
        <v>1264</v>
      </c>
      <c r="B4" s="6" t="n">
        <v>7611</v>
      </c>
      <c r="D4" s="7" t="n">
        <v>55675</v>
      </c>
      <c r="F4" s="7" t="n">
        <v>52328</v>
      </c>
    </row>
    <row r="5" spans="1:6">
      <c r="A5" s="4" t="s">
        <v>1265</v>
      </c>
    </row>
    <row r="6" spans="1:6">
      <c r="A6" s="3" t="s">
        <v>1263</v>
      </c>
    </row>
    <row r="7" spans="1:6">
      <c r="A7" s="4" t="s">
        <v>1266</v>
      </c>
      <c r="B7" s="5" t="n">
        <v>54408</v>
      </c>
      <c r="C7" s="7" t="n">
        <v>374085</v>
      </c>
      <c r="D7" s="5" t="n">
        <v>220110</v>
      </c>
      <c r="E7" s="7" t="n">
        <v>125147</v>
      </c>
    </row>
    <row r="8" spans="1:6">
      <c r="A8" s="4" t="s">
        <v>1267</v>
      </c>
    </row>
    <row r="9" spans="1:6">
      <c r="A9" s="3" t="s">
        <v>1263</v>
      </c>
    </row>
    <row r="10" spans="1:6">
      <c r="A10" s="4" t="s">
        <v>1264</v>
      </c>
      <c r="B10" s="5" t="n">
        <v>89</v>
      </c>
      <c r="D10" s="5" t="n">
        <v>2070</v>
      </c>
      <c r="F10" s="5" t="n">
        <v>609</v>
      </c>
    </row>
    <row r="11" spans="1:6">
      <c r="A11" s="4" t="s">
        <v>1268</v>
      </c>
    </row>
    <row r="12" spans="1:6">
      <c r="A12" s="3" t="s">
        <v>1263</v>
      </c>
    </row>
    <row r="13" spans="1:6">
      <c r="A13" s="4" t="s">
        <v>1266</v>
      </c>
      <c r="B13" s="5" t="n">
        <v>914</v>
      </c>
      <c r="C13" s="5" t="n">
        <v>6281</v>
      </c>
      <c r="D13" s="5" t="n">
        <v>8046</v>
      </c>
      <c r="E13" s="5" t="n">
        <v>19471</v>
      </c>
    </row>
    <row r="14" spans="1:6">
      <c r="A14" s="4" t="s">
        <v>1269</v>
      </c>
    </row>
    <row r="15" spans="1:6">
      <c r="A15" s="3" t="s">
        <v>1263</v>
      </c>
    </row>
    <row r="16" spans="1:6">
      <c r="A16" s="4" t="s">
        <v>1270</v>
      </c>
      <c r="B16" s="5" t="n">
        <v>1920</v>
      </c>
      <c r="C16" s="5" t="n">
        <v>13204</v>
      </c>
      <c r="D16" s="5" t="n">
        <v>7775</v>
      </c>
      <c r="E16" s="5" t="n">
        <v>1045</v>
      </c>
    </row>
    <row r="17" spans="1:6">
      <c r="A17" s="4" t="s">
        <v>1271</v>
      </c>
    </row>
    <row r="18" spans="1:6">
      <c r="A18" s="3" t="s">
        <v>1263</v>
      </c>
    </row>
    <row r="19" spans="1:6">
      <c r="A19" s="4" t="s">
        <v>1270</v>
      </c>
      <c r="B19" s="5" t="n">
        <v>617</v>
      </c>
      <c r="C19" s="5" t="n">
        <v>4239</v>
      </c>
    </row>
    <row r="20" spans="1:6">
      <c r="A20" s="4" t="s">
        <v>1272</v>
      </c>
    </row>
    <row r="21" spans="1:6">
      <c r="A21" s="3" t="s">
        <v>1263</v>
      </c>
    </row>
    <row r="22" spans="1:6">
      <c r="A22" s="4" t="s">
        <v>1264</v>
      </c>
      <c r="B22" s="5" t="n">
        <v>2014</v>
      </c>
      <c r="F22" s="5" t="n">
        <v>13850</v>
      </c>
    </row>
    <row r="23" spans="1:6">
      <c r="A23" s="4" t="s">
        <v>1273</v>
      </c>
      <c r="B23" s="5" t="n">
        <v>1669</v>
      </c>
      <c r="C23" s="5" t="n">
        <v>11472</v>
      </c>
    </row>
    <row r="24" spans="1:6">
      <c r="A24" s="4" t="s">
        <v>1274</v>
      </c>
    </row>
    <row r="25" spans="1:6">
      <c r="A25" s="3" t="s">
        <v>1263</v>
      </c>
    </row>
    <row r="26" spans="1:6">
      <c r="A26" s="4" t="s">
        <v>1266</v>
      </c>
      <c r="B26" s="5" t="n">
        <v>302</v>
      </c>
      <c r="C26" s="5" t="n">
        <v>2079</v>
      </c>
      <c r="D26" s="5" t="n">
        <v>5128</v>
      </c>
      <c r="E26" s="5" t="n">
        <v>9478</v>
      </c>
    </row>
    <row r="27" spans="1:6">
      <c r="A27" s="4" t="s">
        <v>1275</v>
      </c>
    </row>
    <row r="28" spans="1:6">
      <c r="A28" s="3" t="s">
        <v>1263</v>
      </c>
    </row>
    <row r="29" spans="1:6">
      <c r="A29" s="4" t="s">
        <v>1264</v>
      </c>
      <c r="B29" s="5" t="n">
        <v>266</v>
      </c>
      <c r="D29" s="5" t="n">
        <v>1561</v>
      </c>
      <c r="F29" s="5" t="n">
        <v>1826</v>
      </c>
    </row>
    <row r="30" spans="1:6">
      <c r="A30" s="4" t="s">
        <v>1276</v>
      </c>
    </row>
    <row r="31" spans="1:6">
      <c r="A31" s="3" t="s">
        <v>1263</v>
      </c>
    </row>
    <row r="32" spans="1:6">
      <c r="A32" s="4" t="s">
        <v>1266</v>
      </c>
      <c r="B32" s="5" t="n">
        <v>653</v>
      </c>
      <c r="C32" s="5" t="n">
        <v>4493</v>
      </c>
      <c r="D32" s="5" t="n">
        <v>3314</v>
      </c>
      <c r="E32" s="5" t="n">
        <v>2413</v>
      </c>
    </row>
    <row r="33" spans="1:6">
      <c r="A33" s="4" t="s">
        <v>1277</v>
      </c>
    </row>
    <row r="34" spans="1:6">
      <c r="A34" s="3" t="s">
        <v>1263</v>
      </c>
    </row>
    <row r="35" spans="1:6">
      <c r="A35" s="4" t="s">
        <v>1270</v>
      </c>
      <c r="B35" s="5" t="n">
        <v>963</v>
      </c>
      <c r="C35" s="5" t="n">
        <v>6396</v>
      </c>
      <c r="D35" s="5" t="n">
        <v>2632</v>
      </c>
      <c r="E35" s="5" t="n">
        <v>9178</v>
      </c>
    </row>
    <row r="36" spans="1:6">
      <c r="A36" s="4" t="s">
        <v>1278</v>
      </c>
    </row>
    <row r="37" spans="1:6">
      <c r="A37" s="3" t="s">
        <v>1263</v>
      </c>
    </row>
    <row r="38" spans="1:6">
      <c r="A38" s="4" t="s">
        <v>1270</v>
      </c>
      <c r="B38" s="5" t="n">
        <v>762</v>
      </c>
      <c r="C38" s="5" t="n">
        <v>5238</v>
      </c>
      <c r="D38" s="5" t="n">
        <v>6424</v>
      </c>
      <c r="E38" s="5" t="n">
        <v>10883</v>
      </c>
    </row>
    <row r="39" spans="1:6">
      <c r="A39" s="4" t="s">
        <v>1279</v>
      </c>
    </row>
    <row r="40" spans="1:6">
      <c r="A40" s="3" t="s">
        <v>1263</v>
      </c>
    </row>
    <row r="41" spans="1:6">
      <c r="A41" s="4" t="s">
        <v>1264</v>
      </c>
      <c r="B41" s="5" t="n">
        <v>1041</v>
      </c>
      <c r="D41" s="5" t="n">
        <v>3618</v>
      </c>
      <c r="F41" s="5" t="n">
        <v>7158</v>
      </c>
    </row>
    <row r="42" spans="1:6">
      <c r="A42" s="4" t="s">
        <v>1280</v>
      </c>
    </row>
    <row r="43" spans="1:6">
      <c r="A43" s="3" t="s">
        <v>1263</v>
      </c>
    </row>
    <row r="44" spans="1:6">
      <c r="A44" s="4" t="s">
        <v>1270</v>
      </c>
      <c r="B44" s="5" t="n">
        <v>2715</v>
      </c>
      <c r="C44" s="5" t="n">
        <v>18667</v>
      </c>
      <c r="D44" s="5" t="n">
        <v>2979</v>
      </c>
    </row>
    <row r="45" spans="1:6">
      <c r="A45" s="4" t="s">
        <v>1281</v>
      </c>
    </row>
    <row r="46" spans="1:6">
      <c r="A46" s="3" t="s">
        <v>1263</v>
      </c>
    </row>
    <row r="47" spans="1:6">
      <c r="A47" s="4" t="s">
        <v>1282</v>
      </c>
      <c r="D47" s="5" t="n">
        <v>20000</v>
      </c>
    </row>
    <row r="48" spans="1:6">
      <c r="A48" s="4" t="s">
        <v>1283</v>
      </c>
      <c r="B48" s="5" t="n">
        <v>102</v>
      </c>
      <c r="C48" s="5" t="n">
        <v>700</v>
      </c>
      <c r="D48" s="5" t="n">
        <v>210</v>
      </c>
    </row>
    <row r="49" spans="1:6">
      <c r="A49" s="4" t="s">
        <v>1284</v>
      </c>
    </row>
    <row r="50" spans="1:6">
      <c r="A50" s="3" t="s">
        <v>1263</v>
      </c>
    </row>
    <row r="51" spans="1:6">
      <c r="A51" s="4" t="s">
        <v>1285</v>
      </c>
      <c r="D51" s="5" t="n">
        <v>1021</v>
      </c>
    </row>
    <row r="52" spans="1:6">
      <c r="A52" s="4" t="s">
        <v>1286</v>
      </c>
    </row>
    <row r="53" spans="1:6">
      <c r="A53" s="3" t="s">
        <v>1263</v>
      </c>
    </row>
    <row r="54" spans="1:6">
      <c r="A54" s="4" t="s">
        <v>1287</v>
      </c>
      <c r="D54" s="5" t="n">
        <v>2629</v>
      </c>
    </row>
    <row r="55" spans="1:6">
      <c r="A55" s="4" t="s">
        <v>1288</v>
      </c>
    </row>
    <row r="56" spans="1:6">
      <c r="A56" s="3" t="s">
        <v>1263</v>
      </c>
    </row>
    <row r="57" spans="1:6">
      <c r="A57" s="4" t="s">
        <v>1287</v>
      </c>
      <c r="D57" s="5" t="n">
        <v>1234</v>
      </c>
      <c r="E57" s="5" t="n">
        <v>3079</v>
      </c>
    </row>
    <row r="58" spans="1:6">
      <c r="A58" s="4" t="s">
        <v>1289</v>
      </c>
    </row>
    <row r="59" spans="1:6">
      <c r="A59" s="3" t="s">
        <v>1263</v>
      </c>
    </row>
    <row r="60" spans="1:6">
      <c r="A60" s="4" t="s">
        <v>1264</v>
      </c>
      <c r="E60" s="7" t="n">
        <v>3483</v>
      </c>
    </row>
    <row r="61" spans="1:6">
      <c r="A61" s="4" t="s">
        <v>1290</v>
      </c>
    </row>
    <row r="62" spans="1:6">
      <c r="A62" s="3" t="s">
        <v>1263</v>
      </c>
    </row>
    <row r="63" spans="1:6">
      <c r="A63" s="4" t="s">
        <v>1266</v>
      </c>
      <c r="B63" s="5" t="n">
        <v>2398</v>
      </c>
      <c r="C63" s="5" t="n">
        <v>16490</v>
      </c>
      <c r="D63" s="5" t="n">
        <v>9726</v>
      </c>
    </row>
    <row r="64" spans="1:6">
      <c r="A64" s="4" t="s">
        <v>1291</v>
      </c>
    </row>
    <row r="65" spans="1:6">
      <c r="A65" s="3" t="s">
        <v>1263</v>
      </c>
    </row>
    <row r="66" spans="1:6">
      <c r="A66" s="4" t="s">
        <v>1270</v>
      </c>
      <c r="B66" s="5" t="n">
        <v>591</v>
      </c>
      <c r="C66" s="5" t="n">
        <v>4066</v>
      </c>
      <c r="D66" s="7" t="n">
        <v>1616</v>
      </c>
    </row>
    <row r="67" spans="1:6">
      <c r="A67" s="4" t="s">
        <v>1292</v>
      </c>
    </row>
    <row r="68" spans="1:6">
      <c r="A68" s="3" t="s">
        <v>1263</v>
      </c>
    </row>
    <row r="69" spans="1:6">
      <c r="A69" s="4" t="s">
        <v>1264</v>
      </c>
      <c r="B69" s="5" t="n">
        <v>978</v>
      </c>
      <c r="F69" s="5" t="n">
        <v>6724</v>
      </c>
    </row>
    <row r="70" spans="1:6">
      <c r="A70" s="4" t="s">
        <v>1293</v>
      </c>
    </row>
    <row r="71" spans="1:6">
      <c r="A71" s="3" t="s">
        <v>1263</v>
      </c>
    </row>
    <row r="72" spans="1:6">
      <c r="A72" s="4" t="s">
        <v>1266</v>
      </c>
      <c r="B72" s="5" t="n">
        <v>1990</v>
      </c>
      <c r="C72" s="5" t="n">
        <v>13681</v>
      </c>
    </row>
    <row r="73" spans="1:6">
      <c r="A73" s="4" t="s">
        <v>1294</v>
      </c>
    </row>
    <row r="74" spans="1:6">
      <c r="A74" s="3" t="s">
        <v>1263</v>
      </c>
    </row>
    <row r="75" spans="1:6">
      <c r="A75" s="4" t="s">
        <v>1270</v>
      </c>
      <c r="B75" s="5" t="n">
        <v>1032</v>
      </c>
      <c r="C75" s="5" t="n">
        <v>7095</v>
      </c>
    </row>
    <row r="76" spans="1:6">
      <c r="A76" s="4" t="s">
        <v>1295</v>
      </c>
    </row>
    <row r="77" spans="1:6">
      <c r="A77" s="3" t="s">
        <v>1263</v>
      </c>
    </row>
    <row r="78" spans="1:6">
      <c r="A78" s="4" t="s">
        <v>1266</v>
      </c>
      <c r="B78" s="5" t="n">
        <v>147</v>
      </c>
      <c r="C78" s="5" t="n">
        <v>1011</v>
      </c>
    </row>
    <row r="79" spans="1:6">
      <c r="A79" s="4" t="s">
        <v>1296</v>
      </c>
    </row>
    <row r="80" spans="1:6">
      <c r="A80" s="3" t="s">
        <v>1263</v>
      </c>
    </row>
    <row r="81" spans="1:6">
      <c r="A81" s="4" t="s">
        <v>1264</v>
      </c>
      <c r="B81" s="5" t="n">
        <v>1300</v>
      </c>
      <c r="F81" s="7" t="n">
        <v>8938</v>
      </c>
    </row>
    <row r="82" spans="1:6">
      <c r="A82" s="4" t="s">
        <v>1273</v>
      </c>
      <c r="B82" s="5" t="n">
        <v>297</v>
      </c>
      <c r="C82" s="5" t="n">
        <v>2042</v>
      </c>
    </row>
    <row r="83" spans="1:6">
      <c r="A83" s="4" t="s">
        <v>1297</v>
      </c>
      <c r="B83" s="5" t="n">
        <v>712</v>
      </c>
      <c r="C83" s="5" t="n">
        <v>4897</v>
      </c>
    </row>
    <row r="84" spans="1:6">
      <c r="A84" s="4" t="s">
        <v>1298</v>
      </c>
    </row>
    <row r="85" spans="1:6">
      <c r="A85" s="3" t="s">
        <v>1263</v>
      </c>
    </row>
    <row r="86" spans="1:6">
      <c r="A86" s="4" t="s">
        <v>1270</v>
      </c>
      <c r="B86" s="6" t="n">
        <v>506</v>
      </c>
      <c r="C86" s="7" t="n">
        <v>3477</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9</v>
      </c>
      <c r="B1" s="2" t="s">
        <v>34</v>
      </c>
      <c r="C1" s="2" t="s">
        <v>35</v>
      </c>
      <c r="D1" s="2" t="s">
        <v>36</v>
      </c>
    </row>
    <row r="2" spans="1:4">
      <c r="A2" s="3" t="s">
        <v>1300</v>
      </c>
    </row>
    <row r="3" spans="1:4">
      <c r="A3" s="4" t="s">
        <v>1301</v>
      </c>
      <c r="B3" s="6" t="n">
        <v>18245</v>
      </c>
      <c r="C3" s="7" t="n">
        <v>125446</v>
      </c>
      <c r="D3" s="7" t="n">
        <v>114256</v>
      </c>
    </row>
    <row r="4" spans="1:4">
      <c r="A4" s="3" t="s">
        <v>1302</v>
      </c>
    </row>
    <row r="5" spans="1:4">
      <c r="A5" s="4" t="s">
        <v>1303</v>
      </c>
      <c r="B5" s="5" t="n">
        <v>5007</v>
      </c>
      <c r="C5" s="5" t="n">
        <v>34424</v>
      </c>
      <c r="D5" s="5" t="n">
        <v>20210</v>
      </c>
    </row>
    <row r="6" spans="1:4">
      <c r="A6" s="3" t="s">
        <v>1304</v>
      </c>
    </row>
    <row r="7" spans="1:4">
      <c r="A7" s="4" t="s">
        <v>1305</v>
      </c>
      <c r="B7" s="5" t="n">
        <v>7611</v>
      </c>
      <c r="C7" s="5" t="n">
        <v>52328</v>
      </c>
      <c r="D7" s="5" t="n">
        <v>55675</v>
      </c>
    </row>
    <row r="8" spans="1:4">
      <c r="A8" s="3" t="s">
        <v>1302</v>
      </c>
    </row>
    <row r="9" spans="1:4">
      <c r="A9" s="4" t="s">
        <v>1306</v>
      </c>
      <c r="B9" s="5" t="n">
        <v>73373</v>
      </c>
      <c r="C9" s="5" t="n">
        <v>504478</v>
      </c>
    </row>
    <row r="10" spans="1:4">
      <c r="A10" s="4" t="s">
        <v>1307</v>
      </c>
    </row>
    <row r="11" spans="1:4">
      <c r="A11" s="3" t="s">
        <v>1300</v>
      </c>
    </row>
    <row r="12" spans="1:4">
      <c r="A12" s="4" t="s">
        <v>1301</v>
      </c>
      <c r="B12" s="5" t="n">
        <v>5986</v>
      </c>
      <c r="C12" s="5" t="n">
        <v>41159</v>
      </c>
      <c r="D12" s="5" t="n">
        <v>39016</v>
      </c>
    </row>
    <row r="13" spans="1:4">
      <c r="A13" s="4" t="s">
        <v>1308</v>
      </c>
    </row>
    <row r="14" spans="1:4">
      <c r="A14" s="3" t="s">
        <v>1300</v>
      </c>
    </row>
    <row r="15" spans="1:4">
      <c r="A15" s="4" t="s">
        <v>1301</v>
      </c>
      <c r="D15" s="5" t="n">
        <v>26137</v>
      </c>
    </row>
    <row r="16" spans="1:4">
      <c r="A16" s="3" t="s">
        <v>1304</v>
      </c>
    </row>
    <row r="17" spans="1:4">
      <c r="A17" s="4" t="s">
        <v>1305</v>
      </c>
      <c r="D17" s="5" t="n">
        <v>39068</v>
      </c>
    </row>
    <row r="18" spans="1:4">
      <c r="A18" s="4" t="s">
        <v>1309</v>
      </c>
    </row>
    <row r="19" spans="1:4">
      <c r="A19" s="3" t="s">
        <v>1300</v>
      </c>
    </row>
    <row r="20" spans="1:4">
      <c r="A20" s="4" t="s">
        <v>1301</v>
      </c>
      <c r="B20" s="5" t="n">
        <v>5320</v>
      </c>
      <c r="C20" s="5" t="n">
        <v>36578</v>
      </c>
      <c r="D20" s="5" t="n">
        <v>15321</v>
      </c>
    </row>
    <row r="21" spans="1:4">
      <c r="A21" s="4" t="s">
        <v>1310</v>
      </c>
    </row>
    <row r="22" spans="1:4">
      <c r="A22" s="3" t="s">
        <v>1300</v>
      </c>
    </row>
    <row r="23" spans="1:4">
      <c r="A23" s="4" t="s">
        <v>1301</v>
      </c>
      <c r="B23" s="5" t="n">
        <v>1999</v>
      </c>
      <c r="C23" s="5" t="n">
        <v>13742</v>
      </c>
      <c r="D23" s="5" t="n">
        <v>10332</v>
      </c>
    </row>
    <row r="24" spans="1:4">
      <c r="A24" s="4" t="s">
        <v>1311</v>
      </c>
    </row>
    <row r="25" spans="1:4">
      <c r="A25" s="3" t="s">
        <v>1300</v>
      </c>
    </row>
    <row r="26" spans="1:4">
      <c r="A26" s="4" t="s">
        <v>1301</v>
      </c>
      <c r="B26" s="5" t="n">
        <v>1425</v>
      </c>
      <c r="C26" s="5" t="n">
        <v>9800</v>
      </c>
      <c r="D26" s="5" t="n">
        <v>9800</v>
      </c>
    </row>
    <row r="27" spans="1:4">
      <c r="A27" s="4" t="s">
        <v>1267</v>
      </c>
    </row>
    <row r="28" spans="1:4">
      <c r="A28" s="3" t="s">
        <v>1300</v>
      </c>
    </row>
    <row r="29" spans="1:4">
      <c r="A29" s="4" t="s">
        <v>1301</v>
      </c>
      <c r="B29" s="5" t="n">
        <v>143</v>
      </c>
      <c r="C29" s="5" t="n">
        <v>982</v>
      </c>
      <c r="D29" s="5" t="n">
        <v>5663</v>
      </c>
    </row>
    <row r="30" spans="1:4">
      <c r="A30" s="3" t="s">
        <v>1304</v>
      </c>
    </row>
    <row r="31" spans="1:4">
      <c r="A31" s="4" t="s">
        <v>1305</v>
      </c>
      <c r="B31" s="5" t="n">
        <v>89</v>
      </c>
      <c r="C31" s="5" t="n">
        <v>609</v>
      </c>
      <c r="D31" s="5" t="n">
        <v>2070</v>
      </c>
    </row>
    <row r="32" spans="1:4">
      <c r="A32" s="4" t="s">
        <v>1312</v>
      </c>
    </row>
    <row r="33" spans="1:4">
      <c r="A33" s="3" t="s">
        <v>1300</v>
      </c>
    </row>
    <row r="34" spans="1:4">
      <c r="A34" s="4" t="s">
        <v>1301</v>
      </c>
      <c r="B34" s="5" t="n">
        <v>746</v>
      </c>
      <c r="C34" s="5" t="n">
        <v>5131</v>
      </c>
      <c r="D34" s="5" t="n">
        <v>4600</v>
      </c>
    </row>
    <row r="35" spans="1:4">
      <c r="A35" s="4" t="s">
        <v>1292</v>
      </c>
    </row>
    <row r="36" spans="1:4">
      <c r="A36" s="3" t="s">
        <v>1300</v>
      </c>
    </row>
    <row r="37" spans="1:4">
      <c r="A37" s="4" t="s">
        <v>1301</v>
      </c>
      <c r="B37" s="5" t="n">
        <v>1970</v>
      </c>
      <c r="C37" s="5" t="n">
        <v>13542</v>
      </c>
    </row>
    <row r="38" spans="1:4">
      <c r="A38" s="3" t="s">
        <v>1304</v>
      </c>
    </row>
    <row r="39" spans="1:4">
      <c r="A39" s="4" t="s">
        <v>1305</v>
      </c>
      <c r="B39" s="5" t="n">
        <v>978</v>
      </c>
      <c r="C39" s="5" t="n">
        <v>6724</v>
      </c>
    </row>
    <row r="40" spans="1:4">
      <c r="A40" s="4" t="s">
        <v>1313</v>
      </c>
    </row>
    <row r="41" spans="1:4">
      <c r="A41" s="3" t="s">
        <v>1300</v>
      </c>
    </row>
    <row r="42" spans="1:4">
      <c r="A42" s="4" t="s">
        <v>1301</v>
      </c>
      <c r="B42" s="5" t="n">
        <v>156</v>
      </c>
      <c r="C42" s="5" t="n">
        <v>1072</v>
      </c>
    </row>
    <row r="43" spans="1:4">
      <c r="A43" s="4" t="s">
        <v>1275</v>
      </c>
    </row>
    <row r="44" spans="1:4">
      <c r="A44" s="3" t="s">
        <v>1300</v>
      </c>
    </row>
    <row r="45" spans="1:4">
      <c r="A45" s="4" t="s">
        <v>1301</v>
      </c>
      <c r="B45" s="5" t="n">
        <v>500</v>
      </c>
      <c r="C45" s="5" t="n">
        <v>3440</v>
      </c>
      <c r="D45" s="5" t="n">
        <v>3387</v>
      </c>
    </row>
    <row r="46" spans="1:4">
      <c r="A46" s="3" t="s">
        <v>1304</v>
      </c>
    </row>
    <row r="47" spans="1:4">
      <c r="A47" s="4" t="s">
        <v>1305</v>
      </c>
      <c r="B47" s="5" t="n">
        <v>266</v>
      </c>
      <c r="C47" s="5" t="n">
        <v>1826</v>
      </c>
      <c r="D47" s="5" t="n">
        <v>1561</v>
      </c>
    </row>
    <row r="48" spans="1:4">
      <c r="A48" s="4" t="s">
        <v>1281</v>
      </c>
    </row>
    <row r="49" spans="1:4">
      <c r="A49" s="3" t="s">
        <v>1302</v>
      </c>
    </row>
    <row r="50" spans="1:4">
      <c r="A50" s="4" t="s">
        <v>1303</v>
      </c>
      <c r="B50" s="5" t="n">
        <v>3041</v>
      </c>
      <c r="C50" s="5" t="n">
        <v>20910</v>
      </c>
      <c r="D50" s="5" t="n">
        <v>20210</v>
      </c>
    </row>
    <row r="51" spans="1:4">
      <c r="A51" s="4" t="s">
        <v>1314</v>
      </c>
    </row>
    <row r="52" spans="1:4">
      <c r="A52" s="3" t="s">
        <v>1304</v>
      </c>
    </row>
    <row r="53" spans="1:4">
      <c r="A53" s="4" t="s">
        <v>1305</v>
      </c>
      <c r="B53" s="5" t="n">
        <v>740</v>
      </c>
      <c r="C53" s="5" t="n">
        <v>5088</v>
      </c>
      <c r="D53" s="5" t="n">
        <v>9358</v>
      </c>
    </row>
    <row r="54" spans="1:4">
      <c r="A54" s="4" t="s">
        <v>1279</v>
      </c>
    </row>
    <row r="55" spans="1:4">
      <c r="A55" s="3" t="s">
        <v>1304</v>
      </c>
    </row>
    <row r="56" spans="1:4">
      <c r="A56" s="4" t="s">
        <v>1305</v>
      </c>
      <c r="B56" s="5" t="n">
        <v>1041</v>
      </c>
      <c r="C56" s="5" t="n">
        <v>7158</v>
      </c>
      <c r="D56" s="7" t="n">
        <v>3618</v>
      </c>
    </row>
    <row r="57" spans="1:4">
      <c r="A57" s="4" t="s">
        <v>1296</v>
      </c>
    </row>
    <row r="58" spans="1:4">
      <c r="A58" s="3" t="s">
        <v>1302</v>
      </c>
    </row>
    <row r="59" spans="1:4">
      <c r="A59" s="4" t="s">
        <v>1303</v>
      </c>
      <c r="B59" s="5" t="n">
        <v>297</v>
      </c>
      <c r="C59" s="5" t="n">
        <v>2042</v>
      </c>
    </row>
    <row r="60" spans="1:4">
      <c r="A60" s="3" t="s">
        <v>1304</v>
      </c>
    </row>
    <row r="61" spans="1:4">
      <c r="A61" s="4" t="s">
        <v>1305</v>
      </c>
      <c r="B61" s="5" t="n">
        <v>1300</v>
      </c>
      <c r="C61" s="5" t="n">
        <v>8938</v>
      </c>
    </row>
    <row r="62" spans="1:4">
      <c r="A62" s="3" t="s">
        <v>1302</v>
      </c>
    </row>
    <row r="63" spans="1:4">
      <c r="A63" s="4" t="s">
        <v>1306</v>
      </c>
      <c r="B63" s="5" t="n">
        <v>1822</v>
      </c>
      <c r="C63" s="5" t="n">
        <v>12527</v>
      </c>
    </row>
    <row r="64" spans="1:4">
      <c r="A64" s="4" t="s">
        <v>1272</v>
      </c>
    </row>
    <row r="65" spans="1:4">
      <c r="A65" s="3" t="s">
        <v>1302</v>
      </c>
    </row>
    <row r="66" spans="1:4">
      <c r="A66" s="4" t="s">
        <v>1303</v>
      </c>
      <c r="B66" s="5" t="n">
        <v>1669</v>
      </c>
      <c r="C66" s="5" t="n">
        <v>11472</v>
      </c>
    </row>
    <row r="67" spans="1:4">
      <c r="A67" s="3" t="s">
        <v>1304</v>
      </c>
    </row>
    <row r="68" spans="1:4">
      <c r="A68" s="4" t="s">
        <v>1305</v>
      </c>
      <c r="B68" s="5" t="n">
        <v>2014</v>
      </c>
      <c r="C68" s="5" t="n">
        <v>13850</v>
      </c>
    </row>
    <row r="69" spans="1:4">
      <c r="A69" s="3" t="s">
        <v>1302</v>
      </c>
    </row>
    <row r="70" spans="1:4">
      <c r="A70" s="4" t="s">
        <v>1306</v>
      </c>
      <c r="B70" s="5" t="n">
        <v>64522</v>
      </c>
      <c r="C70" s="5" t="n">
        <v>443622</v>
      </c>
    </row>
    <row r="71" spans="1:4">
      <c r="A71" s="4" t="s">
        <v>1315</v>
      </c>
    </row>
    <row r="72" spans="1:4">
      <c r="A72" s="3" t="s">
        <v>1304</v>
      </c>
    </row>
    <row r="73" spans="1:4">
      <c r="A73" s="4" t="s">
        <v>1305</v>
      </c>
      <c r="B73" s="5" t="n">
        <v>1183</v>
      </c>
      <c r="C73" s="5" t="n">
        <v>8135</v>
      </c>
    </row>
    <row r="74" spans="1:4">
      <c r="A74" s="4" t="s">
        <v>994</v>
      </c>
    </row>
    <row r="75" spans="1:4">
      <c r="A75" s="3" t="s">
        <v>1302</v>
      </c>
    </row>
    <row r="76" spans="1:4">
      <c r="A76" s="4" t="s">
        <v>1306</v>
      </c>
      <c r="B76" s="6" t="n">
        <v>7029</v>
      </c>
      <c r="C76" s="7" t="n">
        <v>483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16</v>
      </c>
      <c r="B1" s="2" t="s">
        <v>1</v>
      </c>
    </row>
    <row r="2" spans="1:2">
      <c r="B2" s="2" t="s">
        <v>1317</v>
      </c>
    </row>
    <row r="3" spans="1:2">
      <c r="A3" s="3" t="s">
        <v>379</v>
      </c>
    </row>
    <row r="4" spans="1:2">
      <c r="A4" s="4" t="s">
        <v>1318</v>
      </c>
      <c r="B4" s="5"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319</v>
      </c>
      <c r="B1" s="2" t="s">
        <v>1</v>
      </c>
    </row>
    <row r="2" spans="1:6">
      <c r="B2" s="2" t="s">
        <v>34</v>
      </c>
      <c r="C2" s="2" t="s">
        <v>35</v>
      </c>
      <c r="D2" s="2" t="s">
        <v>720</v>
      </c>
      <c r="E2" s="2" t="s">
        <v>36</v>
      </c>
      <c r="F2" s="2" t="s">
        <v>159</v>
      </c>
    </row>
    <row r="3" spans="1:6">
      <c r="A3" s="3" t="s">
        <v>1320</v>
      </c>
    </row>
    <row r="4" spans="1:6">
      <c r="A4" s="4" t="s">
        <v>1321</v>
      </c>
      <c r="B4" s="6" t="n">
        <v>494660</v>
      </c>
      <c r="C4" s="7" t="n">
        <v>3401037</v>
      </c>
      <c r="E4" s="7" t="n">
        <v>3392705</v>
      </c>
      <c r="F4" s="7" t="n">
        <v>3641774</v>
      </c>
    </row>
    <row r="5" spans="1:6">
      <c r="A5" s="4" t="s">
        <v>952</v>
      </c>
      <c r="B5" s="5" t="n">
        <v>357235</v>
      </c>
      <c r="C5" s="5" t="n">
        <v>2456166</v>
      </c>
      <c r="E5" s="5" t="n">
        <v>2634295</v>
      </c>
      <c r="F5" s="5" t="n">
        <v>2929638</v>
      </c>
    </row>
    <row r="6" spans="1:6">
      <c r="A6" s="4" t="s">
        <v>1322</v>
      </c>
      <c r="B6" s="5" t="n">
        <v>137425</v>
      </c>
      <c r="C6" s="5" t="n">
        <v>944871</v>
      </c>
      <c r="E6" s="5" t="n">
        <v>758410</v>
      </c>
      <c r="F6" s="5" t="n">
        <v>712136</v>
      </c>
    </row>
    <row r="7" spans="1:6">
      <c r="A7" s="3" t="s">
        <v>127</v>
      </c>
    </row>
    <row r="8" spans="1:6">
      <c r="A8" s="4" t="s">
        <v>1321</v>
      </c>
      <c r="B8" s="5" t="n">
        <v>494660</v>
      </c>
      <c r="C8" s="5" t="n">
        <v>3401037</v>
      </c>
      <c r="E8" s="5" t="n">
        <v>3392705</v>
      </c>
      <c r="F8" s="5" t="n">
        <v>3641774</v>
      </c>
    </row>
    <row r="9" spans="1:6">
      <c r="A9" s="4" t="s">
        <v>128</v>
      </c>
      <c r="B9" s="5" t="n">
        <v>731</v>
      </c>
      <c r="C9" s="5" t="n">
        <v>5027</v>
      </c>
      <c r="E9" s="5" t="n">
        <v>5439</v>
      </c>
      <c r="F9" s="5" t="n">
        <v>6783</v>
      </c>
    </row>
    <row r="10" spans="1:6">
      <c r="A10" s="4" t="s">
        <v>1323</v>
      </c>
      <c r="B10" s="5" t="n">
        <v>494660</v>
      </c>
      <c r="C10" s="5" t="n">
        <v>3401037</v>
      </c>
      <c r="E10" s="5" t="n">
        <v>3392705</v>
      </c>
      <c r="F10" s="5" t="n">
        <v>3641774</v>
      </c>
    </row>
    <row r="11" spans="1:6">
      <c r="A11" s="4" t="s">
        <v>952</v>
      </c>
      <c r="B11" s="5" t="n">
        <v>357235</v>
      </c>
      <c r="C11" s="5" t="n">
        <v>2456166</v>
      </c>
      <c r="E11" s="5" t="n">
        <v>2634295</v>
      </c>
      <c r="F11" s="5" t="n">
        <v>2929638</v>
      </c>
    </row>
    <row r="12" spans="1:6">
      <c r="A12" s="4" t="s">
        <v>1322</v>
      </c>
      <c r="B12" s="5" t="n">
        <v>137425</v>
      </c>
      <c r="C12" s="5" t="n">
        <v>944871</v>
      </c>
      <c r="E12" s="5" t="n">
        <v>758410</v>
      </c>
      <c r="F12" s="5" t="n">
        <v>712136</v>
      </c>
    </row>
    <row r="13" spans="1:6">
      <c r="A13" s="4" t="s">
        <v>129</v>
      </c>
      <c r="B13" s="5" t="n">
        <v>25042</v>
      </c>
      <c r="C13" s="5" t="n">
        <v>172176</v>
      </c>
      <c r="E13" s="5" t="n">
        <v>256682</v>
      </c>
      <c r="F13" s="5" t="n">
        <v>352926</v>
      </c>
    </row>
    <row r="14" spans="1:6">
      <c r="A14" s="4" t="s">
        <v>130</v>
      </c>
      <c r="B14" s="5" t="n">
        <v>13397</v>
      </c>
      <c r="C14" s="5" t="n">
        <v>92109</v>
      </c>
      <c r="E14" s="5" t="n">
        <v>149143</v>
      </c>
      <c r="F14" s="5" t="n">
        <v>149337</v>
      </c>
    </row>
    <row r="15" spans="1:6">
      <c r="A15" s="4" t="s">
        <v>131</v>
      </c>
      <c r="B15" s="5" t="n">
        <v>67288</v>
      </c>
      <c r="C15" s="5" t="n">
        <v>462637</v>
      </c>
      <c r="E15" s="5" t="n">
        <v>519950</v>
      </c>
      <c r="F15" s="5" t="n">
        <v>639648</v>
      </c>
    </row>
    <row r="16" spans="1:6">
      <c r="A16" s="4" t="s">
        <v>132</v>
      </c>
      <c r="B16" s="5" t="n">
        <v>-87</v>
      </c>
      <c r="C16" s="5" t="n">
        <v>-598</v>
      </c>
      <c r="E16" s="5" t="n">
        <v>37427</v>
      </c>
      <c r="F16" s="5" t="n">
        <v>117564</v>
      </c>
    </row>
    <row r="17" spans="1:6">
      <c r="A17" s="4" t="s">
        <v>133</v>
      </c>
      <c r="B17" s="5" t="n">
        <v>-2022</v>
      </c>
      <c r="C17" s="5" t="n">
        <v>-13905</v>
      </c>
      <c r="E17" s="5" t="n">
        <v>937</v>
      </c>
      <c r="F17" s="5" t="n">
        <v>-93307</v>
      </c>
    </row>
    <row r="18" spans="1:6">
      <c r="A18" s="4" t="s">
        <v>135</v>
      </c>
      <c r="C18" s="5" t="n">
        <v>0</v>
      </c>
      <c r="E18" s="5" t="n">
        <v>766440</v>
      </c>
      <c r="F18" s="5" t="n">
        <v>0</v>
      </c>
    </row>
    <row r="19" spans="1:6">
      <c r="A19" s="4" t="s">
        <v>134</v>
      </c>
      <c r="E19" s="5" t="n">
        <v>401808</v>
      </c>
      <c r="F19" s="5" t="n">
        <v>392947</v>
      </c>
    </row>
    <row r="20" spans="1:6">
      <c r="A20" s="4" t="s">
        <v>1324</v>
      </c>
      <c r="B20" s="5" t="n">
        <v>34538</v>
      </c>
      <c r="C20" s="5" t="n">
        <v>237479</v>
      </c>
      <c r="E20" s="5" t="n">
        <v>-1368538</v>
      </c>
      <c r="F20" s="5" t="n">
        <v>-840196</v>
      </c>
    </row>
    <row r="21" spans="1:6">
      <c r="A21" s="4" t="s">
        <v>958</v>
      </c>
    </row>
    <row r="22" spans="1:6">
      <c r="A22" s="3" t="s">
        <v>127</v>
      </c>
    </row>
    <row r="23" spans="1:6">
      <c r="A23" s="4" t="s">
        <v>1325</v>
      </c>
      <c r="B23" s="5" t="n">
        <v>0</v>
      </c>
      <c r="D23" s="6" t="n">
        <v>0</v>
      </c>
    </row>
    <row r="24" spans="1:6">
      <c r="A24" s="4" t="s">
        <v>1326</v>
      </c>
    </row>
    <row r="25" spans="1:6">
      <c r="A25" s="3" t="s">
        <v>1320</v>
      </c>
    </row>
    <row r="26" spans="1:6">
      <c r="A26" s="4" t="s">
        <v>1321</v>
      </c>
      <c r="B26" s="5" t="n">
        <v>494660</v>
      </c>
      <c r="C26" s="5" t="n">
        <v>3401037</v>
      </c>
      <c r="E26" s="5" t="n">
        <v>2975178</v>
      </c>
      <c r="F26" s="5" t="n">
        <v>2668655</v>
      </c>
    </row>
    <row r="27" spans="1:6">
      <c r="A27" s="4" t="s">
        <v>952</v>
      </c>
      <c r="B27" s="5" t="n">
        <v>-357235</v>
      </c>
      <c r="C27" s="5" t="n">
        <v>-2456166</v>
      </c>
      <c r="E27" s="5" t="n">
        <v>-2130279</v>
      </c>
      <c r="F27" s="5" t="n">
        <v>-1936658</v>
      </c>
    </row>
    <row r="28" spans="1:6">
      <c r="A28" s="4" t="s">
        <v>1322</v>
      </c>
      <c r="B28" s="5" t="n">
        <v>137425</v>
      </c>
      <c r="C28" s="5" t="n">
        <v>944871</v>
      </c>
      <c r="E28" s="5" t="n">
        <v>844899</v>
      </c>
      <c r="F28" s="5" t="n">
        <v>731997</v>
      </c>
    </row>
    <row r="29" spans="1:6">
      <c r="A29" s="3" t="s">
        <v>127</v>
      </c>
    </row>
    <row r="30" spans="1:6">
      <c r="A30" s="4" t="s">
        <v>1321</v>
      </c>
      <c r="B30" s="5" t="n">
        <v>494660</v>
      </c>
      <c r="C30" s="5" t="n">
        <v>3401037</v>
      </c>
      <c r="E30" s="5" t="n">
        <v>2975178</v>
      </c>
      <c r="F30" s="5" t="n">
        <v>2668655</v>
      </c>
    </row>
    <row r="31" spans="1:6">
      <c r="A31" s="4" t="s">
        <v>128</v>
      </c>
      <c r="B31" s="5" t="n">
        <v>731</v>
      </c>
      <c r="C31" s="5" t="n">
        <v>5027</v>
      </c>
      <c r="E31" s="5" t="n">
        <v>5439</v>
      </c>
      <c r="F31" s="5" t="n">
        <v>6783</v>
      </c>
    </row>
    <row r="32" spans="1:6">
      <c r="A32" s="4" t="s">
        <v>952</v>
      </c>
      <c r="B32" s="5" t="n">
        <v>-357235</v>
      </c>
      <c r="C32" s="5" t="n">
        <v>-2456166</v>
      </c>
      <c r="E32" s="5" t="n">
        <v>-2130279</v>
      </c>
      <c r="F32" s="5" t="n">
        <v>-1936658</v>
      </c>
    </row>
    <row r="33" spans="1:6">
      <c r="A33" s="4" t="s">
        <v>1322</v>
      </c>
      <c r="B33" s="5" t="n">
        <v>137425</v>
      </c>
      <c r="C33" s="5" t="n">
        <v>944871</v>
      </c>
      <c r="E33" s="5" t="n">
        <v>844899</v>
      </c>
      <c r="F33" s="5" t="n">
        <v>731997</v>
      </c>
    </row>
    <row r="34" spans="1:6">
      <c r="A34" s="4" t="s">
        <v>129</v>
      </c>
      <c r="B34" s="5" t="n">
        <v>-25042</v>
      </c>
      <c r="C34" s="5" t="n">
        <v>-172176</v>
      </c>
      <c r="E34" s="5" t="n">
        <v>-171761</v>
      </c>
      <c r="F34" s="5" t="n">
        <v>-144335</v>
      </c>
    </row>
    <row r="35" spans="1:6">
      <c r="A35" s="4" t="s">
        <v>130</v>
      </c>
      <c r="B35" s="5" t="n">
        <v>-13397</v>
      </c>
      <c r="C35" s="5" t="n">
        <v>-92109</v>
      </c>
      <c r="E35" s="5" t="n">
        <v>-97597</v>
      </c>
      <c r="F35" s="5" t="n">
        <v>-87227</v>
      </c>
    </row>
    <row r="36" spans="1:6">
      <c r="A36" s="4" t="s">
        <v>131</v>
      </c>
      <c r="B36" s="5" t="n">
        <v>-67288</v>
      </c>
      <c r="C36" s="5" t="n">
        <v>-462637</v>
      </c>
      <c r="E36" s="5" t="n">
        <v>-417154</v>
      </c>
      <c r="F36" s="5" t="n">
        <v>-404181</v>
      </c>
    </row>
    <row r="37" spans="1:6">
      <c r="A37" s="4" t="s">
        <v>132</v>
      </c>
      <c r="B37" s="5" t="n">
        <v>87</v>
      </c>
      <c r="C37" s="5" t="n">
        <v>598</v>
      </c>
      <c r="E37" s="5" t="n">
        <v>-6257</v>
      </c>
      <c r="F37" s="5" t="n">
        <v>-78330</v>
      </c>
    </row>
    <row r="38" spans="1:6">
      <c r="A38" s="4" t="s">
        <v>133</v>
      </c>
      <c r="B38" s="5" t="n">
        <v>2022</v>
      </c>
      <c r="C38" s="5" t="n">
        <v>13905</v>
      </c>
      <c r="E38" s="5" t="n">
        <v>-937</v>
      </c>
      <c r="F38" s="5" t="n">
        <v>19394</v>
      </c>
    </row>
    <row r="39" spans="1:6">
      <c r="A39" s="4" t="s">
        <v>1324</v>
      </c>
      <c r="B39" s="6" t="n">
        <v>34538</v>
      </c>
      <c r="C39" s="7" t="n">
        <v>237479</v>
      </c>
      <c r="E39" s="5" t="n">
        <v>156632</v>
      </c>
      <c r="F39" s="5" t="n">
        <v>44101</v>
      </c>
    </row>
    <row r="40" spans="1:6">
      <c r="A40" s="4" t="s">
        <v>1327</v>
      </c>
    </row>
    <row r="41" spans="1:6">
      <c r="A41" s="3" t="s">
        <v>1320</v>
      </c>
    </row>
    <row r="42" spans="1:6">
      <c r="A42" s="4" t="s">
        <v>1321</v>
      </c>
      <c r="E42" s="5" t="n">
        <v>417527</v>
      </c>
      <c r="F42" s="5" t="n">
        <v>973119</v>
      </c>
    </row>
    <row r="43" spans="1:6">
      <c r="A43" s="4" t="s">
        <v>952</v>
      </c>
      <c r="E43" s="5" t="n">
        <v>-504016</v>
      </c>
      <c r="F43" s="5" t="n">
        <v>-992980</v>
      </c>
    </row>
    <row r="44" spans="1:6">
      <c r="A44" s="4" t="s">
        <v>1322</v>
      </c>
      <c r="E44" s="5" t="n">
        <v>-86489</v>
      </c>
      <c r="F44" s="5" t="n">
        <v>-19861</v>
      </c>
    </row>
    <row r="45" spans="1:6">
      <c r="A45" s="3" t="s">
        <v>127</v>
      </c>
    </row>
    <row r="46" spans="1:6">
      <c r="A46" s="4" t="s">
        <v>1321</v>
      </c>
      <c r="E46" s="5" t="n">
        <v>417527</v>
      </c>
      <c r="F46" s="5" t="n">
        <v>973119</v>
      </c>
    </row>
    <row r="47" spans="1:6">
      <c r="A47" s="4" t="s">
        <v>952</v>
      </c>
      <c r="E47" s="5" t="n">
        <v>-504016</v>
      </c>
      <c r="F47" s="5" t="n">
        <v>-992980</v>
      </c>
    </row>
    <row r="48" spans="1:6">
      <c r="A48" s="4" t="s">
        <v>1322</v>
      </c>
      <c r="E48" s="5" t="n">
        <v>-86489</v>
      </c>
      <c r="F48" s="5" t="n">
        <v>-19861</v>
      </c>
    </row>
    <row r="49" spans="1:6">
      <c r="A49" s="4" t="s">
        <v>129</v>
      </c>
      <c r="E49" s="5" t="n">
        <v>-84921</v>
      </c>
      <c r="F49" s="5" t="n">
        <v>-208591</v>
      </c>
    </row>
    <row r="50" spans="1:6">
      <c r="A50" s="4" t="s">
        <v>130</v>
      </c>
      <c r="E50" s="5" t="n">
        <v>-51546</v>
      </c>
      <c r="F50" s="5" t="n">
        <v>-62110</v>
      </c>
    </row>
    <row r="51" spans="1:6">
      <c r="A51" s="4" t="s">
        <v>131</v>
      </c>
      <c r="E51" s="5" t="n">
        <v>-102796</v>
      </c>
      <c r="F51" s="5" t="n">
        <v>-235467</v>
      </c>
    </row>
    <row r="52" spans="1:6">
      <c r="A52" s="4" t="s">
        <v>132</v>
      </c>
      <c r="E52" s="5" t="n">
        <v>-31170</v>
      </c>
      <c r="F52" s="5" t="n">
        <v>-39234</v>
      </c>
    </row>
    <row r="53" spans="1:6">
      <c r="A53" s="4" t="s">
        <v>133</v>
      </c>
      <c r="F53" s="5" t="n">
        <v>73913</v>
      </c>
    </row>
    <row r="54" spans="1:6">
      <c r="A54" s="4" t="s">
        <v>135</v>
      </c>
      <c r="E54" s="5" t="n">
        <v>-766440</v>
      </c>
    </row>
    <row r="55" spans="1:6">
      <c r="A55" s="4" t="s">
        <v>134</v>
      </c>
      <c r="E55" s="5" t="n">
        <v>-401808</v>
      </c>
      <c r="F55" s="5" t="n">
        <v>-392947</v>
      </c>
    </row>
    <row r="56" spans="1:6">
      <c r="A56" s="4" t="s">
        <v>1324</v>
      </c>
      <c r="E56" s="7" t="n">
        <v>-1525170</v>
      </c>
      <c r="F56" s="7" t="n">
        <v>-884297</v>
      </c>
    </row>
  </sheetData>
  <mergeCells count="2">
    <mergeCell ref="A1:A2"/>
    <mergeCell ref="B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8</v>
      </c>
      <c r="B1" s="2" t="s">
        <v>34</v>
      </c>
      <c r="C1" s="2" t="s">
        <v>35</v>
      </c>
      <c r="D1" s="2" t="s">
        <v>36</v>
      </c>
    </row>
    <row r="2" spans="1:4">
      <c r="A2" s="3" t="s">
        <v>1329</v>
      </c>
    </row>
    <row r="3" spans="1:4">
      <c r="A3" s="4" t="s">
        <v>83</v>
      </c>
      <c r="B3" s="6" t="n">
        <v>6167</v>
      </c>
      <c r="C3" s="7" t="n">
        <v>42403</v>
      </c>
      <c r="D3" s="7" t="n">
        <v>38736</v>
      </c>
    </row>
    <row r="4" spans="1:4">
      <c r="A4" s="4" t="s">
        <v>1330</v>
      </c>
      <c r="B4" s="5" t="n">
        <v>761341</v>
      </c>
      <c r="C4" s="5" t="n">
        <v>5234597</v>
      </c>
    </row>
    <row r="5" spans="1:4">
      <c r="A5" s="4" t="s">
        <v>614</v>
      </c>
    </row>
    <row r="6" spans="1:4">
      <c r="A6" s="3" t="s">
        <v>1329</v>
      </c>
    </row>
    <row r="7" spans="1:4">
      <c r="A7" s="4" t="s">
        <v>83</v>
      </c>
      <c r="B7" s="6" t="n">
        <v>6167</v>
      </c>
      <c r="C7" s="7" t="n">
        <v>42403</v>
      </c>
      <c r="D7" s="7" t="n">
        <v>38736</v>
      </c>
    </row>
    <row r="8" spans="1:4">
      <c r="A8" s="4" t="s">
        <v>1212</v>
      </c>
    </row>
    <row r="9" spans="1:4">
      <c r="A9" s="3" t="s">
        <v>1329</v>
      </c>
    </row>
    <row r="10" spans="1:4">
      <c r="A10" s="4" t="s">
        <v>1331</v>
      </c>
      <c r="B10" s="4" t="s">
        <v>1221</v>
      </c>
      <c r="C10" s="4" t="s">
        <v>1221</v>
      </c>
    </row>
    <row r="11" spans="1:4">
      <c r="A11" s="4" t="s">
        <v>1214</v>
      </c>
    </row>
    <row r="12" spans="1:4">
      <c r="A12" s="3" t="s">
        <v>1329</v>
      </c>
    </row>
    <row r="13" spans="1:4">
      <c r="A13" s="4" t="s">
        <v>1332</v>
      </c>
      <c r="B13" s="4" t="s">
        <v>871</v>
      </c>
      <c r="C13" s="4" t="s">
        <v>8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33</v>
      </c>
      <c r="B1" s="2" t="s">
        <v>1</v>
      </c>
    </row>
    <row r="2" spans="1:5">
      <c r="B2" s="2" t="s">
        <v>92</v>
      </c>
      <c r="C2" s="2" t="s">
        <v>118</v>
      </c>
      <c r="D2" s="2" t="s">
        <v>119</v>
      </c>
      <c r="E2" s="2" t="s">
        <v>120</v>
      </c>
    </row>
    <row r="3" spans="1:5">
      <c r="A3" s="3" t="s">
        <v>1334</v>
      </c>
    </row>
    <row r="4" spans="1:5">
      <c r="A4" s="4" t="s">
        <v>149</v>
      </c>
      <c r="B4" s="6" t="n">
        <v>-27161</v>
      </c>
      <c r="C4" s="7" t="n">
        <v>-186736</v>
      </c>
      <c r="D4" s="7" t="n">
        <v>-917644</v>
      </c>
      <c r="E4" s="7" t="n">
        <v>-931922</v>
      </c>
    </row>
    <row r="5" spans="1:5">
      <c r="A5" s="4" t="s">
        <v>1335</v>
      </c>
      <c r="B5" s="5" t="n">
        <v>-2666</v>
      </c>
      <c r="C5" s="5" t="n">
        <v>-18329</v>
      </c>
      <c r="D5" s="5" t="n">
        <v>144914</v>
      </c>
      <c r="E5" s="5" t="n">
        <v>298324</v>
      </c>
    </row>
    <row r="6" spans="1:5">
      <c r="A6" s="4" t="s">
        <v>1336</v>
      </c>
      <c r="B6" s="5" t="n">
        <v>-29827</v>
      </c>
      <c r="C6" s="5" t="n">
        <v>-205065</v>
      </c>
      <c r="D6" s="5" t="n">
        <v>-772730</v>
      </c>
      <c r="E6" s="5" t="n">
        <v>-633598</v>
      </c>
    </row>
    <row r="7" spans="1:5">
      <c r="A7" s="4" t="s">
        <v>1337</v>
      </c>
      <c r="D7" s="5" t="n">
        <v>-141896</v>
      </c>
      <c r="E7" s="5" t="n">
        <v>-210484</v>
      </c>
    </row>
    <row r="8" spans="1:5">
      <c r="A8" s="4" t="s">
        <v>1338</v>
      </c>
      <c r="B8" s="6" t="n">
        <v>-29827</v>
      </c>
      <c r="C8" s="7" t="n">
        <v>-205065</v>
      </c>
      <c r="D8" s="7" t="n">
        <v>-914626</v>
      </c>
      <c r="E8" s="7" t="n">
        <v>-844082</v>
      </c>
    </row>
    <row r="9" spans="1:5">
      <c r="A9" s="3" t="s">
        <v>1339</v>
      </c>
    </row>
    <row r="10" spans="1:5">
      <c r="A10" s="4" t="s">
        <v>1340</v>
      </c>
      <c r="B10" s="5" t="n">
        <v>674732130</v>
      </c>
      <c r="C10" s="5" t="n">
        <v>674732130</v>
      </c>
      <c r="D10" s="5" t="n">
        <v>672836226</v>
      </c>
      <c r="E10" s="5" t="n">
        <v>617169833</v>
      </c>
    </row>
    <row r="11" spans="1:5">
      <c r="A11" s="4" t="s">
        <v>1341</v>
      </c>
      <c r="B11" s="5" t="n">
        <v>674732130</v>
      </c>
      <c r="C11" s="5" t="n">
        <v>674732130</v>
      </c>
      <c r="D11" s="5" t="n">
        <v>672836226</v>
      </c>
      <c r="E11" s="5" t="n">
        <v>617169833</v>
      </c>
    </row>
    <row r="12" spans="1:5">
      <c r="A12" s="3" t="s">
        <v>1342</v>
      </c>
    </row>
    <row r="13" spans="1:5">
      <c r="A13" s="4" t="s">
        <v>1343</v>
      </c>
      <c r="B13" s="9" t="n">
        <v>-0.04</v>
      </c>
      <c r="C13" s="10" t="n">
        <v>-0.3</v>
      </c>
      <c r="D13" s="10" t="n">
        <v>-1.36</v>
      </c>
      <c r="E13" s="10" t="n">
        <v>-1.37</v>
      </c>
    </row>
    <row r="14" spans="1:5">
      <c r="A14" s="4" t="s">
        <v>153</v>
      </c>
      <c r="B14" s="12" t="n">
        <v>-0.04</v>
      </c>
      <c r="C14" s="12" t="n">
        <v>-0.3</v>
      </c>
      <c r="D14" s="12" t="n">
        <v>-1.36</v>
      </c>
      <c r="E14" s="12" t="n">
        <v>-1.37</v>
      </c>
    </row>
    <row r="15" spans="1:5">
      <c r="A15" s="3" t="s">
        <v>1344</v>
      </c>
    </row>
    <row r="16" spans="1:5">
      <c r="A16" s="4" t="s">
        <v>1343</v>
      </c>
      <c r="B16" s="12" t="n">
        <v>-0.04</v>
      </c>
      <c r="C16" s="12" t="n">
        <v>-0.3</v>
      </c>
      <c r="D16" s="12" t="n">
        <v>-1.36</v>
      </c>
      <c r="E16" s="12" t="n">
        <v>-1.37</v>
      </c>
    </row>
    <row r="17" spans="1:5">
      <c r="A17" s="4" t="s">
        <v>154</v>
      </c>
      <c r="B17" s="9" t="n">
        <v>-0.04</v>
      </c>
      <c r="C17" s="10" t="n">
        <v>-0.3</v>
      </c>
      <c r="D17" s="10" t="n">
        <v>-1.36</v>
      </c>
      <c r="E17" s="10" t="n">
        <v>-1.37</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311</v>
      </c>
    </row>
    <row r="3" spans="1:2">
      <c r="A3" s="3" t="s">
        <v>325</v>
      </c>
    </row>
    <row r="4" spans="1:2">
      <c r="A4" s="4" t="s">
        <v>324</v>
      </c>
      <c r="B4" s="4" t="s">
        <v>3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45</v>
      </c>
      <c r="B1" s="2" t="s">
        <v>1</v>
      </c>
    </row>
    <row r="2" spans="1:3">
      <c r="B2" s="2" t="s">
        <v>821</v>
      </c>
      <c r="C2" s="2" t="s">
        <v>822</v>
      </c>
    </row>
    <row r="3" spans="1:3">
      <c r="A3" s="3" t="s">
        <v>384</v>
      </c>
    </row>
    <row r="4" spans="1:3">
      <c r="A4" s="4" t="s">
        <v>1346</v>
      </c>
      <c r="B4" s="5" t="n">
        <v>9000000</v>
      </c>
      <c r="C4" s="5" t="n">
        <v>45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s>
  <sheetData>
    <row r="1" spans="1:5">
      <c r="A1" s="1" t="s">
        <v>1347</v>
      </c>
      <c r="B1" s="2" t="s">
        <v>1</v>
      </c>
    </row>
    <row r="2" spans="1:5">
      <c r="B2" s="2" t="s">
        <v>2</v>
      </c>
      <c r="C2" s="2" t="s">
        <v>1348</v>
      </c>
      <c r="D2" s="2" t="s">
        <v>1349</v>
      </c>
      <c r="E2" s="2" t="s">
        <v>1350</v>
      </c>
    </row>
    <row r="3" spans="1:5">
      <c r="A3" s="4" t="s">
        <v>30</v>
      </c>
    </row>
    <row r="4" spans="1:5">
      <c r="A4" s="3" t="s">
        <v>1351</v>
      </c>
    </row>
    <row r="5" spans="1:5">
      <c r="A5" s="4" t="s">
        <v>1352</v>
      </c>
      <c r="E5" s="5" t="n">
        <v>1</v>
      </c>
    </row>
    <row r="6" spans="1:5">
      <c r="A6" s="4" t="s">
        <v>1353</v>
      </c>
      <c r="B6" s="5" t="n">
        <v>3070500</v>
      </c>
      <c r="C6" s="5" t="n">
        <v>3119052</v>
      </c>
      <c r="D6" s="5" t="n">
        <v>3261456</v>
      </c>
    </row>
    <row r="7" spans="1:5">
      <c r="A7" s="4" t="s">
        <v>32</v>
      </c>
    </row>
    <row r="8" spans="1:5">
      <c r="A8" s="3" t="s">
        <v>1351</v>
      </c>
    </row>
    <row r="9" spans="1:5">
      <c r="A9" s="4" t="s">
        <v>1352</v>
      </c>
      <c r="E9" s="5" t="n">
        <v>10</v>
      </c>
    </row>
    <row r="10" spans="1:5">
      <c r="A10" s="4" t="s">
        <v>1354</v>
      </c>
      <c r="E10" s="5" t="n">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13"/>
  </cols>
  <sheetData>
    <row r="1" spans="1:6">
      <c r="A1" s="1" t="s">
        <v>1355</v>
      </c>
      <c r="B1" s="2" t="s">
        <v>1</v>
      </c>
    </row>
    <row r="2" spans="1:6">
      <c r="B2" s="2" t="s">
        <v>311</v>
      </c>
      <c r="C2" s="2" t="s">
        <v>720</v>
      </c>
      <c r="D2" s="2" t="s">
        <v>822</v>
      </c>
      <c r="E2" s="2" t="s">
        <v>1356</v>
      </c>
      <c r="F2" s="2" t="s">
        <v>1357</v>
      </c>
    </row>
    <row r="3" spans="1:6">
      <c r="A3" s="3" t="s">
        <v>1358</v>
      </c>
    </row>
    <row r="4" spans="1:6">
      <c r="A4" s="4" t="s">
        <v>688</v>
      </c>
      <c r="F4" s="4" t="s">
        <v>871</v>
      </c>
    </row>
    <row r="5" spans="1:6">
      <c r="A5" s="4" t="s">
        <v>1359</v>
      </c>
      <c r="E5" s="5" t="n">
        <v>3</v>
      </c>
    </row>
    <row r="6" spans="1:6">
      <c r="A6" s="4" t="s">
        <v>1360</v>
      </c>
      <c r="D6" s="4" t="s">
        <v>1361</v>
      </c>
      <c r="E6" s="4" t="s">
        <v>1362</v>
      </c>
    </row>
    <row r="7" spans="1:6">
      <c r="A7" s="4" t="s">
        <v>872</v>
      </c>
      <c r="B7" s="4" t="s">
        <v>1363</v>
      </c>
    </row>
    <row r="8" spans="1:6">
      <c r="A8" s="4" t="s">
        <v>1364</v>
      </c>
      <c r="C8" s="4" t="s">
        <v>871</v>
      </c>
    </row>
    <row r="9" spans="1:6">
      <c r="A9" s="4" t="s">
        <v>1365</v>
      </c>
    </row>
    <row r="10" spans="1:6">
      <c r="A10" s="3" t="s">
        <v>1358</v>
      </c>
    </row>
    <row r="11" spans="1:6">
      <c r="A11" s="4" t="s">
        <v>1366</v>
      </c>
      <c r="C11" s="6" t="n">
        <v>700000</v>
      </c>
    </row>
    <row r="12" spans="1:6">
      <c r="A12" s="4" t="s">
        <v>1367</v>
      </c>
    </row>
    <row r="13" spans="1:6">
      <c r="A13" s="3" t="s">
        <v>1358</v>
      </c>
    </row>
    <row r="14" spans="1:6">
      <c r="A14" s="4" t="s">
        <v>1366</v>
      </c>
      <c r="C14" s="6" t="n">
        <v>80000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368</v>
      </c>
      <c r="B1" s="2" t="s">
        <v>1</v>
      </c>
    </row>
    <row r="2" spans="1:5">
      <c r="B2" s="2" t="s">
        <v>34</v>
      </c>
      <c r="C2" s="2" t="s">
        <v>35</v>
      </c>
      <c r="D2" s="2" t="s">
        <v>36</v>
      </c>
      <c r="E2" s="2" t="s">
        <v>159</v>
      </c>
    </row>
    <row r="3" spans="1:5">
      <c r="A3" s="3" t="s">
        <v>390</v>
      </c>
    </row>
    <row r="4" spans="1:5">
      <c r="A4" s="4" t="s">
        <v>927</v>
      </c>
      <c r="D4" s="7" t="n">
        <v>700000</v>
      </c>
      <c r="E4" s="7" t="n">
        <v>790229</v>
      </c>
    </row>
    <row r="5" spans="1:5">
      <c r="A5" s="4" t="s">
        <v>1369</v>
      </c>
      <c r="B5" s="6" t="n">
        <v>0</v>
      </c>
      <c r="C5" s="7" t="n">
        <v>0</v>
      </c>
      <c r="D5" s="5" t="n">
        <v>-141896</v>
      </c>
      <c r="E5" s="5" t="n">
        <v>-300713</v>
      </c>
    </row>
    <row r="6" spans="1:5">
      <c r="A6" s="4" t="s">
        <v>290</v>
      </c>
      <c r="D6" s="5" t="n">
        <v>141896</v>
      </c>
      <c r="E6" s="5" t="n">
        <v>210484</v>
      </c>
    </row>
    <row r="7" spans="1:5">
      <c r="A7" s="4" t="s">
        <v>1370</v>
      </c>
      <c r="D7" s="7" t="n">
        <v>-700000</v>
      </c>
    </row>
    <row r="8" spans="1:5">
      <c r="A8" s="4" t="s">
        <v>933</v>
      </c>
      <c r="B8" s="6" t="n">
        <v>0</v>
      </c>
      <c r="C8" s="7" t="n">
        <v>0</v>
      </c>
      <c r="E8" s="7" t="n">
        <v>70000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1</v>
      </c>
      <c r="B1" s="2" t="s">
        <v>34</v>
      </c>
      <c r="C1" s="2" t="s">
        <v>35</v>
      </c>
      <c r="D1" s="2" t="s">
        <v>36</v>
      </c>
    </row>
    <row r="2" spans="1:4">
      <c r="A2" s="3" t="s">
        <v>1372</v>
      </c>
    </row>
    <row r="3" spans="1:4">
      <c r="A3" s="4" t="s">
        <v>1373</v>
      </c>
      <c r="B3" s="6" t="n">
        <v>209727</v>
      </c>
      <c r="C3" s="7" t="n">
        <v>1441976</v>
      </c>
      <c r="D3" s="7" t="n">
        <v>1426213</v>
      </c>
    </row>
    <row r="4" spans="1:4">
      <c r="A4" s="4" t="s">
        <v>1374</v>
      </c>
      <c r="B4" s="5" t="n">
        <v>296027</v>
      </c>
      <c r="C4" s="5" t="n">
        <v>2035331</v>
      </c>
      <c r="D4" s="5" t="n">
        <v>2029128</v>
      </c>
    </row>
    <row r="5" spans="1:4">
      <c r="A5" s="4" t="s">
        <v>1375</v>
      </c>
    </row>
    <row r="6" spans="1:4">
      <c r="A6" s="3" t="s">
        <v>1372</v>
      </c>
    </row>
    <row r="7" spans="1:4">
      <c r="A7" s="4" t="s">
        <v>1373</v>
      </c>
      <c r="B7" s="5" t="n">
        <v>369</v>
      </c>
      <c r="C7" s="5" t="n">
        <v>2537</v>
      </c>
      <c r="D7" s="5" t="n">
        <v>2537</v>
      </c>
    </row>
    <row r="8" spans="1:4">
      <c r="A8" s="4" t="s">
        <v>1376</v>
      </c>
    </row>
    <row r="9" spans="1:4">
      <c r="A9" s="3" t="s">
        <v>1372</v>
      </c>
    </row>
    <row r="10" spans="1:4">
      <c r="A10" s="4" t="s">
        <v>1374</v>
      </c>
      <c r="B10" s="5" t="n">
        <v>295304</v>
      </c>
      <c r="C10" s="5" t="n">
        <v>2030361</v>
      </c>
      <c r="D10" s="5" t="n">
        <v>1980529</v>
      </c>
    </row>
    <row r="11" spans="1:4">
      <c r="A11" s="4" t="s">
        <v>1377</v>
      </c>
    </row>
    <row r="12" spans="1:4">
      <c r="A12" s="3" t="s">
        <v>1372</v>
      </c>
    </row>
    <row r="13" spans="1:4">
      <c r="A13" s="4" t="s">
        <v>1374</v>
      </c>
      <c r="B13" s="5" t="n">
        <v>723</v>
      </c>
      <c r="C13" s="5" t="n">
        <v>4970</v>
      </c>
      <c r="D13" s="5" t="n">
        <v>11865</v>
      </c>
    </row>
    <row r="14" spans="1:4">
      <c r="A14" s="4" t="s">
        <v>1378</v>
      </c>
    </row>
    <row r="15" spans="1:4">
      <c r="A15" s="3" t="s">
        <v>1372</v>
      </c>
    </row>
    <row r="16" spans="1:4">
      <c r="A16" s="4" t="s">
        <v>1374</v>
      </c>
      <c r="D16" s="5" t="n">
        <v>36734</v>
      </c>
    </row>
    <row r="17" spans="1:4">
      <c r="A17" s="4" t="s">
        <v>1379</v>
      </c>
    </row>
    <row r="18" spans="1:4">
      <c r="A18" s="3" t="s">
        <v>1372</v>
      </c>
    </row>
    <row r="19" spans="1:4">
      <c r="A19" s="4" t="s">
        <v>1373</v>
      </c>
      <c r="B19" s="5" t="n">
        <v>35636</v>
      </c>
      <c r="C19" s="5" t="n">
        <v>245014</v>
      </c>
      <c r="D19" s="5" t="n">
        <v>548890</v>
      </c>
    </row>
    <row r="20" spans="1:4">
      <c r="A20" s="4" t="s">
        <v>1380</v>
      </c>
    </row>
    <row r="21" spans="1:4">
      <c r="A21" s="3" t="s">
        <v>1372</v>
      </c>
    </row>
    <row r="22" spans="1:4">
      <c r="A22" s="4" t="s">
        <v>1373</v>
      </c>
      <c r="B22" s="6" t="n">
        <v>173722</v>
      </c>
      <c r="C22" s="5" t="n">
        <v>1194425</v>
      </c>
      <c r="D22" s="5" t="n">
        <v>874786</v>
      </c>
    </row>
    <row r="23" spans="1:4">
      <c r="A23" s="4" t="s">
        <v>1381</v>
      </c>
    </row>
    <row r="24" spans="1:4">
      <c r="A24" s="3" t="s">
        <v>1372</v>
      </c>
    </row>
    <row r="25" spans="1:4">
      <c r="A25" s="4" t="s">
        <v>1373</v>
      </c>
      <c r="C25" s="5" t="n">
        <v>1439439</v>
      </c>
      <c r="D25" s="5" t="n">
        <v>1423676</v>
      </c>
    </row>
    <row r="26" spans="1:4">
      <c r="A26" s="4" t="s">
        <v>1374</v>
      </c>
      <c r="C26" s="5" t="n">
        <v>2030361</v>
      </c>
      <c r="D26" s="5" t="n">
        <v>1980529</v>
      </c>
    </row>
    <row r="27" spans="1:4">
      <c r="A27" s="4" t="s">
        <v>1382</v>
      </c>
    </row>
    <row r="28" spans="1:4">
      <c r="A28" s="3" t="s">
        <v>1372</v>
      </c>
    </row>
    <row r="29" spans="1:4">
      <c r="A29" s="4" t="s">
        <v>1374</v>
      </c>
      <c r="C29" s="5" t="n">
        <v>2030361</v>
      </c>
      <c r="D29" s="5" t="n">
        <v>1980529</v>
      </c>
    </row>
    <row r="30" spans="1:4">
      <c r="A30" s="4" t="s">
        <v>1383</v>
      </c>
    </row>
    <row r="31" spans="1:4">
      <c r="A31" s="3" t="s">
        <v>1372</v>
      </c>
    </row>
    <row r="32" spans="1:4">
      <c r="A32" s="4" t="s">
        <v>1373</v>
      </c>
      <c r="C32" s="5" t="n">
        <v>245014</v>
      </c>
      <c r="D32" s="5" t="n">
        <v>548890</v>
      </c>
    </row>
    <row r="33" spans="1:4">
      <c r="A33" s="4" t="s">
        <v>1384</v>
      </c>
    </row>
    <row r="34" spans="1:4">
      <c r="A34" s="3" t="s">
        <v>1372</v>
      </c>
    </row>
    <row r="35" spans="1:4">
      <c r="A35" s="4" t="s">
        <v>1373</v>
      </c>
      <c r="C35" s="5" t="n">
        <v>1194425</v>
      </c>
      <c r="D35" s="5" t="n">
        <v>874786</v>
      </c>
    </row>
    <row r="36" spans="1:4">
      <c r="A36" s="4" t="s">
        <v>1385</v>
      </c>
    </row>
    <row r="37" spans="1:4">
      <c r="A37" s="3" t="s">
        <v>1372</v>
      </c>
    </row>
    <row r="38" spans="1:4">
      <c r="A38" s="4" t="s">
        <v>1373</v>
      </c>
      <c r="C38" s="5" t="n">
        <v>2537</v>
      </c>
      <c r="D38" s="5" t="n">
        <v>2537</v>
      </c>
    </row>
    <row r="39" spans="1:4">
      <c r="A39" s="4" t="s">
        <v>1374</v>
      </c>
      <c r="C39" s="5" t="n">
        <v>4970</v>
      </c>
      <c r="D39" s="5" t="n">
        <v>48599</v>
      </c>
    </row>
    <row r="40" spans="1:4">
      <c r="A40" s="4" t="s">
        <v>1386</v>
      </c>
    </row>
    <row r="41" spans="1:4">
      <c r="A41" s="3" t="s">
        <v>1372</v>
      </c>
    </row>
    <row r="42" spans="1:4">
      <c r="A42" s="4" t="s">
        <v>1373</v>
      </c>
      <c r="C42" s="5" t="n">
        <v>2537</v>
      </c>
      <c r="D42" s="5" t="n">
        <v>2537</v>
      </c>
    </row>
    <row r="43" spans="1:4">
      <c r="A43" s="4" t="s">
        <v>1387</v>
      </c>
    </row>
    <row r="44" spans="1:4">
      <c r="A44" s="3" t="s">
        <v>1372</v>
      </c>
    </row>
    <row r="45" spans="1:4">
      <c r="A45" s="4" t="s">
        <v>1374</v>
      </c>
      <c r="C45" s="7" t="n">
        <v>4970</v>
      </c>
      <c r="D45" s="5" t="n">
        <v>11865</v>
      </c>
    </row>
    <row r="46" spans="1:4">
      <c r="A46" s="4" t="s">
        <v>1388</v>
      </c>
    </row>
    <row r="47" spans="1:4">
      <c r="A47" s="3" t="s">
        <v>1372</v>
      </c>
    </row>
    <row r="48" spans="1:4">
      <c r="A48" s="4" t="s">
        <v>1374</v>
      </c>
      <c r="D48" s="7" t="n">
        <v>367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9</v>
      </c>
      <c r="B1" s="2" t="s">
        <v>1</v>
      </c>
    </row>
    <row r="2" spans="1:4">
      <c r="B2" s="2" t="s">
        <v>34</v>
      </c>
      <c r="C2" s="2" t="s">
        <v>35</v>
      </c>
      <c r="D2" s="2" t="s">
        <v>36</v>
      </c>
    </row>
    <row r="3" spans="1:4">
      <c r="A3" s="4" t="s">
        <v>1390</v>
      </c>
    </row>
    <row r="4" spans="1:4">
      <c r="A4" s="3" t="s">
        <v>1391</v>
      </c>
    </row>
    <row r="5" spans="1:4">
      <c r="A5" s="4" t="s">
        <v>927</v>
      </c>
      <c r="C5" s="7" t="n">
        <v>36734</v>
      </c>
      <c r="D5" s="7" t="n">
        <v>65797</v>
      </c>
    </row>
    <row r="6" spans="1:4">
      <c r="A6" s="4" t="s">
        <v>1392</v>
      </c>
      <c r="C6" s="5" t="n">
        <v>-13905</v>
      </c>
      <c r="D6" s="5" t="n">
        <v>937</v>
      </c>
    </row>
    <row r="7" spans="1:4">
      <c r="A7" s="4" t="s">
        <v>933</v>
      </c>
      <c r="D7" s="5" t="n">
        <v>36734</v>
      </c>
    </row>
    <row r="8" spans="1:4">
      <c r="A8" s="4" t="s">
        <v>1393</v>
      </c>
    </row>
    <row r="9" spans="1:4">
      <c r="A9" s="3" t="s">
        <v>1391</v>
      </c>
    </row>
    <row r="10" spans="1:4">
      <c r="A10" s="4" t="s">
        <v>1394</v>
      </c>
      <c r="C10" s="5" t="n">
        <v>-22829</v>
      </c>
      <c r="D10" s="5" t="n">
        <v>-30000</v>
      </c>
    </row>
    <row r="11" spans="1:4">
      <c r="A11" s="4" t="s">
        <v>1395</v>
      </c>
    </row>
    <row r="12" spans="1:4">
      <c r="A12" s="3" t="s">
        <v>1391</v>
      </c>
    </row>
    <row r="13" spans="1:4">
      <c r="A13" s="4" t="s">
        <v>927</v>
      </c>
      <c r="D13" s="5" t="n">
        <v>37526</v>
      </c>
    </row>
    <row r="14" spans="1:4">
      <c r="A14" s="4" t="s">
        <v>1392</v>
      </c>
      <c r="D14" s="5" t="n">
        <v>-810</v>
      </c>
    </row>
    <row r="15" spans="1:4">
      <c r="A15" s="4" t="s">
        <v>1396</v>
      </c>
      <c r="D15" s="5" t="n">
        <v>-22752</v>
      </c>
    </row>
    <row r="16" spans="1:4">
      <c r="A16" s="4" t="s">
        <v>1394</v>
      </c>
      <c r="D16" s="5" t="n">
        <v>-13964</v>
      </c>
    </row>
    <row r="17" spans="1:4">
      <c r="A17" s="4" t="s">
        <v>1397</v>
      </c>
      <c r="C17" s="4" t="s">
        <v>79</v>
      </c>
    </row>
    <row r="18" spans="1:4">
      <c r="A18" s="4" t="s">
        <v>933</v>
      </c>
      <c r="B18" s="4" t="s">
        <v>79</v>
      </c>
      <c r="C18" s="4" t="s">
        <v>79</v>
      </c>
    </row>
    <row r="19" spans="1:4">
      <c r="A19" s="4" t="s">
        <v>1377</v>
      </c>
    </row>
    <row r="20" spans="1:4">
      <c r="A20" s="3" t="s">
        <v>1391</v>
      </c>
    </row>
    <row r="21" spans="1:4">
      <c r="A21" s="4" t="s">
        <v>927</v>
      </c>
      <c r="C21" s="5" t="n">
        <v>11865</v>
      </c>
      <c r="D21" s="5" t="n">
        <v>34612</v>
      </c>
    </row>
    <row r="22" spans="1:4">
      <c r="A22" s="4" t="s">
        <v>1398</v>
      </c>
      <c r="D22" s="5" t="n">
        <v>61903</v>
      </c>
    </row>
    <row r="23" spans="1:4">
      <c r="A23" s="4" t="s">
        <v>1396</v>
      </c>
      <c r="C23" s="5" t="n">
        <v>-587</v>
      </c>
      <c r="D23" s="5" t="n">
        <v>-84650</v>
      </c>
    </row>
    <row r="24" spans="1:4">
      <c r="A24" s="4" t="s">
        <v>1399</v>
      </c>
      <c r="C24" s="5" t="n">
        <v>-6308</v>
      </c>
    </row>
    <row r="25" spans="1:4">
      <c r="A25" s="4" t="s">
        <v>933</v>
      </c>
      <c r="B25" s="6" t="n">
        <v>723</v>
      </c>
      <c r="C25" s="7" t="n">
        <v>4970</v>
      </c>
      <c r="D25" s="7" t="n">
        <v>1186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400</v>
      </c>
      <c r="B1" s="2" t="s">
        <v>942</v>
      </c>
      <c r="C1" s="2" t="s">
        <v>943</v>
      </c>
    </row>
    <row r="2" spans="1:3">
      <c r="A2" s="3" t="s">
        <v>1401</v>
      </c>
    </row>
    <row r="3" spans="1:3">
      <c r="A3" s="4" t="s">
        <v>945</v>
      </c>
      <c r="B3" s="6" t="n">
        <v>167104</v>
      </c>
      <c r="C3" s="7" t="n">
        <v>1148922</v>
      </c>
    </row>
    <row r="4" spans="1:3">
      <c r="A4" s="4" t="s">
        <v>946</v>
      </c>
      <c r="B4" s="5" t="n">
        <v>40947</v>
      </c>
      <c r="C4" s="5" t="n">
        <v>281529</v>
      </c>
    </row>
    <row r="5" spans="1:3">
      <c r="A5" s="4" t="s">
        <v>947</v>
      </c>
      <c r="B5" s="5" t="n">
        <v>21469</v>
      </c>
      <c r="C5" s="5" t="n">
        <v>147609</v>
      </c>
    </row>
    <row r="6" spans="1:3">
      <c r="A6" s="4" t="s">
        <v>948</v>
      </c>
      <c r="B6" s="5" t="n">
        <v>15220</v>
      </c>
      <c r="C6" s="5" t="n">
        <v>104645</v>
      </c>
    </row>
    <row r="7" spans="1:3">
      <c r="A7" s="4" t="s">
        <v>1050</v>
      </c>
      <c r="B7" s="5" t="n">
        <v>103062</v>
      </c>
      <c r="C7" s="5" t="n">
        <v>708597</v>
      </c>
    </row>
    <row r="8" spans="1:3">
      <c r="A8" s="4" t="s">
        <v>1402</v>
      </c>
      <c r="B8" s="6" t="n">
        <v>347802</v>
      </c>
      <c r="C8" s="7" t="n">
        <v>239130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403</v>
      </c>
      <c r="B1" s="2" t="s">
        <v>1</v>
      </c>
    </row>
    <row r="2" spans="1:9">
      <c r="B2" s="2" t="s">
        <v>34</v>
      </c>
      <c r="C2" s="2" t="s">
        <v>35</v>
      </c>
      <c r="D2" s="2" t="s">
        <v>36</v>
      </c>
      <c r="E2" s="2" t="s">
        <v>159</v>
      </c>
      <c r="F2" s="2" t="s">
        <v>35</v>
      </c>
      <c r="G2" s="2" t="s">
        <v>1404</v>
      </c>
      <c r="H2" s="2" t="s">
        <v>1405</v>
      </c>
      <c r="I2" s="2" t="s">
        <v>1406</v>
      </c>
    </row>
    <row r="3" spans="1:9">
      <c r="A3" s="3" t="s">
        <v>1407</v>
      </c>
    </row>
    <row r="4" spans="1:9">
      <c r="A4" s="4" t="s">
        <v>1408</v>
      </c>
      <c r="B4" s="6" t="n">
        <v>20020</v>
      </c>
      <c r="C4" s="7" t="n">
        <v>137649</v>
      </c>
      <c r="D4" s="7" t="n">
        <v>89780</v>
      </c>
      <c r="E4" s="7" t="n">
        <v>93869</v>
      </c>
    </row>
    <row r="5" spans="1:9">
      <c r="A5" s="4" t="s">
        <v>1409</v>
      </c>
      <c r="I5" s="7" t="n">
        <v>47755</v>
      </c>
    </row>
    <row r="6" spans="1:9">
      <c r="A6" s="4" t="s">
        <v>1410</v>
      </c>
    </row>
    <row r="7" spans="1:9">
      <c r="A7" s="3" t="s">
        <v>1407</v>
      </c>
    </row>
    <row r="8" spans="1:9">
      <c r="A8" s="4" t="s">
        <v>1411</v>
      </c>
      <c r="B8" s="6" t="n">
        <v>971</v>
      </c>
      <c r="F8" s="7" t="n">
        <v>6677</v>
      </c>
    </row>
    <row r="9" spans="1:9">
      <c r="A9" s="4" t="s">
        <v>1412</v>
      </c>
    </row>
    <row r="10" spans="1:9">
      <c r="A10" s="3" t="s">
        <v>1407</v>
      </c>
    </row>
    <row r="11" spans="1:9">
      <c r="A11" s="4" t="s">
        <v>1413</v>
      </c>
      <c r="G11" s="6" t="n">
        <v>9000</v>
      </c>
      <c r="H11" s="7" t="n">
        <v>58808</v>
      </c>
    </row>
    <row r="12" spans="1:9">
      <c r="A12" s="4" t="s">
        <v>1414</v>
      </c>
      <c r="D12" s="7" t="n">
        <v>10007</v>
      </c>
    </row>
  </sheetData>
  <mergeCells count="3">
    <mergeCell ref="A1:A2"/>
    <mergeCell ref="B1:E1"/>
    <mergeCell ref="G1:H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415</v>
      </c>
      <c r="B1" s="2" t="s">
        <v>942</v>
      </c>
      <c r="C1" s="2" t="s">
        <v>943</v>
      </c>
    </row>
    <row r="2" spans="1:3">
      <c r="A2" s="3" t="s">
        <v>1416</v>
      </c>
    </row>
    <row r="3" spans="1:3">
      <c r="A3" s="4" t="s">
        <v>945</v>
      </c>
      <c r="B3" s="6" t="n">
        <v>24930</v>
      </c>
      <c r="C3" s="7" t="n">
        <v>171404</v>
      </c>
    </row>
    <row r="4" spans="1:3">
      <c r="A4" s="4" t="s">
        <v>946</v>
      </c>
      <c r="B4" s="5" t="n">
        <v>19092</v>
      </c>
      <c r="C4" s="5" t="n">
        <v>131268</v>
      </c>
    </row>
    <row r="5" spans="1:3">
      <c r="A5" s="4" t="s">
        <v>947</v>
      </c>
      <c r="B5" s="5" t="n">
        <v>22024</v>
      </c>
      <c r="C5" s="5" t="n">
        <v>151428</v>
      </c>
    </row>
    <row r="6" spans="1:3">
      <c r="A6" s="4" t="s">
        <v>948</v>
      </c>
      <c r="B6" s="5" t="n">
        <v>13966</v>
      </c>
      <c r="C6" s="5" t="n">
        <v>96025</v>
      </c>
    </row>
    <row r="7" spans="1:3">
      <c r="A7" s="4" t="s">
        <v>1050</v>
      </c>
      <c r="B7" s="5" t="n">
        <v>118370</v>
      </c>
      <c r="C7" s="5" t="n">
        <v>813854</v>
      </c>
    </row>
    <row r="8" spans="1:3">
      <c r="A8" s="4" t="s">
        <v>1417</v>
      </c>
      <c r="B8" s="6" t="n">
        <v>198382</v>
      </c>
      <c r="C8" s="7" t="n">
        <v>136397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418</v>
      </c>
      <c r="B1" s="2" t="s">
        <v>942</v>
      </c>
      <c r="C1" s="2" t="s">
        <v>943</v>
      </c>
    </row>
    <row r="2" spans="1:3">
      <c r="A2" s="3" t="s">
        <v>1401</v>
      </c>
    </row>
    <row r="3" spans="1:3">
      <c r="A3" s="4" t="s">
        <v>945</v>
      </c>
      <c r="B3" s="6" t="n">
        <v>69836</v>
      </c>
      <c r="C3" s="7" t="n">
        <v>480159</v>
      </c>
    </row>
    <row r="4" spans="1:3">
      <c r="A4" s="4" t="s">
        <v>946</v>
      </c>
      <c r="B4" s="5" t="n">
        <v>28547</v>
      </c>
      <c r="C4" s="5" t="n">
        <v>196274</v>
      </c>
    </row>
    <row r="5" spans="1:3">
      <c r="A5" s="4" t="s">
        <v>947</v>
      </c>
      <c r="B5" s="5" t="n">
        <v>7787</v>
      </c>
      <c r="C5" s="5" t="n">
        <v>53537</v>
      </c>
    </row>
    <row r="6" spans="1:3">
      <c r="A6" s="4" t="s">
        <v>948</v>
      </c>
      <c r="B6" s="5" t="n">
        <v>7442</v>
      </c>
      <c r="C6" s="5" t="n">
        <v>51166</v>
      </c>
    </row>
    <row r="7" spans="1:3">
      <c r="A7" s="4" t="s">
        <v>1050</v>
      </c>
      <c r="B7" s="5" t="n">
        <v>1300</v>
      </c>
      <c r="C7" s="5" t="n">
        <v>8942</v>
      </c>
    </row>
    <row r="8" spans="1:3">
      <c r="A8" s="4" t="s">
        <v>1402</v>
      </c>
      <c r="B8" s="6" t="n">
        <v>114912</v>
      </c>
      <c r="C8" s="7" t="n">
        <v>79007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311</v>
      </c>
    </row>
    <row r="3" spans="1:2">
      <c r="A3" s="3" t="s">
        <v>328</v>
      </c>
    </row>
    <row r="4" spans="1:2">
      <c r="A4" s="4" t="s">
        <v>327</v>
      </c>
      <c r="B4" s="4" t="s">
        <v>3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19</v>
      </c>
      <c r="B1" s="2" t="s">
        <v>35</v>
      </c>
      <c r="C1" s="2" t="s">
        <v>1420</v>
      </c>
      <c r="D1" s="2" t="s">
        <v>1421</v>
      </c>
      <c r="E1" s="2" t="s">
        <v>36</v>
      </c>
      <c r="F1" s="2" t="s">
        <v>159</v>
      </c>
    </row>
    <row r="2" spans="1:6">
      <c r="A2" s="3" t="s">
        <v>1001</v>
      </c>
    </row>
    <row r="3" spans="1:6">
      <c r="A3" s="4" t="s">
        <v>1422</v>
      </c>
      <c r="B3" s="7" t="n">
        <v>521863</v>
      </c>
      <c r="E3" s="7" t="n">
        <v>312176</v>
      </c>
      <c r="F3" s="7" t="n">
        <v>150000</v>
      </c>
    </row>
    <row r="4" spans="1:6">
      <c r="A4" s="4" t="s">
        <v>1423</v>
      </c>
    </row>
    <row r="5" spans="1:6">
      <c r="A5" s="3" t="s">
        <v>1001</v>
      </c>
    </row>
    <row r="6" spans="1:6">
      <c r="A6" s="4" t="s">
        <v>982</v>
      </c>
      <c r="C6" s="4" t="s">
        <v>596</v>
      </c>
      <c r="D6" s="4" t="s">
        <v>596</v>
      </c>
    </row>
    <row r="7" spans="1:6">
      <c r="A7" s="4" t="s">
        <v>1422</v>
      </c>
      <c r="C7" s="6" t="n">
        <v>14544</v>
      </c>
      <c r="D7" s="7" t="n">
        <v>1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424</v>
      </c>
      <c r="B1" s="2" t="s">
        <v>34</v>
      </c>
      <c r="C1" s="2" t="s">
        <v>35</v>
      </c>
      <c r="D1" s="2" t="s">
        <v>36</v>
      </c>
      <c r="E1" s="2" t="s">
        <v>159</v>
      </c>
    </row>
    <row r="2" spans="1:5">
      <c r="A2" s="3" t="s">
        <v>1425</v>
      </c>
    </row>
    <row r="3" spans="1:5">
      <c r="A3" s="4" t="s">
        <v>38</v>
      </c>
      <c r="B3" s="6" t="n">
        <v>343038</v>
      </c>
      <c r="C3" s="7" t="n">
        <v>2358556</v>
      </c>
      <c r="D3" s="7" t="n">
        <v>1949631</v>
      </c>
      <c r="E3" s="7" t="n">
        <v>1297418</v>
      </c>
    </row>
    <row r="4" spans="1:5">
      <c r="A4" s="4" t="s">
        <v>39</v>
      </c>
      <c r="B4" s="5" t="n">
        <v>38574</v>
      </c>
      <c r="C4" s="5" t="n">
        <v>265214</v>
      </c>
      <c r="D4" s="5" t="n">
        <v>242494</v>
      </c>
      <c r="E4" s="7" t="n">
        <v>1963561</v>
      </c>
    </row>
    <row r="5" spans="1:5">
      <c r="A5" s="4" t="s">
        <v>41</v>
      </c>
      <c r="B5" s="5" t="n">
        <v>35636</v>
      </c>
      <c r="C5" s="5" t="n">
        <v>245014</v>
      </c>
      <c r="D5" s="5" t="n">
        <v>548890</v>
      </c>
    </row>
    <row r="6" spans="1:5">
      <c r="A6" s="4" t="s">
        <v>43</v>
      </c>
      <c r="B6" s="5" t="n">
        <v>168385</v>
      </c>
      <c r="C6" s="5" t="n">
        <v>1157740</v>
      </c>
      <c r="D6" s="5" t="n">
        <v>933750</v>
      </c>
    </row>
    <row r="7" spans="1:5">
      <c r="A7" s="4" t="s">
        <v>1426</v>
      </c>
      <c r="B7" s="5" t="n">
        <v>18245</v>
      </c>
      <c r="C7" s="5" t="n">
        <v>125446</v>
      </c>
      <c r="D7" s="5" t="n">
        <v>114256</v>
      </c>
    </row>
    <row r="8" spans="1:5">
      <c r="A8" s="4" t="s">
        <v>45</v>
      </c>
      <c r="B8" s="5" t="n">
        <v>680402</v>
      </c>
      <c r="C8" s="5" t="n">
        <v>4678109</v>
      </c>
      <c r="D8" s="5" t="n">
        <v>4245542</v>
      </c>
    </row>
    <row r="9" spans="1:5">
      <c r="A9" s="3" t="s">
        <v>1427</v>
      </c>
    </row>
    <row r="10" spans="1:5">
      <c r="A10" s="4" t="s">
        <v>54</v>
      </c>
      <c r="B10" s="5" t="n">
        <v>941402</v>
      </c>
      <c r="C10" s="5" t="n">
        <v>6472608</v>
      </c>
      <c r="D10" s="5" t="n">
        <v>5662619</v>
      </c>
    </row>
    <row r="11" spans="1:5">
      <c r="A11" s="4" t="s">
        <v>55</v>
      </c>
      <c r="B11" s="5" t="n">
        <v>1621804</v>
      </c>
      <c r="C11" s="5" t="n">
        <v>11150717</v>
      </c>
      <c r="D11" s="5" t="n">
        <v>9908161</v>
      </c>
    </row>
    <row r="12" spans="1:5">
      <c r="A12" s="3" t="s">
        <v>56</v>
      </c>
    </row>
    <row r="13" spans="1:5">
      <c r="A13" s="4" t="s">
        <v>190</v>
      </c>
      <c r="B13" s="5" t="n">
        <v>95894</v>
      </c>
      <c r="C13" s="5" t="n">
        <v>659320</v>
      </c>
      <c r="D13" s="5" t="n">
        <v>657133</v>
      </c>
    </row>
    <row r="14" spans="1:5">
      <c r="A14" s="4" t="s">
        <v>1428</v>
      </c>
      <c r="B14" s="5" t="n">
        <v>7909</v>
      </c>
      <c r="C14" s="5" t="n">
        <v>54376</v>
      </c>
      <c r="D14" s="5" t="n">
        <v>57359</v>
      </c>
    </row>
    <row r="15" spans="1:5">
      <c r="A15" s="4" t="s">
        <v>1305</v>
      </c>
      <c r="B15" s="5" t="n">
        <v>7611</v>
      </c>
      <c r="C15" s="5" t="n">
        <v>52328</v>
      </c>
      <c r="D15" s="5" t="n">
        <v>55675</v>
      </c>
    </row>
    <row r="16" spans="1:5">
      <c r="A16" s="4" t="s">
        <v>67</v>
      </c>
      <c r="B16" s="5" t="n">
        <v>318699</v>
      </c>
      <c r="C16" s="5" t="n">
        <v>2191210</v>
      </c>
      <c r="D16" s="5" t="n">
        <v>1764184</v>
      </c>
    </row>
    <row r="17" spans="1:5">
      <c r="A17" s="3" t="s">
        <v>1429</v>
      </c>
    </row>
    <row r="18" spans="1:5">
      <c r="A18" s="4" t="s">
        <v>1430</v>
      </c>
      <c r="B18" s="5" t="n">
        <v>296391</v>
      </c>
      <c r="C18" s="5" t="n">
        <v>2037836</v>
      </c>
      <c r="D18" s="5" t="n">
        <v>1929208</v>
      </c>
    </row>
    <row r="19" spans="1:5">
      <c r="A19" s="4" t="s">
        <v>76</v>
      </c>
      <c r="B19" s="5" t="n">
        <v>523063</v>
      </c>
      <c r="C19" s="5" t="n">
        <v>3596323</v>
      </c>
      <c r="D19" s="5" t="n">
        <v>2942973</v>
      </c>
    </row>
    <row r="20" spans="1:5">
      <c r="A20" s="4" t="s">
        <v>77</v>
      </c>
      <c r="B20" s="5" t="n">
        <v>841762</v>
      </c>
      <c r="C20" s="5" t="n">
        <v>5787533</v>
      </c>
      <c r="D20" s="5" t="n">
        <v>4707157</v>
      </c>
    </row>
    <row r="21" spans="1:5">
      <c r="A21" s="3" t="s">
        <v>80</v>
      </c>
    </row>
    <row r="22" spans="1:5">
      <c r="A22" s="4" t="s">
        <v>1431</v>
      </c>
      <c r="B22" s="5" t="n">
        <v>1329575</v>
      </c>
      <c r="C22" s="5" t="n">
        <v>9141494</v>
      </c>
      <c r="D22" s="5" t="n">
        <v>8980407</v>
      </c>
    </row>
    <row r="23" spans="1:5">
      <c r="A23" s="4" t="s">
        <v>82</v>
      </c>
      <c r="B23" s="5" t="n">
        <v>12505</v>
      </c>
      <c r="C23" s="5" t="n">
        <v>85979</v>
      </c>
      <c r="D23" s="5" t="n">
        <v>-2673</v>
      </c>
    </row>
    <row r="24" spans="1:5">
      <c r="A24" s="4" t="s">
        <v>84</v>
      </c>
      <c r="B24" s="5" t="n">
        <v>-558219</v>
      </c>
      <c r="C24" s="5" t="n">
        <v>-3838032</v>
      </c>
      <c r="D24" s="5" t="n">
        <v>-3629300</v>
      </c>
    </row>
    <row r="25" spans="1:5">
      <c r="A25" s="4" t="s">
        <v>85</v>
      </c>
      <c r="B25" s="5" t="n">
        <v>-49114</v>
      </c>
      <c r="C25" s="5" t="n">
        <v>-337683</v>
      </c>
      <c r="D25" s="5" t="n">
        <v>-337683</v>
      </c>
    </row>
    <row r="26" spans="1:5">
      <c r="A26" s="4" t="s">
        <v>86</v>
      </c>
      <c r="B26" s="5" t="n">
        <v>740921</v>
      </c>
      <c r="C26" s="5" t="n">
        <v>5094207</v>
      </c>
      <c r="D26" s="5" t="n">
        <v>5049533</v>
      </c>
    </row>
    <row r="27" spans="1:5">
      <c r="A27" s="4" t="s">
        <v>89</v>
      </c>
      <c r="B27" s="5" t="n">
        <v>1621804</v>
      </c>
      <c r="C27" s="5" t="n">
        <v>11150717</v>
      </c>
      <c r="D27" s="5" t="n">
        <v>9908161</v>
      </c>
    </row>
    <row r="28" spans="1:5">
      <c r="A28" s="4" t="s">
        <v>554</v>
      </c>
    </row>
    <row r="29" spans="1:5">
      <c r="A29" s="3" t="s">
        <v>1425</v>
      </c>
    </row>
    <row r="30" spans="1:5">
      <c r="A30" s="4" t="s">
        <v>38</v>
      </c>
      <c r="B30" s="5" t="n">
        <v>85880</v>
      </c>
      <c r="C30" s="5" t="n">
        <v>590470</v>
      </c>
      <c r="D30" s="5" t="n">
        <v>845632</v>
      </c>
    </row>
    <row r="31" spans="1:5">
      <c r="A31" s="4" t="s">
        <v>39</v>
      </c>
      <c r="D31" s="5" t="n">
        <v>71412</v>
      </c>
    </row>
    <row r="32" spans="1:5">
      <c r="A32" s="4" t="s">
        <v>41</v>
      </c>
      <c r="B32" s="5" t="n">
        <v>21961</v>
      </c>
      <c r="C32" s="5" t="n">
        <v>150990</v>
      </c>
      <c r="D32" s="5" t="n">
        <v>548873</v>
      </c>
    </row>
    <row r="33" spans="1:5">
      <c r="A33" s="4" t="s">
        <v>43</v>
      </c>
      <c r="B33" s="5" t="n">
        <v>14303</v>
      </c>
      <c r="C33" s="5" t="n">
        <v>98337</v>
      </c>
      <c r="D33" s="5" t="n">
        <v>131834</v>
      </c>
    </row>
    <row r="34" spans="1:5">
      <c r="A34" s="4" t="s">
        <v>1426</v>
      </c>
      <c r="D34" s="5" t="n">
        <v>26137</v>
      </c>
    </row>
    <row r="35" spans="1:5">
      <c r="A35" s="4" t="s">
        <v>1432</v>
      </c>
      <c r="B35" s="5" t="n">
        <v>736259</v>
      </c>
      <c r="C35" s="5" t="n">
        <v>5062149</v>
      </c>
      <c r="D35" s="5" t="n">
        <v>4285743</v>
      </c>
    </row>
    <row r="36" spans="1:5">
      <c r="A36" s="4" t="s">
        <v>45</v>
      </c>
      <c r="B36" s="5" t="n">
        <v>858403</v>
      </c>
      <c r="C36" s="5" t="n">
        <v>5901946</v>
      </c>
      <c r="D36" s="5" t="n">
        <v>5909631</v>
      </c>
    </row>
    <row r="37" spans="1:5">
      <c r="A37" s="3" t="s">
        <v>1427</v>
      </c>
    </row>
    <row r="38" spans="1:5">
      <c r="A38" s="4" t="s">
        <v>1433</v>
      </c>
      <c r="B38" s="5" t="n">
        <v>198485</v>
      </c>
      <c r="C38" s="5" t="n">
        <v>1364685</v>
      </c>
      <c r="D38" s="5" t="n">
        <v>1259455</v>
      </c>
    </row>
    <row r="39" spans="1:5">
      <c r="A39" s="4" t="s">
        <v>54</v>
      </c>
      <c r="B39" s="5" t="n">
        <v>198485</v>
      </c>
      <c r="C39" s="5" t="n">
        <v>1364685</v>
      </c>
      <c r="D39" s="5" t="n">
        <v>1259455</v>
      </c>
    </row>
    <row r="40" spans="1:5">
      <c r="A40" s="4" t="s">
        <v>55</v>
      </c>
      <c r="B40" s="5" t="n">
        <v>1056888</v>
      </c>
      <c r="C40" s="5" t="n">
        <v>7266631</v>
      </c>
      <c r="D40" s="5" t="n">
        <v>7169086</v>
      </c>
    </row>
    <row r="41" spans="1:5">
      <c r="A41" s="3" t="s">
        <v>56</v>
      </c>
    </row>
    <row r="42" spans="1:5">
      <c r="A42" s="4" t="s">
        <v>190</v>
      </c>
      <c r="B42" s="5" t="n">
        <v>8241</v>
      </c>
      <c r="C42" s="5" t="n">
        <v>56656</v>
      </c>
      <c r="D42" s="5" t="n">
        <v>70504</v>
      </c>
    </row>
    <row r="43" spans="1:5">
      <c r="A43" s="4" t="s">
        <v>1434</v>
      </c>
      <c r="B43" s="5" t="n">
        <v>396</v>
      </c>
      <c r="C43" s="5" t="n">
        <v>2725</v>
      </c>
      <c r="D43" s="5" t="n">
        <v>6351</v>
      </c>
    </row>
    <row r="44" spans="1:5">
      <c r="A44" s="4" t="s">
        <v>1428</v>
      </c>
      <c r="B44" s="5" t="n">
        <v>7849</v>
      </c>
      <c r="C44" s="5" t="n">
        <v>53965</v>
      </c>
      <c r="D44" s="5" t="n">
        <v>56809</v>
      </c>
    </row>
    <row r="45" spans="1:5">
      <c r="A45" s="4" t="s">
        <v>1305</v>
      </c>
      <c r="D45" s="5" t="n">
        <v>39068</v>
      </c>
    </row>
    <row r="46" spans="1:5">
      <c r="A46" s="4" t="s">
        <v>1435</v>
      </c>
      <c r="B46" s="5" t="n">
        <v>3090</v>
      </c>
      <c r="C46" s="5" t="n">
        <v>21242</v>
      </c>
      <c r="D46" s="5" t="n">
        <v>17613</v>
      </c>
    </row>
    <row r="47" spans="1:5">
      <c r="A47" s="4" t="s">
        <v>67</v>
      </c>
      <c r="B47" s="5" t="n">
        <v>19576</v>
      </c>
      <c r="C47" s="5" t="n">
        <v>134588</v>
      </c>
      <c r="D47" s="5" t="n">
        <v>190345</v>
      </c>
    </row>
    <row r="48" spans="1:5">
      <c r="A48" s="3" t="s">
        <v>1429</v>
      </c>
    </row>
    <row r="49" spans="1:5">
      <c r="A49" s="4" t="s">
        <v>1430</v>
      </c>
      <c r="B49" s="5" t="n">
        <v>296391</v>
      </c>
      <c r="C49" s="5" t="n">
        <v>2037836</v>
      </c>
      <c r="D49" s="5" t="n">
        <v>1929208</v>
      </c>
    </row>
    <row r="50" spans="1:5">
      <c r="A50" s="4" t="s">
        <v>76</v>
      </c>
      <c r="B50" s="5" t="n">
        <v>296391</v>
      </c>
      <c r="C50" s="5" t="n">
        <v>2037836</v>
      </c>
      <c r="D50" s="5" t="n">
        <v>1929208</v>
      </c>
    </row>
    <row r="51" spans="1:5">
      <c r="A51" s="4" t="s">
        <v>77</v>
      </c>
      <c r="B51" s="5" t="n">
        <v>315967</v>
      </c>
      <c r="C51" s="5" t="n">
        <v>2172424</v>
      </c>
      <c r="D51" s="5" t="n">
        <v>2119553</v>
      </c>
    </row>
    <row r="52" spans="1:5">
      <c r="A52" s="3" t="s">
        <v>80</v>
      </c>
    </row>
    <row r="53" spans="1:5">
      <c r="A53" s="4" t="s">
        <v>1431</v>
      </c>
      <c r="B53" s="5" t="n">
        <v>1329574</v>
      </c>
      <c r="C53" s="5" t="n">
        <v>9141494</v>
      </c>
      <c r="D53" s="5" t="n">
        <v>8980407</v>
      </c>
    </row>
    <row r="54" spans="1:5">
      <c r="A54" s="4" t="s">
        <v>82</v>
      </c>
      <c r="B54" s="5" t="n">
        <v>12505</v>
      </c>
      <c r="C54" s="5" t="n">
        <v>85979</v>
      </c>
      <c r="D54" s="5" t="n">
        <v>-2673</v>
      </c>
    </row>
    <row r="55" spans="1:5">
      <c r="A55" s="4" t="s">
        <v>84</v>
      </c>
      <c r="B55" s="5" t="n">
        <v>-552051</v>
      </c>
      <c r="C55" s="5" t="n">
        <v>-3795629</v>
      </c>
      <c r="D55" s="5" t="n">
        <v>-3590564</v>
      </c>
    </row>
    <row r="56" spans="1:5">
      <c r="A56" s="4" t="s">
        <v>85</v>
      </c>
      <c r="B56" s="5" t="n">
        <v>-49114</v>
      </c>
      <c r="C56" s="5" t="n">
        <v>-337683</v>
      </c>
      <c r="D56" s="5" t="n">
        <v>-337683</v>
      </c>
    </row>
    <row r="57" spans="1:5">
      <c r="A57" s="4" t="s">
        <v>86</v>
      </c>
      <c r="B57" s="5" t="n">
        <v>740921</v>
      </c>
      <c r="C57" s="5" t="n">
        <v>5094207</v>
      </c>
      <c r="D57" s="5" t="n">
        <v>5049533</v>
      </c>
    </row>
    <row r="58" spans="1:5">
      <c r="A58" s="4" t="s">
        <v>89</v>
      </c>
      <c r="B58" s="5" t="n">
        <v>1056888</v>
      </c>
      <c r="C58" s="5" t="n">
        <v>7266631</v>
      </c>
      <c r="D58" s="5" t="n">
        <v>7169086</v>
      </c>
    </row>
    <row r="59" spans="1:5">
      <c r="A59" s="4" t="s">
        <v>30</v>
      </c>
    </row>
    <row r="60" spans="1:5">
      <c r="A60" s="3" t="s">
        <v>80</v>
      </c>
    </row>
    <row r="61" spans="1:5">
      <c r="A61" s="4" t="s">
        <v>90</v>
      </c>
      <c r="B61" s="5" t="n">
        <v>5</v>
      </c>
      <c r="C61" s="5" t="n">
        <v>34</v>
      </c>
      <c r="D61" s="5" t="n">
        <v>34</v>
      </c>
    </row>
    <row r="62" spans="1:5">
      <c r="A62" s="4" t="s">
        <v>1436</v>
      </c>
    </row>
    <row r="63" spans="1:5">
      <c r="A63" s="3" t="s">
        <v>80</v>
      </c>
    </row>
    <row r="64" spans="1:5">
      <c r="A64" s="4" t="s">
        <v>90</v>
      </c>
      <c r="B64" s="5" t="n">
        <v>5</v>
      </c>
      <c r="C64" s="5" t="n">
        <v>34</v>
      </c>
      <c r="D64" s="5" t="n">
        <v>34</v>
      </c>
    </row>
    <row r="65" spans="1:5">
      <c r="A65" s="4" t="s">
        <v>32</v>
      </c>
    </row>
    <row r="66" spans="1:5">
      <c r="A66" s="3" t="s">
        <v>80</v>
      </c>
    </row>
    <row r="67" spans="1:5">
      <c r="A67" s="4" t="s">
        <v>90</v>
      </c>
      <c r="B67" s="5" t="n">
        <v>2</v>
      </c>
      <c r="C67" s="5" t="n">
        <v>12</v>
      </c>
      <c r="D67" s="5" t="n">
        <v>12</v>
      </c>
    </row>
    <row r="68" spans="1:5">
      <c r="A68" s="4" t="s">
        <v>1437</v>
      </c>
    </row>
    <row r="69" spans="1:5">
      <c r="A69" s="3" t="s">
        <v>80</v>
      </c>
    </row>
    <row r="70" spans="1:5">
      <c r="A70" s="4" t="s">
        <v>90</v>
      </c>
      <c r="B70" s="6" t="n">
        <v>2</v>
      </c>
      <c r="C70" s="7" t="n">
        <v>12</v>
      </c>
      <c r="D70" s="7" t="n">
        <v>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38</v>
      </c>
      <c r="B1" s="2" t="s">
        <v>311</v>
      </c>
      <c r="C1" s="2" t="s">
        <v>821</v>
      </c>
    </row>
    <row r="2" spans="1:3">
      <c r="A2" s="4" t="s">
        <v>30</v>
      </c>
    </row>
    <row r="3" spans="1:3">
      <c r="A3" s="3" t="s">
        <v>1439</v>
      </c>
    </row>
    <row r="4" spans="1:3">
      <c r="A4" s="4" t="s">
        <v>1440</v>
      </c>
      <c r="B4" s="8" t="n">
        <v>1e-05</v>
      </c>
    </row>
    <row r="5" spans="1:3">
      <c r="A5" s="4" t="s">
        <v>114</v>
      </c>
      <c r="B5" s="5" t="n">
        <v>1200000000</v>
      </c>
      <c r="C5" s="5" t="n">
        <v>1200000000</v>
      </c>
    </row>
    <row r="6" spans="1:3">
      <c r="A6" s="4" t="s">
        <v>115</v>
      </c>
      <c r="B6" s="5" t="n">
        <v>499706628</v>
      </c>
      <c r="C6" s="5" t="n">
        <v>496636128</v>
      </c>
    </row>
    <row r="7" spans="1:3">
      <c r="A7" s="4" t="s">
        <v>116</v>
      </c>
      <c r="B7" s="5" t="n">
        <v>499706628</v>
      </c>
      <c r="C7" s="5" t="n">
        <v>496636128</v>
      </c>
    </row>
    <row r="8" spans="1:3">
      <c r="A8" s="4" t="s">
        <v>32</v>
      </c>
    </row>
    <row r="9" spans="1:3">
      <c r="A9" s="3" t="s">
        <v>1439</v>
      </c>
    </row>
    <row r="10" spans="1:3">
      <c r="A10" s="4" t="s">
        <v>1440</v>
      </c>
      <c r="B10" s="8" t="n">
        <v>1e-05</v>
      </c>
    </row>
    <row r="11" spans="1:3">
      <c r="A11" s="4" t="s">
        <v>114</v>
      </c>
      <c r="B11" s="5" t="n">
        <v>300000000</v>
      </c>
      <c r="C11" s="5" t="n">
        <v>300000000</v>
      </c>
    </row>
    <row r="12" spans="1:3">
      <c r="A12" s="4" t="s">
        <v>115</v>
      </c>
      <c r="B12" s="5" t="n">
        <v>174649638</v>
      </c>
      <c r="C12" s="5" t="n">
        <v>174649638</v>
      </c>
    </row>
    <row r="13" spans="1:3">
      <c r="A13" s="4" t="s">
        <v>116</v>
      </c>
      <c r="B13" s="5" t="n">
        <v>174649638</v>
      </c>
      <c r="C13" s="5" t="n">
        <v>174649638</v>
      </c>
    </row>
    <row r="14" spans="1:3">
      <c r="A14" s="4" t="s">
        <v>1441</v>
      </c>
    </row>
    <row r="15" spans="1:3">
      <c r="A15" s="3" t="s">
        <v>1439</v>
      </c>
    </row>
    <row r="16" spans="1:3">
      <c r="A16" s="4" t="s">
        <v>1440</v>
      </c>
      <c r="B16" s="8" t="n">
        <v>1e-05</v>
      </c>
    </row>
    <row r="17" spans="1:3">
      <c r="A17" s="4" t="s">
        <v>114</v>
      </c>
      <c r="B17" s="5" t="n">
        <v>1200000000</v>
      </c>
      <c r="C17" s="5" t="n">
        <v>1200000000</v>
      </c>
    </row>
    <row r="18" spans="1:3">
      <c r="A18" s="4" t="s">
        <v>115</v>
      </c>
      <c r="B18" s="5" t="n">
        <v>499706628</v>
      </c>
      <c r="C18" s="5" t="n">
        <v>496636128</v>
      </c>
    </row>
    <row r="19" spans="1:3">
      <c r="A19" s="4" t="s">
        <v>116</v>
      </c>
      <c r="B19" s="5" t="n">
        <v>499706628</v>
      </c>
      <c r="C19" s="5" t="n">
        <v>496636128</v>
      </c>
    </row>
    <row r="20" spans="1:3">
      <c r="A20" s="4" t="s">
        <v>1442</v>
      </c>
    </row>
    <row r="21" spans="1:3">
      <c r="A21" s="3" t="s">
        <v>1439</v>
      </c>
    </row>
    <row r="22" spans="1:3">
      <c r="A22" s="4" t="s">
        <v>1440</v>
      </c>
      <c r="B22" s="8" t="n">
        <v>1e-05</v>
      </c>
    </row>
    <row r="23" spans="1:3">
      <c r="A23" s="4" t="s">
        <v>114</v>
      </c>
      <c r="B23" s="5" t="n">
        <v>300000000</v>
      </c>
      <c r="C23" s="5" t="n">
        <v>300000000</v>
      </c>
    </row>
    <row r="24" spans="1:3">
      <c r="A24" s="4" t="s">
        <v>115</v>
      </c>
      <c r="B24" s="5" t="n">
        <v>174649638</v>
      </c>
      <c r="C24" s="5" t="n">
        <v>174649638</v>
      </c>
    </row>
    <row r="25" spans="1:3">
      <c r="A25" s="4" t="s">
        <v>116</v>
      </c>
      <c r="B25" s="5" t="n">
        <v>174649638</v>
      </c>
      <c r="C25" s="5" t="n">
        <v>1746496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443</v>
      </c>
      <c r="B1" s="2" t="s">
        <v>1</v>
      </c>
    </row>
    <row r="2" spans="1:5">
      <c r="B2" s="2" t="s">
        <v>34</v>
      </c>
      <c r="C2" s="2" t="s">
        <v>35</v>
      </c>
      <c r="D2" s="2" t="s">
        <v>36</v>
      </c>
      <c r="E2" s="2" t="s">
        <v>159</v>
      </c>
    </row>
    <row r="3" spans="1:5">
      <c r="A3" s="3" t="s">
        <v>1444</v>
      </c>
    </row>
    <row r="4" spans="1:5">
      <c r="A4" s="4" t="s">
        <v>131</v>
      </c>
      <c r="B4" s="6" t="n">
        <v>-67288</v>
      </c>
      <c r="C4" s="7" t="n">
        <v>-462637</v>
      </c>
      <c r="D4" s="7" t="n">
        <v>-519950</v>
      </c>
      <c r="E4" s="7" t="n">
        <v>-639648</v>
      </c>
    </row>
    <row r="5" spans="1:5">
      <c r="A5" s="4" t="s">
        <v>133</v>
      </c>
      <c r="B5" s="5" t="n">
        <v>2022</v>
      </c>
      <c r="C5" s="5" t="n">
        <v>13905</v>
      </c>
      <c r="D5" s="5" t="n">
        <v>-937</v>
      </c>
      <c r="E5" s="5" t="n">
        <v>93307</v>
      </c>
    </row>
    <row r="6" spans="1:5">
      <c r="A6" s="4" t="s">
        <v>1324</v>
      </c>
      <c r="B6" s="5" t="n">
        <v>34538</v>
      </c>
      <c r="C6" s="5" t="n">
        <v>237479</v>
      </c>
      <c r="D6" s="5" t="n">
        <v>-1368538</v>
      </c>
      <c r="E6" s="5" t="n">
        <v>-840196</v>
      </c>
    </row>
    <row r="7" spans="1:5">
      <c r="A7" s="4" t="s">
        <v>1225</v>
      </c>
      <c r="B7" s="5" t="n">
        <v>-23611</v>
      </c>
      <c r="C7" s="5" t="n">
        <v>-162325</v>
      </c>
      <c r="D7" s="5" t="n">
        <v>-1007814</v>
      </c>
      <c r="E7" s="5" t="n">
        <v>-943082</v>
      </c>
    </row>
    <row r="8" spans="1:5">
      <c r="A8" s="4" t="s">
        <v>1445</v>
      </c>
      <c r="B8" s="5" t="n">
        <v>-3550</v>
      </c>
      <c r="C8" s="5" t="n">
        <v>-24411</v>
      </c>
      <c r="D8" s="5" t="n">
        <v>90170</v>
      </c>
      <c r="E8" s="5" t="n">
        <v>11160</v>
      </c>
    </row>
    <row r="9" spans="1:5">
      <c r="A9" s="4" t="s">
        <v>151</v>
      </c>
      <c r="B9" s="5" t="n">
        <v>-29827</v>
      </c>
      <c r="C9" s="5" t="n">
        <v>-205065</v>
      </c>
      <c r="D9" s="5" t="n">
        <v>-772730</v>
      </c>
      <c r="E9" s="5" t="n">
        <v>-633598</v>
      </c>
    </row>
    <row r="10" spans="1:5">
      <c r="A10" s="4" t="s">
        <v>554</v>
      </c>
    </row>
    <row r="11" spans="1:5">
      <c r="A11" s="3" t="s">
        <v>1444</v>
      </c>
    </row>
    <row r="12" spans="1:5">
      <c r="A12" s="4" t="s">
        <v>131</v>
      </c>
      <c r="B12" s="5" t="n">
        <v>-9592</v>
      </c>
      <c r="C12" s="5" t="n">
        <v>-65949</v>
      </c>
      <c r="D12" s="5" t="n">
        <v>-145890</v>
      </c>
      <c r="E12" s="5" t="n">
        <v>-124450</v>
      </c>
    </row>
    <row r="13" spans="1:5">
      <c r="A13" s="4" t="s">
        <v>133</v>
      </c>
      <c r="B13" s="5" t="n">
        <v>2022</v>
      </c>
      <c r="C13" s="5" t="n">
        <v>13905</v>
      </c>
      <c r="D13" s="5" t="n">
        <v>-937</v>
      </c>
      <c r="E13" s="5" t="n">
        <v>93307</v>
      </c>
    </row>
    <row r="14" spans="1:5">
      <c r="A14" s="4" t="s">
        <v>1324</v>
      </c>
      <c r="B14" s="5" t="n">
        <v>-7570</v>
      </c>
      <c r="C14" s="5" t="n">
        <v>-52044</v>
      </c>
      <c r="D14" s="5" t="n">
        <v>-146827</v>
      </c>
      <c r="E14" s="5" t="n">
        <v>-31143</v>
      </c>
    </row>
    <row r="15" spans="1:5">
      <c r="A15" s="4" t="s">
        <v>1446</v>
      </c>
      <c r="B15" s="5" t="n">
        <v>-38134</v>
      </c>
      <c r="C15" s="5" t="n">
        <v>-262186</v>
      </c>
      <c r="D15" s="5" t="n">
        <v>-95210</v>
      </c>
      <c r="E15" s="5" t="n">
        <v>-169915</v>
      </c>
    </row>
    <row r="16" spans="1:5">
      <c r="A16" s="4" t="s">
        <v>1225</v>
      </c>
      <c r="B16" s="5" t="n">
        <v>-29827</v>
      </c>
      <c r="C16" s="5" t="n">
        <v>-205065</v>
      </c>
      <c r="D16" s="5" t="n">
        <v>-772730</v>
      </c>
      <c r="E16" s="5" t="n">
        <v>-633598</v>
      </c>
    </row>
    <row r="17" spans="1:5">
      <c r="A17" s="4" t="s">
        <v>1445</v>
      </c>
      <c r="B17" s="5" t="n">
        <v>0</v>
      </c>
      <c r="C17" s="5" t="n">
        <v>0</v>
      </c>
      <c r="D17" s="5" t="n">
        <v>0</v>
      </c>
      <c r="E17" s="5" t="n">
        <v>0</v>
      </c>
    </row>
    <row r="18" spans="1:5">
      <c r="A18" s="4" t="s">
        <v>151</v>
      </c>
      <c r="B18" s="5" t="n">
        <v>-29827</v>
      </c>
      <c r="C18" s="5" t="n">
        <v>-205065</v>
      </c>
      <c r="D18" s="5" t="n">
        <v>-772730</v>
      </c>
      <c r="E18" s="5" t="n">
        <v>-633598</v>
      </c>
    </row>
    <row r="19" spans="1:5">
      <c r="A19" s="4" t="s">
        <v>1447</v>
      </c>
    </row>
    <row r="20" spans="1:5">
      <c r="A20" s="3" t="s">
        <v>1444</v>
      </c>
    </row>
    <row r="21" spans="1:5">
      <c r="A21" s="4" t="s">
        <v>1324</v>
      </c>
      <c r="B21" s="6" t="n">
        <v>15877</v>
      </c>
      <c r="C21" s="7" t="n">
        <v>109165</v>
      </c>
      <c r="D21" s="7" t="n">
        <v>-530693</v>
      </c>
      <c r="E21" s="7" t="n">
        <v>-43254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8</v>
      </c>
      <c r="B1" s="2" t="s">
        <v>1</v>
      </c>
    </row>
    <row r="2" spans="1:5">
      <c r="B2" s="2" t="s">
        <v>34</v>
      </c>
      <c r="C2" s="2" t="s">
        <v>35</v>
      </c>
      <c r="D2" s="2" t="s">
        <v>36</v>
      </c>
      <c r="E2" s="2" t="s">
        <v>159</v>
      </c>
    </row>
    <row r="3" spans="1:5">
      <c r="A3" s="3" t="s">
        <v>1449</v>
      </c>
    </row>
    <row r="4" spans="1:5">
      <c r="A4" s="4" t="s">
        <v>149</v>
      </c>
      <c r="B4" s="6" t="n">
        <v>-29827</v>
      </c>
      <c r="C4" s="7" t="n">
        <v>-205065</v>
      </c>
      <c r="D4" s="7" t="n">
        <v>-772730</v>
      </c>
      <c r="E4" s="7" t="n">
        <v>-633598</v>
      </c>
    </row>
    <row r="5" spans="1:5">
      <c r="A5" s="3" t="s">
        <v>161</v>
      </c>
    </row>
    <row r="6" spans="1:5">
      <c r="A6" s="4" t="s">
        <v>162</v>
      </c>
      <c r="B6" s="5" t="n">
        <v>12894</v>
      </c>
      <c r="C6" s="5" t="n">
        <v>88652</v>
      </c>
      <c r="D6" s="5" t="n">
        <v>-120963</v>
      </c>
      <c r="E6" s="5" t="n">
        <v>142526</v>
      </c>
    </row>
    <row r="7" spans="1:5">
      <c r="A7" s="4" t="s">
        <v>164</v>
      </c>
      <c r="B7" s="5" t="n">
        <v>-14267</v>
      </c>
      <c r="C7" s="5" t="n">
        <v>-98084</v>
      </c>
      <c r="D7" s="5" t="n">
        <v>-1038607</v>
      </c>
      <c r="E7" s="5" t="n">
        <v>-789396</v>
      </c>
    </row>
    <row r="8" spans="1:5">
      <c r="A8" s="4" t="s">
        <v>166</v>
      </c>
      <c r="B8" s="5" t="n">
        <v>-16933</v>
      </c>
      <c r="C8" s="5" t="n">
        <v>-116413</v>
      </c>
      <c r="D8" s="5" t="n">
        <v>-893693</v>
      </c>
      <c r="E8" s="5" t="n">
        <v>-491072</v>
      </c>
    </row>
    <row r="9" spans="1:5">
      <c r="A9" s="4" t="s">
        <v>554</v>
      </c>
    </row>
    <row r="10" spans="1:5">
      <c r="A10" s="3" t="s">
        <v>1449</v>
      </c>
    </row>
    <row r="11" spans="1:5">
      <c r="A11" s="4" t="s">
        <v>149</v>
      </c>
      <c r="B11" s="5" t="n">
        <v>-29827</v>
      </c>
      <c r="C11" s="5" t="n">
        <v>-205065</v>
      </c>
      <c r="D11" s="5" t="n">
        <v>-772730</v>
      </c>
      <c r="E11" s="5" t="n">
        <v>-633598</v>
      </c>
    </row>
    <row r="12" spans="1:5">
      <c r="A12" s="3" t="s">
        <v>161</v>
      </c>
    </row>
    <row r="13" spans="1:5">
      <c r="A13" s="4" t="s">
        <v>162</v>
      </c>
      <c r="B13" s="5" t="n">
        <v>12894</v>
      </c>
      <c r="C13" s="5" t="n">
        <v>88652</v>
      </c>
      <c r="D13" s="5" t="n">
        <v>-120963</v>
      </c>
      <c r="E13" s="5" t="n">
        <v>142526</v>
      </c>
    </row>
    <row r="14" spans="1:5">
      <c r="A14" s="4" t="s">
        <v>161</v>
      </c>
      <c r="B14" s="5" t="n">
        <v>12894</v>
      </c>
      <c r="C14" s="5" t="n">
        <v>88652</v>
      </c>
      <c r="D14" s="5" t="n">
        <v>-120963</v>
      </c>
      <c r="E14" s="5" t="n">
        <v>142526</v>
      </c>
    </row>
    <row r="15" spans="1:5">
      <c r="A15" s="4" t="s">
        <v>164</v>
      </c>
      <c r="B15" s="5" t="n">
        <v>-16933</v>
      </c>
      <c r="C15" s="5" t="n">
        <v>-116413</v>
      </c>
      <c r="D15" s="5" t="n">
        <v>-893693</v>
      </c>
      <c r="E15" s="5" t="n">
        <v>-491072</v>
      </c>
    </row>
    <row r="16" spans="1:5">
      <c r="A16" s="4" t="s">
        <v>166</v>
      </c>
      <c r="B16" s="6" t="n">
        <v>-16933</v>
      </c>
      <c r="C16" s="7" t="n">
        <v>-116413</v>
      </c>
      <c r="D16" s="7" t="n">
        <v>-893693</v>
      </c>
      <c r="E16" s="7" t="n">
        <v>-491072</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0</v>
      </c>
      <c r="B1" s="2" t="s">
        <v>1</v>
      </c>
    </row>
    <row r="2" spans="1:5">
      <c r="B2" s="2" t="s">
        <v>34</v>
      </c>
      <c r="C2" s="2" t="s">
        <v>35</v>
      </c>
      <c r="D2" s="2" t="s">
        <v>36</v>
      </c>
      <c r="E2" s="2" t="s">
        <v>159</v>
      </c>
    </row>
    <row r="3" spans="1:5">
      <c r="A3" s="3" t="s">
        <v>1449</v>
      </c>
    </row>
    <row r="4" spans="1:5">
      <c r="A4" s="4" t="s">
        <v>168</v>
      </c>
      <c r="B4" s="6" t="n">
        <v>0</v>
      </c>
      <c r="C4" s="7" t="n">
        <v>0</v>
      </c>
      <c r="D4" s="7" t="n">
        <v>0</v>
      </c>
      <c r="E4" s="7" t="n">
        <v>0</v>
      </c>
    </row>
    <row r="5" spans="1:5">
      <c r="A5" s="4" t="s">
        <v>554</v>
      </c>
    </row>
    <row r="6" spans="1:5">
      <c r="A6" s="3" t="s">
        <v>1449</v>
      </c>
    </row>
    <row r="7" spans="1:5">
      <c r="A7" s="4" t="s">
        <v>168</v>
      </c>
      <c r="B7" s="5" t="n">
        <v>0</v>
      </c>
      <c r="C7" s="5" t="n">
        <v>0</v>
      </c>
      <c r="D7" s="5" t="n">
        <v>0</v>
      </c>
      <c r="E7" s="5" t="n">
        <v>0</v>
      </c>
    </row>
    <row r="8" spans="1:5">
      <c r="A8" s="4" t="s">
        <v>169</v>
      </c>
      <c r="B8" s="6" t="n">
        <v>0</v>
      </c>
      <c r="C8" s="7" t="n">
        <v>0</v>
      </c>
      <c r="D8" s="7" t="n">
        <v>0</v>
      </c>
      <c r="E8" s="7" t="n">
        <v>0</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451</v>
      </c>
      <c r="B1" s="2" t="s">
        <v>1</v>
      </c>
    </row>
    <row r="2" spans="1:5">
      <c r="B2" s="2" t="s">
        <v>34</v>
      </c>
      <c r="C2" s="2" t="s">
        <v>35</v>
      </c>
      <c r="D2" s="2" t="s">
        <v>36</v>
      </c>
      <c r="E2" s="2" t="s">
        <v>159</v>
      </c>
    </row>
    <row r="3" spans="1:5">
      <c r="A3" s="3" t="s">
        <v>1452</v>
      </c>
    </row>
    <row r="4" spans="1:5">
      <c r="A4" s="4" t="s">
        <v>1453</v>
      </c>
      <c r="B4" s="6" t="n">
        <v>102534</v>
      </c>
      <c r="C4" s="7" t="n">
        <v>704966</v>
      </c>
      <c r="D4" s="7" t="n">
        <v>487202</v>
      </c>
      <c r="E4" s="7" t="n">
        <v>57569</v>
      </c>
    </row>
    <row r="5" spans="1:5">
      <c r="A5" s="4" t="s">
        <v>213</v>
      </c>
      <c r="B5" s="5" t="n">
        <v>-44337</v>
      </c>
      <c r="C5" s="5" t="n">
        <v>-304846</v>
      </c>
      <c r="D5" s="5" t="n">
        <v>-833307</v>
      </c>
      <c r="E5" s="5" t="n">
        <v>-841017</v>
      </c>
    </row>
    <row r="6" spans="1:5">
      <c r="A6" s="4" t="s">
        <v>235</v>
      </c>
      <c r="B6" s="5" t="n">
        <v>-2896</v>
      </c>
      <c r="C6" s="5" t="n">
        <v>-19901</v>
      </c>
      <c r="D6" s="5" t="n">
        <v>-612651</v>
      </c>
      <c r="E6" s="5" t="n">
        <v>1908883</v>
      </c>
    </row>
    <row r="7" spans="1:5">
      <c r="A7" s="4" t="s">
        <v>238</v>
      </c>
      <c r="B7" s="5" t="n">
        <v>319318</v>
      </c>
      <c r="C7" s="5" t="n">
        <v>2195469</v>
      </c>
      <c r="D7" s="5" t="n">
        <v>3294523</v>
      </c>
      <c r="E7" s="5" t="n">
        <v>2008799</v>
      </c>
    </row>
    <row r="8" spans="1:5">
      <c r="A8" s="4" t="s">
        <v>239</v>
      </c>
      <c r="B8" s="5" t="n">
        <v>387030</v>
      </c>
      <c r="C8" s="5" t="n">
        <v>2661021</v>
      </c>
      <c r="D8" s="5" t="n">
        <v>2195469</v>
      </c>
      <c r="E8" s="5" t="n">
        <v>3294523</v>
      </c>
    </row>
    <row r="9" spans="1:5">
      <c r="A9" s="4" t="s">
        <v>554</v>
      </c>
    </row>
    <row r="10" spans="1:5">
      <c r="A10" s="3" t="s">
        <v>1452</v>
      </c>
    </row>
    <row r="11" spans="1:5">
      <c r="A11" s="4" t="s">
        <v>1453</v>
      </c>
      <c r="B11" s="5" t="n">
        <v>-24154</v>
      </c>
      <c r="C11" s="5" t="n">
        <v>-166068</v>
      </c>
      <c r="D11" s="5" t="n">
        <v>-18324</v>
      </c>
      <c r="E11" s="5" t="n">
        <v>-78567</v>
      </c>
    </row>
    <row r="12" spans="1:5">
      <c r="A12" s="4" t="s">
        <v>213</v>
      </c>
      <c r="B12" s="5" t="n">
        <v>-29620</v>
      </c>
      <c r="C12" s="5" t="n">
        <v>-203651</v>
      </c>
      <c r="D12" s="5" t="n">
        <v>-1291042</v>
      </c>
      <c r="E12" s="5" t="n">
        <v>-617613</v>
      </c>
    </row>
    <row r="13" spans="1:5">
      <c r="A13" s="4" t="s">
        <v>235</v>
      </c>
      <c r="B13" s="5" t="n">
        <v>6275</v>
      </c>
      <c r="C13" s="5" t="n">
        <v>43145</v>
      </c>
      <c r="D13" s="5" t="n">
        <v>-130187</v>
      </c>
      <c r="E13" s="5" t="n">
        <v>2254577</v>
      </c>
    </row>
    <row r="14" spans="1:5">
      <c r="A14" s="4" t="s">
        <v>237</v>
      </c>
      <c r="B14" s="5" t="n">
        <v>-47499</v>
      </c>
      <c r="C14" s="5" t="n">
        <v>-326574</v>
      </c>
      <c r="D14" s="5" t="n">
        <v>-1439553</v>
      </c>
      <c r="E14" s="5" t="n">
        <v>1558397</v>
      </c>
    </row>
    <row r="15" spans="1:5">
      <c r="A15" s="4" t="s">
        <v>238</v>
      </c>
      <c r="B15" s="5" t="n">
        <v>133379</v>
      </c>
      <c r="C15" s="5" t="n">
        <v>917044</v>
      </c>
      <c r="D15" s="5" t="n">
        <v>2356597</v>
      </c>
      <c r="E15" s="5" t="n">
        <v>798200</v>
      </c>
    </row>
    <row r="16" spans="1:5">
      <c r="A16" s="4" t="s">
        <v>239</v>
      </c>
      <c r="B16" s="6" t="n">
        <v>85880</v>
      </c>
      <c r="C16" s="7" t="n">
        <v>590470</v>
      </c>
      <c r="D16" s="7" t="n">
        <v>917044</v>
      </c>
      <c r="E16" s="7" t="n">
        <v>2356597</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4</v>
      </c>
      <c r="B1" s="2" t="s">
        <v>34</v>
      </c>
      <c r="C1" s="2" t="s">
        <v>35</v>
      </c>
      <c r="D1" s="2" t="s">
        <v>36</v>
      </c>
    </row>
    <row r="2" spans="1:4">
      <c r="A2" s="3" t="s">
        <v>1455</v>
      </c>
    </row>
    <row r="3" spans="1:4">
      <c r="A3" s="4" t="s">
        <v>1455</v>
      </c>
      <c r="B3" s="6" t="n">
        <v>18245</v>
      </c>
      <c r="C3" s="7" t="n">
        <v>125446</v>
      </c>
      <c r="D3" s="7" t="n">
        <v>114256</v>
      </c>
    </row>
    <row r="4" spans="1:4">
      <c r="A4" s="3" t="s">
        <v>1456</v>
      </c>
    </row>
    <row r="5" spans="1:4">
      <c r="A5" s="4" t="s">
        <v>102</v>
      </c>
      <c r="B5" s="5" t="n">
        <v>7611</v>
      </c>
      <c r="C5" s="5" t="n">
        <v>52328</v>
      </c>
      <c r="D5" s="5" t="n">
        <v>55675</v>
      </c>
    </row>
    <row r="6" spans="1:4">
      <c r="A6" s="4" t="s">
        <v>1308</v>
      </c>
    </row>
    <row r="7" spans="1:4">
      <c r="A7" s="3" t="s">
        <v>1455</v>
      </c>
    </row>
    <row r="8" spans="1:4">
      <c r="A8" s="4" t="s">
        <v>1455</v>
      </c>
      <c r="D8" s="5" t="n">
        <v>26137</v>
      </c>
    </row>
    <row r="9" spans="1:4">
      <c r="A9" s="3" t="s">
        <v>1456</v>
      </c>
    </row>
    <row r="10" spans="1:4">
      <c r="A10" s="4" t="s">
        <v>102</v>
      </c>
      <c r="D10" s="5" t="n">
        <v>39068</v>
      </c>
    </row>
    <row r="11" spans="1:4">
      <c r="A11" s="4" t="s">
        <v>554</v>
      </c>
    </row>
    <row r="12" spans="1:4">
      <c r="A12" s="3" t="s">
        <v>1457</v>
      </c>
    </row>
    <row r="13" spans="1:4">
      <c r="A13" s="4" t="s">
        <v>1457</v>
      </c>
      <c r="B13" s="5" t="n">
        <v>736259</v>
      </c>
      <c r="C13" s="5" t="n">
        <v>5062149</v>
      </c>
      <c r="D13" s="5" t="n">
        <v>4285743</v>
      </c>
    </row>
    <row r="14" spans="1:4">
      <c r="A14" s="3" t="s">
        <v>1455</v>
      </c>
    </row>
    <row r="15" spans="1:4">
      <c r="A15" s="4" t="s">
        <v>1455</v>
      </c>
      <c r="D15" s="5" t="n">
        <v>26137</v>
      </c>
    </row>
    <row r="16" spans="1:4">
      <c r="A16" s="3" t="s">
        <v>1435</v>
      </c>
    </row>
    <row r="17" spans="1:4">
      <c r="A17" s="4" t="s">
        <v>1458</v>
      </c>
      <c r="B17" s="5" t="n">
        <v>3090</v>
      </c>
      <c r="C17" s="5" t="n">
        <v>21242</v>
      </c>
      <c r="D17" s="5" t="n">
        <v>17613</v>
      </c>
    </row>
    <row r="18" spans="1:4">
      <c r="A18" s="3" t="s">
        <v>1456</v>
      </c>
    </row>
    <row r="19" spans="1:4">
      <c r="A19" s="4" t="s">
        <v>102</v>
      </c>
      <c r="D19" s="5" t="n">
        <v>39068</v>
      </c>
    </row>
    <row r="20" spans="1:4">
      <c r="A20" s="4" t="s">
        <v>1459</v>
      </c>
    </row>
    <row r="21" spans="1:4">
      <c r="A21" s="3" t="s">
        <v>1457</v>
      </c>
    </row>
    <row r="22" spans="1:4">
      <c r="A22" s="4" t="s">
        <v>1457</v>
      </c>
      <c r="B22" s="5" t="n">
        <v>718292</v>
      </c>
      <c r="C22" s="5" t="n">
        <v>4938618</v>
      </c>
      <c r="D22" s="5" t="n">
        <v>4143269</v>
      </c>
    </row>
    <row r="23" spans="1:4">
      <c r="A23" s="4" t="s">
        <v>1460</v>
      </c>
    </row>
    <row r="24" spans="1:4">
      <c r="A24" s="3" t="s">
        <v>1457</v>
      </c>
    </row>
    <row r="25" spans="1:4">
      <c r="A25" s="4" t="s">
        <v>1457</v>
      </c>
      <c r="B25" s="5" t="n">
        <v>9596</v>
      </c>
      <c r="C25" s="5" t="n">
        <v>65976</v>
      </c>
      <c r="D25" s="5" t="n">
        <v>61637</v>
      </c>
    </row>
    <row r="26" spans="1:4">
      <c r="A26" s="4" t="s">
        <v>1461</v>
      </c>
    </row>
    <row r="27" spans="1:4">
      <c r="A27" s="3" t="s">
        <v>1457</v>
      </c>
    </row>
    <row r="28" spans="1:4">
      <c r="A28" s="4" t="s">
        <v>1457</v>
      </c>
      <c r="B28" s="5" t="n">
        <v>7647</v>
      </c>
      <c r="C28" s="5" t="n">
        <v>52579</v>
      </c>
      <c r="D28" s="5" t="n">
        <v>50453</v>
      </c>
    </row>
    <row r="29" spans="1:4">
      <c r="A29" s="4" t="s">
        <v>1462</v>
      </c>
    </row>
    <row r="30" spans="1:4">
      <c r="A30" s="3" t="s">
        <v>1457</v>
      </c>
    </row>
    <row r="31" spans="1:4">
      <c r="A31" s="4" t="s">
        <v>1457</v>
      </c>
      <c r="D31" s="5" t="n">
        <v>25549</v>
      </c>
    </row>
    <row r="32" spans="1:4">
      <c r="A32" s="4" t="s">
        <v>1463</v>
      </c>
    </row>
    <row r="33" spans="1:4">
      <c r="A33" s="3" t="s">
        <v>1457</v>
      </c>
    </row>
    <row r="34" spans="1:4">
      <c r="A34" s="4" t="s">
        <v>1457</v>
      </c>
      <c r="B34" s="5" t="n">
        <v>622</v>
      </c>
      <c r="C34" s="5" t="n">
        <v>4277</v>
      </c>
      <c r="D34" s="5" t="n">
        <v>4170</v>
      </c>
    </row>
    <row r="35" spans="1:4">
      <c r="A35" s="4" t="s">
        <v>1464</v>
      </c>
    </row>
    <row r="36" spans="1:4">
      <c r="A36" s="3" t="s">
        <v>1457</v>
      </c>
    </row>
    <row r="37" spans="1:4">
      <c r="A37" s="4" t="s">
        <v>1457</v>
      </c>
      <c r="B37" s="5" t="n">
        <v>100</v>
      </c>
      <c r="C37" s="5" t="n">
        <v>686</v>
      </c>
      <c r="D37" s="5" t="n">
        <v>653</v>
      </c>
    </row>
    <row r="38" spans="1:4">
      <c r="A38" s="4" t="s">
        <v>1465</v>
      </c>
    </row>
    <row r="39" spans="1:4">
      <c r="A39" s="3" t="s">
        <v>1457</v>
      </c>
    </row>
    <row r="40" spans="1:4">
      <c r="A40" s="4" t="s">
        <v>1457</v>
      </c>
      <c r="B40" s="5" t="n">
        <v>2</v>
      </c>
      <c r="C40" s="5" t="n">
        <v>13</v>
      </c>
      <c r="D40" s="5" t="n">
        <v>12</v>
      </c>
    </row>
    <row r="41" spans="1:4">
      <c r="A41" s="3" t="s">
        <v>1435</v>
      </c>
    </row>
    <row r="42" spans="1:4">
      <c r="A42" s="4" t="s">
        <v>1458</v>
      </c>
      <c r="B42" s="5" t="n">
        <v>421</v>
      </c>
      <c r="C42" s="5" t="n">
        <v>2891</v>
      </c>
      <c r="D42" s="5" t="n">
        <v>18</v>
      </c>
    </row>
    <row r="43" spans="1:4">
      <c r="A43" s="4" t="s">
        <v>1466</v>
      </c>
    </row>
    <row r="44" spans="1:4">
      <c r="A44" s="3" t="s">
        <v>1455</v>
      </c>
    </row>
    <row r="45" spans="1:4">
      <c r="A45" s="4" t="s">
        <v>1455</v>
      </c>
      <c r="D45" s="5" t="n">
        <v>26137</v>
      </c>
    </row>
    <row r="46" spans="1:4">
      <c r="A46" s="3" t="s">
        <v>1456</v>
      </c>
    </row>
    <row r="47" spans="1:4">
      <c r="A47" s="4" t="s">
        <v>102</v>
      </c>
      <c r="D47" s="5" t="n">
        <v>39068</v>
      </c>
    </row>
    <row r="48" spans="1:4">
      <c r="A48" s="4" t="s">
        <v>1467</v>
      </c>
    </row>
    <row r="49" spans="1:4">
      <c r="A49" s="3" t="s">
        <v>1435</v>
      </c>
    </row>
    <row r="50" spans="1:4">
      <c r="A50" s="4" t="s">
        <v>1458</v>
      </c>
      <c r="B50" s="6" t="n">
        <v>2669</v>
      </c>
      <c r="C50" s="7" t="n">
        <v>18351</v>
      </c>
      <c r="D50" s="7" t="n">
        <v>1759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75"/>
    <col customWidth="1" max="4" min="4" width="80"/>
    <col customWidth="1" max="5" min="5" width="80"/>
    <col customWidth="1" max="6" min="6" width="21"/>
    <col customWidth="1" max="7" min="7" width="21"/>
    <col customWidth="1" max="8" min="8" width="21"/>
  </cols>
  <sheetData>
    <row r="1" spans="1:8">
      <c r="A1" s="1" t="s">
        <v>1468</v>
      </c>
      <c r="B1" s="2" t="s">
        <v>1060</v>
      </c>
      <c r="C1" s="2" t="s">
        <v>1061</v>
      </c>
      <c r="D1" s="2" t="s">
        <v>34</v>
      </c>
      <c r="E1" s="2" t="s">
        <v>35</v>
      </c>
      <c r="F1" s="2" t="s">
        <v>36</v>
      </c>
      <c r="G1" s="2" t="s">
        <v>159</v>
      </c>
      <c r="H1" s="2" t="s">
        <v>1062</v>
      </c>
    </row>
    <row r="2" spans="1:8">
      <c r="A2" s="3" t="s">
        <v>1469</v>
      </c>
    </row>
    <row r="3" spans="1:8">
      <c r="A3" s="4" t="s">
        <v>1470</v>
      </c>
      <c r="D3" s="6" t="n">
        <v>20020000</v>
      </c>
      <c r="E3" s="7" t="n">
        <v>137649</v>
      </c>
      <c r="F3" s="7" t="n">
        <v>89780</v>
      </c>
      <c r="G3" s="7" t="n">
        <v>93869</v>
      </c>
    </row>
    <row r="4" spans="1:8">
      <c r="A4" s="4" t="s">
        <v>1471</v>
      </c>
      <c r="F4" s="5" t="n">
        <v>1936154</v>
      </c>
    </row>
    <row r="5" spans="1:8">
      <c r="A5" s="4" t="s">
        <v>1064</v>
      </c>
    </row>
    <row r="6" spans="1:8">
      <c r="A6" s="3" t="s">
        <v>1469</v>
      </c>
    </row>
    <row r="7" spans="1:8">
      <c r="A7" s="4" t="s">
        <v>1065</v>
      </c>
      <c r="B7" s="6" t="n">
        <v>100000000</v>
      </c>
      <c r="H7" s="6" t="n">
        <v>200000000</v>
      </c>
    </row>
    <row r="8" spans="1:8">
      <c r="A8" s="4" t="s">
        <v>1066</v>
      </c>
      <c r="B8" s="4" t="s">
        <v>1067</v>
      </c>
      <c r="H8" s="4" t="s">
        <v>1067</v>
      </c>
    </row>
    <row r="9" spans="1:8">
      <c r="A9" s="4" t="s">
        <v>1068</v>
      </c>
      <c r="B9" s="4" t="s">
        <v>1069</v>
      </c>
      <c r="C9" s="4" t="s">
        <v>1069</v>
      </c>
    </row>
    <row r="10" spans="1:8">
      <c r="A10" s="4" t="s">
        <v>1070</v>
      </c>
      <c r="C10" s="4" t="s">
        <v>1071</v>
      </c>
    </row>
    <row r="11" spans="1:8">
      <c r="A11" s="4" t="s">
        <v>1072</v>
      </c>
      <c r="B11" s="11" t="n">
        <v>1.0004</v>
      </c>
    </row>
    <row r="12" spans="1:8">
      <c r="A12" s="4" t="s">
        <v>1073</v>
      </c>
      <c r="B12" s="4" t="s">
        <v>1074</v>
      </c>
    </row>
    <row r="13" spans="1:8">
      <c r="A13" s="4" t="s">
        <v>1471</v>
      </c>
      <c r="C13" s="7" t="n">
        <v>1926419</v>
      </c>
    </row>
    <row r="14" spans="1:8">
      <c r="A14" s="4" t="s">
        <v>1472</v>
      </c>
    </row>
    <row r="15" spans="1:8">
      <c r="A15" s="3" t="s">
        <v>1469</v>
      </c>
    </row>
    <row r="16" spans="1:8">
      <c r="A16" s="4" t="s">
        <v>1470</v>
      </c>
      <c r="D16" s="6" t="n">
        <v>1578000</v>
      </c>
      <c r="E16" s="7" t="n">
        <v>10848</v>
      </c>
      <c r="F16" s="7" t="n">
        <v>5366</v>
      </c>
      <c r="G16" s="7" t="n">
        <v>15824</v>
      </c>
    </row>
    <row r="17" spans="1:8">
      <c r="A17" s="4" t="s">
        <v>1473</v>
      </c>
      <c r="D17" s="4" t="s">
        <v>1474</v>
      </c>
      <c r="E17" s="4" t="s">
        <v>1474</v>
      </c>
    </row>
    <row r="18" spans="1:8">
      <c r="A18" s="4" t="s">
        <v>1475</v>
      </c>
    </row>
    <row r="19" spans="1:8">
      <c r="A19" s="3" t="s">
        <v>1469</v>
      </c>
    </row>
    <row r="20" spans="1:8">
      <c r="A20" s="4" t="s">
        <v>1065</v>
      </c>
      <c r="B20" s="6" t="n">
        <v>100000000</v>
      </c>
      <c r="H20" s="6" t="n">
        <v>200000000</v>
      </c>
    </row>
    <row r="21" spans="1:8">
      <c r="A21" s="4" t="s">
        <v>1066</v>
      </c>
      <c r="B21" s="4" t="s">
        <v>1067</v>
      </c>
      <c r="H21" s="4" t="s">
        <v>1067</v>
      </c>
    </row>
    <row r="22" spans="1:8">
      <c r="A22" s="4" t="s">
        <v>1068</v>
      </c>
      <c r="D22" s="4" t="s">
        <v>1069</v>
      </c>
      <c r="E22" s="4" t="s">
        <v>1069</v>
      </c>
    </row>
    <row r="23" spans="1:8">
      <c r="A23" s="4" t="s">
        <v>1070</v>
      </c>
      <c r="D23" s="4" t="s">
        <v>1476</v>
      </c>
      <c r="E23" s="4" t="s">
        <v>1476</v>
      </c>
    </row>
    <row r="24" spans="1:8">
      <c r="A24" s="4" t="s">
        <v>1477</v>
      </c>
      <c r="D24" s="4" t="s">
        <v>1478</v>
      </c>
      <c r="E24" s="4" t="s">
        <v>1478</v>
      </c>
    </row>
    <row r="25" spans="1:8">
      <c r="A25" s="4" t="s">
        <v>1072</v>
      </c>
      <c r="B25" s="11" t="n">
        <v>1.0004</v>
      </c>
    </row>
    <row r="26" spans="1:8">
      <c r="A26" s="4" t="s">
        <v>1073</v>
      </c>
      <c r="B26" s="4" t="s">
        <v>1074</v>
      </c>
    </row>
    <row r="27" spans="1:8">
      <c r="A27" s="4" t="s">
        <v>1471</v>
      </c>
      <c r="E27" s="7" t="n">
        <v>19264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479</v>
      </c>
      <c r="B1" s="2" t="s">
        <v>942</v>
      </c>
      <c r="C1" s="2" t="s">
        <v>943</v>
      </c>
    </row>
    <row r="2" spans="1:3">
      <c r="A2" s="3" t="s">
        <v>1480</v>
      </c>
    </row>
    <row r="3" spans="1:3">
      <c r="A3" s="4" t="s">
        <v>945</v>
      </c>
      <c r="B3" s="6" t="n">
        <v>24930</v>
      </c>
      <c r="C3" s="7" t="n">
        <v>171404</v>
      </c>
    </row>
    <row r="4" spans="1:3">
      <c r="A4" s="4" t="s">
        <v>946</v>
      </c>
      <c r="B4" s="5" t="n">
        <v>19092</v>
      </c>
      <c r="C4" s="5" t="n">
        <v>131268</v>
      </c>
    </row>
    <row r="5" spans="1:3">
      <c r="A5" s="4" t="s">
        <v>947</v>
      </c>
      <c r="B5" s="5" t="n">
        <v>22024</v>
      </c>
      <c r="C5" s="5" t="n">
        <v>151428</v>
      </c>
    </row>
    <row r="6" spans="1:3">
      <c r="A6" s="4" t="s">
        <v>948</v>
      </c>
      <c r="B6" s="5" t="n">
        <v>13966</v>
      </c>
      <c r="C6" s="5" t="n">
        <v>96025</v>
      </c>
    </row>
    <row r="7" spans="1:3">
      <c r="A7" s="4" t="s">
        <v>1050</v>
      </c>
      <c r="B7" s="5" t="n">
        <v>118370</v>
      </c>
      <c r="C7" s="5" t="n">
        <v>813854</v>
      </c>
    </row>
    <row r="8" spans="1:3">
      <c r="A8" s="4" t="s">
        <v>1481</v>
      </c>
      <c r="B8" s="5" t="n">
        <v>198382</v>
      </c>
      <c r="C8" s="5" t="n">
        <v>1363979</v>
      </c>
    </row>
    <row r="9" spans="1:3">
      <c r="A9" s="4" t="s">
        <v>554</v>
      </c>
    </row>
    <row r="10" spans="1:3">
      <c r="A10" s="3" t="s">
        <v>1480</v>
      </c>
    </row>
    <row r="11" spans="1:3">
      <c r="A11" s="4" t="s">
        <v>945</v>
      </c>
      <c r="B11" s="5" t="n">
        <v>1146</v>
      </c>
      <c r="C11" s="5" t="n">
        <v>7878</v>
      </c>
    </row>
    <row r="12" spans="1:3">
      <c r="A12" s="4" t="s">
        <v>946</v>
      </c>
      <c r="B12" s="5" t="n">
        <v>1100</v>
      </c>
      <c r="C12" s="5" t="n">
        <v>7564</v>
      </c>
    </row>
    <row r="13" spans="1:3">
      <c r="A13" s="4" t="s">
        <v>947</v>
      </c>
      <c r="B13" s="5" t="n">
        <v>1100</v>
      </c>
      <c r="C13" s="5" t="n">
        <v>7564</v>
      </c>
    </row>
    <row r="14" spans="1:3">
      <c r="A14" s="4" t="s">
        <v>948</v>
      </c>
      <c r="B14" s="5" t="n">
        <v>1100</v>
      </c>
      <c r="C14" s="5" t="n">
        <v>7564</v>
      </c>
    </row>
    <row r="15" spans="1:3">
      <c r="A15" s="4" t="s">
        <v>1050</v>
      </c>
      <c r="B15" s="5" t="n">
        <v>1300</v>
      </c>
      <c r="C15" s="5" t="n">
        <v>8941</v>
      </c>
    </row>
    <row r="16" spans="1:3">
      <c r="A16" s="4" t="s">
        <v>1481</v>
      </c>
      <c r="B16" s="6" t="n">
        <v>5746</v>
      </c>
      <c r="C16" s="7" t="n">
        <v>395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311</v>
      </c>
    </row>
    <row r="3" spans="1:2">
      <c r="A3" s="3" t="s">
        <v>331</v>
      </c>
    </row>
    <row r="4" spans="1:2">
      <c r="A4" s="4" t="s">
        <v>330</v>
      </c>
      <c r="B4" s="4" t="s">
        <v>3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311</v>
      </c>
    </row>
    <row r="3" spans="1:2">
      <c r="A3" s="3" t="s">
        <v>334</v>
      </c>
    </row>
    <row r="4" spans="1:2">
      <c r="A4" s="4" t="s">
        <v>333</v>
      </c>
      <c r="B4" s="4" t="s">
        <v>3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311</v>
      </c>
    </row>
    <row r="3" spans="1:2">
      <c r="A3" s="3" t="s">
        <v>337</v>
      </c>
    </row>
    <row r="4" spans="1:2">
      <c r="A4" s="4" t="s">
        <v>336</v>
      </c>
      <c r="B4" s="4"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311</v>
      </c>
    </row>
    <row r="3" spans="1:2">
      <c r="A3" s="3" t="s">
        <v>340</v>
      </c>
    </row>
    <row r="4" spans="1:2">
      <c r="A4" s="4" t="s">
        <v>339</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311</v>
      </c>
    </row>
    <row r="3" spans="1:2">
      <c r="A3" s="3" t="s">
        <v>343</v>
      </c>
    </row>
    <row r="4" spans="1:2">
      <c r="A4" s="4" t="s">
        <v>342</v>
      </c>
      <c r="B4"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343038</v>
      </c>
      <c r="C3" s="7" t="n">
        <v>2358556</v>
      </c>
      <c r="D3" s="7" t="n">
        <v>1949631</v>
      </c>
    </row>
    <row r="4" spans="1:4">
      <c r="A4" s="4" t="s">
        <v>39</v>
      </c>
      <c r="B4" s="5" t="n">
        <v>38574</v>
      </c>
      <c r="C4" s="5" t="n">
        <v>265214</v>
      </c>
      <c r="D4" s="5" t="n">
        <v>242494</v>
      </c>
    </row>
    <row r="5" spans="1:4">
      <c r="A5" s="4" t="s">
        <v>40</v>
      </c>
      <c r="B5" s="5" t="n">
        <v>76257</v>
      </c>
      <c r="C5" s="5" t="n">
        <v>524305</v>
      </c>
      <c r="D5" s="5" t="n">
        <v>455811</v>
      </c>
    </row>
    <row r="6" spans="1:4">
      <c r="A6" s="4" t="s">
        <v>41</v>
      </c>
      <c r="B6" s="5" t="n">
        <v>35636</v>
      </c>
      <c r="C6" s="5" t="n">
        <v>245014</v>
      </c>
      <c r="D6" s="5" t="n">
        <v>548890</v>
      </c>
    </row>
    <row r="7" spans="1:4">
      <c r="A7" s="4" t="s">
        <v>42</v>
      </c>
      <c r="B7" s="5" t="n">
        <v>267</v>
      </c>
      <c r="C7" s="5" t="n">
        <v>1834</v>
      </c>
      <c r="D7" s="5" t="n">
        <v>710</v>
      </c>
    </row>
    <row r="8" spans="1:4">
      <c r="A8" s="4" t="s">
        <v>43</v>
      </c>
      <c r="B8" s="5" t="n">
        <v>168385</v>
      </c>
      <c r="C8" s="5" t="n">
        <v>1157740</v>
      </c>
      <c r="D8" s="5" t="n">
        <v>933750</v>
      </c>
    </row>
    <row r="9" spans="1:4">
      <c r="A9" s="4" t="s">
        <v>44</v>
      </c>
      <c r="B9" s="5" t="n">
        <v>18245</v>
      </c>
      <c r="C9" s="5" t="n">
        <v>125446</v>
      </c>
      <c r="D9" s="5" t="n">
        <v>114256</v>
      </c>
    </row>
    <row r="10" spans="1:4">
      <c r="A10" s="4" t="s">
        <v>45</v>
      </c>
      <c r="B10" s="5" t="n">
        <v>680402</v>
      </c>
      <c r="C10" s="5" t="n">
        <v>4678109</v>
      </c>
      <c r="D10" s="5" t="n">
        <v>4245542</v>
      </c>
    </row>
    <row r="11" spans="1:4">
      <c r="A11" s="3" t="s">
        <v>46</v>
      </c>
    </row>
    <row r="12" spans="1:4">
      <c r="A12" s="4" t="s">
        <v>47</v>
      </c>
      <c r="B12" s="5" t="n">
        <v>586320</v>
      </c>
      <c r="C12" s="5" t="n">
        <v>4031242</v>
      </c>
      <c r="D12" s="5" t="n">
        <v>3319424</v>
      </c>
    </row>
    <row r="13" spans="1:4">
      <c r="A13" s="4" t="s">
        <v>48</v>
      </c>
      <c r="B13" s="5" t="n">
        <v>51678</v>
      </c>
      <c r="C13" s="5" t="n">
        <v>355313</v>
      </c>
      <c r="D13" s="5" t="n">
        <v>401115</v>
      </c>
    </row>
    <row r="14" spans="1:4">
      <c r="A14" s="4" t="s">
        <v>49</v>
      </c>
      <c r="B14" s="5" t="n">
        <v>21452</v>
      </c>
      <c r="C14" s="5" t="n">
        <v>147493</v>
      </c>
      <c r="D14" s="5" t="n">
        <v>163671</v>
      </c>
    </row>
    <row r="15" spans="1:4">
      <c r="A15" s="4" t="s">
        <v>50</v>
      </c>
      <c r="B15" s="5" t="n">
        <v>143921</v>
      </c>
      <c r="C15" s="5" t="n">
        <v>989530</v>
      </c>
      <c r="D15" s="5" t="n">
        <v>989530</v>
      </c>
    </row>
    <row r="16" spans="1:4">
      <c r="A16" s="4" t="s">
        <v>39</v>
      </c>
      <c r="B16" s="5" t="n">
        <v>5418</v>
      </c>
      <c r="C16" s="5" t="n">
        <v>37251</v>
      </c>
      <c r="D16" s="5" t="n">
        <v>3344</v>
      </c>
    </row>
    <row r="17" spans="1:4">
      <c r="A17" s="4" t="s">
        <v>51</v>
      </c>
      <c r="B17" s="5" t="n">
        <v>23190</v>
      </c>
      <c r="C17" s="5" t="n">
        <v>159441</v>
      </c>
      <c r="D17" s="5" t="n">
        <v>172818</v>
      </c>
    </row>
    <row r="18" spans="1:4">
      <c r="A18" s="4" t="s">
        <v>52</v>
      </c>
      <c r="B18" s="5" t="n">
        <v>79168</v>
      </c>
      <c r="C18" s="5" t="n">
        <v>544323</v>
      </c>
      <c r="D18" s="5" t="n">
        <v>510926</v>
      </c>
    </row>
    <row r="19" spans="1:4">
      <c r="A19" s="4" t="s">
        <v>44</v>
      </c>
      <c r="B19" s="5" t="n">
        <v>5007</v>
      </c>
      <c r="C19" s="5" t="n">
        <v>34424</v>
      </c>
      <c r="D19" s="5" t="n">
        <v>20210</v>
      </c>
    </row>
    <row r="20" spans="1:4">
      <c r="A20" s="4" t="s">
        <v>53</v>
      </c>
      <c r="B20" s="5" t="n">
        <v>25248</v>
      </c>
      <c r="C20" s="5" t="n">
        <v>173591</v>
      </c>
      <c r="D20" s="5" t="n">
        <v>81581</v>
      </c>
    </row>
    <row r="21" spans="1:4">
      <c r="A21" s="4" t="s">
        <v>54</v>
      </c>
      <c r="B21" s="5" t="n">
        <v>941402</v>
      </c>
      <c r="C21" s="5" t="n">
        <v>6472608</v>
      </c>
      <c r="D21" s="5" t="n">
        <v>5662619</v>
      </c>
    </row>
    <row r="22" spans="1:4">
      <c r="A22" s="4" t="s">
        <v>55</v>
      </c>
      <c r="B22" s="5" t="n">
        <v>1621804</v>
      </c>
      <c r="C22" s="5" t="n">
        <v>11150717</v>
      </c>
      <c r="D22" s="5" t="n">
        <v>9908161</v>
      </c>
    </row>
    <row r="23" spans="1:4">
      <c r="A23" s="3" t="s">
        <v>56</v>
      </c>
    </row>
    <row r="24" spans="1:4">
      <c r="A24" s="4" t="s">
        <v>57</v>
      </c>
      <c r="B24" s="5" t="n">
        <v>7272</v>
      </c>
      <c r="C24" s="5" t="n">
        <v>50000</v>
      </c>
      <c r="D24" s="5" t="n">
        <v>50000</v>
      </c>
    </row>
    <row r="25" spans="1:4">
      <c r="A25" s="4" t="s">
        <v>58</v>
      </c>
      <c r="B25" s="5" t="n">
        <v>56652</v>
      </c>
      <c r="C25" s="5" t="n">
        <v>389508</v>
      </c>
      <c r="D25" s="5" t="n">
        <v>252892</v>
      </c>
    </row>
    <row r="26" spans="1:4">
      <c r="A26" s="4" t="s">
        <v>59</v>
      </c>
      <c r="B26" s="5" t="n">
        <v>95894</v>
      </c>
      <c r="C26" s="5" t="n">
        <v>659320</v>
      </c>
      <c r="D26" s="5" t="n">
        <v>657133</v>
      </c>
    </row>
    <row r="27" spans="1:4">
      <c r="A27" s="4" t="s">
        <v>60</v>
      </c>
      <c r="B27" s="5" t="n">
        <v>97453</v>
      </c>
      <c r="C27" s="5" t="n">
        <v>670037</v>
      </c>
      <c r="D27" s="5" t="n">
        <v>403244</v>
      </c>
    </row>
    <row r="28" spans="1:4">
      <c r="A28" s="4" t="s">
        <v>61</v>
      </c>
      <c r="B28" s="5" t="n">
        <v>8400</v>
      </c>
      <c r="C28" s="5" t="n">
        <v>57754</v>
      </c>
      <c r="D28" s="5" t="n">
        <v>55753</v>
      </c>
    </row>
    <row r="29" spans="1:4">
      <c r="A29" s="4" t="s">
        <v>62</v>
      </c>
      <c r="B29" s="5" t="n">
        <v>1907</v>
      </c>
      <c r="C29" s="5" t="n">
        <v>13111</v>
      </c>
      <c r="D29" s="5" t="n">
        <v>13309</v>
      </c>
    </row>
    <row r="30" spans="1:4">
      <c r="A30" s="4" t="s">
        <v>63</v>
      </c>
      <c r="B30" s="5" t="n">
        <v>7611</v>
      </c>
      <c r="C30" s="5" t="n">
        <v>52328</v>
      </c>
      <c r="D30" s="5" t="n">
        <v>55675</v>
      </c>
    </row>
    <row r="31" spans="1:4">
      <c r="A31" s="4" t="s">
        <v>64</v>
      </c>
      <c r="B31" s="5" t="n">
        <v>10950</v>
      </c>
      <c r="C31" s="5" t="n">
        <v>75284</v>
      </c>
      <c r="D31" s="5" t="n">
        <v>70289</v>
      </c>
    </row>
    <row r="32" spans="1:4">
      <c r="A32" s="4" t="s">
        <v>65</v>
      </c>
      <c r="B32" s="5" t="n">
        <v>31953</v>
      </c>
      <c r="C32" s="5" t="n">
        <v>219695</v>
      </c>
      <c r="D32" s="5" t="n">
        <v>201315</v>
      </c>
    </row>
    <row r="33" spans="1:4">
      <c r="A33" s="4" t="s">
        <v>66</v>
      </c>
      <c r="B33" s="5" t="n">
        <v>607</v>
      </c>
      <c r="C33" s="5" t="n">
        <v>4173</v>
      </c>
      <c r="D33" s="5" t="n">
        <v>4574</v>
      </c>
    </row>
    <row r="34" spans="1:4">
      <c r="A34" s="4" t="s">
        <v>67</v>
      </c>
      <c r="B34" s="5" t="n">
        <v>318699</v>
      </c>
      <c r="C34" s="5" t="n">
        <v>2191210</v>
      </c>
      <c r="D34" s="5" t="n">
        <v>1764184</v>
      </c>
    </row>
    <row r="35" spans="1:4">
      <c r="A35" s="3" t="s">
        <v>68</v>
      </c>
    </row>
    <row r="36" spans="1:4">
      <c r="A36" s="4" t="s">
        <v>69</v>
      </c>
      <c r="B36" s="5" t="n">
        <v>16290</v>
      </c>
      <c r="C36" s="5" t="n">
        <v>112000</v>
      </c>
      <c r="D36" s="5" t="n">
        <v>187638</v>
      </c>
    </row>
    <row r="37" spans="1:4">
      <c r="A37" s="4" t="s">
        <v>70</v>
      </c>
      <c r="B37" s="5" t="n">
        <v>296391</v>
      </c>
      <c r="C37" s="5" t="n">
        <v>2037836</v>
      </c>
      <c r="D37" s="5" t="n">
        <v>1929208</v>
      </c>
    </row>
    <row r="38" spans="1:4">
      <c r="A38" s="4" t="s">
        <v>71</v>
      </c>
      <c r="B38" s="5" t="n">
        <v>111409</v>
      </c>
      <c r="C38" s="5" t="n">
        <v>765993</v>
      </c>
      <c r="D38" s="5" t="n">
        <v>600882</v>
      </c>
    </row>
    <row r="39" spans="1:4">
      <c r="A39" s="4" t="s">
        <v>72</v>
      </c>
      <c r="B39" s="5" t="n">
        <v>971</v>
      </c>
      <c r="C39" s="5" t="n">
        <v>6677</v>
      </c>
      <c r="D39" s="5" t="n">
        <v>16511</v>
      </c>
    </row>
    <row r="40" spans="1:4">
      <c r="A40" s="4" t="s">
        <v>73</v>
      </c>
      <c r="B40" s="5" t="n">
        <v>22939</v>
      </c>
      <c r="C40" s="5" t="n">
        <v>157720</v>
      </c>
      <c r="D40" s="5" t="n">
        <v>190873</v>
      </c>
    </row>
    <row r="41" spans="1:4">
      <c r="A41" s="4" t="s">
        <v>74</v>
      </c>
      <c r="B41" s="5" t="n">
        <v>1690</v>
      </c>
      <c r="C41" s="5" t="n">
        <v>11619</v>
      </c>
      <c r="D41" s="5" t="n">
        <v>17861</v>
      </c>
    </row>
    <row r="42" spans="1:4">
      <c r="A42" s="4" t="s">
        <v>75</v>
      </c>
      <c r="B42" s="5" t="n">
        <v>73373</v>
      </c>
      <c r="C42" s="5" t="n">
        <v>504478</v>
      </c>
    </row>
    <row r="43" spans="1:4">
      <c r="A43" s="4" t="s">
        <v>76</v>
      </c>
      <c r="B43" s="5" t="n">
        <v>523063</v>
      </c>
      <c r="C43" s="5" t="n">
        <v>3596323</v>
      </c>
      <c r="D43" s="5" t="n">
        <v>2942973</v>
      </c>
    </row>
    <row r="44" spans="1:4">
      <c r="A44" s="4" t="s">
        <v>77</v>
      </c>
      <c r="B44" s="5" t="n">
        <v>841762</v>
      </c>
      <c r="C44" s="5" t="n">
        <v>5787533</v>
      </c>
      <c r="D44" s="5" t="n">
        <v>4707157</v>
      </c>
    </row>
    <row r="45" spans="1:4">
      <c r="A45" s="4" t="s">
        <v>78</v>
      </c>
      <c r="B45" s="4" t="s">
        <v>79</v>
      </c>
      <c r="C45" s="4" t="s">
        <v>79</v>
      </c>
      <c r="D45" s="4" t="s">
        <v>79</v>
      </c>
    </row>
    <row r="46" spans="1:4">
      <c r="A46" s="3" t="s">
        <v>80</v>
      </c>
    </row>
    <row r="47" spans="1:4">
      <c r="A47" s="4" t="s">
        <v>81</v>
      </c>
      <c r="B47" s="5" t="n">
        <v>1329575</v>
      </c>
      <c r="C47" s="5" t="n">
        <v>9141494</v>
      </c>
      <c r="D47" s="5" t="n">
        <v>8980407</v>
      </c>
    </row>
    <row r="48" spans="1:4">
      <c r="A48" s="4" t="s">
        <v>82</v>
      </c>
      <c r="B48" s="5" t="n">
        <v>12505</v>
      </c>
      <c r="C48" s="5" t="n">
        <v>85979</v>
      </c>
      <c r="D48" s="5" t="n">
        <v>-2673</v>
      </c>
    </row>
    <row r="49" spans="1:4">
      <c r="A49" s="4" t="s">
        <v>83</v>
      </c>
      <c r="B49" s="5" t="n">
        <v>6167</v>
      </c>
      <c r="C49" s="5" t="n">
        <v>42403</v>
      </c>
      <c r="D49" s="5" t="n">
        <v>38736</v>
      </c>
    </row>
    <row r="50" spans="1:4">
      <c r="A50" s="4" t="s">
        <v>84</v>
      </c>
      <c r="B50" s="5" t="n">
        <v>-558219</v>
      </c>
      <c r="C50" s="5" t="n">
        <v>-3838032</v>
      </c>
      <c r="D50" s="5" t="n">
        <v>-3629300</v>
      </c>
    </row>
    <row r="51" spans="1:4">
      <c r="A51" s="4" t="s">
        <v>85</v>
      </c>
      <c r="B51" s="5" t="n">
        <v>-49114</v>
      </c>
      <c r="C51" s="5" t="n">
        <v>-337683</v>
      </c>
      <c r="D51" s="5" t="n">
        <v>-337683</v>
      </c>
    </row>
    <row r="52" spans="1:4">
      <c r="A52" s="4" t="s">
        <v>86</v>
      </c>
      <c r="B52" s="5" t="n">
        <v>740921</v>
      </c>
      <c r="C52" s="5" t="n">
        <v>5094207</v>
      </c>
      <c r="D52" s="5" t="n">
        <v>5049533</v>
      </c>
    </row>
    <row r="53" spans="1:4">
      <c r="A53" s="4" t="s">
        <v>87</v>
      </c>
      <c r="B53" s="5" t="n">
        <v>39121</v>
      </c>
      <c r="C53" s="5" t="n">
        <v>268977</v>
      </c>
      <c r="D53" s="5" t="n">
        <v>151471</v>
      </c>
    </row>
    <row r="54" spans="1:4">
      <c r="A54" s="4" t="s">
        <v>88</v>
      </c>
      <c r="B54" s="5" t="n">
        <v>780042</v>
      </c>
      <c r="C54" s="5" t="n">
        <v>5363184</v>
      </c>
      <c r="D54" s="5" t="n">
        <v>5201004</v>
      </c>
    </row>
    <row r="55" spans="1:4">
      <c r="A55" s="4" t="s">
        <v>89</v>
      </c>
      <c r="B55" s="5" t="n">
        <v>1621804</v>
      </c>
      <c r="C55" s="5" t="n">
        <v>11150717</v>
      </c>
      <c r="D55" s="5" t="n">
        <v>9908161</v>
      </c>
    </row>
    <row r="56" spans="1:4">
      <c r="A56" s="4" t="s">
        <v>30</v>
      </c>
    </row>
    <row r="57" spans="1:4">
      <c r="A57" s="3" t="s">
        <v>80</v>
      </c>
    </row>
    <row r="58" spans="1:4">
      <c r="A58" s="4" t="s">
        <v>90</v>
      </c>
      <c r="B58" s="5" t="n">
        <v>5</v>
      </c>
      <c r="C58" s="5" t="n">
        <v>34</v>
      </c>
      <c r="D58" s="5" t="n">
        <v>34</v>
      </c>
    </row>
    <row r="59" spans="1:4">
      <c r="A59" s="4" t="s">
        <v>32</v>
      </c>
    </row>
    <row r="60" spans="1:4">
      <c r="A60" s="3" t="s">
        <v>80</v>
      </c>
    </row>
    <row r="61" spans="1:4">
      <c r="A61" s="4" t="s">
        <v>90</v>
      </c>
      <c r="B61" s="6" t="n">
        <v>2</v>
      </c>
      <c r="C61" s="7" t="n">
        <v>12</v>
      </c>
      <c r="D61"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311</v>
      </c>
    </row>
    <row r="3" spans="1:2">
      <c r="A3" s="3" t="s">
        <v>340</v>
      </c>
    </row>
    <row r="4" spans="1:2">
      <c r="A4" s="4" t="s">
        <v>50</v>
      </c>
      <c r="B4" s="4" t="s">
        <v>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311</v>
      </c>
    </row>
    <row r="3" spans="1:2">
      <c r="A3" s="3" t="s">
        <v>331</v>
      </c>
    </row>
    <row r="4" spans="1:2">
      <c r="A4" s="4" t="s">
        <v>346</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6"/>
    <col customWidth="1" max="2" min="2" width="80"/>
  </cols>
  <sheetData>
    <row r="1" spans="1:2">
      <c r="A1" s="1" t="s">
        <v>348</v>
      </c>
      <c r="B1" s="2" t="s">
        <v>1</v>
      </c>
    </row>
    <row r="2" spans="1:2">
      <c r="B2" s="2" t="s">
        <v>311</v>
      </c>
    </row>
    <row r="3" spans="1:2">
      <c r="A3" s="4" t="s">
        <v>349</v>
      </c>
    </row>
    <row r="4" spans="1:2">
      <c r="A4" s="4" t="s">
        <v>348</v>
      </c>
      <c r="B4" s="4" t="s">
        <v>350</v>
      </c>
    </row>
    <row r="5" spans="1:2">
      <c r="A5" s="4" t="s">
        <v>351</v>
      </c>
    </row>
    <row r="6" spans="1:2">
      <c r="A6" s="4" t="s">
        <v>348</v>
      </c>
      <c r="B6" s="4" t="s">
        <v>3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311</v>
      </c>
    </row>
    <row r="3" spans="1:2">
      <c r="A3" s="3" t="s">
        <v>354</v>
      </c>
    </row>
    <row r="4" spans="1:2">
      <c r="A4" s="4" t="s">
        <v>353</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6</v>
      </c>
      <c r="B1" s="2" t="s">
        <v>1</v>
      </c>
    </row>
    <row r="2" spans="1:2">
      <c r="B2" s="2" t="s">
        <v>311</v>
      </c>
    </row>
    <row r="3" spans="1:2">
      <c r="A3" s="3" t="s">
        <v>357</v>
      </c>
    </row>
    <row r="4" spans="1:2">
      <c r="A4" s="4" t="s">
        <v>356</v>
      </c>
      <c r="B4"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311</v>
      </c>
    </row>
    <row r="3" spans="1:2">
      <c r="A3" s="3" t="s">
        <v>360</v>
      </c>
    </row>
    <row r="4" spans="1:2">
      <c r="A4" s="4" t="s">
        <v>359</v>
      </c>
      <c r="B4"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2</v>
      </c>
      <c r="B1" s="2" t="s">
        <v>1</v>
      </c>
    </row>
    <row r="2" spans="1:2">
      <c r="B2" s="2" t="s">
        <v>311</v>
      </c>
    </row>
    <row r="3" spans="1:2">
      <c r="A3" s="3" t="s">
        <v>363</v>
      </c>
    </row>
    <row r="4" spans="1:2">
      <c r="A4" s="4" t="s">
        <v>362</v>
      </c>
      <c r="B4"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311</v>
      </c>
    </row>
    <row r="3" spans="1:2">
      <c r="A3" s="3" t="s">
        <v>363</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311</v>
      </c>
    </row>
    <row r="3" spans="1:2">
      <c r="A3" s="3" t="s">
        <v>343</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311</v>
      </c>
    </row>
    <row r="3" spans="1:2">
      <c r="A3" s="3" t="s">
        <v>370</v>
      </c>
    </row>
    <row r="4" spans="1:2">
      <c r="A4" s="4" t="s">
        <v>369</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91</v>
      </c>
      <c r="B1" s="2" t="s">
        <v>92</v>
      </c>
      <c r="C1" s="2" t="s">
        <v>93</v>
      </c>
      <c r="D1" s="2" t="s">
        <v>94</v>
      </c>
    </row>
    <row r="2" spans="1:4">
      <c r="A2" s="4" t="s">
        <v>95</v>
      </c>
      <c r="B2" s="6" t="n">
        <v>10322</v>
      </c>
      <c r="C2" s="7" t="n">
        <v>70970</v>
      </c>
      <c r="D2" s="7" t="n">
        <v>73656</v>
      </c>
    </row>
    <row r="3" spans="1:4">
      <c r="A3" s="4" t="s">
        <v>96</v>
      </c>
      <c r="B3" s="5" t="n">
        <v>7272</v>
      </c>
      <c r="C3" s="5" t="n">
        <v>50000</v>
      </c>
      <c r="D3" s="5" t="n">
        <v>50000</v>
      </c>
    </row>
    <row r="4" spans="1:4">
      <c r="A4" s="4" t="s">
        <v>97</v>
      </c>
      <c r="B4" s="5" t="n">
        <v>56652</v>
      </c>
      <c r="C4" s="5" t="n">
        <v>389508</v>
      </c>
      <c r="D4" s="5" t="n">
        <v>252892</v>
      </c>
    </row>
    <row r="5" spans="1:4">
      <c r="A5" s="4" t="s">
        <v>98</v>
      </c>
      <c r="B5" s="5" t="n">
        <v>95894</v>
      </c>
      <c r="C5" s="5" t="n">
        <v>659320</v>
      </c>
      <c r="D5" s="5" t="n">
        <v>657133</v>
      </c>
    </row>
    <row r="6" spans="1:4">
      <c r="A6" s="4" t="s">
        <v>99</v>
      </c>
      <c r="B6" s="5" t="n">
        <v>97453</v>
      </c>
      <c r="C6" s="5" t="n">
        <v>670037</v>
      </c>
      <c r="D6" s="5" t="n">
        <v>403244</v>
      </c>
    </row>
    <row r="7" spans="1:4">
      <c r="A7" s="4" t="s">
        <v>100</v>
      </c>
      <c r="B7" s="5" t="n">
        <v>8400</v>
      </c>
      <c r="C7" s="5" t="n">
        <v>57754</v>
      </c>
      <c r="D7" s="5" t="n">
        <v>55753</v>
      </c>
    </row>
    <row r="8" spans="1:4">
      <c r="A8" s="4" t="s">
        <v>101</v>
      </c>
      <c r="B8" s="5" t="n">
        <v>1907</v>
      </c>
      <c r="C8" s="5" t="n">
        <v>13111</v>
      </c>
      <c r="D8" s="5" t="n">
        <v>13309</v>
      </c>
    </row>
    <row r="9" spans="1:4">
      <c r="A9" s="4" t="s">
        <v>102</v>
      </c>
      <c r="B9" s="5" t="n">
        <v>7611</v>
      </c>
      <c r="C9" s="5" t="n">
        <v>52328</v>
      </c>
      <c r="D9" s="5" t="n">
        <v>55675</v>
      </c>
    </row>
    <row r="10" spans="1:4">
      <c r="A10" s="4" t="s">
        <v>103</v>
      </c>
      <c r="B10" s="5" t="n">
        <v>10950</v>
      </c>
      <c r="C10" s="5" t="n">
        <v>75284</v>
      </c>
      <c r="D10" s="5" t="n">
        <v>70289</v>
      </c>
    </row>
    <row r="11" spans="1:4">
      <c r="A11" s="4" t="s">
        <v>104</v>
      </c>
      <c r="B11" s="5" t="n">
        <v>31953</v>
      </c>
      <c r="C11" s="5" t="n">
        <v>219695</v>
      </c>
      <c r="D11" s="5" t="n">
        <v>201315</v>
      </c>
    </row>
    <row r="12" spans="1:4">
      <c r="A12" s="4" t="s">
        <v>105</v>
      </c>
      <c r="B12" s="5" t="n">
        <v>607</v>
      </c>
      <c r="C12" s="5" t="n">
        <v>4173</v>
      </c>
      <c r="D12" s="5" t="n">
        <v>4574</v>
      </c>
    </row>
    <row r="13" spans="1:4">
      <c r="A13" s="4" t="s">
        <v>106</v>
      </c>
      <c r="B13" s="5" t="n">
        <v>16290</v>
      </c>
      <c r="C13" s="5" t="n">
        <v>112000</v>
      </c>
      <c r="D13" s="5" t="n">
        <v>187638</v>
      </c>
    </row>
    <row r="14" spans="1:4">
      <c r="A14" s="4" t="s">
        <v>107</v>
      </c>
      <c r="B14" s="5" t="n">
        <v>296391</v>
      </c>
      <c r="C14" s="5" t="n">
        <v>2037836</v>
      </c>
      <c r="D14" s="5" t="n">
        <v>1929208</v>
      </c>
    </row>
    <row r="15" spans="1:4">
      <c r="A15" s="4" t="s">
        <v>108</v>
      </c>
      <c r="B15" s="5" t="n">
        <v>111409</v>
      </c>
      <c r="C15" s="5" t="n">
        <v>765993</v>
      </c>
      <c r="D15" s="5" t="n">
        <v>600882</v>
      </c>
    </row>
    <row r="16" spans="1:4">
      <c r="A16" s="4" t="s">
        <v>109</v>
      </c>
      <c r="B16" s="5" t="n">
        <v>971</v>
      </c>
      <c r="C16" s="5" t="n">
        <v>6677</v>
      </c>
      <c r="D16" s="5" t="n">
        <v>16511</v>
      </c>
    </row>
    <row r="17" spans="1:4">
      <c r="A17" s="4" t="s">
        <v>110</v>
      </c>
      <c r="B17" s="5" t="n">
        <v>22939</v>
      </c>
      <c r="C17" s="5" t="n">
        <v>157720</v>
      </c>
      <c r="D17" s="5" t="n">
        <v>190873</v>
      </c>
    </row>
    <row r="18" spans="1:4">
      <c r="A18" s="4" t="s">
        <v>105</v>
      </c>
      <c r="B18" s="5" t="n">
        <v>1690</v>
      </c>
      <c r="C18" s="5" t="n">
        <v>11619</v>
      </c>
      <c r="D18" s="5" t="n">
        <v>17861</v>
      </c>
    </row>
    <row r="19" spans="1:4">
      <c r="A19" s="4" t="s">
        <v>111</v>
      </c>
      <c r="B19" s="5" t="n">
        <v>73373</v>
      </c>
      <c r="C19" s="5" t="n">
        <v>504478</v>
      </c>
    </row>
    <row r="20" spans="1:4">
      <c r="A20" s="4" t="s">
        <v>112</v>
      </c>
    </row>
    <row r="21" spans="1:4">
      <c r="A21" s="4" t="s">
        <v>96</v>
      </c>
      <c r="B21" s="5" t="n">
        <v>7272</v>
      </c>
      <c r="C21" s="5" t="n">
        <v>50000</v>
      </c>
      <c r="D21" s="5" t="n">
        <v>50000</v>
      </c>
    </row>
    <row r="22" spans="1:4">
      <c r="A22" s="4" t="s">
        <v>97</v>
      </c>
      <c r="B22" s="5" t="n">
        <v>37532</v>
      </c>
      <c r="C22" s="5" t="n">
        <v>258048</v>
      </c>
      <c r="D22" s="5" t="n">
        <v>157970</v>
      </c>
    </row>
    <row r="23" spans="1:4">
      <c r="A23" s="4" t="s">
        <v>98</v>
      </c>
      <c r="B23" s="5" t="n">
        <v>57104</v>
      </c>
      <c r="C23" s="5" t="n">
        <v>392619</v>
      </c>
      <c r="D23" s="5" t="n">
        <v>368190</v>
      </c>
    </row>
    <row r="24" spans="1:4">
      <c r="A24" s="4" t="s">
        <v>99</v>
      </c>
      <c r="B24" s="5" t="n">
        <v>97453</v>
      </c>
      <c r="C24" s="5" t="n">
        <v>670037</v>
      </c>
      <c r="D24" s="5" t="n">
        <v>403244</v>
      </c>
    </row>
    <row r="25" spans="1:4">
      <c r="A25" s="4" t="s">
        <v>100</v>
      </c>
      <c r="B25" s="5" t="n">
        <v>7421</v>
      </c>
      <c r="C25" s="5" t="n">
        <v>51026</v>
      </c>
      <c r="D25" s="5" t="n">
        <v>49699</v>
      </c>
    </row>
    <row r="26" spans="1:4">
      <c r="A26" s="4" t="s">
        <v>101</v>
      </c>
      <c r="B26" s="5" t="n">
        <v>1239</v>
      </c>
      <c r="C26" s="5" t="n">
        <v>8519</v>
      </c>
      <c r="D26" s="5" t="n">
        <v>7400</v>
      </c>
    </row>
    <row r="27" spans="1:4">
      <c r="A27" s="4" t="s">
        <v>102</v>
      </c>
      <c r="B27" s="5" t="n">
        <v>7529</v>
      </c>
      <c r="C27" s="5" t="n">
        <v>51763</v>
      </c>
      <c r="D27" s="5" t="n">
        <v>16053</v>
      </c>
    </row>
    <row r="28" spans="1:4">
      <c r="A28" s="4" t="s">
        <v>103</v>
      </c>
      <c r="B28" s="5" t="n">
        <v>10950</v>
      </c>
      <c r="C28" s="5" t="n">
        <v>75284</v>
      </c>
      <c r="D28" s="5" t="n">
        <v>70289</v>
      </c>
    </row>
    <row r="29" spans="1:4">
      <c r="A29" s="4" t="s">
        <v>104</v>
      </c>
      <c r="B29" s="5" t="n">
        <v>31953</v>
      </c>
      <c r="C29" s="5" t="n">
        <v>219695</v>
      </c>
      <c r="D29" s="5" t="n">
        <v>201315</v>
      </c>
    </row>
    <row r="30" spans="1:4">
      <c r="A30" s="4" t="s">
        <v>105</v>
      </c>
      <c r="B30" s="5" t="n">
        <v>607</v>
      </c>
      <c r="C30" s="5" t="n">
        <v>4173</v>
      </c>
      <c r="D30" s="5" t="n">
        <v>4574</v>
      </c>
    </row>
    <row r="31" spans="1:4">
      <c r="A31" s="4" t="s">
        <v>106</v>
      </c>
      <c r="B31" s="5" t="n">
        <v>16290</v>
      </c>
      <c r="C31" s="5" t="n">
        <v>112000</v>
      </c>
      <c r="D31" s="5" t="n">
        <v>187638</v>
      </c>
    </row>
    <row r="32" spans="1:4">
      <c r="A32" s="4" t="s">
        <v>107</v>
      </c>
      <c r="B32" s="5" t="n">
        <v>0</v>
      </c>
      <c r="C32" s="5" t="n">
        <v>0</v>
      </c>
      <c r="D32" s="5" t="n">
        <v>0</v>
      </c>
    </row>
    <row r="33" spans="1:4">
      <c r="A33" s="4" t="s">
        <v>108</v>
      </c>
      <c r="B33" s="5" t="n">
        <v>123960</v>
      </c>
      <c r="C33" s="5" t="n">
        <v>852287</v>
      </c>
      <c r="D33" s="5" t="n">
        <v>687176</v>
      </c>
    </row>
    <row r="34" spans="1:4">
      <c r="A34" s="4" t="s">
        <v>109</v>
      </c>
      <c r="B34" s="5" t="n">
        <v>718</v>
      </c>
      <c r="C34" s="5" t="n">
        <v>4938</v>
      </c>
      <c r="D34" s="5" t="n">
        <v>13225</v>
      </c>
    </row>
    <row r="35" spans="1:4">
      <c r="A35" s="4" t="s">
        <v>110</v>
      </c>
      <c r="B35" s="5" t="n">
        <v>12300</v>
      </c>
      <c r="C35" s="5" t="n">
        <v>84568</v>
      </c>
      <c r="D35" s="5" t="n">
        <v>109339</v>
      </c>
    </row>
    <row r="36" spans="1:4">
      <c r="A36" s="4" t="s">
        <v>105</v>
      </c>
      <c r="B36" s="5" t="n">
        <v>1690</v>
      </c>
      <c r="C36" s="5" t="n">
        <v>11619</v>
      </c>
      <c r="D36" s="5" t="n">
        <v>17861</v>
      </c>
    </row>
    <row r="37" spans="1:4">
      <c r="A37" s="4" t="s">
        <v>111</v>
      </c>
      <c r="B37" s="6" t="n">
        <v>73373</v>
      </c>
      <c r="C37" s="7" t="n">
        <v>504478</v>
      </c>
      <c r="D37" s="7" t="n">
        <v>0</v>
      </c>
    </row>
    <row r="38" spans="1:4">
      <c r="A38" s="4" t="s">
        <v>30</v>
      </c>
    </row>
    <row r="39" spans="1:4">
      <c r="A39" s="4" t="s">
        <v>113</v>
      </c>
      <c r="B39" s="8" t="n">
        <v>1e-05</v>
      </c>
    </row>
    <row r="40" spans="1:4">
      <c r="A40" s="4" t="s">
        <v>114</v>
      </c>
      <c r="B40" s="5" t="n">
        <v>1200000000</v>
      </c>
      <c r="C40" s="5" t="n">
        <v>1200000000</v>
      </c>
      <c r="D40" s="5" t="n">
        <v>1200000000</v>
      </c>
    </row>
    <row r="41" spans="1:4">
      <c r="A41" s="4" t="s">
        <v>115</v>
      </c>
      <c r="B41" s="5" t="n">
        <v>499706628</v>
      </c>
      <c r="C41" s="5" t="n">
        <v>499706628</v>
      </c>
      <c r="D41" s="5" t="n">
        <v>496636128</v>
      </c>
    </row>
    <row r="42" spans="1:4">
      <c r="A42" s="4" t="s">
        <v>116</v>
      </c>
      <c r="B42" s="5" t="n">
        <v>499706628</v>
      </c>
      <c r="C42" s="5" t="n">
        <v>499706628</v>
      </c>
      <c r="D42" s="5" t="n">
        <v>496636128</v>
      </c>
    </row>
    <row r="43" spans="1:4">
      <c r="A43" s="4" t="s">
        <v>32</v>
      </c>
    </row>
    <row r="44" spans="1:4">
      <c r="A44" s="4" t="s">
        <v>113</v>
      </c>
      <c r="B44" s="8" t="n">
        <v>1e-05</v>
      </c>
    </row>
    <row r="45" spans="1:4">
      <c r="A45" s="4" t="s">
        <v>114</v>
      </c>
      <c r="B45" s="5" t="n">
        <v>300000000</v>
      </c>
      <c r="C45" s="5" t="n">
        <v>300000000</v>
      </c>
      <c r="D45" s="5" t="n">
        <v>300000000</v>
      </c>
    </row>
    <row r="46" spans="1:4">
      <c r="A46" s="4" t="s">
        <v>115</v>
      </c>
      <c r="B46" s="5" t="n">
        <v>174649638</v>
      </c>
      <c r="C46" s="5" t="n">
        <v>174649638</v>
      </c>
      <c r="D46" s="5" t="n">
        <v>174649638</v>
      </c>
    </row>
    <row r="47" spans="1:4">
      <c r="A47" s="4" t="s">
        <v>116</v>
      </c>
      <c r="B47" s="5" t="n">
        <v>174649638</v>
      </c>
      <c r="C47" s="5" t="n">
        <v>174649638</v>
      </c>
      <c r="D47" s="5" t="n">
        <v>174649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311</v>
      </c>
    </row>
    <row r="3" spans="1:2">
      <c r="A3" s="3" t="s">
        <v>373</v>
      </c>
    </row>
    <row r="4" spans="1:2">
      <c r="A4" s="4" t="s">
        <v>372</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311</v>
      </c>
    </row>
    <row r="3" spans="1:2">
      <c r="A3" s="3" t="s">
        <v>376</v>
      </c>
    </row>
    <row r="4" spans="1:2">
      <c r="A4" s="4" t="s">
        <v>375</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311</v>
      </c>
    </row>
    <row r="3" spans="1:2">
      <c r="A3" s="3" t="s">
        <v>379</v>
      </c>
    </row>
    <row r="4" spans="1:2">
      <c r="A4" s="4" t="s">
        <v>378</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1</v>
      </c>
      <c r="B1" s="2" t="s">
        <v>1</v>
      </c>
    </row>
    <row r="2" spans="1:2">
      <c r="B2" s="2" t="s">
        <v>311</v>
      </c>
    </row>
    <row r="3" spans="1:2">
      <c r="A3" s="3" t="s">
        <v>328</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3</v>
      </c>
      <c r="B1" s="2" t="s">
        <v>1</v>
      </c>
    </row>
    <row r="2" spans="1:2">
      <c r="B2" s="2" t="s">
        <v>311</v>
      </c>
    </row>
    <row r="3" spans="1:2">
      <c r="A3" s="3" t="s">
        <v>384</v>
      </c>
    </row>
    <row r="4" spans="1:2">
      <c r="A4" s="4" t="s">
        <v>383</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311</v>
      </c>
    </row>
    <row r="3" spans="1:2">
      <c r="A3" s="3" t="s">
        <v>387</v>
      </c>
    </row>
    <row r="4" spans="1:2">
      <c r="A4" s="4" t="s">
        <v>386</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311</v>
      </c>
    </row>
    <row r="3" spans="1:2">
      <c r="A3" s="3" t="s">
        <v>390</v>
      </c>
    </row>
    <row r="4" spans="1:2">
      <c r="A4" s="4" t="s">
        <v>389</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2</v>
      </c>
      <c r="B1" s="2" t="s">
        <v>1</v>
      </c>
    </row>
    <row r="2" spans="1:2">
      <c r="B2" s="2" t="s">
        <v>311</v>
      </c>
    </row>
    <row r="3" spans="1:2">
      <c r="A3" s="3" t="s">
        <v>393</v>
      </c>
    </row>
    <row r="4" spans="1:2">
      <c r="A4" s="4" t="s">
        <v>392</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311</v>
      </c>
    </row>
    <row r="3" spans="1:2">
      <c r="A3" s="3" t="s">
        <v>396</v>
      </c>
    </row>
    <row r="4" spans="1:2">
      <c r="A4" s="4" t="s">
        <v>395</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311</v>
      </c>
    </row>
    <row r="3" spans="1:2">
      <c r="A3" s="3" t="s">
        <v>399</v>
      </c>
    </row>
    <row r="4" spans="1:2">
      <c r="A4" s="4" t="s">
        <v>398</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92</v>
      </c>
      <c r="C2" s="2" t="s">
        <v>118</v>
      </c>
      <c r="D2" s="2" t="s">
        <v>119</v>
      </c>
      <c r="E2" s="2" t="s">
        <v>120</v>
      </c>
    </row>
    <row r="3" spans="1:5">
      <c r="A3" s="3" t="s">
        <v>121</v>
      </c>
    </row>
    <row r="4" spans="1:5">
      <c r="A4" s="4" t="s">
        <v>122</v>
      </c>
      <c r="B4" s="6" t="n">
        <v>494660</v>
      </c>
      <c r="C4" s="7" t="n">
        <v>3401037</v>
      </c>
      <c r="D4" s="7" t="n">
        <v>2975178</v>
      </c>
      <c r="E4" s="7" t="n">
        <v>2668655</v>
      </c>
    </row>
    <row r="5" spans="1:5">
      <c r="A5" s="4" t="s">
        <v>123</v>
      </c>
      <c r="D5" s="5" t="n">
        <v>417527</v>
      </c>
      <c r="E5" s="5" t="n">
        <v>973119</v>
      </c>
    </row>
    <row r="6" spans="1:5">
      <c r="A6" s="4" t="s">
        <v>124</v>
      </c>
      <c r="B6" s="5" t="n">
        <v>494660</v>
      </c>
      <c r="C6" s="5" t="n">
        <v>3401037</v>
      </c>
      <c r="D6" s="5" t="n">
        <v>3392705</v>
      </c>
      <c r="E6" s="5" t="n">
        <v>3641774</v>
      </c>
    </row>
    <row r="7" spans="1:5">
      <c r="A7" s="4" t="s">
        <v>122</v>
      </c>
      <c r="B7" s="5" t="n">
        <v>-357235</v>
      </c>
      <c r="C7" s="5" t="n">
        <v>-2456166</v>
      </c>
      <c r="D7" s="5" t="n">
        <v>-2130279</v>
      </c>
      <c r="E7" s="5" t="n">
        <v>-1936658</v>
      </c>
    </row>
    <row r="8" spans="1:5">
      <c r="A8" s="4" t="s">
        <v>123</v>
      </c>
      <c r="D8" s="5" t="n">
        <v>-504016</v>
      </c>
      <c r="E8" s="5" t="n">
        <v>-992980</v>
      </c>
    </row>
    <row r="9" spans="1:5">
      <c r="A9" s="4" t="s">
        <v>125</v>
      </c>
      <c r="B9" s="5" t="n">
        <v>-357235</v>
      </c>
      <c r="C9" s="5" t="n">
        <v>-2456166</v>
      </c>
      <c r="D9" s="5" t="n">
        <v>-2634295</v>
      </c>
      <c r="E9" s="5" t="n">
        <v>-2929638</v>
      </c>
    </row>
    <row r="10" spans="1:5">
      <c r="A10" s="4" t="s">
        <v>126</v>
      </c>
      <c r="B10" s="5" t="n">
        <v>137425</v>
      </c>
      <c r="C10" s="5" t="n">
        <v>944871</v>
      </c>
      <c r="D10" s="5" t="n">
        <v>758410</v>
      </c>
      <c r="E10" s="5" t="n">
        <v>712136</v>
      </c>
    </row>
    <row r="11" spans="1:5">
      <c r="A11" s="3" t="s">
        <v>127</v>
      </c>
    </row>
    <row r="12" spans="1:5">
      <c r="A12" s="4" t="s">
        <v>128</v>
      </c>
      <c r="B12" s="5" t="n">
        <v>731</v>
      </c>
      <c r="C12" s="5" t="n">
        <v>5027</v>
      </c>
      <c r="D12" s="5" t="n">
        <v>5439</v>
      </c>
      <c r="E12" s="5" t="n">
        <v>6783</v>
      </c>
    </row>
    <row r="13" spans="1:5">
      <c r="A13" s="4" t="s">
        <v>129</v>
      </c>
      <c r="B13" s="5" t="n">
        <v>-25042</v>
      </c>
      <c r="C13" s="5" t="n">
        <v>-172176</v>
      </c>
      <c r="D13" s="5" t="n">
        <v>-256682</v>
      </c>
      <c r="E13" s="5" t="n">
        <v>-352926</v>
      </c>
    </row>
    <row r="14" spans="1:5">
      <c r="A14" s="4" t="s">
        <v>130</v>
      </c>
      <c r="B14" s="5" t="n">
        <v>-13397</v>
      </c>
      <c r="C14" s="5" t="n">
        <v>-92109</v>
      </c>
      <c r="D14" s="5" t="n">
        <v>-149143</v>
      </c>
      <c r="E14" s="5" t="n">
        <v>-149337</v>
      </c>
    </row>
    <row r="15" spans="1:5">
      <c r="A15" s="4" t="s">
        <v>131</v>
      </c>
      <c r="B15" s="5" t="n">
        <v>-67288</v>
      </c>
      <c r="C15" s="5" t="n">
        <v>-462637</v>
      </c>
      <c r="D15" s="5" t="n">
        <v>-519950</v>
      </c>
      <c r="E15" s="5" t="n">
        <v>-639648</v>
      </c>
    </row>
    <row r="16" spans="1:5">
      <c r="A16" s="4" t="s">
        <v>132</v>
      </c>
      <c r="B16" s="5" t="n">
        <v>87</v>
      </c>
      <c r="C16" s="5" t="n">
        <v>598</v>
      </c>
      <c r="D16" s="5" t="n">
        <v>-37427</v>
      </c>
      <c r="E16" s="5" t="n">
        <v>-117564</v>
      </c>
    </row>
    <row r="17" spans="1:5">
      <c r="A17" s="4" t="s">
        <v>133</v>
      </c>
      <c r="B17" s="5" t="n">
        <v>2022</v>
      </c>
      <c r="C17" s="5" t="n">
        <v>13905</v>
      </c>
      <c r="D17" s="5" t="n">
        <v>-937</v>
      </c>
      <c r="E17" s="5" t="n">
        <v>93307</v>
      </c>
    </row>
    <row r="18" spans="1:5">
      <c r="A18" s="4" t="s">
        <v>134</v>
      </c>
      <c r="D18" s="5" t="n">
        <v>-401808</v>
      </c>
      <c r="E18" s="5" t="n">
        <v>-392947</v>
      </c>
    </row>
    <row r="19" spans="1:5">
      <c r="A19" s="4" t="s">
        <v>135</v>
      </c>
      <c r="C19" s="5" t="n">
        <v>0</v>
      </c>
      <c r="D19" s="5" t="n">
        <v>-766440</v>
      </c>
      <c r="E19" s="5" t="n">
        <v>0</v>
      </c>
    </row>
    <row r="20" spans="1:5">
      <c r="A20" s="4" t="s">
        <v>136</v>
      </c>
      <c r="B20" s="5" t="n">
        <v>-102887</v>
      </c>
      <c r="C20" s="5" t="n">
        <v>-707392</v>
      </c>
      <c r="D20" s="5" t="n">
        <v>-2126948</v>
      </c>
      <c r="E20" s="5" t="n">
        <v>-1552332</v>
      </c>
    </row>
    <row r="21" spans="1:5">
      <c r="A21" s="4" t="s">
        <v>137</v>
      </c>
      <c r="B21" s="5" t="n">
        <v>34538</v>
      </c>
      <c r="C21" s="5" t="n">
        <v>237479</v>
      </c>
      <c r="D21" s="5" t="n">
        <v>-1368538</v>
      </c>
      <c r="E21" s="5" t="n">
        <v>-840196</v>
      </c>
    </row>
    <row r="22" spans="1:5">
      <c r="A22" s="4" t="s">
        <v>138</v>
      </c>
      <c r="B22" s="5" t="n">
        <v>6572</v>
      </c>
      <c r="C22" s="5" t="n">
        <v>45186</v>
      </c>
      <c r="D22" s="5" t="n">
        <v>32925</v>
      </c>
      <c r="E22" s="5" t="n">
        <v>21078</v>
      </c>
    </row>
    <row r="23" spans="1:5">
      <c r="A23" s="4" t="s">
        <v>139</v>
      </c>
      <c r="B23" s="5" t="n">
        <v>-34334</v>
      </c>
      <c r="C23" s="5" t="n">
        <v>-236066</v>
      </c>
      <c r="D23" s="5" t="n">
        <v>-185313</v>
      </c>
      <c r="E23" s="5" t="n">
        <v>-198589</v>
      </c>
    </row>
    <row r="24" spans="1:5">
      <c r="A24" s="4" t="s">
        <v>140</v>
      </c>
      <c r="D24" s="5" t="n">
        <v>-20258</v>
      </c>
    </row>
    <row r="25" spans="1:5">
      <c r="A25" s="4" t="s">
        <v>141</v>
      </c>
      <c r="B25" s="5" t="n">
        <v>704</v>
      </c>
      <c r="C25" s="5" t="n">
        <v>4843</v>
      </c>
      <c r="D25" s="5" t="n">
        <v>497036</v>
      </c>
    </row>
    <row r="26" spans="1:5">
      <c r="A26" s="4" t="s">
        <v>142</v>
      </c>
      <c r="E26" s="5" t="n">
        <v>-29841</v>
      </c>
    </row>
    <row r="27" spans="1:5">
      <c r="A27" s="4" t="s">
        <v>143</v>
      </c>
      <c r="B27" s="5" t="n">
        <v>8441</v>
      </c>
      <c r="C27" s="5" t="n">
        <v>58033</v>
      </c>
      <c r="D27" s="5" t="n">
        <v>16764</v>
      </c>
      <c r="E27" s="5" t="n">
        <v>28922</v>
      </c>
    </row>
    <row r="28" spans="1:5">
      <c r="A28" s="4" t="s">
        <v>144</v>
      </c>
      <c r="B28" s="5" t="n">
        <v>-597</v>
      </c>
      <c r="C28" s="5" t="n">
        <v>-4103</v>
      </c>
      <c r="D28" s="5" t="n">
        <v>-17060</v>
      </c>
      <c r="E28" s="5" t="n">
        <v>-16449</v>
      </c>
    </row>
    <row r="29" spans="1:5">
      <c r="A29" s="4" t="s">
        <v>145</v>
      </c>
      <c r="B29" s="5" t="n">
        <v>-11789</v>
      </c>
      <c r="C29" s="5" t="n">
        <v>-81055</v>
      </c>
      <c r="D29" s="5" t="n">
        <v>-17153</v>
      </c>
      <c r="E29" s="5" t="n">
        <v>56341</v>
      </c>
    </row>
    <row r="30" spans="1:5">
      <c r="A30" s="4" t="s">
        <v>146</v>
      </c>
      <c r="B30" s="5" t="n">
        <v>3535</v>
      </c>
      <c r="C30" s="5" t="n">
        <v>24317</v>
      </c>
      <c r="D30" s="5" t="n">
        <v>-1061597</v>
      </c>
      <c r="E30" s="5" t="n">
        <v>-978734</v>
      </c>
    </row>
    <row r="31" spans="1:5">
      <c r="A31" s="4" t="s">
        <v>147</v>
      </c>
      <c r="B31" s="5" t="n">
        <v>-3550</v>
      </c>
      <c r="C31" s="5" t="n">
        <v>-24411</v>
      </c>
      <c r="D31" s="5" t="n">
        <v>90170</v>
      </c>
      <c r="E31" s="5" t="n">
        <v>11160</v>
      </c>
    </row>
    <row r="32" spans="1:5">
      <c r="A32" s="4" t="s">
        <v>148</v>
      </c>
      <c r="B32" s="5" t="n">
        <v>-27146</v>
      </c>
      <c r="C32" s="5" t="n">
        <v>-186642</v>
      </c>
      <c r="D32" s="5" t="n">
        <v>53783</v>
      </c>
      <c r="E32" s="5" t="n">
        <v>35652</v>
      </c>
    </row>
    <row r="33" spans="1:5">
      <c r="A33" s="4" t="s">
        <v>149</v>
      </c>
      <c r="B33" s="5" t="n">
        <v>-27161</v>
      </c>
      <c r="C33" s="5" t="n">
        <v>-186736</v>
      </c>
      <c r="D33" s="5" t="n">
        <v>-917644</v>
      </c>
      <c r="E33" s="5" t="n">
        <v>-931922</v>
      </c>
    </row>
    <row r="34" spans="1:5">
      <c r="A34" s="4" t="s">
        <v>150</v>
      </c>
      <c r="B34" s="5" t="n">
        <v>-2666</v>
      </c>
      <c r="C34" s="5" t="n">
        <v>-18329</v>
      </c>
      <c r="D34" s="5" t="n">
        <v>144914</v>
      </c>
      <c r="E34" s="5" t="n">
        <v>298324</v>
      </c>
    </row>
    <row r="35" spans="1:5">
      <c r="A35" s="4" t="s">
        <v>151</v>
      </c>
      <c r="B35" s="6" t="n">
        <v>-29827</v>
      </c>
      <c r="C35" s="7" t="n">
        <v>-205065</v>
      </c>
      <c r="D35" s="7" t="n">
        <v>-772730</v>
      </c>
      <c r="E35" s="7" t="n">
        <v>-633598</v>
      </c>
    </row>
    <row r="36" spans="1:5">
      <c r="A36" s="3" t="s">
        <v>152</v>
      </c>
    </row>
    <row r="37" spans="1:5">
      <c r="A37" s="4" t="s">
        <v>153</v>
      </c>
      <c r="B37" s="9" t="n">
        <v>-0.04</v>
      </c>
      <c r="C37" s="10" t="n">
        <v>-0.3</v>
      </c>
      <c r="D37" s="10" t="n">
        <v>-1.36</v>
      </c>
      <c r="E37" s="10" t="n">
        <v>-1.37</v>
      </c>
    </row>
    <row r="38" spans="1:5">
      <c r="A38" s="4" t="s">
        <v>154</v>
      </c>
      <c r="B38" s="9" t="n">
        <v>-0.04</v>
      </c>
      <c r="C38" s="10" t="n">
        <v>-0.3</v>
      </c>
      <c r="D38" s="10" t="n">
        <v>-1.36</v>
      </c>
      <c r="E38" s="10" t="n">
        <v>-1.37</v>
      </c>
    </row>
    <row r="39" spans="1:5">
      <c r="A39" s="3" t="s">
        <v>155</v>
      </c>
    </row>
    <row r="40" spans="1:5">
      <c r="A40" s="4" t="s">
        <v>156</v>
      </c>
      <c r="B40" s="5" t="n">
        <v>674732130</v>
      </c>
      <c r="C40" s="5" t="n">
        <v>674732130</v>
      </c>
      <c r="D40" s="5" t="n">
        <v>672836226</v>
      </c>
      <c r="E40" s="5" t="n">
        <v>617169833</v>
      </c>
    </row>
    <row r="41" spans="1:5">
      <c r="A41" s="4" t="s">
        <v>157</v>
      </c>
      <c r="B41" s="5" t="n">
        <v>674732130</v>
      </c>
      <c r="C41" s="5" t="n">
        <v>674732130</v>
      </c>
      <c r="D41" s="5" t="n">
        <v>672836226</v>
      </c>
      <c r="E41" s="5" t="n">
        <v>61716983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311</v>
      </c>
    </row>
    <row r="3" spans="1:2">
      <c r="A3" s="3" t="s">
        <v>402</v>
      </c>
    </row>
    <row r="4" spans="1:2">
      <c r="A4" s="4" t="s">
        <v>401</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311</v>
      </c>
    </row>
    <row r="3" spans="1:2">
      <c r="A3" s="3" t="s">
        <v>31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38</v>
      </c>
      <c r="B9" s="4" t="s">
        <v>415</v>
      </c>
    </row>
    <row r="10" spans="1:2">
      <c r="A10" s="4" t="s">
        <v>39</v>
      </c>
      <c r="B10" s="4" t="s">
        <v>416</v>
      </c>
    </row>
    <row r="11" spans="1:2">
      <c r="A11" s="4" t="s">
        <v>41</v>
      </c>
      <c r="B11" s="4" t="s">
        <v>417</v>
      </c>
    </row>
    <row r="12" spans="1:2">
      <c r="A12" s="4" t="s">
        <v>418</v>
      </c>
      <c r="B12" s="4" t="s">
        <v>419</v>
      </c>
    </row>
    <row r="13" spans="1:2">
      <c r="A13" s="4" t="s">
        <v>42</v>
      </c>
      <c r="B13" s="4" t="s">
        <v>420</v>
      </c>
    </row>
    <row r="14" spans="1:2">
      <c r="A14" s="4" t="s">
        <v>421</v>
      </c>
      <c r="B14" s="4" t="s">
        <v>422</v>
      </c>
    </row>
    <row r="15" spans="1:2">
      <c r="A15" s="4" t="s">
        <v>423</v>
      </c>
      <c r="B15" s="4" t="s">
        <v>424</v>
      </c>
    </row>
    <row r="16" spans="1:2">
      <c r="A16" s="4" t="s">
        <v>425</v>
      </c>
      <c r="B16" s="4" t="s">
        <v>426</v>
      </c>
    </row>
    <row r="17" spans="1:2">
      <c r="A17" s="4" t="s">
        <v>52</v>
      </c>
      <c r="B17" s="4" t="s">
        <v>427</v>
      </c>
    </row>
    <row r="18" spans="1:2">
      <c r="A18" s="4" t="s">
        <v>50</v>
      </c>
      <c r="B18" s="4" t="s">
        <v>428</v>
      </c>
    </row>
    <row r="19" spans="1:2">
      <c r="A19" s="4" t="s">
        <v>134</v>
      </c>
      <c r="B19" s="4" t="s">
        <v>429</v>
      </c>
    </row>
    <row r="20" spans="1:2">
      <c r="A20" s="4" t="s">
        <v>430</v>
      </c>
      <c r="B20" s="4" t="s">
        <v>431</v>
      </c>
    </row>
    <row r="21" spans="1:2">
      <c r="A21" s="4" t="s">
        <v>432</v>
      </c>
      <c r="B21" s="4" t="s">
        <v>433</v>
      </c>
    </row>
    <row r="22" spans="1:2">
      <c r="A22" s="4" t="s">
        <v>434</v>
      </c>
      <c r="B22" s="4" t="s">
        <v>435</v>
      </c>
    </row>
    <row r="23" spans="1:2">
      <c r="A23" s="4" t="s">
        <v>436</v>
      </c>
      <c r="B23" s="4" t="s">
        <v>437</v>
      </c>
    </row>
    <row r="24" spans="1:2">
      <c r="A24" s="4" t="s">
        <v>130</v>
      </c>
      <c r="B24" s="4" t="s">
        <v>438</v>
      </c>
    </row>
    <row r="25" spans="1:2">
      <c r="A25" s="4" t="s">
        <v>439</v>
      </c>
      <c r="B25" s="4" t="s">
        <v>440</v>
      </c>
    </row>
    <row r="26" spans="1:2">
      <c r="A26" s="4" t="s">
        <v>441</v>
      </c>
      <c r="B26" s="4" t="s">
        <v>442</v>
      </c>
    </row>
    <row r="27" spans="1:2">
      <c r="A27" s="4" t="s">
        <v>443</v>
      </c>
      <c r="B27" s="4" t="s">
        <v>444</v>
      </c>
    </row>
    <row r="28" spans="1:2">
      <c r="A28" s="4" t="s">
        <v>445</v>
      </c>
      <c r="B28" s="4" t="s">
        <v>446</v>
      </c>
    </row>
    <row r="29" spans="1:2">
      <c r="A29" s="4" t="s">
        <v>286</v>
      </c>
      <c r="B29" s="4" t="s">
        <v>447</v>
      </c>
    </row>
    <row r="30" spans="1:2">
      <c r="A30" s="4" t="s">
        <v>448</v>
      </c>
      <c r="B30" s="4" t="s">
        <v>449</v>
      </c>
    </row>
    <row r="31" spans="1:2">
      <c r="A31" s="4" t="s">
        <v>450</v>
      </c>
      <c r="B31" s="4" t="s">
        <v>451</v>
      </c>
    </row>
    <row r="32" spans="1:2">
      <c r="A32" s="4" t="s">
        <v>164</v>
      </c>
      <c r="B32" s="4" t="s">
        <v>452</v>
      </c>
    </row>
    <row r="33" spans="1:2">
      <c r="A33" s="4" t="s">
        <v>453</v>
      </c>
      <c r="B33" s="4" t="s">
        <v>454</v>
      </c>
    </row>
    <row r="34" spans="1:2">
      <c r="A34" s="4" t="s">
        <v>455</v>
      </c>
      <c r="B34" s="4" t="s">
        <v>456</v>
      </c>
    </row>
    <row r="35" spans="1:2">
      <c r="A35" s="4" t="s">
        <v>457</v>
      </c>
      <c r="B35" s="4" t="s">
        <v>458</v>
      </c>
    </row>
    <row r="36" spans="1:2">
      <c r="A36" s="4" t="s">
        <v>459</v>
      </c>
      <c r="B36"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11</v>
      </c>
    </row>
    <row r="3" spans="1:2">
      <c r="A3" s="3" t="s">
        <v>316</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11</v>
      </c>
    </row>
    <row r="3" spans="1:2">
      <c r="A3" s="3" t="s">
        <v>319</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311</v>
      </c>
    </row>
    <row r="3" spans="1:2">
      <c r="A3" s="3" t="s">
        <v>32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0</v>
      </c>
      <c r="B1" s="2" t="s">
        <v>1</v>
      </c>
    </row>
    <row r="2" spans="1:2">
      <c r="B2" s="2" t="s">
        <v>311</v>
      </c>
    </row>
    <row r="3" spans="1:2">
      <c r="A3" s="3" t="s">
        <v>331</v>
      </c>
    </row>
    <row r="4" spans="1:2">
      <c r="A4" s="4" t="s">
        <v>330</v>
      </c>
      <c r="B4"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311</v>
      </c>
    </row>
    <row r="3" spans="1:2">
      <c r="A3" s="3" t="s">
        <v>334</v>
      </c>
    </row>
    <row r="4" spans="1:2">
      <c r="A4" s="4" t="s">
        <v>333</v>
      </c>
      <c r="B4"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11</v>
      </c>
    </row>
    <row r="3" spans="1:2">
      <c r="A3" s="3" t="s">
        <v>337</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3</v>
      </c>
      <c r="B1" s="2" t="s">
        <v>1</v>
      </c>
    </row>
    <row r="2" spans="1:2">
      <c r="B2" s="2" t="s">
        <v>311</v>
      </c>
    </row>
    <row r="3" spans="1:2">
      <c r="A3" s="3" t="s">
        <v>340</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11</v>
      </c>
    </row>
    <row r="3" spans="1:2">
      <c r="A3" s="3" t="s">
        <v>343</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v>
      </c>
      <c r="B1" s="2" t="s">
        <v>1</v>
      </c>
    </row>
    <row r="2" spans="1:5">
      <c r="B2" s="2" t="s">
        <v>34</v>
      </c>
      <c r="C2" s="2" t="s">
        <v>35</v>
      </c>
      <c r="D2" s="2" t="s">
        <v>36</v>
      </c>
      <c r="E2" s="2" t="s">
        <v>159</v>
      </c>
    </row>
    <row r="3" spans="1:5">
      <c r="A3" s="3" t="s">
        <v>160</v>
      </c>
    </row>
    <row r="4" spans="1:5">
      <c r="A4" s="4" t="s">
        <v>149</v>
      </c>
      <c r="B4" s="6" t="n">
        <v>-27161</v>
      </c>
      <c r="C4" s="7" t="n">
        <v>-186736</v>
      </c>
      <c r="D4" s="7" t="n">
        <v>-917644</v>
      </c>
      <c r="E4" s="7" t="n">
        <v>-931922</v>
      </c>
    </row>
    <row r="5" spans="1:5">
      <c r="A5" s="3" t="s">
        <v>161</v>
      </c>
    </row>
    <row r="6" spans="1:5">
      <c r="A6" s="4" t="s">
        <v>162</v>
      </c>
      <c r="B6" s="5" t="n">
        <v>12894</v>
      </c>
      <c r="C6" s="5" t="n">
        <v>88652</v>
      </c>
      <c r="D6" s="5" t="n">
        <v>-120963</v>
      </c>
      <c r="E6" s="5" t="n">
        <v>142526</v>
      </c>
    </row>
    <row r="7" spans="1:5">
      <c r="A7" s="4" t="s">
        <v>163</v>
      </c>
      <c r="B7" s="5" t="n">
        <v>12894</v>
      </c>
      <c r="C7" s="5" t="n">
        <v>88652</v>
      </c>
      <c r="D7" s="5" t="n">
        <v>-120963</v>
      </c>
      <c r="E7" s="5" t="n">
        <v>142526</v>
      </c>
    </row>
    <row r="8" spans="1:5">
      <c r="A8" s="4" t="s">
        <v>164</v>
      </c>
      <c r="B8" s="5" t="n">
        <v>-14267</v>
      </c>
      <c r="C8" s="5" t="n">
        <v>-98084</v>
      </c>
      <c r="D8" s="5" t="n">
        <v>-1038607</v>
      </c>
      <c r="E8" s="5" t="n">
        <v>-789396</v>
      </c>
    </row>
    <row r="9" spans="1:5">
      <c r="A9" s="4" t="s">
        <v>165</v>
      </c>
      <c r="B9" s="5" t="n">
        <v>-2666</v>
      </c>
      <c r="C9" s="5" t="n">
        <v>-18329</v>
      </c>
      <c r="D9" s="5" t="n">
        <v>144914</v>
      </c>
      <c r="E9" s="5" t="n">
        <v>298324</v>
      </c>
    </row>
    <row r="10" spans="1:5">
      <c r="A10" s="4" t="s">
        <v>166</v>
      </c>
      <c r="B10" s="6" t="n">
        <v>-16933</v>
      </c>
      <c r="C10" s="7" t="n">
        <v>-116413</v>
      </c>
      <c r="D10" s="7" t="n">
        <v>-893693</v>
      </c>
      <c r="E10" s="7" t="n">
        <v>-49107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3</v>
      </c>
      <c r="B1" s="2" t="s">
        <v>1</v>
      </c>
    </row>
    <row r="2" spans="1:2">
      <c r="B2" s="2" t="s">
        <v>311</v>
      </c>
    </row>
    <row r="3" spans="1:2">
      <c r="A3" s="3" t="s">
        <v>340</v>
      </c>
    </row>
    <row r="4" spans="1:2">
      <c r="A4" s="4" t="s">
        <v>50</v>
      </c>
      <c r="B4"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05</v>
      </c>
      <c r="B1" s="2" t="s">
        <v>1</v>
      </c>
    </row>
    <row r="2" spans="1:2">
      <c r="B2" s="2" t="s">
        <v>311</v>
      </c>
    </row>
    <row r="3" spans="1:2">
      <c r="A3" s="3" t="s">
        <v>331</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11</v>
      </c>
    </row>
    <row r="3" spans="1:2">
      <c r="A3" s="3" t="s">
        <v>51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8</v>
      </c>
      <c r="B1" s="2" t="s">
        <v>1</v>
      </c>
    </row>
    <row r="2" spans="1:2">
      <c r="B2" s="2" t="s">
        <v>311</v>
      </c>
    </row>
    <row r="3" spans="1:2">
      <c r="A3" s="3" t="s">
        <v>354</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1</v>
      </c>
      <c r="B1" s="2" t="s">
        <v>1</v>
      </c>
    </row>
    <row r="2" spans="1:2">
      <c r="B2" s="2" t="s">
        <v>311</v>
      </c>
    </row>
    <row r="3" spans="1:2">
      <c r="A3" s="3" t="s">
        <v>357</v>
      </c>
    </row>
    <row r="4" spans="1:2">
      <c r="A4" s="4" t="s">
        <v>522</v>
      </c>
      <c r="B4"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4</v>
      </c>
      <c r="B1" s="2" t="s">
        <v>1</v>
      </c>
    </row>
    <row r="2" spans="1:2">
      <c r="B2" s="2" t="s">
        <v>311</v>
      </c>
    </row>
    <row r="3" spans="1:2">
      <c r="A3" s="3" t="s">
        <v>360</v>
      </c>
    </row>
    <row r="4" spans="1:2">
      <c r="A4" s="4" t="s">
        <v>525</v>
      </c>
      <c r="B4"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311</v>
      </c>
    </row>
    <row r="3" spans="1:2">
      <c r="A3" s="3" t="s">
        <v>363</v>
      </c>
    </row>
    <row r="4" spans="1:2">
      <c r="A4" s="4" t="s">
        <v>528</v>
      </c>
      <c r="B4"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0</v>
      </c>
      <c r="B1" s="2" t="s">
        <v>1</v>
      </c>
    </row>
    <row r="2" spans="1:2">
      <c r="B2" s="2" t="s">
        <v>311</v>
      </c>
    </row>
    <row r="3" spans="1:2">
      <c r="A3" s="3" t="s">
        <v>370</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537</v>
      </c>
      <c r="B1" s="2" t="s">
        <v>1</v>
      </c>
    </row>
    <row r="2" spans="1:2">
      <c r="B2" s="2" t="s">
        <v>311</v>
      </c>
    </row>
    <row r="3" spans="1:2">
      <c r="A3" s="3" t="s">
        <v>373</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550</v>
      </c>
      <c r="B1" s="2" t="s">
        <v>1</v>
      </c>
    </row>
    <row r="2" spans="1:2">
      <c r="B2" s="2" t="s">
        <v>311</v>
      </c>
    </row>
    <row r="3" spans="1:2">
      <c r="A3" s="4" t="s">
        <v>375</v>
      </c>
      <c r="B3" s="4" t="s">
        <v>551</v>
      </c>
    </row>
    <row r="4" spans="1:2">
      <c r="A4" s="4" t="s">
        <v>552</v>
      </c>
      <c r="B4" s="4" t="s">
        <v>553</v>
      </c>
    </row>
    <row r="5" spans="1:2">
      <c r="A5" s="4" t="s">
        <v>554</v>
      </c>
    </row>
    <row r="6" spans="1:2">
      <c r="A6" s="4" t="s">
        <v>375</v>
      </c>
      <c r="B6"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v>
      </c>
      <c r="B1" s="2" t="s">
        <v>1</v>
      </c>
    </row>
    <row r="2" spans="1:5">
      <c r="B2" s="2" t="s">
        <v>34</v>
      </c>
      <c r="C2" s="2" t="s">
        <v>35</v>
      </c>
      <c r="D2" s="2" t="s">
        <v>36</v>
      </c>
      <c r="E2" s="2" t="s">
        <v>159</v>
      </c>
    </row>
    <row r="3" spans="1:5">
      <c r="A3" s="3" t="s">
        <v>160</v>
      </c>
    </row>
    <row r="4" spans="1:5">
      <c r="A4" s="4" t="s">
        <v>168</v>
      </c>
      <c r="B4" s="6" t="n">
        <v>0</v>
      </c>
      <c r="C4" s="7" t="n">
        <v>0</v>
      </c>
      <c r="D4" s="7" t="n">
        <v>0</v>
      </c>
      <c r="E4" s="7" t="n">
        <v>0</v>
      </c>
    </row>
    <row r="5" spans="1:5">
      <c r="A5" s="4" t="s">
        <v>169</v>
      </c>
      <c r="B5" s="6" t="n">
        <v>0</v>
      </c>
      <c r="C5" s="7" t="n">
        <v>0</v>
      </c>
      <c r="D5" s="7" t="n">
        <v>0</v>
      </c>
      <c r="E5" s="7"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6</v>
      </c>
      <c r="B1" s="2" t="s">
        <v>1</v>
      </c>
    </row>
    <row r="2" spans="1:2">
      <c r="B2" s="2" t="s">
        <v>311</v>
      </c>
    </row>
    <row r="3" spans="1:2">
      <c r="A3" s="3" t="s">
        <v>379</v>
      </c>
    </row>
    <row r="4" spans="1:2">
      <c r="A4" s="4" t="s">
        <v>557</v>
      </c>
      <c r="B4"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9</v>
      </c>
      <c r="B1" s="2" t="s">
        <v>1</v>
      </c>
    </row>
    <row r="2" spans="1:2">
      <c r="B2" s="2" t="s">
        <v>311</v>
      </c>
    </row>
    <row r="3" spans="1:2">
      <c r="A3" s="3" t="s">
        <v>384</v>
      </c>
    </row>
    <row r="4" spans="1:2">
      <c r="A4" s="4" t="s">
        <v>560</v>
      </c>
      <c r="B4"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62</v>
      </c>
      <c r="B1" s="2" t="s">
        <v>1</v>
      </c>
    </row>
    <row r="2" spans="1:2">
      <c r="B2" s="2" t="s">
        <v>311</v>
      </c>
    </row>
    <row r="3" spans="1:2">
      <c r="A3" s="3" t="s">
        <v>390</v>
      </c>
    </row>
    <row r="4" spans="1:2">
      <c r="A4" s="4" t="s">
        <v>563</v>
      </c>
      <c r="B4"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311</v>
      </c>
    </row>
    <row r="3" spans="1:2">
      <c r="A3" s="3" t="s">
        <v>393</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70</v>
      </c>
      <c r="B1" s="2" t="s">
        <v>1</v>
      </c>
    </row>
    <row r="2" spans="1:2">
      <c r="B2" s="2" t="s">
        <v>311</v>
      </c>
    </row>
    <row r="3" spans="1:2">
      <c r="A3" s="4" t="s">
        <v>571</v>
      </c>
      <c r="B3" s="4" t="s">
        <v>572</v>
      </c>
    </row>
    <row r="4" spans="1:2">
      <c r="A4" s="4" t="s">
        <v>573</v>
      </c>
    </row>
    <row r="5" spans="1:2">
      <c r="A5" s="4" t="s">
        <v>574</v>
      </c>
      <c r="B5" s="4" t="s">
        <v>575</v>
      </c>
    </row>
    <row r="6" spans="1:2">
      <c r="A6" s="4" t="s">
        <v>576</v>
      </c>
    </row>
    <row r="7" spans="1:2">
      <c r="A7" s="4" t="s">
        <v>574</v>
      </c>
      <c r="B7" s="4" t="s">
        <v>577</v>
      </c>
    </row>
    <row r="8" spans="1:2">
      <c r="A8" s="4" t="s">
        <v>554</v>
      </c>
    </row>
    <row r="9" spans="1:2">
      <c r="A9" s="4" t="s">
        <v>571</v>
      </c>
      <c r="B9" s="4" t="s">
        <v>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79</v>
      </c>
      <c r="B1" s="2" t="s">
        <v>1</v>
      </c>
    </row>
    <row r="2" spans="1:2">
      <c r="B2" s="2" t="s">
        <v>311</v>
      </c>
    </row>
    <row r="3" spans="1:2">
      <c r="A3" s="4" t="s">
        <v>580</v>
      </c>
      <c r="B3" s="4" t="s">
        <v>581</v>
      </c>
    </row>
    <row r="4" spans="1:2">
      <c r="A4" s="4" t="s">
        <v>582</v>
      </c>
      <c r="B4" s="4" t="s">
        <v>583</v>
      </c>
    </row>
    <row r="5" spans="1:2">
      <c r="A5" s="4" t="s">
        <v>584</v>
      </c>
      <c r="B5" s="4" t="s">
        <v>585</v>
      </c>
    </row>
    <row r="6" spans="1:2">
      <c r="A6" s="4" t="s">
        <v>586</v>
      </c>
      <c r="B6" s="4" t="s">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88</v>
      </c>
      <c r="B1" s="2" t="s">
        <v>1</v>
      </c>
    </row>
    <row r="2" spans="1:3">
      <c r="B2" s="2" t="s">
        <v>311</v>
      </c>
    </row>
    <row r="3" spans="1:3">
      <c r="A3" s="4" t="s">
        <v>589</v>
      </c>
    </row>
    <row r="4" spans="1:3">
      <c r="A4" s="3" t="s">
        <v>590</v>
      </c>
    </row>
    <row r="5" spans="1:3">
      <c r="A5" s="4" t="s">
        <v>591</v>
      </c>
      <c r="B5" s="4" t="s">
        <v>592</v>
      </c>
    </row>
    <row r="6" spans="1:3">
      <c r="A6" s="4" t="s">
        <v>593</v>
      </c>
      <c r="B6" s="4" t="s">
        <v>594</v>
      </c>
    </row>
    <row r="7" spans="1:3">
      <c r="A7" s="4" t="s">
        <v>595</v>
      </c>
      <c r="B7" s="4" t="s">
        <v>596</v>
      </c>
    </row>
    <row r="8" spans="1:3">
      <c r="A8" s="4" t="s">
        <v>597</v>
      </c>
      <c r="B8" s="4" t="s">
        <v>598</v>
      </c>
    </row>
    <row r="9" spans="1:3">
      <c r="A9" s="4" t="s">
        <v>599</v>
      </c>
    </row>
    <row r="10" spans="1:3">
      <c r="A10" s="3" t="s">
        <v>590</v>
      </c>
    </row>
    <row r="11" spans="1:3">
      <c r="A11" s="4" t="s">
        <v>591</v>
      </c>
      <c r="B11" s="4" t="s">
        <v>600</v>
      </c>
      <c r="C11" s="4" t="s">
        <v>601</v>
      </c>
    </row>
    <row r="12" spans="1:3">
      <c r="A12" s="4" t="s">
        <v>593</v>
      </c>
      <c r="B12" s="4" t="s">
        <v>602</v>
      </c>
      <c r="C12" s="4" t="s">
        <v>601</v>
      </c>
    </row>
    <row r="13" spans="1:3">
      <c r="A13" s="4" t="s">
        <v>595</v>
      </c>
      <c r="B13" s="4" t="s">
        <v>596</v>
      </c>
      <c r="C13" s="4" t="s">
        <v>601</v>
      </c>
    </row>
    <row r="14" spans="1:3">
      <c r="A14" s="4" t="s">
        <v>597</v>
      </c>
      <c r="B14" s="4" t="s">
        <v>603</v>
      </c>
      <c r="C14" s="4" t="s">
        <v>601</v>
      </c>
    </row>
    <row r="15" spans="1:3">
      <c r="A15" s="4" t="s">
        <v>604</v>
      </c>
    </row>
    <row r="16" spans="1:3">
      <c r="A16" s="3" t="s">
        <v>590</v>
      </c>
    </row>
    <row r="17" spans="1:3">
      <c r="A17" s="4" t="s">
        <v>591</v>
      </c>
      <c r="B17" s="4" t="s">
        <v>605</v>
      </c>
      <c r="C17" s="4" t="s">
        <v>601</v>
      </c>
    </row>
    <row r="18" spans="1:3">
      <c r="A18" s="4" t="s">
        <v>593</v>
      </c>
      <c r="B18" s="4" t="s">
        <v>606</v>
      </c>
      <c r="C18" s="4" t="s">
        <v>601</v>
      </c>
    </row>
    <row r="19" spans="1:3">
      <c r="A19" s="4" t="s">
        <v>595</v>
      </c>
      <c r="B19" s="4" t="s">
        <v>596</v>
      </c>
      <c r="C19" s="4" t="s">
        <v>601</v>
      </c>
    </row>
    <row r="20" spans="1:3">
      <c r="A20" s="4" t="s">
        <v>597</v>
      </c>
      <c r="B20" s="4" t="s">
        <v>607</v>
      </c>
      <c r="C20" s="4" t="s">
        <v>601</v>
      </c>
    </row>
    <row r="21" spans="1:3">
      <c r="A21" s="4" t="s">
        <v>608</v>
      </c>
    </row>
    <row r="22" spans="1:3">
      <c r="A22" s="3" t="s">
        <v>590</v>
      </c>
    </row>
    <row r="23" spans="1:3">
      <c r="A23" s="4" t="s">
        <v>591</v>
      </c>
      <c r="B23" s="4" t="s">
        <v>609</v>
      </c>
      <c r="C23" s="4" t="s">
        <v>601</v>
      </c>
    </row>
    <row r="24" spans="1:3">
      <c r="A24" s="4" t="s">
        <v>593</v>
      </c>
      <c r="B24" s="4" t="s">
        <v>610</v>
      </c>
      <c r="C24" s="4" t="s">
        <v>601</v>
      </c>
    </row>
    <row r="25" spans="1:3">
      <c r="A25" s="4" t="s">
        <v>595</v>
      </c>
      <c r="B25" s="4" t="s">
        <v>596</v>
      </c>
      <c r="C25" s="4" t="s">
        <v>601</v>
      </c>
    </row>
    <row r="26" spans="1:3">
      <c r="A26" s="4" t="s">
        <v>597</v>
      </c>
      <c r="B26" s="4" t="s">
        <v>611</v>
      </c>
      <c r="C26" s="4" t="s">
        <v>601</v>
      </c>
    </row>
    <row r="27" spans="1:3">
      <c r="A27" s="4" t="s">
        <v>612</v>
      </c>
    </row>
    <row r="28" spans="1:3">
      <c r="A28" s="3" t="s">
        <v>590</v>
      </c>
    </row>
    <row r="29" spans="1:3">
      <c r="A29" s="4" t="s">
        <v>591</v>
      </c>
      <c r="B29" s="4" t="s">
        <v>613</v>
      </c>
      <c r="C29" s="4" t="s">
        <v>601</v>
      </c>
    </row>
    <row r="30" spans="1:3">
      <c r="A30" s="4" t="s">
        <v>593</v>
      </c>
      <c r="B30" s="4" t="s">
        <v>614</v>
      </c>
      <c r="C30" s="4" t="s">
        <v>601</v>
      </c>
    </row>
    <row r="31" spans="1:3">
      <c r="A31" s="4" t="s">
        <v>595</v>
      </c>
      <c r="B31" s="4" t="s">
        <v>596</v>
      </c>
      <c r="C31" s="4" t="s">
        <v>601</v>
      </c>
    </row>
    <row r="32" spans="1:3">
      <c r="A32" s="4" t="s">
        <v>597</v>
      </c>
      <c r="B32" s="4" t="s">
        <v>615</v>
      </c>
      <c r="C32" s="4" t="s">
        <v>601</v>
      </c>
    </row>
    <row r="33" spans="1:3">
      <c r="A33" s="4" t="s">
        <v>616</v>
      </c>
    </row>
    <row r="34" spans="1:3">
      <c r="A34" s="3" t="s">
        <v>590</v>
      </c>
    </row>
    <row r="35" spans="1:3">
      <c r="A35" s="4" t="s">
        <v>591</v>
      </c>
      <c r="B35" s="4" t="s">
        <v>617</v>
      </c>
    </row>
    <row r="36" spans="1:3">
      <c r="A36" s="4" t="s">
        <v>593</v>
      </c>
      <c r="B36" s="4" t="s">
        <v>618</v>
      </c>
    </row>
    <row r="37" spans="1:3">
      <c r="A37" s="4" t="s">
        <v>595</v>
      </c>
      <c r="B37" s="4" t="s">
        <v>596</v>
      </c>
    </row>
    <row r="38" spans="1:3">
      <c r="A38" s="4" t="s">
        <v>597</v>
      </c>
      <c r="B38" s="4" t="s">
        <v>619</v>
      </c>
    </row>
    <row r="39" spans="1:3">
      <c r="A39" s="4" t="s">
        <v>620</v>
      </c>
    </row>
    <row r="40" spans="1:3">
      <c r="A40" s="3" t="s">
        <v>590</v>
      </c>
    </row>
    <row r="41" spans="1:3">
      <c r="A41" s="4" t="s">
        <v>591</v>
      </c>
      <c r="B41" s="4" t="s">
        <v>617</v>
      </c>
      <c r="C41" s="4" t="s">
        <v>601</v>
      </c>
    </row>
    <row r="42" spans="1:3">
      <c r="A42" s="4" t="s">
        <v>593</v>
      </c>
      <c r="B42" s="4" t="s">
        <v>610</v>
      </c>
      <c r="C42" s="4" t="s">
        <v>601</v>
      </c>
    </row>
    <row r="43" spans="1:3">
      <c r="A43" s="4" t="s">
        <v>595</v>
      </c>
      <c r="B43" s="4" t="s">
        <v>596</v>
      </c>
      <c r="C43" s="4" t="s">
        <v>601</v>
      </c>
    </row>
    <row r="44" spans="1:3">
      <c r="A44" s="4" t="s">
        <v>597</v>
      </c>
      <c r="B44" s="4" t="s">
        <v>621</v>
      </c>
      <c r="C44" s="4" t="s">
        <v>601</v>
      </c>
    </row>
    <row r="45" spans="1:3">
      <c r="A45" s="4" t="s">
        <v>622</v>
      </c>
    </row>
    <row r="46" spans="1:3">
      <c r="A46" s="3" t="s">
        <v>590</v>
      </c>
    </row>
    <row r="47" spans="1:3">
      <c r="A47" s="4" t="s">
        <v>591</v>
      </c>
      <c r="B47" s="4" t="s">
        <v>623</v>
      </c>
    </row>
    <row r="48" spans="1:3">
      <c r="A48" s="4" t="s">
        <v>593</v>
      </c>
      <c r="B48" s="4" t="s">
        <v>594</v>
      </c>
    </row>
    <row r="49" spans="1:3">
      <c r="A49" s="4" t="s">
        <v>595</v>
      </c>
      <c r="B49" s="4" t="s">
        <v>596</v>
      </c>
    </row>
    <row r="50" spans="1:3">
      <c r="A50" s="4" t="s">
        <v>597</v>
      </c>
      <c r="B50" s="4" t="s">
        <v>598</v>
      </c>
    </row>
    <row r="51" spans="1:3">
      <c r="A51" s="4" t="s">
        <v>624</v>
      </c>
    </row>
    <row r="52" spans="1:3">
      <c r="A52" s="3" t="s">
        <v>590</v>
      </c>
    </row>
    <row r="53" spans="1:3">
      <c r="A53" s="4" t="s">
        <v>591</v>
      </c>
      <c r="B53" s="4" t="s">
        <v>625</v>
      </c>
      <c r="C53" s="4" t="s">
        <v>601</v>
      </c>
    </row>
    <row r="54" spans="1:3">
      <c r="A54" s="4" t="s">
        <v>593</v>
      </c>
      <c r="B54" s="4" t="s">
        <v>602</v>
      </c>
      <c r="C54" s="4" t="s">
        <v>601</v>
      </c>
    </row>
    <row r="55" spans="1:3">
      <c r="A55" s="4" t="s">
        <v>595</v>
      </c>
      <c r="B55" s="4" t="s">
        <v>596</v>
      </c>
      <c r="C55" s="4" t="s">
        <v>601</v>
      </c>
    </row>
    <row r="56" spans="1:3">
      <c r="A56" s="4" t="s">
        <v>597</v>
      </c>
      <c r="B56" s="4" t="s">
        <v>626</v>
      </c>
      <c r="C56" s="4" t="s">
        <v>601</v>
      </c>
    </row>
    <row r="57" spans="1:3">
      <c r="A57" s="4" t="s">
        <v>627</v>
      </c>
    </row>
    <row r="58" spans="1:3">
      <c r="A58" s="3" t="s">
        <v>590</v>
      </c>
    </row>
    <row r="59" spans="1:3">
      <c r="A59" s="4" t="s">
        <v>591</v>
      </c>
      <c r="B59" s="4" t="s">
        <v>628</v>
      </c>
    </row>
    <row r="60" spans="1:3">
      <c r="A60" s="4" t="s">
        <v>593</v>
      </c>
      <c r="B60" s="4" t="s">
        <v>594</v>
      </c>
    </row>
    <row r="61" spans="1:3">
      <c r="A61" s="4" t="s">
        <v>595</v>
      </c>
      <c r="B61" s="4" t="s">
        <v>596</v>
      </c>
    </row>
    <row r="62" spans="1:3">
      <c r="A62" s="4" t="s">
        <v>597</v>
      </c>
      <c r="B62" s="4" t="s">
        <v>629</v>
      </c>
    </row>
    <row r="63" spans="1:3">
      <c r="A63" s="4" t="s">
        <v>630</v>
      </c>
    </row>
    <row r="64" spans="1:3">
      <c r="A64" s="3" t="s">
        <v>590</v>
      </c>
    </row>
    <row r="65" spans="1:3">
      <c r="A65" s="4" t="s">
        <v>591</v>
      </c>
      <c r="B65" s="4" t="s">
        <v>631</v>
      </c>
      <c r="C65" s="4" t="s">
        <v>601</v>
      </c>
    </row>
    <row r="66" spans="1:3">
      <c r="A66" s="4" t="s">
        <v>593</v>
      </c>
      <c r="B66" s="4" t="s">
        <v>610</v>
      </c>
      <c r="C66" s="4" t="s">
        <v>601</v>
      </c>
    </row>
    <row r="67" spans="1:3">
      <c r="A67" s="4" t="s">
        <v>595</v>
      </c>
      <c r="B67" s="4" t="s">
        <v>596</v>
      </c>
      <c r="C67" s="4" t="s">
        <v>601</v>
      </c>
    </row>
    <row r="68" spans="1:3">
      <c r="A68" s="4" t="s">
        <v>597</v>
      </c>
      <c r="B68" s="4" t="s">
        <v>632</v>
      </c>
      <c r="C68" s="4" t="s">
        <v>601</v>
      </c>
    </row>
    <row r="69" spans="1:3">
      <c r="A69" s="4" t="s">
        <v>633</v>
      </c>
    </row>
    <row r="70" spans="1:3">
      <c r="A70" s="3" t="s">
        <v>590</v>
      </c>
    </row>
    <row r="71" spans="1:3">
      <c r="A71" s="4" t="s">
        <v>591</v>
      </c>
      <c r="B71" s="4" t="s">
        <v>634</v>
      </c>
    </row>
    <row r="72" spans="1:3">
      <c r="A72" s="4" t="s">
        <v>593</v>
      </c>
      <c r="B72" s="4" t="s">
        <v>594</v>
      </c>
    </row>
    <row r="73" spans="1:3">
      <c r="A73" s="4" t="s">
        <v>595</v>
      </c>
      <c r="B73" s="4" t="s">
        <v>596</v>
      </c>
    </row>
    <row r="74" spans="1:3">
      <c r="A74" s="4" t="s">
        <v>597</v>
      </c>
      <c r="B74" s="4" t="s">
        <v>598</v>
      </c>
    </row>
    <row r="75" spans="1:3">
      <c r="A75" s="4" t="s">
        <v>635</v>
      </c>
    </row>
    <row r="76" spans="1:3">
      <c r="A76" s="3" t="s">
        <v>590</v>
      </c>
    </row>
    <row r="77" spans="1:3">
      <c r="A77" s="4" t="s">
        <v>591</v>
      </c>
      <c r="B77" s="4" t="s">
        <v>636</v>
      </c>
    </row>
    <row r="78" spans="1:3">
      <c r="A78" s="4" t="s">
        <v>593</v>
      </c>
      <c r="B78" s="4" t="s">
        <v>637</v>
      </c>
    </row>
    <row r="79" spans="1:3">
      <c r="A79" s="4" t="s">
        <v>595</v>
      </c>
      <c r="B79" s="4" t="s">
        <v>638</v>
      </c>
    </row>
    <row r="80" spans="1:3">
      <c r="A80" s="4" t="s">
        <v>597</v>
      </c>
      <c r="B80" s="4" t="s">
        <v>598</v>
      </c>
    </row>
    <row r="81" spans="1:3">
      <c r="A81" s="4" t="s">
        <v>639</v>
      </c>
    </row>
    <row r="82" spans="1:3">
      <c r="A82" s="3" t="s">
        <v>590</v>
      </c>
    </row>
    <row r="83" spans="1:3">
      <c r="A83" s="4" t="s">
        <v>591</v>
      </c>
      <c r="B83" s="4" t="s">
        <v>640</v>
      </c>
      <c r="C83" s="4" t="s">
        <v>601</v>
      </c>
    </row>
    <row r="84" spans="1:3">
      <c r="A84" s="4" t="s">
        <v>593</v>
      </c>
      <c r="B84" s="4" t="s">
        <v>610</v>
      </c>
      <c r="C84" s="4" t="s">
        <v>601</v>
      </c>
    </row>
    <row r="85" spans="1:3">
      <c r="A85" s="4" t="s">
        <v>595</v>
      </c>
      <c r="B85" s="4" t="s">
        <v>638</v>
      </c>
      <c r="C85" s="4" t="s">
        <v>601</v>
      </c>
    </row>
    <row r="86" spans="1:3">
      <c r="A86" s="4" t="s">
        <v>597</v>
      </c>
      <c r="B86" s="4" t="s">
        <v>641</v>
      </c>
      <c r="C86" s="4" t="s">
        <v>601</v>
      </c>
    </row>
    <row r="87" spans="1:3">
      <c r="A87" s="4" t="s">
        <v>642</v>
      </c>
    </row>
    <row r="88" spans="1:3">
      <c r="A88" s="3" t="s">
        <v>590</v>
      </c>
    </row>
    <row r="89" spans="1:3">
      <c r="A89" s="4" t="s">
        <v>591</v>
      </c>
      <c r="B89" s="4" t="s">
        <v>643</v>
      </c>
      <c r="C89" s="4" t="s">
        <v>601</v>
      </c>
    </row>
    <row r="90" spans="1:3">
      <c r="A90" s="4" t="s">
        <v>593</v>
      </c>
      <c r="B90" s="4" t="s">
        <v>602</v>
      </c>
      <c r="C90" s="4" t="s">
        <v>601</v>
      </c>
    </row>
    <row r="91" spans="1:3">
      <c r="A91" s="4" t="s">
        <v>595</v>
      </c>
      <c r="B91" s="4" t="s">
        <v>638</v>
      </c>
      <c r="C91" s="4" t="s">
        <v>601</v>
      </c>
    </row>
    <row r="92" spans="1:3">
      <c r="A92" s="4" t="s">
        <v>597</v>
      </c>
      <c r="B92" s="4" t="s">
        <v>644</v>
      </c>
      <c r="C92" s="4" t="s">
        <v>601</v>
      </c>
    </row>
    <row r="93" spans="1:3">
      <c r="A93" s="4" t="s">
        <v>645</v>
      </c>
    </row>
    <row r="94" spans="1:3">
      <c r="A94" s="3" t="s">
        <v>590</v>
      </c>
    </row>
    <row r="95" spans="1:3">
      <c r="A95" s="4" t="s">
        <v>591</v>
      </c>
      <c r="B95" s="4" t="s">
        <v>646</v>
      </c>
      <c r="C95" s="4" t="s">
        <v>647</v>
      </c>
    </row>
    <row r="96" spans="1:3">
      <c r="A96" s="4" t="s">
        <v>593</v>
      </c>
      <c r="B96" s="4" t="s">
        <v>648</v>
      </c>
      <c r="C96" s="4" t="s">
        <v>647</v>
      </c>
    </row>
    <row r="97" spans="1:3">
      <c r="A97" s="4" t="s">
        <v>595</v>
      </c>
      <c r="B97" s="4" t="s">
        <v>596</v>
      </c>
      <c r="C97" s="4" t="s">
        <v>647</v>
      </c>
    </row>
    <row r="98" spans="1:3">
      <c r="A98" s="4" t="s">
        <v>597</v>
      </c>
      <c r="B98" s="4" t="s">
        <v>598</v>
      </c>
      <c r="C98" s="4" t="s">
        <v>647</v>
      </c>
    </row>
    <row r="99" spans="1:3">
      <c r="A99" s="4" t="s">
        <v>649</v>
      </c>
    </row>
    <row r="100" spans="1:3">
      <c r="A100" s="3" t="s">
        <v>590</v>
      </c>
    </row>
    <row r="101" spans="1:3">
      <c r="A101" s="4" t="s">
        <v>591</v>
      </c>
      <c r="B101" s="4" t="s">
        <v>650</v>
      </c>
      <c r="C101" s="4" t="s">
        <v>651</v>
      </c>
    </row>
    <row r="102" spans="1:3">
      <c r="A102" s="4" t="s">
        <v>593</v>
      </c>
      <c r="B102" s="4" t="s">
        <v>610</v>
      </c>
      <c r="C102" s="4" t="s">
        <v>651</v>
      </c>
    </row>
    <row r="103" spans="1:3">
      <c r="A103" s="4" t="s">
        <v>595</v>
      </c>
      <c r="B103" s="4" t="s">
        <v>652</v>
      </c>
      <c r="C103" s="4" t="s">
        <v>651</v>
      </c>
    </row>
    <row r="104" spans="1:3">
      <c r="A104" s="4" t="s">
        <v>597</v>
      </c>
      <c r="B104" s="4" t="s">
        <v>615</v>
      </c>
      <c r="C104" s="4" t="s">
        <v>651</v>
      </c>
    </row>
    <row r="105" spans="1:3">
      <c r="A105" s="4" t="s">
        <v>653</v>
      </c>
    </row>
    <row r="106" spans="1:3">
      <c r="A106" s="3" t="s">
        <v>590</v>
      </c>
    </row>
    <row r="107" spans="1:3">
      <c r="A107" s="4" t="s">
        <v>591</v>
      </c>
      <c r="B107" s="4" t="s">
        <v>617</v>
      </c>
      <c r="C107" s="4" t="s">
        <v>651</v>
      </c>
    </row>
    <row r="108" spans="1:3">
      <c r="A108" s="4" t="s">
        <v>593</v>
      </c>
      <c r="B108" s="4" t="s">
        <v>606</v>
      </c>
      <c r="C108" s="4" t="s">
        <v>651</v>
      </c>
    </row>
    <row r="109" spans="1:3">
      <c r="A109" s="4" t="s">
        <v>595</v>
      </c>
      <c r="B109" s="4" t="s">
        <v>652</v>
      </c>
      <c r="C109" s="4" t="s">
        <v>651</v>
      </c>
    </row>
    <row r="110" spans="1:3">
      <c r="A110" s="4" t="s">
        <v>597</v>
      </c>
      <c r="B110" s="4" t="s">
        <v>654</v>
      </c>
      <c r="C110" s="4" t="s">
        <v>651</v>
      </c>
    </row>
    <row r="111" spans="1:3">
      <c r="A111" s="4" t="s">
        <v>655</v>
      </c>
    </row>
    <row r="112" spans="1:3">
      <c r="A112" s="3" t="s">
        <v>590</v>
      </c>
    </row>
    <row r="113" spans="1:3">
      <c r="A113" s="4" t="s">
        <v>591</v>
      </c>
      <c r="B113" s="4" t="s">
        <v>656</v>
      </c>
      <c r="C113" s="4" t="s">
        <v>651</v>
      </c>
    </row>
    <row r="114" spans="1:3">
      <c r="A114" s="4" t="s">
        <v>593</v>
      </c>
      <c r="B114" s="4" t="s">
        <v>606</v>
      </c>
      <c r="C114" s="4" t="s">
        <v>651</v>
      </c>
    </row>
    <row r="115" spans="1:3">
      <c r="A115" s="4" t="s">
        <v>595</v>
      </c>
      <c r="B115" s="4" t="s">
        <v>652</v>
      </c>
      <c r="C115" s="4" t="s">
        <v>651</v>
      </c>
    </row>
    <row r="116" spans="1:3">
      <c r="A116" s="4" t="s">
        <v>597</v>
      </c>
      <c r="B116" s="4" t="s">
        <v>657</v>
      </c>
      <c r="C116" s="4" t="s">
        <v>651</v>
      </c>
    </row>
    <row r="117" spans="1:3">
      <c r="A117" s="4" t="s">
        <v>658</v>
      </c>
    </row>
    <row r="118" spans="1:3">
      <c r="A118" s="3" t="s">
        <v>590</v>
      </c>
    </row>
    <row r="119" spans="1:3">
      <c r="A119" s="4" t="s">
        <v>591</v>
      </c>
      <c r="B119" s="4" t="s">
        <v>659</v>
      </c>
      <c r="C119" s="4" t="s">
        <v>651</v>
      </c>
    </row>
    <row r="120" spans="1:3">
      <c r="A120" s="4" t="s">
        <v>593</v>
      </c>
      <c r="B120" s="4" t="s">
        <v>606</v>
      </c>
      <c r="C120" s="4" t="s">
        <v>651</v>
      </c>
    </row>
    <row r="121" spans="1:3">
      <c r="A121" s="4" t="s">
        <v>595</v>
      </c>
      <c r="B121" s="4" t="s">
        <v>652</v>
      </c>
      <c r="C121" s="4" t="s">
        <v>651</v>
      </c>
    </row>
    <row r="122" spans="1:3">
      <c r="A122" s="4" t="s">
        <v>597</v>
      </c>
      <c r="B122" s="4" t="s">
        <v>660</v>
      </c>
      <c r="C122" s="4" t="s">
        <v>651</v>
      </c>
    </row>
    <row r="123" spans="1:3">
      <c r="A123" s="4" t="s">
        <v>661</v>
      </c>
    </row>
    <row r="124" spans="1:3">
      <c r="A124" s="3" t="s">
        <v>590</v>
      </c>
    </row>
    <row r="125" spans="1:3">
      <c r="A125" s="4" t="s">
        <v>591</v>
      </c>
      <c r="B125" s="4" t="s">
        <v>662</v>
      </c>
      <c r="C125" s="4" t="s">
        <v>651</v>
      </c>
    </row>
    <row r="126" spans="1:3">
      <c r="A126" s="4" t="s">
        <v>593</v>
      </c>
      <c r="B126" s="4" t="s">
        <v>606</v>
      </c>
      <c r="C126" s="4" t="s">
        <v>651</v>
      </c>
    </row>
    <row r="127" spans="1:3">
      <c r="A127" s="4" t="s">
        <v>595</v>
      </c>
      <c r="B127" s="4" t="s">
        <v>652</v>
      </c>
      <c r="C127" s="4" t="s">
        <v>651</v>
      </c>
    </row>
    <row r="128" spans="1:3">
      <c r="A128" s="4" t="s">
        <v>597</v>
      </c>
      <c r="B128" s="4" t="s">
        <v>660</v>
      </c>
      <c r="C128" s="4" t="s">
        <v>651</v>
      </c>
    </row>
    <row r="129" spans="1:3">
      <c r="A129" s="4" t="s">
        <v>663</v>
      </c>
    </row>
    <row r="130" spans="1:3">
      <c r="A130" s="3" t="s">
        <v>590</v>
      </c>
    </row>
    <row r="131" spans="1:3">
      <c r="A131" s="4" t="s">
        <v>591</v>
      </c>
      <c r="B131" s="4" t="s">
        <v>664</v>
      </c>
      <c r="C131" s="4" t="s">
        <v>651</v>
      </c>
    </row>
    <row r="132" spans="1:3">
      <c r="A132" s="4" t="s">
        <v>593</v>
      </c>
      <c r="B132" s="4" t="s">
        <v>610</v>
      </c>
      <c r="C132" s="4" t="s">
        <v>651</v>
      </c>
    </row>
    <row r="133" spans="1:3">
      <c r="A133" s="4" t="s">
        <v>595</v>
      </c>
      <c r="B133" s="4" t="s">
        <v>652</v>
      </c>
      <c r="C133" s="4" t="s">
        <v>651</v>
      </c>
    </row>
    <row r="134" spans="1:3">
      <c r="A134" s="4" t="s">
        <v>597</v>
      </c>
      <c r="B134" s="4" t="s">
        <v>665</v>
      </c>
      <c r="C134" s="4" t="s">
        <v>651</v>
      </c>
    </row>
    <row r="135" spans="1:3">
      <c r="A135" s="4" t="s">
        <v>666</v>
      </c>
    </row>
    <row r="136" spans="1:3">
      <c r="A136" s="3" t="s">
        <v>590</v>
      </c>
    </row>
    <row r="137" spans="1:3">
      <c r="A137" s="4" t="s">
        <v>591</v>
      </c>
      <c r="B137" s="4" t="s">
        <v>667</v>
      </c>
      <c r="C137" s="4" t="s">
        <v>651</v>
      </c>
    </row>
    <row r="138" spans="1:3">
      <c r="A138" s="4" t="s">
        <v>593</v>
      </c>
      <c r="B138" s="4" t="s">
        <v>610</v>
      </c>
      <c r="C138" s="4" t="s">
        <v>651</v>
      </c>
    </row>
    <row r="139" spans="1:3">
      <c r="A139" s="4" t="s">
        <v>595</v>
      </c>
      <c r="B139" s="4" t="s">
        <v>652</v>
      </c>
      <c r="C139" s="4" t="s">
        <v>651</v>
      </c>
    </row>
    <row r="140" spans="1:3">
      <c r="A140" s="4" t="s">
        <v>597</v>
      </c>
      <c r="B140" s="4" t="s">
        <v>668</v>
      </c>
      <c r="C140" s="4" t="s">
        <v>651</v>
      </c>
    </row>
    <row r="141" spans="1:3">
      <c r="A141" s="4" t="s">
        <v>669</v>
      </c>
    </row>
    <row r="142" spans="1:3">
      <c r="A142" s="3" t="s">
        <v>590</v>
      </c>
    </row>
    <row r="143" spans="1:3">
      <c r="A143" s="4" t="s">
        <v>591</v>
      </c>
      <c r="B143" s="4" t="s">
        <v>670</v>
      </c>
      <c r="C143" s="4" t="s">
        <v>651</v>
      </c>
    </row>
    <row r="144" spans="1:3">
      <c r="A144" s="4" t="s">
        <v>593</v>
      </c>
      <c r="B144" s="4" t="s">
        <v>614</v>
      </c>
      <c r="C144" s="4" t="s">
        <v>651</v>
      </c>
    </row>
    <row r="145" spans="1:3">
      <c r="A145" s="4" t="s">
        <v>595</v>
      </c>
      <c r="B145" s="4" t="s">
        <v>652</v>
      </c>
      <c r="C145" s="4" t="s">
        <v>651</v>
      </c>
    </row>
    <row r="146" spans="1:3">
      <c r="A146" s="4" t="s">
        <v>597</v>
      </c>
      <c r="B146" s="4" t="s">
        <v>615</v>
      </c>
      <c r="C146" s="4" t="s">
        <v>651</v>
      </c>
    </row>
    <row r="147" spans="1:3">
      <c r="A147" s="4" t="s">
        <v>671</v>
      </c>
    </row>
    <row r="148" spans="1:3">
      <c r="A148" s="3" t="s">
        <v>590</v>
      </c>
    </row>
    <row r="149" spans="1:3">
      <c r="A149" s="4" t="s">
        <v>591</v>
      </c>
      <c r="B149" s="4" t="s">
        <v>672</v>
      </c>
      <c r="C149" s="4" t="s">
        <v>673</v>
      </c>
    </row>
    <row r="150" spans="1:3">
      <c r="A150" s="4" t="s">
        <v>593</v>
      </c>
      <c r="B150" s="4" t="s">
        <v>610</v>
      </c>
      <c r="C150" s="4" t="s">
        <v>673</v>
      </c>
    </row>
    <row r="151" spans="1:3">
      <c r="A151" s="4" t="s">
        <v>595</v>
      </c>
      <c r="B151" s="4" t="s">
        <v>652</v>
      </c>
      <c r="C151" s="4" t="s">
        <v>673</v>
      </c>
    </row>
    <row r="152" spans="1:3">
      <c r="A152" s="4" t="s">
        <v>597</v>
      </c>
      <c r="B152" s="4" t="s">
        <v>615</v>
      </c>
      <c r="C152" s="4" t="s">
        <v>673</v>
      </c>
    </row>
    <row r="153" spans="1:3">
      <c r="A153" s="4" t="s">
        <v>674</v>
      </c>
    </row>
    <row r="154" spans="1:3">
      <c r="A154" s="3" t="s">
        <v>590</v>
      </c>
    </row>
    <row r="155" spans="1:3">
      <c r="A155" s="4" t="s">
        <v>591</v>
      </c>
      <c r="B155" s="4" t="s">
        <v>675</v>
      </c>
      <c r="C155" s="4" t="s">
        <v>651</v>
      </c>
    </row>
    <row r="156" spans="1:3">
      <c r="A156" s="4" t="s">
        <v>593</v>
      </c>
      <c r="B156" s="4" t="s">
        <v>610</v>
      </c>
      <c r="C156" s="4" t="s">
        <v>651</v>
      </c>
    </row>
    <row r="157" spans="1:3">
      <c r="A157" s="4" t="s">
        <v>595</v>
      </c>
      <c r="B157" s="4" t="s">
        <v>652</v>
      </c>
      <c r="C157" s="4" t="s">
        <v>651</v>
      </c>
    </row>
    <row r="158" spans="1:3">
      <c r="A158" s="4" t="s">
        <v>597</v>
      </c>
      <c r="B158" s="4" t="s">
        <v>615</v>
      </c>
      <c r="C158" s="4" t="s">
        <v>651</v>
      </c>
    </row>
    <row r="159" spans="1:3">
      <c r="A159" s="4" t="s">
        <v>676</v>
      </c>
    </row>
    <row r="160" spans="1:3">
      <c r="A160" s="3" t="s">
        <v>590</v>
      </c>
    </row>
    <row r="161" spans="1:3">
      <c r="A161" s="4" t="s">
        <v>591</v>
      </c>
      <c r="B161" s="4" t="s">
        <v>628</v>
      </c>
      <c r="C161" s="4" t="s">
        <v>601</v>
      </c>
    </row>
    <row r="162" spans="1:3">
      <c r="A162" s="4" t="s">
        <v>593</v>
      </c>
      <c r="B162" s="4" t="s">
        <v>610</v>
      </c>
      <c r="C162" s="4" t="s">
        <v>601</v>
      </c>
    </row>
    <row r="163" spans="1:3">
      <c r="A163" s="4" t="s">
        <v>595</v>
      </c>
      <c r="B163" s="4" t="s">
        <v>596</v>
      </c>
      <c r="C163" s="4" t="s">
        <v>601</v>
      </c>
    </row>
    <row r="164" spans="1:3">
      <c r="A164" s="4" t="s">
        <v>597</v>
      </c>
      <c r="B164" s="4" t="s">
        <v>677</v>
      </c>
      <c r="C164" s="4" t="s">
        <v>601</v>
      </c>
    </row>
    <row r="165" spans="1:3"/>
    <row r="166" spans="1:3">
      <c r="A166" s="4" t="s">
        <v>601</v>
      </c>
      <c r="B166" s="4" t="s">
        <v>678</v>
      </c>
    </row>
    <row r="167" spans="1:3">
      <c r="A167" s="4" t="s">
        <v>647</v>
      </c>
      <c r="B167" s="4" t="s">
        <v>679</v>
      </c>
    </row>
    <row r="168" spans="1:3">
      <c r="A168" s="4" t="s">
        <v>680</v>
      </c>
      <c r="B168" s="4" t="s">
        <v>681</v>
      </c>
    </row>
    <row r="169" spans="1:3">
      <c r="A169" s="4" t="s">
        <v>682</v>
      </c>
      <c r="B169" s="4" t="s">
        <v>683</v>
      </c>
    </row>
  </sheetData>
  <mergeCells count="8">
    <mergeCell ref="A1:A2"/>
    <mergeCell ref="B1:C1"/>
    <mergeCell ref="B2:C2"/>
    <mergeCell ref="A165:C165"/>
    <mergeCell ref="B166:C166"/>
    <mergeCell ref="B167:C167"/>
    <mergeCell ref="B168:C168"/>
    <mergeCell ref="B169:C16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686</v>
      </c>
    </row>
    <row r="2" spans="1:3">
      <c r="A2" s="4" t="s">
        <v>687</v>
      </c>
    </row>
    <row r="3" spans="1:3">
      <c r="A3" s="3" t="s">
        <v>590</v>
      </c>
    </row>
    <row r="4" spans="1:3">
      <c r="A4" s="4" t="s">
        <v>688</v>
      </c>
      <c r="C4" s="4" t="s">
        <v>596</v>
      </c>
    </row>
    <row r="5" spans="1:3">
      <c r="A5" s="4" t="s">
        <v>689</v>
      </c>
    </row>
    <row r="6" spans="1:3">
      <c r="A6" s="3" t="s">
        <v>590</v>
      </c>
    </row>
    <row r="7" spans="1:3">
      <c r="A7" s="4" t="s">
        <v>690</v>
      </c>
      <c r="B7" s="4" t="s">
        <v>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7"/>
    <col customWidth="1" max="7" min="7" width="14"/>
  </cols>
  <sheetData>
    <row r="1" spans="1:7">
      <c r="A1" s="1" t="s">
        <v>691</v>
      </c>
      <c r="B1" s="2" t="s">
        <v>692</v>
      </c>
      <c r="C1" s="2" t="s">
        <v>693</v>
      </c>
      <c r="D1" s="2" t="s">
        <v>35</v>
      </c>
      <c r="E1" s="2" t="s">
        <v>694</v>
      </c>
      <c r="F1" s="2" t="s">
        <v>695</v>
      </c>
      <c r="G1" s="2" t="s">
        <v>696</v>
      </c>
    </row>
    <row r="2" spans="1:7">
      <c r="A2" s="3" t="s">
        <v>697</v>
      </c>
    </row>
    <row r="3" spans="1:7">
      <c r="A3" s="4" t="s">
        <v>698</v>
      </c>
      <c r="E3" s="5" t="n">
        <v>2</v>
      </c>
      <c r="F3" s="5" t="n">
        <v>2</v>
      </c>
    </row>
    <row r="4" spans="1:7">
      <c r="A4" s="4" t="s">
        <v>699</v>
      </c>
      <c r="E4" s="6" t="n">
        <v>44069000</v>
      </c>
      <c r="F4" s="7" t="n">
        <v>302999000</v>
      </c>
    </row>
    <row r="5" spans="1:7">
      <c r="A5" s="4" t="s">
        <v>700</v>
      </c>
      <c r="E5" s="5" t="n">
        <v>0</v>
      </c>
      <c r="F5" s="5" t="n">
        <v>0</v>
      </c>
    </row>
    <row r="6" spans="1:7">
      <c r="A6" s="4" t="s">
        <v>701</v>
      </c>
      <c r="E6" s="5" t="n">
        <v>0</v>
      </c>
      <c r="F6" s="5" t="n">
        <v>0</v>
      </c>
    </row>
    <row r="7" spans="1:7">
      <c r="A7" s="4" t="s">
        <v>702</v>
      </c>
      <c r="E7" s="6" t="n">
        <v>6755000</v>
      </c>
      <c r="F7" s="7" t="n">
        <v>46445000</v>
      </c>
    </row>
    <row r="8" spans="1:7">
      <c r="A8" s="4" t="s">
        <v>703</v>
      </c>
    </row>
    <row r="9" spans="1:7">
      <c r="A9" s="3" t="s">
        <v>697</v>
      </c>
    </row>
    <row r="10" spans="1:7">
      <c r="A10" s="4" t="s">
        <v>704</v>
      </c>
      <c r="G10" s="4" t="s">
        <v>638</v>
      </c>
    </row>
    <row r="11" spans="1:7">
      <c r="A11" s="4" t="s">
        <v>705</v>
      </c>
    </row>
    <row r="12" spans="1:7">
      <c r="A12" s="3" t="s">
        <v>697</v>
      </c>
    </row>
    <row r="13" spans="1:7">
      <c r="A13" s="4" t="s">
        <v>706</v>
      </c>
      <c r="E13" s="4" t="s">
        <v>313</v>
      </c>
      <c r="F13" s="4" t="s">
        <v>313</v>
      </c>
      <c r="G13" s="4" t="s">
        <v>313</v>
      </c>
    </row>
    <row r="14" spans="1:7">
      <c r="A14" s="4" t="s">
        <v>707</v>
      </c>
    </row>
    <row r="15" spans="1:7">
      <c r="A15" s="3" t="s">
        <v>697</v>
      </c>
    </row>
    <row r="16" spans="1:7">
      <c r="A16" s="4" t="s">
        <v>708</v>
      </c>
      <c r="D16" s="7" t="n">
        <v>1</v>
      </c>
    </row>
    <row r="17" spans="1:7">
      <c r="A17" s="4" t="s">
        <v>709</v>
      </c>
      <c r="B17" s="4" t="s">
        <v>710</v>
      </c>
      <c r="D17" s="4" t="s">
        <v>710</v>
      </c>
    </row>
    <row r="18" spans="1:7">
      <c r="A18" s="4" t="s">
        <v>711</v>
      </c>
      <c r="B18" s="4" t="s">
        <v>712</v>
      </c>
      <c r="D18" s="4" t="s">
        <v>713</v>
      </c>
    </row>
    <row r="19" spans="1:7">
      <c r="A19" s="4" t="s">
        <v>714</v>
      </c>
    </row>
    <row r="20" spans="1:7">
      <c r="A20" s="3" t="s">
        <v>697</v>
      </c>
    </row>
    <row r="21" spans="1:7">
      <c r="A21" s="4" t="s">
        <v>709</v>
      </c>
      <c r="B21" s="4" t="s">
        <v>710</v>
      </c>
      <c r="D21" s="4" t="s">
        <v>710</v>
      </c>
    </row>
    <row r="22" spans="1:7">
      <c r="A22" s="4" t="s">
        <v>711</v>
      </c>
      <c r="B22" s="4" t="s">
        <v>712</v>
      </c>
      <c r="D22" s="4" t="s">
        <v>713</v>
      </c>
    </row>
    <row r="23" spans="1:7">
      <c r="A23" s="4" t="s">
        <v>715</v>
      </c>
      <c r="D23" s="7" t="n">
        <v>1000</v>
      </c>
    </row>
    <row r="24" spans="1:7">
      <c r="A24" s="4" t="s">
        <v>716</v>
      </c>
    </row>
    <row r="25" spans="1:7">
      <c r="A25" s="3" t="s">
        <v>697</v>
      </c>
    </row>
    <row r="26" spans="1:7">
      <c r="A26" s="4" t="s">
        <v>717</v>
      </c>
      <c r="C26" s="7" t="n">
        <v>7000000</v>
      </c>
    </row>
    <row r="27" spans="1:7">
      <c r="A27" s="4" t="s">
        <v>718</v>
      </c>
    </row>
    <row r="28" spans="1:7">
      <c r="A28" s="3" t="s">
        <v>697</v>
      </c>
    </row>
    <row r="29" spans="1:7">
      <c r="A29" s="4" t="s">
        <v>717</v>
      </c>
      <c r="C29" s="7" t="n">
        <v>3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9</v>
      </c>
      <c r="C1" s="2" t="s">
        <v>1</v>
      </c>
    </row>
    <row r="2" spans="1:10">
      <c r="C2" s="2" t="s">
        <v>34</v>
      </c>
      <c r="D2" s="2" t="s">
        <v>35</v>
      </c>
      <c r="E2" s="2" t="s">
        <v>36</v>
      </c>
      <c r="F2" s="2" t="s">
        <v>159</v>
      </c>
      <c r="G2" s="2" t="s">
        <v>35</v>
      </c>
      <c r="H2" s="2" t="s">
        <v>720</v>
      </c>
      <c r="I2" s="2" t="s">
        <v>36</v>
      </c>
      <c r="J2" s="2" t="s">
        <v>721</v>
      </c>
    </row>
    <row r="3" spans="1:10">
      <c r="A3" s="3" t="s">
        <v>37</v>
      </c>
    </row>
    <row r="4" spans="1:10">
      <c r="A4" s="4" t="s">
        <v>38</v>
      </c>
      <c r="C4" s="6" t="n">
        <v>343038</v>
      </c>
      <c r="F4" s="7" t="n">
        <v>1297418</v>
      </c>
      <c r="G4" s="7" t="n">
        <v>2358556</v>
      </c>
      <c r="I4" s="7" t="n">
        <v>1949631</v>
      </c>
    </row>
    <row r="5" spans="1:10">
      <c r="A5" s="4" t="s">
        <v>39</v>
      </c>
      <c r="C5" s="5" t="n">
        <v>38574</v>
      </c>
      <c r="F5" s="5" t="n">
        <v>1963561</v>
      </c>
      <c r="G5" s="5" t="n">
        <v>265214</v>
      </c>
      <c r="I5" s="5" t="n">
        <v>242494</v>
      </c>
    </row>
    <row r="6" spans="1:10">
      <c r="A6" s="4" t="s">
        <v>41</v>
      </c>
      <c r="C6" s="5" t="n">
        <v>35636</v>
      </c>
      <c r="G6" s="5" t="n">
        <v>245014</v>
      </c>
      <c r="I6" s="5" t="n">
        <v>548890</v>
      </c>
    </row>
    <row r="7" spans="1:10">
      <c r="A7" s="4" t="s">
        <v>43</v>
      </c>
      <c r="C7" s="5" t="n">
        <v>168385</v>
      </c>
      <c r="G7" s="5" t="n">
        <v>1157740</v>
      </c>
      <c r="I7" s="5" t="n">
        <v>933750</v>
      </c>
    </row>
    <row r="8" spans="1:10">
      <c r="A8" s="4" t="s">
        <v>44</v>
      </c>
      <c r="C8" s="5" t="n">
        <v>18245</v>
      </c>
      <c r="G8" s="5" t="n">
        <v>125446</v>
      </c>
      <c r="I8" s="5" t="n">
        <v>114256</v>
      </c>
    </row>
    <row r="9" spans="1:10">
      <c r="A9" s="4" t="s">
        <v>45</v>
      </c>
      <c r="C9" s="5" t="n">
        <v>680402</v>
      </c>
      <c r="G9" s="5" t="n">
        <v>4678109</v>
      </c>
      <c r="I9" s="5" t="n">
        <v>4245542</v>
      </c>
    </row>
    <row r="10" spans="1:10">
      <c r="A10" s="3" t="s">
        <v>46</v>
      </c>
    </row>
    <row r="11" spans="1:10">
      <c r="A11" s="4" t="s">
        <v>47</v>
      </c>
      <c r="C11" s="5" t="n">
        <v>586320</v>
      </c>
      <c r="G11" s="5" t="n">
        <v>4031242</v>
      </c>
      <c r="I11" s="5" t="n">
        <v>3319424</v>
      </c>
    </row>
    <row r="12" spans="1:10">
      <c r="A12" s="4" t="s">
        <v>48</v>
      </c>
      <c r="C12" s="5" t="n">
        <v>51678</v>
      </c>
      <c r="F12" s="5" t="n">
        <v>977341</v>
      </c>
      <c r="G12" s="5" t="n">
        <v>355313</v>
      </c>
      <c r="I12" s="5" t="n">
        <v>401115</v>
      </c>
    </row>
    <row r="13" spans="1:10">
      <c r="A13" s="4" t="s">
        <v>49</v>
      </c>
      <c r="C13" s="5" t="n">
        <v>21452</v>
      </c>
      <c r="G13" s="5" t="n">
        <v>147493</v>
      </c>
      <c r="I13" s="5" t="n">
        <v>163671</v>
      </c>
    </row>
    <row r="14" spans="1:10">
      <c r="A14" s="4" t="s">
        <v>50</v>
      </c>
      <c r="C14" s="5" t="n">
        <v>143921</v>
      </c>
      <c r="F14" s="5" t="n">
        <v>1755970</v>
      </c>
      <c r="G14" s="5" t="n">
        <v>989530</v>
      </c>
      <c r="H14" s="6" t="n">
        <v>143921</v>
      </c>
      <c r="I14" s="5" t="n">
        <v>989530</v>
      </c>
      <c r="J14" s="7" t="n">
        <v>1755970</v>
      </c>
    </row>
    <row r="15" spans="1:10">
      <c r="A15" s="4" t="s">
        <v>39</v>
      </c>
      <c r="C15" s="5" t="n">
        <v>5418</v>
      </c>
      <c r="F15" s="5" t="n">
        <v>33544</v>
      </c>
      <c r="G15" s="5" t="n">
        <v>37251</v>
      </c>
      <c r="I15" s="5" t="n">
        <v>3344</v>
      </c>
    </row>
    <row r="16" spans="1:10">
      <c r="A16" s="4" t="s">
        <v>51</v>
      </c>
      <c r="C16" s="5" t="n">
        <v>23190</v>
      </c>
      <c r="G16" s="5" t="n">
        <v>159441</v>
      </c>
      <c r="I16" s="5" t="n">
        <v>172818</v>
      </c>
    </row>
    <row r="17" spans="1:10">
      <c r="A17" s="4" t="s">
        <v>44</v>
      </c>
      <c r="C17" s="5" t="n">
        <v>5007</v>
      </c>
      <c r="G17" s="5" t="n">
        <v>34424</v>
      </c>
      <c r="I17" s="5" t="n">
        <v>20210</v>
      </c>
    </row>
    <row r="18" spans="1:10">
      <c r="A18" s="4" t="s">
        <v>53</v>
      </c>
      <c r="C18" s="5" t="n">
        <v>25248</v>
      </c>
      <c r="G18" s="5" t="n">
        <v>173591</v>
      </c>
      <c r="I18" s="5" t="n">
        <v>81581</v>
      </c>
    </row>
    <row r="19" spans="1:10">
      <c r="A19" s="4" t="s">
        <v>52</v>
      </c>
      <c r="C19" s="5" t="n">
        <v>79168</v>
      </c>
      <c r="G19" s="5" t="n">
        <v>544323</v>
      </c>
      <c r="I19" s="5" t="n">
        <v>510926</v>
      </c>
    </row>
    <row r="20" spans="1:10">
      <c r="A20" s="4" t="s">
        <v>54</v>
      </c>
      <c r="C20" s="5" t="n">
        <v>941402</v>
      </c>
      <c r="G20" s="5" t="n">
        <v>6472608</v>
      </c>
      <c r="I20" s="5" t="n">
        <v>5662619</v>
      </c>
    </row>
    <row r="21" spans="1:10">
      <c r="A21" s="4" t="s">
        <v>55</v>
      </c>
      <c r="C21" s="5" t="n">
        <v>1621804</v>
      </c>
      <c r="G21" s="5" t="n">
        <v>11150717</v>
      </c>
      <c r="I21" s="5" t="n">
        <v>9908161</v>
      </c>
    </row>
    <row r="22" spans="1:10">
      <c r="A22" s="3" t="s">
        <v>56</v>
      </c>
    </row>
    <row r="23" spans="1:10">
      <c r="A23" s="4" t="s">
        <v>722</v>
      </c>
      <c r="C23" s="5" t="n">
        <v>7272</v>
      </c>
      <c r="G23" s="5" t="n">
        <v>50000</v>
      </c>
      <c r="I23" s="5" t="n">
        <v>50000</v>
      </c>
    </row>
    <row r="24" spans="1:10">
      <c r="A24" s="4" t="s">
        <v>723</v>
      </c>
      <c r="C24" s="5" t="n">
        <v>56652</v>
      </c>
      <c r="G24" s="5" t="n">
        <v>389508</v>
      </c>
      <c r="I24" s="5" t="n">
        <v>252892</v>
      </c>
    </row>
    <row r="25" spans="1:10">
      <c r="A25" s="4" t="s">
        <v>190</v>
      </c>
      <c r="C25" s="5" t="n">
        <v>95894</v>
      </c>
      <c r="G25" s="5" t="n">
        <v>659320</v>
      </c>
      <c r="I25" s="5" t="n">
        <v>657133</v>
      </c>
    </row>
    <row r="26" spans="1:10">
      <c r="A26" s="4" t="s">
        <v>724</v>
      </c>
      <c r="C26" s="5" t="n">
        <v>97453</v>
      </c>
      <c r="G26" s="5" t="n">
        <v>670037</v>
      </c>
      <c r="I26" s="5" t="n">
        <v>403244</v>
      </c>
    </row>
    <row r="27" spans="1:10">
      <c r="A27" s="4" t="s">
        <v>191</v>
      </c>
      <c r="C27" s="5" t="n">
        <v>8400</v>
      </c>
      <c r="G27" s="5" t="n">
        <v>57754</v>
      </c>
      <c r="I27" s="5" t="n">
        <v>55753</v>
      </c>
    </row>
    <row r="28" spans="1:10">
      <c r="A28" s="4" t="s">
        <v>725</v>
      </c>
      <c r="C28" s="5" t="n">
        <v>1907</v>
      </c>
      <c r="G28" s="5" t="n">
        <v>13111</v>
      </c>
      <c r="I28" s="5" t="n">
        <v>13309</v>
      </c>
    </row>
    <row r="29" spans="1:10">
      <c r="A29" s="4" t="s">
        <v>195</v>
      </c>
      <c r="C29" s="5" t="n">
        <v>7611</v>
      </c>
      <c r="G29" s="5" t="n">
        <v>52328</v>
      </c>
      <c r="I29" s="5" t="n">
        <v>55675</v>
      </c>
    </row>
    <row r="30" spans="1:10">
      <c r="A30" s="4" t="s">
        <v>726</v>
      </c>
      <c r="C30" s="5" t="n">
        <v>31953</v>
      </c>
      <c r="G30" s="5" t="n">
        <v>219695</v>
      </c>
      <c r="I30" s="5" t="n">
        <v>201315</v>
      </c>
    </row>
    <row r="31" spans="1:10">
      <c r="A31" s="4" t="s">
        <v>194</v>
      </c>
      <c r="C31" s="5" t="n">
        <v>607</v>
      </c>
      <c r="G31" s="5" t="n">
        <v>4173</v>
      </c>
      <c r="I31" s="5" t="n">
        <v>4574</v>
      </c>
    </row>
    <row r="32" spans="1:10">
      <c r="A32" s="4" t="s">
        <v>67</v>
      </c>
      <c r="C32" s="5" t="n">
        <v>318699</v>
      </c>
      <c r="G32" s="5" t="n">
        <v>2191210</v>
      </c>
      <c r="I32" s="5" t="n">
        <v>1764184</v>
      </c>
    </row>
    <row r="33" spans="1:10">
      <c r="A33" s="3" t="s">
        <v>68</v>
      </c>
    </row>
    <row r="34" spans="1:10">
      <c r="A34" s="4" t="s">
        <v>727</v>
      </c>
      <c r="C34" s="5" t="n">
        <v>73373</v>
      </c>
      <c r="G34" s="5" t="n">
        <v>504478</v>
      </c>
    </row>
    <row r="35" spans="1:10">
      <c r="A35" s="4" t="s">
        <v>728</v>
      </c>
      <c r="C35" s="5" t="n">
        <v>111409</v>
      </c>
      <c r="G35" s="5" t="n">
        <v>765993</v>
      </c>
      <c r="I35" s="5" t="n">
        <v>600882</v>
      </c>
    </row>
    <row r="36" spans="1:10">
      <c r="A36" s="4" t="s">
        <v>729</v>
      </c>
      <c r="C36" s="5" t="n">
        <v>971</v>
      </c>
      <c r="G36" s="5" t="n">
        <v>6677</v>
      </c>
      <c r="I36" s="5" t="n">
        <v>16511</v>
      </c>
    </row>
    <row r="37" spans="1:10">
      <c r="A37" s="4" t="s">
        <v>730</v>
      </c>
      <c r="C37" s="5" t="n">
        <v>22939</v>
      </c>
      <c r="G37" s="5" t="n">
        <v>157720</v>
      </c>
      <c r="I37" s="5" t="n">
        <v>190873</v>
      </c>
    </row>
    <row r="38" spans="1:10">
      <c r="A38" s="4" t="s">
        <v>194</v>
      </c>
      <c r="C38" s="5" t="n">
        <v>1690</v>
      </c>
      <c r="G38" s="5" t="n">
        <v>11619</v>
      </c>
      <c r="I38" s="5" t="n">
        <v>17861</v>
      </c>
    </row>
    <row r="39" spans="1:10">
      <c r="A39" s="4" t="s">
        <v>76</v>
      </c>
      <c r="C39" s="5" t="n">
        <v>523063</v>
      </c>
      <c r="G39" s="5" t="n">
        <v>3596323</v>
      </c>
      <c r="I39" s="5" t="n">
        <v>2942973</v>
      </c>
    </row>
    <row r="40" spans="1:10">
      <c r="A40" s="4" t="s">
        <v>77</v>
      </c>
      <c r="C40" s="5" t="n">
        <v>841762</v>
      </c>
      <c r="G40" s="5" t="n">
        <v>5787533</v>
      </c>
      <c r="I40" s="5" t="n">
        <v>4707157</v>
      </c>
    </row>
    <row r="41" spans="1:10">
      <c r="A41" s="4" t="s">
        <v>121</v>
      </c>
      <c r="C41" s="5" t="n">
        <v>494660</v>
      </c>
      <c r="D41" s="7" t="n">
        <v>3401037</v>
      </c>
      <c r="E41" s="7" t="n">
        <v>3392705</v>
      </c>
      <c r="F41" s="5" t="n">
        <v>3641774</v>
      </c>
    </row>
    <row r="42" spans="1:10">
      <c r="A42" s="4" t="s">
        <v>731</v>
      </c>
      <c r="C42" s="5" t="n">
        <v>-27161</v>
      </c>
      <c r="D42" s="5" t="n">
        <v>-186736</v>
      </c>
      <c r="E42" s="5" t="n">
        <v>-917644</v>
      </c>
      <c r="F42" s="5" t="n">
        <v>-931922</v>
      </c>
    </row>
    <row r="43" spans="1:10">
      <c r="A43" s="4" t="s">
        <v>196</v>
      </c>
      <c r="C43" s="5" t="n">
        <v>102534</v>
      </c>
      <c r="D43" s="5" t="n">
        <v>704966</v>
      </c>
      <c r="E43" s="5" t="n">
        <v>487202</v>
      </c>
      <c r="F43" s="5" t="n">
        <v>57569</v>
      </c>
    </row>
    <row r="44" spans="1:10">
      <c r="A44" s="4" t="s">
        <v>732</v>
      </c>
      <c r="C44" s="5" t="n">
        <v>-44337</v>
      </c>
      <c r="D44" s="5" t="n">
        <v>-304846</v>
      </c>
      <c r="E44" s="5" t="n">
        <v>-833307</v>
      </c>
      <c r="F44" s="5" t="n">
        <v>-841017</v>
      </c>
    </row>
    <row r="45" spans="1:10">
      <c r="A45" s="4" t="s">
        <v>235</v>
      </c>
      <c r="C45" s="5" t="n">
        <v>-2896</v>
      </c>
      <c r="D45" s="5" t="n">
        <v>-19901</v>
      </c>
      <c r="E45" s="5" t="n">
        <v>-612651</v>
      </c>
      <c r="F45" s="5" t="n">
        <v>1908883</v>
      </c>
    </row>
    <row r="46" spans="1:10">
      <c r="A46" s="4" t="s">
        <v>112</v>
      </c>
    </row>
    <row r="47" spans="1:10">
      <c r="A47" s="3" t="s">
        <v>37</v>
      </c>
    </row>
    <row r="48" spans="1:10">
      <c r="A48" s="4" t="s">
        <v>38</v>
      </c>
      <c r="C48" s="5" t="n">
        <v>79837</v>
      </c>
      <c r="G48" s="5" t="n">
        <v>548921</v>
      </c>
      <c r="I48" s="5" t="n">
        <v>233673</v>
      </c>
    </row>
    <row r="49" spans="1:10">
      <c r="A49" s="4" t="s">
        <v>39</v>
      </c>
      <c r="C49" s="5" t="n">
        <v>29540</v>
      </c>
      <c r="G49" s="5" t="n">
        <v>203103</v>
      </c>
      <c r="I49" s="5" t="n">
        <v>149375</v>
      </c>
    </row>
    <row r="50" spans="1:10">
      <c r="A50" s="4" t="s">
        <v>733</v>
      </c>
      <c r="C50" s="5" t="n">
        <v>54616</v>
      </c>
      <c r="G50" s="5" t="n">
        <v>375515</v>
      </c>
      <c r="I50" s="5" t="n">
        <v>342276</v>
      </c>
    </row>
    <row r="51" spans="1:10">
      <c r="A51" s="4" t="s">
        <v>41</v>
      </c>
      <c r="C51" s="5" t="n">
        <v>13672</v>
      </c>
      <c r="G51" s="5" t="n">
        <v>94000</v>
      </c>
    </row>
    <row r="52" spans="1:10">
      <c r="A52" s="4" t="s">
        <v>43</v>
      </c>
      <c r="C52" s="5" t="n">
        <v>147417</v>
      </c>
      <c r="G52" s="5" t="n">
        <v>1013563</v>
      </c>
      <c r="I52" s="5" t="n">
        <v>809546</v>
      </c>
    </row>
    <row r="53" spans="1:10">
      <c r="A53" s="4" t="s">
        <v>44</v>
      </c>
      <c r="C53" s="5" t="n">
        <v>17995</v>
      </c>
      <c r="G53" s="5" t="n">
        <v>123726</v>
      </c>
      <c r="I53" s="5" t="n">
        <v>86824</v>
      </c>
    </row>
    <row r="54" spans="1:10">
      <c r="A54" s="4" t="s">
        <v>45</v>
      </c>
      <c r="C54" s="5" t="n">
        <v>343077</v>
      </c>
      <c r="G54" s="5" t="n">
        <v>2358828</v>
      </c>
      <c r="I54" s="5" t="n">
        <v>1621694</v>
      </c>
    </row>
    <row r="55" spans="1:10">
      <c r="A55" s="3" t="s">
        <v>46</v>
      </c>
    </row>
    <row r="56" spans="1:10">
      <c r="A56" s="4" t="s">
        <v>47</v>
      </c>
      <c r="C56" s="5" t="n">
        <v>451457</v>
      </c>
      <c r="G56" s="5" t="n">
        <v>3103995</v>
      </c>
      <c r="I56" s="5" t="n">
        <v>2331139</v>
      </c>
    </row>
    <row r="57" spans="1:10">
      <c r="A57" s="4" t="s">
        <v>48</v>
      </c>
      <c r="C57" s="5" t="n">
        <v>6853</v>
      </c>
      <c r="G57" s="5" t="n">
        <v>47121</v>
      </c>
      <c r="I57" s="5" t="n">
        <v>45203</v>
      </c>
    </row>
    <row r="58" spans="1:10">
      <c r="A58" s="4" t="s">
        <v>49</v>
      </c>
      <c r="C58" s="5" t="n">
        <v>8738</v>
      </c>
      <c r="G58" s="5" t="n">
        <v>60078</v>
      </c>
      <c r="I58" s="5" t="n">
        <v>74162</v>
      </c>
    </row>
    <row r="59" spans="1:10">
      <c r="A59" s="4" t="s">
        <v>50</v>
      </c>
      <c r="C59" s="5" t="n">
        <v>44018</v>
      </c>
      <c r="G59" s="5" t="n">
        <v>302647</v>
      </c>
      <c r="I59" s="5" t="n">
        <v>302956</v>
      </c>
    </row>
    <row r="60" spans="1:10">
      <c r="A60" s="4" t="s">
        <v>39</v>
      </c>
      <c r="C60" s="5" t="n">
        <v>4906</v>
      </c>
      <c r="G60" s="5" t="n">
        <v>33729</v>
      </c>
    </row>
    <row r="61" spans="1:10">
      <c r="A61" s="4" t="s">
        <v>51</v>
      </c>
      <c r="C61" s="5" t="n">
        <v>22749</v>
      </c>
      <c r="G61" s="5" t="n">
        <v>156412</v>
      </c>
      <c r="I61" s="5" t="n">
        <v>169224</v>
      </c>
    </row>
    <row r="62" spans="1:10">
      <c r="A62" s="4" t="s">
        <v>44</v>
      </c>
      <c r="C62" s="5" t="n">
        <v>1966</v>
      </c>
      <c r="G62" s="5" t="n">
        <v>13514</v>
      </c>
    </row>
    <row r="63" spans="1:10">
      <c r="A63" s="4" t="s">
        <v>53</v>
      </c>
      <c r="C63" s="5" t="n">
        <v>23619</v>
      </c>
      <c r="G63" s="5" t="n">
        <v>162392</v>
      </c>
      <c r="I63" s="5" t="n">
        <v>67517</v>
      </c>
    </row>
    <row r="64" spans="1:10">
      <c r="A64" s="4" t="s">
        <v>52</v>
      </c>
      <c r="C64" s="5" t="n">
        <v>31853</v>
      </c>
      <c r="G64" s="5" t="n">
        <v>219005</v>
      </c>
      <c r="I64" s="5" t="n">
        <v>355894</v>
      </c>
    </row>
    <row r="65" spans="1:10">
      <c r="A65" s="4" t="s">
        <v>54</v>
      </c>
      <c r="C65" s="5" t="n">
        <v>596159</v>
      </c>
      <c r="G65" s="5" t="n">
        <v>4098893</v>
      </c>
      <c r="I65" s="5" t="n">
        <v>3346095</v>
      </c>
    </row>
    <row r="66" spans="1:10">
      <c r="A66" s="4" t="s">
        <v>55</v>
      </c>
      <c r="C66" s="5" t="n">
        <v>939236</v>
      </c>
      <c r="G66" s="5" t="n">
        <v>6457721</v>
      </c>
      <c r="I66" s="5" t="n">
        <v>4967789</v>
      </c>
    </row>
    <row r="67" spans="1:10">
      <c r="A67" s="3" t="s">
        <v>56</v>
      </c>
    </row>
    <row r="68" spans="1:10">
      <c r="A68" s="4" t="s">
        <v>722</v>
      </c>
      <c r="C68" s="5" t="n">
        <v>7272</v>
      </c>
      <c r="G68" s="5" t="n">
        <v>50000</v>
      </c>
      <c r="I68" s="5" t="n">
        <v>50000</v>
      </c>
    </row>
    <row r="69" spans="1:10">
      <c r="A69" s="4" t="s">
        <v>723</v>
      </c>
      <c r="C69" s="5" t="n">
        <v>37532</v>
      </c>
      <c r="G69" s="5" t="n">
        <v>258048</v>
      </c>
      <c r="I69" s="5" t="n">
        <v>157970</v>
      </c>
    </row>
    <row r="70" spans="1:10">
      <c r="A70" s="4" t="s">
        <v>190</v>
      </c>
      <c r="C70" s="5" t="n">
        <v>57104</v>
      </c>
      <c r="G70" s="5" t="n">
        <v>392619</v>
      </c>
      <c r="I70" s="5" t="n">
        <v>368190</v>
      </c>
    </row>
    <row r="71" spans="1:10">
      <c r="A71" s="4" t="s">
        <v>724</v>
      </c>
      <c r="C71" s="5" t="n">
        <v>97453</v>
      </c>
      <c r="G71" s="5" t="n">
        <v>670037</v>
      </c>
      <c r="I71" s="5" t="n">
        <v>403244</v>
      </c>
    </row>
    <row r="72" spans="1:10">
      <c r="A72" s="4" t="s">
        <v>191</v>
      </c>
      <c r="C72" s="5" t="n">
        <v>7421</v>
      </c>
      <c r="G72" s="5" t="n">
        <v>51026</v>
      </c>
      <c r="I72" s="5" t="n">
        <v>49699</v>
      </c>
    </row>
    <row r="73" spans="1:10">
      <c r="A73" s="4" t="s">
        <v>725</v>
      </c>
      <c r="C73" s="5" t="n">
        <v>1239</v>
      </c>
      <c r="G73" s="5" t="n">
        <v>8519</v>
      </c>
      <c r="I73" s="5" t="n">
        <v>7400</v>
      </c>
    </row>
    <row r="74" spans="1:10">
      <c r="A74" s="4" t="s">
        <v>734</v>
      </c>
      <c r="B74" s="4" t="s">
        <v>601</v>
      </c>
      <c r="C74" s="5" t="n">
        <v>307919</v>
      </c>
      <c r="G74" s="5" t="n">
        <v>2117097</v>
      </c>
      <c r="I74" s="5" t="n">
        <v>1863780</v>
      </c>
    </row>
    <row r="75" spans="1:10">
      <c r="A75" s="4" t="s">
        <v>195</v>
      </c>
      <c r="C75" s="5" t="n">
        <v>7529</v>
      </c>
      <c r="G75" s="5" t="n">
        <v>51763</v>
      </c>
      <c r="I75" s="5" t="n">
        <v>16053</v>
      </c>
    </row>
    <row r="76" spans="1:10">
      <c r="A76" s="4" t="s">
        <v>726</v>
      </c>
      <c r="C76" s="5" t="n">
        <v>31953</v>
      </c>
      <c r="G76" s="5" t="n">
        <v>219695</v>
      </c>
      <c r="I76" s="5" t="n">
        <v>201315</v>
      </c>
    </row>
    <row r="77" spans="1:10">
      <c r="A77" s="4" t="s">
        <v>735</v>
      </c>
      <c r="C77" s="5" t="n">
        <v>10950</v>
      </c>
      <c r="G77" s="5" t="n">
        <v>75284</v>
      </c>
      <c r="I77" s="5" t="n">
        <v>70289</v>
      </c>
    </row>
    <row r="78" spans="1:10">
      <c r="A78" s="4" t="s">
        <v>194</v>
      </c>
      <c r="C78" s="5" t="n">
        <v>607</v>
      </c>
      <c r="G78" s="5" t="n">
        <v>4173</v>
      </c>
      <c r="I78" s="5" t="n">
        <v>4574</v>
      </c>
    </row>
    <row r="79" spans="1:10">
      <c r="A79" s="4" t="s">
        <v>67</v>
      </c>
      <c r="C79" s="5" t="n">
        <v>566978</v>
      </c>
      <c r="G79" s="5" t="n">
        <v>3898261</v>
      </c>
      <c r="I79" s="5" t="n">
        <v>3192514</v>
      </c>
    </row>
    <row r="80" spans="1:10">
      <c r="A80" s="3" t="s">
        <v>68</v>
      </c>
    </row>
    <row r="81" spans="1:10">
      <c r="A81" s="4" t="s">
        <v>734</v>
      </c>
      <c r="B81" s="4" t="s">
        <v>601</v>
      </c>
      <c r="C81" s="5" t="n">
        <v>148494</v>
      </c>
      <c r="G81" s="5" t="n">
        <v>1020972</v>
      </c>
      <c r="I81" s="5" t="n">
        <v>1020972</v>
      </c>
    </row>
    <row r="82" spans="1:10">
      <c r="A82" s="4" t="s">
        <v>727</v>
      </c>
      <c r="C82" s="5" t="n">
        <v>73373</v>
      </c>
      <c r="G82" s="5" t="n">
        <v>504478</v>
      </c>
      <c r="I82" s="5" t="n">
        <v>0</v>
      </c>
    </row>
    <row r="83" spans="1:10">
      <c r="A83" s="4" t="s">
        <v>736</v>
      </c>
      <c r="C83" s="5" t="n">
        <v>16290</v>
      </c>
      <c r="G83" s="5" t="n">
        <v>112000</v>
      </c>
      <c r="I83" s="5" t="n">
        <v>187638</v>
      </c>
    </row>
    <row r="84" spans="1:10">
      <c r="A84" s="4" t="s">
        <v>728</v>
      </c>
      <c r="C84" s="5" t="n">
        <v>123960</v>
      </c>
      <c r="G84" s="5" t="n">
        <v>852287</v>
      </c>
      <c r="I84" s="5" t="n">
        <v>687176</v>
      </c>
    </row>
    <row r="85" spans="1:10">
      <c r="A85" s="4" t="s">
        <v>729</v>
      </c>
      <c r="C85" s="5" t="n">
        <v>718</v>
      </c>
      <c r="G85" s="5" t="n">
        <v>4938</v>
      </c>
      <c r="I85" s="5" t="n">
        <v>13225</v>
      </c>
    </row>
    <row r="86" spans="1:10">
      <c r="A86" s="4" t="s">
        <v>730</v>
      </c>
      <c r="C86" s="5" t="n">
        <v>12300</v>
      </c>
      <c r="G86" s="5" t="n">
        <v>84568</v>
      </c>
      <c r="I86" s="5" t="n">
        <v>109339</v>
      </c>
    </row>
    <row r="87" spans="1:10">
      <c r="A87" s="4" t="s">
        <v>194</v>
      </c>
      <c r="C87" s="5" t="n">
        <v>1690</v>
      </c>
      <c r="G87" s="5" t="n">
        <v>11619</v>
      </c>
      <c r="I87" s="5" t="n">
        <v>17861</v>
      </c>
    </row>
    <row r="88" spans="1:10">
      <c r="A88" s="4" t="s">
        <v>76</v>
      </c>
      <c r="C88" s="5" t="n">
        <v>376825</v>
      </c>
      <c r="G88" s="5" t="n">
        <v>2590862</v>
      </c>
      <c r="I88" s="5" t="n">
        <v>2036211</v>
      </c>
    </row>
    <row r="89" spans="1:10">
      <c r="A89" s="4" t="s">
        <v>77</v>
      </c>
      <c r="C89" s="5" t="n">
        <v>943803</v>
      </c>
      <c r="G89" s="7" t="n">
        <v>6489123</v>
      </c>
      <c r="I89" s="7" t="n">
        <v>5228725</v>
      </c>
    </row>
    <row r="90" spans="1:10">
      <c r="A90" s="4" t="s">
        <v>121</v>
      </c>
      <c r="C90" s="5" t="n">
        <v>368388</v>
      </c>
      <c r="D90" s="5" t="n">
        <v>2532854</v>
      </c>
      <c r="E90" s="5" t="n">
        <v>2578893</v>
      </c>
      <c r="F90" s="5" t="n">
        <v>2938319</v>
      </c>
    </row>
    <row r="91" spans="1:10">
      <c r="A91" s="4" t="s">
        <v>731</v>
      </c>
      <c r="C91" s="5" t="n">
        <v>7706</v>
      </c>
      <c r="D91" s="5" t="n">
        <v>52986</v>
      </c>
      <c r="E91" s="5" t="n">
        <v>-567395</v>
      </c>
      <c r="F91" s="5" t="n">
        <v>-674685</v>
      </c>
    </row>
    <row r="92" spans="1:10">
      <c r="A92" s="4" t="s">
        <v>196</v>
      </c>
      <c r="C92" s="5" t="n">
        <v>100883</v>
      </c>
      <c r="D92" s="5" t="n">
        <v>693620</v>
      </c>
      <c r="E92" s="5" t="n">
        <v>448051</v>
      </c>
      <c r="F92" s="5" t="n">
        <v>106803</v>
      </c>
    </row>
    <row r="93" spans="1:10">
      <c r="A93" s="4" t="s">
        <v>732</v>
      </c>
      <c r="C93" s="5" t="n">
        <v>19279</v>
      </c>
      <c r="D93" s="5" t="n">
        <v>132522</v>
      </c>
      <c r="E93" s="5" t="n">
        <v>-604507</v>
      </c>
      <c r="F93" s="5" t="n">
        <v>-470955</v>
      </c>
    </row>
    <row r="94" spans="1:10">
      <c r="A94" s="4" t="s">
        <v>235</v>
      </c>
      <c r="C94" s="5" t="n">
        <v>-61590</v>
      </c>
      <c r="D94" s="5" t="n">
        <v>-423467</v>
      </c>
      <c r="E94" s="5" t="n">
        <v>230921</v>
      </c>
      <c r="F94" s="5" t="n">
        <v>145678</v>
      </c>
    </row>
    <row r="95" spans="1:10">
      <c r="A95" s="4" t="s">
        <v>737</v>
      </c>
      <c r="C95" s="6" t="n">
        <v>58572</v>
      </c>
      <c r="D95" s="7" t="n">
        <v>402705</v>
      </c>
      <c r="E95" s="7" t="n">
        <v>74465</v>
      </c>
      <c r="F95" s="7" t="n">
        <v>-218474</v>
      </c>
    </row>
    <row r="96" spans="1:10"/>
    <row r="97" spans="1:10">
      <c r="A97" s="4" t="s">
        <v>601</v>
      </c>
      <c r="B97" s="4" t="s">
        <v>738</v>
      </c>
    </row>
  </sheetData>
  <mergeCells count="5">
    <mergeCell ref="A1:B2"/>
    <mergeCell ref="C1:F1"/>
    <mergeCell ref="H1:I1"/>
    <mergeCell ref="A96:I96"/>
    <mergeCell ref="B97:I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v>
      </c>
      <c r="B1" s="2" t="s">
        <v>1</v>
      </c>
    </row>
    <row r="2" spans="1:5">
      <c r="B2" s="2" t="s">
        <v>34</v>
      </c>
      <c r="C2" s="2" t="s">
        <v>35</v>
      </c>
      <c r="D2" s="2" t="s">
        <v>36</v>
      </c>
      <c r="E2" s="2" t="s">
        <v>159</v>
      </c>
    </row>
    <row r="3" spans="1:5">
      <c r="A3" s="3" t="s">
        <v>171</v>
      </c>
    </row>
    <row r="4" spans="1:5">
      <c r="A4" s="4" t="s">
        <v>149</v>
      </c>
      <c r="B4" s="6" t="n">
        <v>-27161</v>
      </c>
      <c r="C4" s="7" t="n">
        <v>-186736</v>
      </c>
      <c r="D4" s="7" t="n">
        <v>-917644</v>
      </c>
      <c r="E4" s="7" t="n">
        <v>-931922</v>
      </c>
    </row>
    <row r="5" spans="1:5">
      <c r="A5" s="3" t="s">
        <v>172</v>
      </c>
    </row>
    <row r="6" spans="1:5">
      <c r="A6" s="4" t="s">
        <v>173</v>
      </c>
      <c r="B6" s="5" t="n">
        <v>11789</v>
      </c>
      <c r="C6" s="5" t="n">
        <v>81055</v>
      </c>
      <c r="D6" s="5" t="n">
        <v>17153</v>
      </c>
      <c r="E6" s="5" t="n">
        <v>-56341</v>
      </c>
    </row>
    <row r="7" spans="1:5">
      <c r="A7" s="4" t="s">
        <v>133</v>
      </c>
      <c r="B7" s="5" t="n">
        <v>-2022</v>
      </c>
      <c r="C7" s="5" t="n">
        <v>-13905</v>
      </c>
      <c r="D7" s="5" t="n">
        <v>937</v>
      </c>
      <c r="E7" s="5" t="n">
        <v>-93307</v>
      </c>
    </row>
    <row r="8" spans="1:5">
      <c r="A8" s="4" t="s">
        <v>174</v>
      </c>
      <c r="B8" s="5" t="n">
        <v>-73</v>
      </c>
      <c r="C8" s="5" t="n">
        <v>-500</v>
      </c>
    </row>
    <row r="9" spans="1:5">
      <c r="A9" s="4" t="s">
        <v>175</v>
      </c>
      <c r="B9" s="5" t="n">
        <v>82393</v>
      </c>
      <c r="C9" s="5" t="n">
        <v>566491</v>
      </c>
      <c r="D9" s="5" t="n">
        <v>523500</v>
      </c>
      <c r="E9" s="5" t="n">
        <v>480105</v>
      </c>
    </row>
    <row r="10" spans="1:5">
      <c r="A10" s="4" t="s">
        <v>176</v>
      </c>
      <c r="B10" s="5" t="n">
        <v>9907</v>
      </c>
      <c r="C10" s="5" t="n">
        <v>68115</v>
      </c>
      <c r="D10" s="5" t="n">
        <v>143602</v>
      </c>
      <c r="E10" s="5" t="n">
        <v>183964</v>
      </c>
    </row>
    <row r="11" spans="1:5">
      <c r="A11" s="4" t="s">
        <v>177</v>
      </c>
      <c r="B11" s="5" t="n">
        <v>-1161</v>
      </c>
      <c r="C11" s="5" t="n">
        <v>-7981</v>
      </c>
      <c r="D11" s="5" t="n">
        <v>-3285</v>
      </c>
      <c r="E11" s="5" t="n">
        <v>12101</v>
      </c>
    </row>
    <row r="12" spans="1:5">
      <c r="A12" s="4" t="s">
        <v>178</v>
      </c>
      <c r="B12" s="5" t="n">
        <v>-87</v>
      </c>
      <c r="C12" s="5" t="n">
        <v>-598</v>
      </c>
      <c r="D12" s="5" t="n">
        <v>37427</v>
      </c>
      <c r="E12" s="5" t="n">
        <v>117564</v>
      </c>
    </row>
    <row r="13" spans="1:5">
      <c r="A13" s="4" t="s">
        <v>179</v>
      </c>
      <c r="B13" s="5" t="n">
        <v>8659</v>
      </c>
      <c r="C13" s="5" t="n">
        <v>59538</v>
      </c>
      <c r="D13" s="5" t="n">
        <v>47129</v>
      </c>
      <c r="E13" s="5" t="n">
        <v>118729</v>
      </c>
    </row>
    <row r="14" spans="1:5">
      <c r="A14" s="4" t="s">
        <v>180</v>
      </c>
      <c r="B14" s="5" t="n">
        <v>-2876</v>
      </c>
      <c r="C14" s="5" t="n">
        <v>-19776</v>
      </c>
      <c r="D14" s="5" t="n">
        <v>-128026</v>
      </c>
      <c r="E14" s="5" t="n">
        <v>-65932</v>
      </c>
    </row>
    <row r="15" spans="1:5">
      <c r="A15" s="4" t="s">
        <v>181</v>
      </c>
      <c r="B15" s="5" t="n">
        <v>27146</v>
      </c>
      <c r="C15" s="5" t="n">
        <v>186642</v>
      </c>
      <c r="D15" s="5" t="n">
        <v>-53783</v>
      </c>
      <c r="E15" s="5" t="n">
        <v>-35652</v>
      </c>
    </row>
    <row r="16" spans="1:5">
      <c r="A16" s="4" t="s">
        <v>142</v>
      </c>
      <c r="E16" s="5" t="n">
        <v>29841</v>
      </c>
    </row>
    <row r="17" spans="1:5">
      <c r="A17" s="4" t="s">
        <v>182</v>
      </c>
      <c r="B17" s="5" t="n">
        <v>-2981</v>
      </c>
      <c r="C17" s="5" t="n">
        <v>-20496</v>
      </c>
      <c r="E17" s="5" t="n">
        <v>-5160</v>
      </c>
    </row>
    <row r="18" spans="1:5">
      <c r="A18" s="4" t="s">
        <v>183</v>
      </c>
      <c r="B18" s="5" t="n">
        <v>-2401</v>
      </c>
      <c r="C18" s="5" t="n">
        <v>-16509</v>
      </c>
    </row>
    <row r="19" spans="1:5">
      <c r="A19" s="4" t="s">
        <v>184</v>
      </c>
      <c r="B19" s="5" t="n">
        <v>-59</v>
      </c>
      <c r="C19" s="5" t="n">
        <v>-406</v>
      </c>
      <c r="D19" s="5" t="n">
        <v>-1821</v>
      </c>
    </row>
    <row r="20" spans="1:5">
      <c r="A20" s="4" t="s">
        <v>185</v>
      </c>
      <c r="B20" s="5" t="n">
        <v>-704</v>
      </c>
      <c r="C20" s="5" t="n">
        <v>-4843</v>
      </c>
      <c r="D20" s="5" t="n">
        <v>-497036</v>
      </c>
    </row>
    <row r="21" spans="1:5">
      <c r="A21" s="4" t="s">
        <v>134</v>
      </c>
      <c r="D21" s="5" t="n">
        <v>401808</v>
      </c>
      <c r="E21" s="5" t="n">
        <v>392947</v>
      </c>
    </row>
    <row r="22" spans="1:5">
      <c r="A22" s="4" t="s">
        <v>135</v>
      </c>
      <c r="C22" s="5" t="n">
        <v>0</v>
      </c>
      <c r="D22" s="5" t="n">
        <v>766440</v>
      </c>
      <c r="E22" s="5" t="n">
        <v>0</v>
      </c>
    </row>
    <row r="23" spans="1:5">
      <c r="A23" s="4" t="s">
        <v>140</v>
      </c>
      <c r="D23" s="5" t="n">
        <v>20258</v>
      </c>
    </row>
    <row r="24" spans="1:5">
      <c r="A24" s="3" t="s">
        <v>186</v>
      </c>
    </row>
    <row r="25" spans="1:5">
      <c r="A25" s="4" t="s">
        <v>187</v>
      </c>
      <c r="B25" s="5" t="n">
        <v>-10008</v>
      </c>
      <c r="C25" s="5" t="n">
        <v>-68809</v>
      </c>
      <c r="D25" s="5" t="n">
        <v>18277</v>
      </c>
      <c r="E25" s="5" t="n">
        <v>-40988</v>
      </c>
    </row>
    <row r="26" spans="1:5">
      <c r="A26" s="4" t="s">
        <v>42</v>
      </c>
      <c r="B26" s="5" t="n">
        <v>-163</v>
      </c>
      <c r="C26" s="5" t="n">
        <v>-1124</v>
      </c>
      <c r="D26" s="5" t="n">
        <v>-1134</v>
      </c>
      <c r="E26" s="5" t="n">
        <v>9108</v>
      </c>
    </row>
    <row r="27" spans="1:5">
      <c r="A27" s="4" t="s">
        <v>43</v>
      </c>
      <c r="B27" s="5" t="n">
        <v>-38006</v>
      </c>
      <c r="C27" s="5" t="n">
        <v>-261321</v>
      </c>
      <c r="D27" s="5" t="n">
        <v>-310190</v>
      </c>
      <c r="E27" s="5" t="n">
        <v>-140266</v>
      </c>
    </row>
    <row r="28" spans="1:5">
      <c r="A28" s="4" t="s">
        <v>44</v>
      </c>
      <c r="B28" s="5" t="n">
        <v>-5534</v>
      </c>
      <c r="C28" s="5" t="n">
        <v>-38047</v>
      </c>
      <c r="D28" s="5" t="n">
        <v>4436</v>
      </c>
      <c r="E28" s="5" t="n">
        <v>-16958</v>
      </c>
    </row>
    <row r="29" spans="1:5">
      <c r="A29" s="4" t="s">
        <v>188</v>
      </c>
      <c r="B29" s="5" t="n">
        <v>6018</v>
      </c>
      <c r="C29" s="5" t="n">
        <v>41380</v>
      </c>
      <c r="D29" s="5" t="n">
        <v>42468</v>
      </c>
      <c r="E29" s="5" t="n">
        <v>46947</v>
      </c>
    </row>
    <row r="30" spans="1:5">
      <c r="A30" s="4" t="s">
        <v>189</v>
      </c>
      <c r="B30" s="5" t="n">
        <v>-1430</v>
      </c>
      <c r="C30" s="5" t="n">
        <v>-9834</v>
      </c>
      <c r="D30" s="5" t="n">
        <v>-3939</v>
      </c>
      <c r="E30" s="5" t="n">
        <v>14197</v>
      </c>
    </row>
    <row r="31" spans="1:5">
      <c r="A31" s="4" t="s">
        <v>190</v>
      </c>
      <c r="B31" s="5" t="n">
        <v>11308</v>
      </c>
      <c r="C31" s="5" t="n">
        <v>77744</v>
      </c>
      <c r="D31" s="5" t="n">
        <v>270082</v>
      </c>
      <c r="E31" s="5" t="n">
        <v>82216</v>
      </c>
    </row>
    <row r="32" spans="1:5">
      <c r="A32" s="4" t="s">
        <v>191</v>
      </c>
      <c r="B32" s="5" t="n">
        <v>291</v>
      </c>
      <c r="C32" s="5" t="n">
        <v>2001</v>
      </c>
      <c r="D32" s="5" t="n">
        <v>-65415</v>
      </c>
      <c r="E32" s="5" t="n">
        <v>-28086</v>
      </c>
    </row>
    <row r="33" spans="1:5">
      <c r="A33" s="4" t="s">
        <v>192</v>
      </c>
      <c r="B33" s="5" t="n">
        <v>38803</v>
      </c>
      <c r="C33" s="5" t="n">
        <v>266793</v>
      </c>
      <c r="D33" s="5" t="n">
        <v>201847</v>
      </c>
      <c r="E33" s="5" t="n">
        <v>15597</v>
      </c>
    </row>
    <row r="34" spans="1:5">
      <c r="A34" s="4" t="s">
        <v>193</v>
      </c>
      <c r="B34" s="5" t="n">
        <v>-29</v>
      </c>
      <c r="C34" s="5" t="n">
        <v>-198</v>
      </c>
      <c r="D34" s="5" t="n">
        <v>-6548</v>
      </c>
      <c r="E34" s="5" t="n">
        <v>-28060</v>
      </c>
    </row>
    <row r="35" spans="1:5">
      <c r="A35" s="4" t="s">
        <v>194</v>
      </c>
      <c r="B35" s="5" t="n">
        <v>-966</v>
      </c>
      <c r="C35" s="5" t="n">
        <v>-6643</v>
      </c>
      <c r="D35" s="5" t="n">
        <v>-4985</v>
      </c>
      <c r="E35" s="5" t="n">
        <v>-6627</v>
      </c>
    </row>
    <row r="36" spans="1:5">
      <c r="A36" s="4" t="s">
        <v>195</v>
      </c>
      <c r="B36" s="5" t="n">
        <v>1881</v>
      </c>
      <c r="C36" s="5" t="n">
        <v>12933</v>
      </c>
      <c r="D36" s="5" t="n">
        <v>-14356</v>
      </c>
      <c r="E36" s="5" t="n">
        <v>3552</v>
      </c>
    </row>
    <row r="37" spans="1:5">
      <c r="A37" s="4" t="s">
        <v>196</v>
      </c>
      <c r="B37" s="5" t="n">
        <v>102534</v>
      </c>
      <c r="C37" s="5" t="n">
        <v>704966</v>
      </c>
      <c r="D37" s="5" t="n">
        <v>487202</v>
      </c>
      <c r="E37" s="5" t="n">
        <v>57569</v>
      </c>
    </row>
    <row r="38" spans="1:5">
      <c r="A38" s="3" t="s">
        <v>197</v>
      </c>
    </row>
    <row r="39" spans="1:5">
      <c r="A39" s="4" t="s">
        <v>198</v>
      </c>
      <c r="B39" s="5" t="n">
        <v>-63300</v>
      </c>
      <c r="C39" s="5" t="n">
        <v>-435220</v>
      </c>
      <c r="D39" s="5" t="n">
        <v>-395998</v>
      </c>
      <c r="E39" s="5" t="n">
        <v>-574501</v>
      </c>
    </row>
    <row r="40" spans="1:5">
      <c r="A40" s="4" t="s">
        <v>199</v>
      </c>
      <c r="B40" s="5" t="n">
        <v>-2600</v>
      </c>
      <c r="C40" s="5" t="n">
        <v>-17874</v>
      </c>
      <c r="D40" s="5" t="n">
        <v>-18957</v>
      </c>
      <c r="E40" s="5" t="n">
        <v>-37999</v>
      </c>
    </row>
    <row r="41" spans="1:5">
      <c r="A41" s="4" t="s">
        <v>200</v>
      </c>
      <c r="B41" s="5" t="n">
        <v>2244</v>
      </c>
      <c r="C41" s="5" t="n">
        <v>15429</v>
      </c>
      <c r="D41" s="5" t="n">
        <v>5719</v>
      </c>
      <c r="E41" s="5" t="n">
        <v>51</v>
      </c>
    </row>
    <row r="42" spans="1:5">
      <c r="A42" s="4" t="s">
        <v>201</v>
      </c>
      <c r="B42" s="5" t="n">
        <v>493</v>
      </c>
      <c r="C42" s="5" t="n">
        <v>3389</v>
      </c>
      <c r="D42" s="5" t="n">
        <v>-77719</v>
      </c>
    </row>
    <row r="43" spans="1:5">
      <c r="A43" s="4" t="s">
        <v>202</v>
      </c>
      <c r="B43" s="5" t="n">
        <v>-14385</v>
      </c>
      <c r="C43" s="5" t="n">
        <v>-98905</v>
      </c>
      <c r="D43" s="5" t="n">
        <v>-755876</v>
      </c>
      <c r="E43" s="5" t="n">
        <v>-285127</v>
      </c>
    </row>
    <row r="44" spans="1:5">
      <c r="A44" s="4" t="s">
        <v>203</v>
      </c>
      <c r="B44" s="5" t="n">
        <v>-2909</v>
      </c>
      <c r="C44" s="5" t="n">
        <v>-20000</v>
      </c>
    </row>
    <row r="45" spans="1:5">
      <c r="A45" s="4" t="s">
        <v>204</v>
      </c>
      <c r="B45" s="5" t="n">
        <v>2969</v>
      </c>
      <c r="C45" s="5" t="n">
        <v>20413</v>
      </c>
      <c r="D45" s="5" t="n">
        <v>100000</v>
      </c>
      <c r="E45" s="5" t="n">
        <v>43279</v>
      </c>
    </row>
    <row r="46" spans="1:5">
      <c r="A46" s="4" t="s">
        <v>205</v>
      </c>
      <c r="B46" s="5" t="n">
        <v>60744</v>
      </c>
      <c r="C46" s="5" t="n">
        <v>417643</v>
      </c>
      <c r="D46" s="5" t="n">
        <v>484932</v>
      </c>
      <c r="E46" s="5" t="n">
        <v>112300</v>
      </c>
    </row>
    <row r="47" spans="1:5">
      <c r="A47" s="4" t="s">
        <v>206</v>
      </c>
      <c r="B47" s="5" t="n">
        <v>11004</v>
      </c>
      <c r="C47" s="5" t="n">
        <v>75653</v>
      </c>
      <c r="E47" s="5" t="n">
        <v>11269</v>
      </c>
    </row>
    <row r="48" spans="1:5">
      <c r="A48" s="4" t="s">
        <v>207</v>
      </c>
      <c r="B48" s="5" t="n">
        <v>59</v>
      </c>
      <c r="C48" s="5" t="n">
        <v>406</v>
      </c>
      <c r="D48" s="5" t="n">
        <v>1821</v>
      </c>
    </row>
    <row r="49" spans="1:5">
      <c r="A49" s="4" t="s">
        <v>208</v>
      </c>
      <c r="B49" s="5" t="n">
        <v>-36765</v>
      </c>
      <c r="C49" s="5" t="n">
        <v>-252780</v>
      </c>
      <c r="D49" s="5" t="n">
        <v>-162176</v>
      </c>
      <c r="E49" s="5" t="n">
        <v>-48701</v>
      </c>
    </row>
    <row r="50" spans="1:5">
      <c r="A50" s="4" t="s">
        <v>209</v>
      </c>
      <c r="B50" s="5" t="n">
        <v>-1891</v>
      </c>
      <c r="C50" s="5" t="n">
        <v>-13000</v>
      </c>
    </row>
    <row r="51" spans="1:5">
      <c r="A51" s="4" t="s">
        <v>210</v>
      </c>
      <c r="D51" s="5" t="n">
        <v>10000</v>
      </c>
    </row>
    <row r="52" spans="1:5">
      <c r="A52" s="4" t="s">
        <v>211</v>
      </c>
      <c r="E52" s="5" t="n">
        <v>-5324</v>
      </c>
    </row>
    <row r="53" spans="1:5">
      <c r="A53" s="4" t="s">
        <v>212</v>
      </c>
      <c r="D53" s="5" t="n">
        <v>-25053</v>
      </c>
      <c r="E53" s="5" t="n">
        <v>-56264</v>
      </c>
    </row>
    <row r="54" spans="1:5">
      <c r="A54" s="4" t="s">
        <v>213</v>
      </c>
      <c r="B54" s="5" t="n">
        <v>-44337</v>
      </c>
      <c r="C54" s="5" t="n">
        <v>-304846</v>
      </c>
      <c r="D54" s="5" t="n">
        <v>-833307</v>
      </c>
      <c r="E54" s="5" t="n">
        <v>-841017</v>
      </c>
    </row>
    <row r="55" spans="1:5">
      <c r="A55" s="3" t="s">
        <v>214</v>
      </c>
    </row>
    <row r="56" spans="1:5">
      <c r="A56" s="4" t="s">
        <v>215</v>
      </c>
      <c r="B56" s="5" t="n">
        <v>6405</v>
      </c>
      <c r="C56" s="5" t="n">
        <v>44038</v>
      </c>
    </row>
    <row r="57" spans="1:5">
      <c r="A57" s="4" t="s">
        <v>216</v>
      </c>
      <c r="B57" s="5" t="n">
        <v>63</v>
      </c>
      <c r="C57" s="5" t="n">
        <v>435</v>
      </c>
      <c r="D57" s="5" t="n">
        <v>926</v>
      </c>
      <c r="E57" s="5" t="n">
        <v>4510</v>
      </c>
    </row>
    <row r="58" spans="1:5">
      <c r="A58" s="4" t="s">
        <v>217</v>
      </c>
      <c r="E58" s="5" t="n">
        <v>2548695</v>
      </c>
    </row>
    <row r="59" spans="1:5">
      <c r="A59" s="4" t="s">
        <v>218</v>
      </c>
      <c r="E59" s="5" t="n">
        <v>-2617</v>
      </c>
    </row>
    <row r="60" spans="1:5">
      <c r="A60" s="4" t="s">
        <v>219</v>
      </c>
      <c r="D60" s="5" t="n">
        <v>-420600</v>
      </c>
      <c r="E60" s="5" t="n">
        <v>-264300</v>
      </c>
    </row>
    <row r="61" spans="1:5">
      <c r="A61" s="4" t="s">
        <v>220</v>
      </c>
      <c r="D61" s="5" t="n">
        <v>1936154</v>
      </c>
    </row>
    <row r="62" spans="1:5">
      <c r="A62" s="4" t="s">
        <v>221</v>
      </c>
      <c r="D62" s="5" t="n">
        <v>-9735</v>
      </c>
    </row>
    <row r="63" spans="1:5">
      <c r="A63" s="4" t="s">
        <v>222</v>
      </c>
      <c r="D63" s="5" t="n">
        <v>44440</v>
      </c>
      <c r="E63" s="5" t="n">
        <v>214620</v>
      </c>
    </row>
    <row r="64" spans="1:5">
      <c r="A64" s="4" t="s">
        <v>223</v>
      </c>
      <c r="B64" s="5" t="n">
        <v>10181</v>
      </c>
      <c r="C64" s="5" t="n">
        <v>69999</v>
      </c>
      <c r="D64" s="5" t="n">
        <v>70000</v>
      </c>
      <c r="E64" s="5" t="n">
        <v>1725676</v>
      </c>
    </row>
    <row r="65" spans="1:5">
      <c r="A65" s="4" t="s">
        <v>224</v>
      </c>
      <c r="B65" s="5" t="n">
        <v>-10275</v>
      </c>
      <c r="C65" s="5" t="n">
        <v>-70643</v>
      </c>
      <c r="D65" s="5" t="n">
        <v>-94037</v>
      </c>
      <c r="E65" s="5" t="n">
        <v>-49320</v>
      </c>
    </row>
    <row r="66" spans="1:5">
      <c r="A66" s="4" t="s">
        <v>225</v>
      </c>
      <c r="B66" s="5" t="n">
        <v>-10181</v>
      </c>
      <c r="C66" s="5" t="n">
        <v>-69999</v>
      </c>
      <c r="D66" s="5" t="n">
        <v>-1673676</v>
      </c>
      <c r="E66" s="5" t="n">
        <v>-318000</v>
      </c>
    </row>
    <row r="67" spans="1:5">
      <c r="A67" s="4" t="s">
        <v>226</v>
      </c>
      <c r="E67" s="5" t="n">
        <v>-100000</v>
      </c>
    </row>
    <row r="68" spans="1:5">
      <c r="A68" s="4" t="s">
        <v>227</v>
      </c>
      <c r="B68" s="5" t="n">
        <v>-40708</v>
      </c>
      <c r="C68" s="5" t="n">
        <v>-279886</v>
      </c>
      <c r="D68" s="5" t="n">
        <v>-199126</v>
      </c>
      <c r="E68" s="5" t="n">
        <v>-23638</v>
      </c>
    </row>
    <row r="69" spans="1:5">
      <c r="A69" s="4" t="s">
        <v>228</v>
      </c>
      <c r="D69" s="5" t="n">
        <v>-100000</v>
      </c>
    </row>
    <row r="70" spans="1:5">
      <c r="A70" s="4" t="s">
        <v>229</v>
      </c>
      <c r="B70" s="5" t="n">
        <v>-7040</v>
      </c>
      <c r="C70" s="5" t="n">
        <v>-48401</v>
      </c>
      <c r="D70" s="5" t="n">
        <v>-164698</v>
      </c>
      <c r="E70" s="5" t="n">
        <v>-152715</v>
      </c>
    </row>
    <row r="71" spans="1:5">
      <c r="A71" s="4" t="s">
        <v>230</v>
      </c>
      <c r="B71" s="5" t="n">
        <v>28548</v>
      </c>
      <c r="C71" s="5" t="n">
        <v>196281</v>
      </c>
      <c r="D71" s="5" t="n">
        <v>134633</v>
      </c>
      <c r="E71" s="5" t="n">
        <v>4000</v>
      </c>
    </row>
    <row r="72" spans="1:5">
      <c r="A72" s="4" t="s">
        <v>231</v>
      </c>
      <c r="D72" s="5" t="n">
        <v>-3866</v>
      </c>
      <c r="E72" s="5" t="n">
        <v>-39028</v>
      </c>
    </row>
    <row r="73" spans="1:5">
      <c r="A73" s="4" t="s">
        <v>232</v>
      </c>
      <c r="B73" s="5" t="n">
        <v>6212</v>
      </c>
      <c r="C73" s="5" t="n">
        <v>42710</v>
      </c>
    </row>
    <row r="74" spans="1:5">
      <c r="A74" s="4" t="s">
        <v>233</v>
      </c>
      <c r="D74" s="5" t="n">
        <v>-133066</v>
      </c>
      <c r="E74" s="5" t="n">
        <v>-42665</v>
      </c>
    </row>
    <row r="75" spans="1:5">
      <c r="A75" s="4" t="s">
        <v>234</v>
      </c>
      <c r="B75" s="5" t="n">
        <v>13899</v>
      </c>
      <c r="C75" s="5" t="n">
        <v>95565</v>
      </c>
    </row>
    <row r="76" spans="1:5">
      <c r="A76" s="4" t="s">
        <v>235</v>
      </c>
      <c r="B76" s="5" t="n">
        <v>-2896</v>
      </c>
      <c r="C76" s="5" t="n">
        <v>-19901</v>
      </c>
      <c r="D76" s="5" t="n">
        <v>-612651</v>
      </c>
      <c r="E76" s="5" t="n">
        <v>1908883</v>
      </c>
    </row>
    <row r="77" spans="1:5">
      <c r="A77" s="4" t="s">
        <v>236</v>
      </c>
      <c r="B77" s="5" t="n">
        <v>12411</v>
      </c>
      <c r="C77" s="5" t="n">
        <v>85333</v>
      </c>
      <c r="D77" s="5" t="n">
        <v>-140298</v>
      </c>
      <c r="E77" s="5" t="n">
        <v>160289</v>
      </c>
    </row>
    <row r="78" spans="1:5">
      <c r="A78" s="4" t="s">
        <v>237</v>
      </c>
      <c r="B78" s="5" t="n">
        <v>67712</v>
      </c>
      <c r="C78" s="5" t="n">
        <v>465552</v>
      </c>
      <c r="D78" s="5" t="n">
        <v>-1099054</v>
      </c>
      <c r="E78" s="5" t="n">
        <v>1285724</v>
      </c>
    </row>
    <row r="79" spans="1:5">
      <c r="A79" s="4" t="s">
        <v>238</v>
      </c>
      <c r="B79" s="5" t="n">
        <v>319318</v>
      </c>
      <c r="C79" s="5" t="n">
        <v>2195469</v>
      </c>
      <c r="D79" s="5" t="n">
        <v>3294523</v>
      </c>
      <c r="E79" s="5" t="n">
        <v>2008799</v>
      </c>
    </row>
    <row r="80" spans="1:5">
      <c r="A80" s="4" t="s">
        <v>239</v>
      </c>
      <c r="B80" s="5" t="n">
        <v>387030</v>
      </c>
      <c r="C80" s="5" t="n">
        <v>2661021</v>
      </c>
      <c r="D80" s="5" t="n">
        <v>2195469</v>
      </c>
      <c r="E80" s="5" t="n">
        <v>3294523</v>
      </c>
    </row>
    <row r="81" spans="1:5">
      <c r="A81" s="3" t="s">
        <v>240</v>
      </c>
    </row>
    <row r="82" spans="1:5">
      <c r="A82" s="4" t="s">
        <v>38</v>
      </c>
      <c r="B82" s="5" t="n">
        <v>343038</v>
      </c>
      <c r="C82" s="5" t="n">
        <v>2358556</v>
      </c>
      <c r="D82" s="5" t="n">
        <v>1949631</v>
      </c>
      <c r="E82" s="5" t="n">
        <v>1297418</v>
      </c>
    </row>
    <row r="83" spans="1:5">
      <c r="A83" s="4" t="s">
        <v>241</v>
      </c>
      <c r="B83" s="5" t="n">
        <v>38574</v>
      </c>
      <c r="C83" s="5" t="n">
        <v>265214</v>
      </c>
      <c r="D83" s="5" t="n">
        <v>242494</v>
      </c>
      <c r="E83" s="5" t="n">
        <v>1963561</v>
      </c>
    </row>
    <row r="84" spans="1:5">
      <c r="A84" s="4" t="s">
        <v>242</v>
      </c>
      <c r="B84" s="5" t="n">
        <v>5418</v>
      </c>
      <c r="C84" s="5" t="n">
        <v>37251</v>
      </c>
      <c r="D84" s="5" t="n">
        <v>3344</v>
      </c>
      <c r="E84" s="5" t="n">
        <v>33544</v>
      </c>
    </row>
    <row r="85" spans="1:5">
      <c r="A85" s="4" t="s">
        <v>239</v>
      </c>
      <c r="B85" s="5" t="n">
        <v>387030</v>
      </c>
      <c r="C85" s="5" t="n">
        <v>2661021</v>
      </c>
      <c r="D85" s="5" t="n">
        <v>2195469</v>
      </c>
      <c r="E85" s="5" t="n">
        <v>3294523</v>
      </c>
    </row>
    <row r="86" spans="1:5">
      <c r="A86" s="3" t="s">
        <v>243</v>
      </c>
    </row>
    <row r="87" spans="1:5">
      <c r="A87" s="4" t="s">
        <v>244</v>
      </c>
      <c r="B87" s="5" t="n">
        <v>-8350</v>
      </c>
      <c r="C87" s="5" t="n">
        <v>-57407</v>
      </c>
      <c r="D87" s="5" t="n">
        <v>-55076</v>
      </c>
      <c r="E87" s="5" t="n">
        <v>-50349</v>
      </c>
    </row>
    <row r="88" spans="1:5">
      <c r="A88" s="4" t="s">
        <v>245</v>
      </c>
      <c r="B88" s="5" t="n">
        <v>-23414</v>
      </c>
      <c r="C88" s="5" t="n">
        <v>-160984</v>
      </c>
      <c r="D88" s="5" t="n">
        <v>-96846</v>
      </c>
      <c r="E88" s="5" t="n">
        <v>-155679</v>
      </c>
    </row>
    <row r="89" spans="1:5">
      <c r="A89" s="4" t="s">
        <v>246</v>
      </c>
      <c r="B89" s="5" t="n">
        <v>7388</v>
      </c>
      <c r="C89" s="5" t="n">
        <v>50793</v>
      </c>
      <c r="D89" s="5" t="n">
        <v>28857</v>
      </c>
      <c r="E89" s="5" t="n">
        <v>19886</v>
      </c>
    </row>
    <row r="90" spans="1:5">
      <c r="A90" s="3" t="s">
        <v>247</v>
      </c>
    </row>
    <row r="91" spans="1:5">
      <c r="A91" s="4" t="s">
        <v>248</v>
      </c>
      <c r="B91" s="5" t="n">
        <v>128699</v>
      </c>
      <c r="C91" s="5" t="n">
        <v>884871</v>
      </c>
      <c r="D91" s="5" t="n">
        <v>453786</v>
      </c>
      <c r="E91" s="5" t="n">
        <v>240474</v>
      </c>
    </row>
    <row r="92" spans="1:5">
      <c r="A92" s="4" t="s">
        <v>249</v>
      </c>
      <c r="B92" s="5" t="n">
        <v>3188</v>
      </c>
      <c r="C92" s="5" t="n">
        <v>21918</v>
      </c>
      <c r="D92" s="5" t="n">
        <v>-15750</v>
      </c>
      <c r="E92" s="5" t="n">
        <v>-51669</v>
      </c>
    </row>
    <row r="93" spans="1:5">
      <c r="A93" s="4" t="s">
        <v>250</v>
      </c>
      <c r="B93" s="5" t="n">
        <v>127</v>
      </c>
      <c r="C93" s="5" t="n">
        <v>870</v>
      </c>
      <c r="D93" s="5" t="n">
        <v>1354</v>
      </c>
      <c r="E93" s="5" t="n">
        <v>-1310</v>
      </c>
    </row>
    <row r="94" spans="1:5">
      <c r="A94" s="4" t="s">
        <v>251</v>
      </c>
      <c r="B94" s="6" t="n">
        <v>5343</v>
      </c>
      <c r="C94" s="7" t="n">
        <v>36734</v>
      </c>
      <c r="D94" s="7" t="n">
        <v>-937</v>
      </c>
      <c r="E94" s="5" t="n">
        <v>-306126</v>
      </c>
    </row>
    <row r="95" spans="1:5">
      <c r="A95" s="4" t="s">
        <v>252</v>
      </c>
    </row>
    <row r="96" spans="1:5">
      <c r="A96" s="3" t="s">
        <v>214</v>
      </c>
    </row>
    <row r="97" spans="1:5">
      <c r="A97" s="4" t="s">
        <v>253</v>
      </c>
      <c r="E97" s="7" t="n">
        <v>-159633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34</v>
      </c>
      <c r="C1" s="2" t="s">
        <v>35</v>
      </c>
      <c r="D1" s="2" t="s">
        <v>36</v>
      </c>
    </row>
    <row r="2" spans="1:4">
      <c r="A2" s="4" t="s">
        <v>112</v>
      </c>
    </row>
    <row r="3" spans="1:4">
      <c r="A3" s="3" t="s">
        <v>740</v>
      </c>
    </row>
    <row r="4" spans="1:4">
      <c r="A4" s="4" t="s">
        <v>741</v>
      </c>
      <c r="B4" s="6" t="n">
        <v>10141</v>
      </c>
      <c r="C4" s="7" t="n">
        <v>69723</v>
      </c>
      <c r="D4" s="7" t="n">
        <v>70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48"/>
    <col customWidth="1" max="6" min="6" width="48"/>
    <col customWidth="1" max="7" min="7" width="34"/>
    <col customWidth="1" max="8" min="8" width="21"/>
    <col customWidth="1" max="9" min="9" width="27"/>
    <col customWidth="1" max="10" min="10" width="21"/>
  </cols>
  <sheetData>
    <row r="1" spans="1:10">
      <c r="A1" s="1" t="s">
        <v>742</v>
      </c>
      <c r="B1" s="2" t="s">
        <v>743</v>
      </c>
      <c r="C1" s="2" t="s">
        <v>744</v>
      </c>
      <c r="D1" s="2" t="s">
        <v>745</v>
      </c>
      <c r="E1" s="2" t="s">
        <v>746</v>
      </c>
      <c r="F1" s="2" t="s">
        <v>747</v>
      </c>
      <c r="G1" s="2" t="s">
        <v>748</v>
      </c>
      <c r="H1" s="2" t="s">
        <v>749</v>
      </c>
      <c r="I1" s="2" t="s">
        <v>750</v>
      </c>
      <c r="J1" s="2" t="s">
        <v>35</v>
      </c>
    </row>
    <row r="2" spans="1:10">
      <c r="A2" s="3" t="s">
        <v>751</v>
      </c>
    </row>
    <row r="3" spans="1:10">
      <c r="A3" s="4" t="s">
        <v>752</v>
      </c>
      <c r="E3" s="11" t="n">
        <v>6.8755</v>
      </c>
      <c r="J3" s="11" t="n">
        <v>6.8755</v>
      </c>
    </row>
    <row r="4" spans="1:10">
      <c r="A4" s="4" t="s">
        <v>753</v>
      </c>
      <c r="E4" s="6" t="n">
        <v>886</v>
      </c>
      <c r="G4" s="7" t="n">
        <v>9238000</v>
      </c>
      <c r="I4" s="7" t="n">
        <v>12781000</v>
      </c>
      <c r="J4" s="7" t="n">
        <v>6093000</v>
      </c>
    </row>
    <row r="5" spans="1:10">
      <c r="A5" s="4" t="s">
        <v>754</v>
      </c>
      <c r="E5" s="5" t="n">
        <v>1</v>
      </c>
      <c r="F5" s="5" t="n">
        <v>1</v>
      </c>
    </row>
    <row r="6" spans="1:10">
      <c r="A6" s="4" t="s">
        <v>755</v>
      </c>
      <c r="C6" s="4" t="s">
        <v>756</v>
      </c>
    </row>
    <row r="7" spans="1:10">
      <c r="A7" s="4" t="s">
        <v>757</v>
      </c>
      <c r="C7" s="4" t="s">
        <v>758</v>
      </c>
      <c r="E7" s="4" t="s">
        <v>758</v>
      </c>
      <c r="I7" s="4" t="s">
        <v>758</v>
      </c>
      <c r="J7" s="4" t="s">
        <v>758</v>
      </c>
    </row>
    <row r="8" spans="1:10">
      <c r="A8" s="4" t="s">
        <v>759</v>
      </c>
      <c r="C8" s="4" t="s">
        <v>760</v>
      </c>
      <c r="I8" s="4" t="s">
        <v>761</v>
      </c>
    </row>
    <row r="9" spans="1:10">
      <c r="A9" s="4" t="s">
        <v>762</v>
      </c>
      <c r="F9" s="7" t="n">
        <v>0</v>
      </c>
      <c r="G9" s="5" t="n">
        <v>766440000</v>
      </c>
      <c r="I9" s="7" t="n">
        <v>0</v>
      </c>
    </row>
    <row r="10" spans="1:10">
      <c r="A10" s="4" t="s">
        <v>763</v>
      </c>
      <c r="F10" s="5" t="n">
        <v>0</v>
      </c>
    </row>
    <row r="11" spans="1:10">
      <c r="A11" s="4" t="s">
        <v>191</v>
      </c>
      <c r="E11" s="6" t="n">
        <v>8400</v>
      </c>
      <c r="G11" s="5" t="n">
        <v>55753000</v>
      </c>
      <c r="J11" s="7" t="n">
        <v>57754000</v>
      </c>
    </row>
    <row r="12" spans="1:10">
      <c r="A12" s="4" t="s">
        <v>764</v>
      </c>
      <c r="E12" s="5" t="n">
        <v>6617</v>
      </c>
      <c r="F12" s="5" t="n">
        <v>45492000</v>
      </c>
    </row>
    <row r="13" spans="1:10">
      <c r="A13" s="4" t="s">
        <v>765</v>
      </c>
      <c r="E13" s="6" t="n">
        <v>1159</v>
      </c>
      <c r="F13" s="7" t="n">
        <v>7968000</v>
      </c>
      <c r="G13" s="7" t="n">
        <v>7773000</v>
      </c>
      <c r="I13" s="7" t="n">
        <v>20420000</v>
      </c>
    </row>
    <row r="14" spans="1:10">
      <c r="A14" s="4" t="s">
        <v>766</v>
      </c>
      <c r="E14" s="5" t="n">
        <v>0</v>
      </c>
      <c r="F14" s="5" t="n">
        <v>0</v>
      </c>
      <c r="G14" s="5" t="n">
        <v>3448482</v>
      </c>
      <c r="I14" s="5" t="n">
        <v>815525</v>
      </c>
    </row>
    <row r="15" spans="1:10">
      <c r="A15" s="4" t="s">
        <v>767</v>
      </c>
      <c r="G15" s="7" t="n">
        <v>133126000</v>
      </c>
      <c r="I15" s="7" t="n">
        <v>42665000</v>
      </c>
    </row>
    <row r="16" spans="1:10">
      <c r="A16" s="4" t="s">
        <v>768</v>
      </c>
      <c r="B16" s="5" t="n">
        <v>2</v>
      </c>
      <c r="D16" s="5" t="n">
        <v>1</v>
      </c>
      <c r="E16" s="5" t="n">
        <v>1</v>
      </c>
      <c r="F16" s="5" t="n">
        <v>1</v>
      </c>
      <c r="G16" s="5" t="n">
        <v>1</v>
      </c>
    </row>
    <row r="17" spans="1:10">
      <c r="A17" s="4" t="s">
        <v>769</v>
      </c>
    </row>
    <row r="18" spans="1:10">
      <c r="A18" s="3" t="s">
        <v>751</v>
      </c>
    </row>
    <row r="19" spans="1:10">
      <c r="A19" s="4" t="s">
        <v>759</v>
      </c>
      <c r="E19" s="4" t="s">
        <v>770</v>
      </c>
      <c r="F19" s="4" t="s">
        <v>770</v>
      </c>
    </row>
    <row r="20" spans="1:10">
      <c r="A20" s="4" t="s">
        <v>763</v>
      </c>
      <c r="G20" s="7" t="n">
        <v>170695000</v>
      </c>
    </row>
    <row r="21" spans="1:10">
      <c r="A21" s="4" t="s">
        <v>771</v>
      </c>
    </row>
    <row r="22" spans="1:10">
      <c r="A22" s="3" t="s">
        <v>751</v>
      </c>
    </row>
    <row r="23" spans="1:10">
      <c r="A23" s="4" t="s">
        <v>759</v>
      </c>
      <c r="E23" s="4" t="s">
        <v>760</v>
      </c>
      <c r="F23" s="4" t="s">
        <v>760</v>
      </c>
    </row>
    <row r="24" spans="1:10">
      <c r="A24" s="4" t="s">
        <v>763</v>
      </c>
      <c r="G24" s="7" t="n">
        <v>231113000</v>
      </c>
    </row>
    <row r="25" spans="1:10">
      <c r="A25" s="4" t="s">
        <v>772</v>
      </c>
    </row>
    <row r="26" spans="1:10">
      <c r="A26" s="3" t="s">
        <v>751</v>
      </c>
    </row>
    <row r="27" spans="1:10">
      <c r="A27" s="4" t="s">
        <v>773</v>
      </c>
      <c r="H27" s="4" t="s">
        <v>774</v>
      </c>
    </row>
    <row r="28" spans="1:10">
      <c r="A28" s="4" t="s">
        <v>766</v>
      </c>
      <c r="E28" s="5" t="n">
        <v>0</v>
      </c>
      <c r="F28" s="5" t="n">
        <v>0</v>
      </c>
      <c r="G28" s="5" t="n">
        <v>3448482</v>
      </c>
      <c r="I28" s="5" t="n">
        <v>815525</v>
      </c>
    </row>
    <row r="29" spans="1:10">
      <c r="A29" s="4" t="s">
        <v>767</v>
      </c>
      <c r="F29" s="7" t="n">
        <v>0</v>
      </c>
      <c r="G29" s="7" t="n">
        <v>133126000</v>
      </c>
      <c r="I29" s="7" t="n">
        <v>42665000</v>
      </c>
    </row>
    <row r="30" spans="1:10">
      <c r="A30" s="4" t="s">
        <v>775</v>
      </c>
    </row>
    <row r="31" spans="1:10">
      <c r="A31" s="3" t="s">
        <v>751</v>
      </c>
    </row>
    <row r="32" spans="1:10">
      <c r="A32" s="4" t="s">
        <v>776</v>
      </c>
      <c r="H32" s="6" t="n">
        <v>200000</v>
      </c>
    </row>
    <row r="33" spans="1:10">
      <c r="A33" s="4" t="s">
        <v>777</v>
      </c>
    </row>
    <row r="34" spans="1:10">
      <c r="A34" s="3" t="s">
        <v>751</v>
      </c>
    </row>
    <row r="35" spans="1:10">
      <c r="A35" s="4" t="s">
        <v>778</v>
      </c>
      <c r="E35" s="4" t="s">
        <v>779</v>
      </c>
      <c r="F35" s="4" t="s">
        <v>779</v>
      </c>
    </row>
    <row r="36" spans="1:10">
      <c r="A36" s="4" t="s">
        <v>780</v>
      </c>
      <c r="E36" s="4" t="s">
        <v>781</v>
      </c>
      <c r="F36" s="4" t="s">
        <v>7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80"/>
  </cols>
  <sheetData>
    <row r="1" spans="1:2">
      <c r="A1" s="1" t="s">
        <v>782</v>
      </c>
      <c r="B1" s="2" t="s">
        <v>1</v>
      </c>
    </row>
    <row r="2" spans="1:2">
      <c r="B2" s="2" t="s">
        <v>311</v>
      </c>
    </row>
    <row r="3" spans="1:2">
      <c r="A3" s="4" t="s">
        <v>783</v>
      </c>
    </row>
    <row r="4" spans="1:2">
      <c r="A4" s="3" t="s">
        <v>784</v>
      </c>
    </row>
    <row r="5" spans="1:2">
      <c r="A5" s="4" t="s">
        <v>785</v>
      </c>
      <c r="B5" s="4" t="s">
        <v>786</v>
      </c>
    </row>
    <row r="6" spans="1:2">
      <c r="A6" s="4" t="s">
        <v>787</v>
      </c>
    </row>
    <row r="7" spans="1:2">
      <c r="A7" s="3" t="s">
        <v>784</v>
      </c>
    </row>
    <row r="8" spans="1:2">
      <c r="A8" s="4" t="s">
        <v>785</v>
      </c>
      <c r="B8" s="4" t="s">
        <v>788</v>
      </c>
    </row>
    <row r="9" spans="1:2">
      <c r="A9" s="4" t="s">
        <v>789</v>
      </c>
    </row>
    <row r="10" spans="1:2">
      <c r="A10" s="3" t="s">
        <v>784</v>
      </c>
    </row>
    <row r="11" spans="1:2">
      <c r="A11" s="4" t="s">
        <v>785</v>
      </c>
      <c r="B11" s="4" t="s">
        <v>790</v>
      </c>
    </row>
    <row r="12" spans="1:2">
      <c r="A12" s="4" t="s">
        <v>791</v>
      </c>
    </row>
    <row r="13" spans="1:2">
      <c r="A13" s="3" t="s">
        <v>784</v>
      </c>
    </row>
    <row r="14" spans="1:2">
      <c r="A14" s="4" t="s">
        <v>785</v>
      </c>
      <c r="B14" s="4" t="s">
        <v>710</v>
      </c>
    </row>
    <row r="15" spans="1:2">
      <c r="A15" s="4" t="s">
        <v>792</v>
      </c>
    </row>
    <row r="16" spans="1:2">
      <c r="A16" s="3" t="s">
        <v>784</v>
      </c>
    </row>
    <row r="17" spans="1:2">
      <c r="A17" s="4" t="s">
        <v>785</v>
      </c>
      <c r="B17" s="4" t="s">
        <v>793</v>
      </c>
    </row>
    <row r="18" spans="1:2">
      <c r="A18" s="4" t="s">
        <v>794</v>
      </c>
    </row>
    <row r="19" spans="1:2">
      <c r="A19" s="3" t="s">
        <v>784</v>
      </c>
    </row>
    <row r="20" spans="1:2">
      <c r="A20" s="4" t="s">
        <v>785</v>
      </c>
      <c r="B20" s="4" t="s">
        <v>795</v>
      </c>
    </row>
    <row r="21" spans="1:2">
      <c r="A21" s="4" t="s">
        <v>796</v>
      </c>
    </row>
    <row r="22" spans="1:2">
      <c r="A22" s="3" t="s">
        <v>784</v>
      </c>
    </row>
    <row r="23" spans="1:2">
      <c r="A23" s="4" t="s">
        <v>785</v>
      </c>
      <c r="B23" s="4" t="s">
        <v>710</v>
      </c>
    </row>
    <row r="24" spans="1:2">
      <c r="A24" s="4" t="s">
        <v>797</v>
      </c>
    </row>
    <row r="25" spans="1:2">
      <c r="A25" s="3" t="s">
        <v>784</v>
      </c>
    </row>
    <row r="26" spans="1:2">
      <c r="A26" s="4" t="s">
        <v>785</v>
      </c>
      <c r="B26" s="4" t="s">
        <v>795</v>
      </c>
    </row>
    <row r="27" spans="1:2">
      <c r="A27" s="4" t="s">
        <v>798</v>
      </c>
    </row>
    <row r="28" spans="1:2">
      <c r="A28" s="3" t="s">
        <v>784</v>
      </c>
    </row>
    <row r="29" spans="1:2">
      <c r="A29" s="4" t="s">
        <v>785</v>
      </c>
      <c r="B29" s="4" t="s">
        <v>761</v>
      </c>
    </row>
    <row r="30" spans="1:2">
      <c r="A30" s="4" t="s">
        <v>799</v>
      </c>
    </row>
    <row r="31" spans="1:2">
      <c r="A31" s="3" t="s">
        <v>784</v>
      </c>
    </row>
    <row r="32" spans="1:2">
      <c r="A32" s="4" t="s">
        <v>785</v>
      </c>
      <c r="B32" s="4" t="s">
        <v>800</v>
      </c>
    </row>
    <row r="33" spans="1:2">
      <c r="A33" s="4" t="s">
        <v>801</v>
      </c>
    </row>
    <row r="34" spans="1:2">
      <c r="A34" s="3" t="s">
        <v>784</v>
      </c>
    </row>
    <row r="35" spans="1:2">
      <c r="A35" s="4" t="s">
        <v>785</v>
      </c>
      <c r="B35" s="4" t="s">
        <v>7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45"/>
    <col customWidth="1" max="3" min="3" width="4"/>
  </cols>
  <sheetData>
    <row r="1" spans="1:3">
      <c r="A1" s="1" t="s">
        <v>802</v>
      </c>
      <c r="B1" s="2" t="s">
        <v>1</v>
      </c>
    </row>
    <row r="2" spans="1:3">
      <c r="B2" s="2" t="s">
        <v>311</v>
      </c>
    </row>
    <row r="3" spans="1:3">
      <c r="A3" s="4" t="s">
        <v>803</v>
      </c>
    </row>
    <row r="4" spans="1:3">
      <c r="A4" s="3" t="s">
        <v>804</v>
      </c>
    </row>
    <row r="5" spans="1:3">
      <c r="A5" s="4" t="s">
        <v>805</v>
      </c>
      <c r="B5" s="4" t="s">
        <v>806</v>
      </c>
    </row>
    <row r="6" spans="1:3">
      <c r="A6" s="4" t="s">
        <v>807</v>
      </c>
    </row>
    <row r="7" spans="1:3">
      <c r="A7" s="3" t="s">
        <v>804</v>
      </c>
    </row>
    <row r="8" spans="1:3">
      <c r="A8" s="4" t="s">
        <v>805</v>
      </c>
      <c r="B8" s="4" t="s">
        <v>808</v>
      </c>
    </row>
    <row r="9" spans="1:3">
      <c r="A9" s="4" t="s">
        <v>809</v>
      </c>
    </row>
    <row r="10" spans="1:3">
      <c r="A10" s="3" t="s">
        <v>804</v>
      </c>
    </row>
    <row r="11" spans="1:3">
      <c r="A11" s="4" t="s">
        <v>805</v>
      </c>
      <c r="B11" s="4" t="s">
        <v>810</v>
      </c>
      <c r="C11" s="4" t="s">
        <v>601</v>
      </c>
    </row>
    <row r="12" spans="1:3">
      <c r="A12" s="4" t="s">
        <v>811</v>
      </c>
    </row>
    <row r="13" spans="1:3">
      <c r="A13" s="3" t="s">
        <v>804</v>
      </c>
    </row>
    <row r="14" spans="1:3">
      <c r="A14" s="4" t="s">
        <v>805</v>
      </c>
      <c r="B14" s="4" t="s">
        <v>812</v>
      </c>
      <c r="C14" s="4" t="s">
        <v>601</v>
      </c>
    </row>
    <row r="15" spans="1:3">
      <c r="A15" s="4" t="s">
        <v>813</v>
      </c>
    </row>
    <row r="16" spans="1:3">
      <c r="A16" s="3" t="s">
        <v>804</v>
      </c>
    </row>
    <row r="17" spans="1:3">
      <c r="A17" s="4" t="s">
        <v>805</v>
      </c>
      <c r="B17" s="4" t="s">
        <v>710</v>
      </c>
      <c r="C17" s="4" t="s">
        <v>601</v>
      </c>
    </row>
    <row r="18" spans="1:3">
      <c r="A18" s="4" t="s">
        <v>814</v>
      </c>
    </row>
    <row r="19" spans="1:3">
      <c r="A19" s="3" t="s">
        <v>804</v>
      </c>
    </row>
    <row r="20" spans="1:3">
      <c r="A20" s="4" t="s">
        <v>805</v>
      </c>
      <c r="B20" s="4" t="s">
        <v>808</v>
      </c>
      <c r="C20" s="4" t="s">
        <v>601</v>
      </c>
    </row>
    <row r="21" spans="1:3">
      <c r="A21" s="4" t="s">
        <v>815</v>
      </c>
    </row>
    <row r="22" spans="1:3">
      <c r="A22" s="3" t="s">
        <v>804</v>
      </c>
    </row>
    <row r="23" spans="1:3">
      <c r="A23" s="4" t="s">
        <v>805</v>
      </c>
      <c r="B23" s="4" t="s">
        <v>793</v>
      </c>
      <c r="C23" s="4" t="s">
        <v>601</v>
      </c>
    </row>
    <row r="24" spans="1:3">
      <c r="A24" s="4" t="s">
        <v>816</v>
      </c>
    </row>
    <row r="25" spans="1:3">
      <c r="A25" s="3" t="s">
        <v>804</v>
      </c>
    </row>
    <row r="26" spans="1:3">
      <c r="A26" s="4" t="s">
        <v>805</v>
      </c>
      <c r="B26" s="4" t="s">
        <v>760</v>
      </c>
      <c r="C26" s="4" t="s">
        <v>601</v>
      </c>
    </row>
    <row r="27" spans="1:3">
      <c r="A27" s="4" t="s">
        <v>817</v>
      </c>
    </row>
    <row r="28" spans="1:3">
      <c r="A28" s="3" t="s">
        <v>804</v>
      </c>
    </row>
    <row r="29" spans="1:3">
      <c r="A29" s="4" t="s">
        <v>805</v>
      </c>
      <c r="B29" s="4" t="s">
        <v>760</v>
      </c>
      <c r="C29" s="4" t="s">
        <v>601</v>
      </c>
    </row>
    <row r="30" spans="1:3">
      <c r="A30" s="4" t="s">
        <v>818</v>
      </c>
    </row>
    <row r="31" spans="1:3">
      <c r="A31" s="3" t="s">
        <v>804</v>
      </c>
    </row>
    <row r="32" spans="1:3">
      <c r="A32" s="4" t="s">
        <v>805</v>
      </c>
      <c r="B32" s="4" t="s">
        <v>810</v>
      </c>
    </row>
    <row r="33" spans="1:3"/>
    <row r="34" spans="1:3">
      <c r="A34" s="4" t="s">
        <v>601</v>
      </c>
      <c r="B34" s="4" t="s">
        <v>819</v>
      </c>
    </row>
  </sheetData>
  <mergeCells count="5">
    <mergeCell ref="A1:A2"/>
    <mergeCell ref="B1:C1"/>
    <mergeCell ref="B2:C2"/>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821</v>
      </c>
      <c r="C2" s="2" t="s">
        <v>822</v>
      </c>
    </row>
    <row r="3" spans="1:3">
      <c r="A3" s="3" t="s">
        <v>823</v>
      </c>
    </row>
    <row r="4" spans="1:3">
      <c r="A4" s="4" t="s">
        <v>824</v>
      </c>
      <c r="B4" s="7" t="n">
        <v>237956</v>
      </c>
      <c r="C4" s="7" t="n">
        <v>238144</v>
      </c>
    </row>
    <row r="5" spans="1:3">
      <c r="A5" s="4" t="s">
        <v>825</v>
      </c>
      <c r="B5" s="7" t="n">
        <v>163852</v>
      </c>
      <c r="C5" s="7" t="n">
        <v>1548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26</v>
      </c>
      <c r="B1" s="2" t="s">
        <v>1</v>
      </c>
    </row>
    <row r="2" spans="1:5">
      <c r="B2" s="2" t="s">
        <v>34</v>
      </c>
      <c r="C2" s="2" t="s">
        <v>35</v>
      </c>
      <c r="D2" s="2" t="s">
        <v>36</v>
      </c>
      <c r="E2" s="2" t="s">
        <v>159</v>
      </c>
    </row>
    <row r="3" spans="1:5">
      <c r="A3" s="3" t="s">
        <v>827</v>
      </c>
    </row>
    <row r="4" spans="1:5">
      <c r="A4" s="4" t="s">
        <v>828</v>
      </c>
      <c r="B4" s="6" t="n">
        <v>21831</v>
      </c>
      <c r="C4" s="7" t="n">
        <v>150098</v>
      </c>
      <c r="D4" s="7" t="n">
        <v>63354</v>
      </c>
      <c r="E4" s="7" t="n">
        <v>113367</v>
      </c>
    </row>
    <row r="5" spans="1:5">
      <c r="A5" s="4" t="s">
        <v>829</v>
      </c>
      <c r="B5" s="5" t="n">
        <v>2820</v>
      </c>
      <c r="C5" s="5" t="n">
        <v>19395</v>
      </c>
      <c r="D5" s="5" t="n">
        <v>87916</v>
      </c>
      <c r="E5" s="5" t="n">
        <v>46377</v>
      </c>
    </row>
    <row r="6" spans="1:5">
      <c r="A6" s="4" t="s">
        <v>830</v>
      </c>
      <c r="B6" s="5" t="n">
        <v>11626</v>
      </c>
      <c r="C6" s="5" t="n">
        <v>79935</v>
      </c>
      <c r="D6" s="5" t="n">
        <v>63757</v>
      </c>
      <c r="E6" s="5" t="n">
        <v>66687</v>
      </c>
    </row>
    <row r="7" spans="1:5">
      <c r="A7" s="4" t="s">
        <v>831</v>
      </c>
      <c r="B7" s="5" t="n">
        <v>36277</v>
      </c>
      <c r="C7" s="5" t="n">
        <v>249428</v>
      </c>
      <c r="D7" s="5" t="n">
        <v>215027</v>
      </c>
      <c r="E7" s="5" t="n">
        <v>226431</v>
      </c>
    </row>
    <row r="8" spans="1:5">
      <c r="A8" s="4" t="s">
        <v>832</v>
      </c>
      <c r="B8" s="5" t="n">
        <v>-1943</v>
      </c>
      <c r="C8" s="5" t="n">
        <v>-13362</v>
      </c>
      <c r="D8" s="5" t="n">
        <v>-29714</v>
      </c>
      <c r="E8" s="5" t="n">
        <v>-27842</v>
      </c>
    </row>
    <row r="9" spans="1:5">
      <c r="A9" s="4" t="s">
        <v>833</v>
      </c>
      <c r="B9" s="6" t="n">
        <v>34334</v>
      </c>
      <c r="C9" s="7" t="n">
        <v>236066</v>
      </c>
      <c r="D9" s="7" t="n">
        <v>185313</v>
      </c>
      <c r="E9" s="7" t="n">
        <v>19858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 customWidth="1" max="6" min="6" width="21"/>
  </cols>
  <sheetData>
    <row r="1" spans="1:6">
      <c r="A1" s="1" t="s">
        <v>834</v>
      </c>
      <c r="B1" s="2" t="s">
        <v>1</v>
      </c>
    </row>
    <row r="2" spans="1:6">
      <c r="B2" s="2" t="s">
        <v>835</v>
      </c>
      <c r="C2" s="2" t="s">
        <v>836</v>
      </c>
      <c r="D2" s="2" t="s">
        <v>837</v>
      </c>
      <c r="E2" s="2" t="s">
        <v>35</v>
      </c>
      <c r="F2" s="2" t="s">
        <v>36</v>
      </c>
    </row>
    <row r="3" spans="1:6">
      <c r="A3" s="3" t="s">
        <v>838</v>
      </c>
    </row>
    <row r="4" spans="1:6">
      <c r="A4" s="4" t="s">
        <v>839</v>
      </c>
      <c r="B4" s="4" t="s">
        <v>840</v>
      </c>
      <c r="C4" s="4" t="s">
        <v>841</v>
      </c>
      <c r="D4" s="4" t="s">
        <v>842</v>
      </c>
    </row>
    <row r="5" spans="1:6">
      <c r="A5" s="4" t="s">
        <v>843</v>
      </c>
    </row>
    <row r="6" spans="1:6">
      <c r="A6" s="3" t="s">
        <v>838</v>
      </c>
    </row>
    <row r="7" spans="1:6">
      <c r="A7" s="4" t="s">
        <v>844</v>
      </c>
      <c r="B7" s="5" t="n">
        <v>0</v>
      </c>
      <c r="C7" s="5" t="n">
        <v>0</v>
      </c>
      <c r="D7" s="5" t="n">
        <v>0</v>
      </c>
    </row>
    <row r="8" spans="1:6">
      <c r="A8" s="4" t="s">
        <v>845</v>
      </c>
    </row>
    <row r="9" spans="1:6">
      <c r="A9" s="3" t="s">
        <v>838</v>
      </c>
    </row>
    <row r="10" spans="1:6">
      <c r="A10" s="4" t="s">
        <v>846</v>
      </c>
      <c r="B10" s="4" t="s">
        <v>847</v>
      </c>
      <c r="C10" s="4" t="s">
        <v>848</v>
      </c>
      <c r="D10" s="4" t="s">
        <v>847</v>
      </c>
    </row>
    <row r="11" spans="1:6">
      <c r="A11" s="4" t="s">
        <v>849</v>
      </c>
    </row>
    <row r="12" spans="1:6">
      <c r="A12" s="3" t="s">
        <v>838</v>
      </c>
    </row>
    <row r="13" spans="1:6">
      <c r="A13" s="4" t="s">
        <v>846</v>
      </c>
      <c r="B13" s="4" t="s">
        <v>850</v>
      </c>
      <c r="C13" s="4" t="s">
        <v>851</v>
      </c>
      <c r="D13" s="4" t="s">
        <v>850</v>
      </c>
    </row>
    <row r="14" spans="1:6">
      <c r="A14" s="4" t="s">
        <v>852</v>
      </c>
    </row>
    <row r="15" spans="1:6">
      <c r="A15" s="3" t="s">
        <v>838</v>
      </c>
    </row>
    <row r="16" spans="1:6">
      <c r="A16" s="4" t="s">
        <v>846</v>
      </c>
      <c r="B16" s="4" t="s">
        <v>853</v>
      </c>
    </row>
    <row r="17" spans="1:6">
      <c r="A17" s="4" t="s">
        <v>854</v>
      </c>
    </row>
    <row r="18" spans="1:6">
      <c r="A18" s="3" t="s">
        <v>838</v>
      </c>
    </row>
    <row r="19" spans="1:6">
      <c r="A19" s="4" t="s">
        <v>855</v>
      </c>
      <c r="B19" s="6" t="n">
        <v>164583</v>
      </c>
      <c r="E19" s="7" t="n">
        <v>1131588</v>
      </c>
      <c r="F19" s="7" t="n">
        <v>640001</v>
      </c>
    </row>
    <row r="20" spans="1:6">
      <c r="A20" s="4" t="s">
        <v>856</v>
      </c>
    </row>
    <row r="21" spans="1:6">
      <c r="A21" s="3" t="s">
        <v>838</v>
      </c>
    </row>
    <row r="22" spans="1:6">
      <c r="A22" s="4" t="s">
        <v>855</v>
      </c>
      <c r="B22" s="6" t="n">
        <v>258083</v>
      </c>
      <c r="C22" s="6" t="n">
        <v>323434</v>
      </c>
      <c r="E22" s="7" t="n">
        <v>17744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57</v>
      </c>
      <c r="B1" s="2" t="s">
        <v>858</v>
      </c>
      <c r="C1" s="2" t="s">
        <v>1</v>
      </c>
    </row>
    <row r="2" spans="1:5">
      <c r="B2" s="2" t="s">
        <v>859</v>
      </c>
      <c r="C2" s="2" t="s">
        <v>35</v>
      </c>
      <c r="D2" s="2" t="s">
        <v>36</v>
      </c>
      <c r="E2" s="2" t="s">
        <v>159</v>
      </c>
    </row>
    <row r="3" spans="1:5">
      <c r="A3" s="3" t="s">
        <v>860</v>
      </c>
    </row>
    <row r="4" spans="1:5">
      <c r="A4" s="4" t="s">
        <v>861</v>
      </c>
      <c r="B4" s="5" t="n">
        <v>6</v>
      </c>
    </row>
    <row r="5" spans="1:5">
      <c r="A5" s="4" t="s">
        <v>862</v>
      </c>
      <c r="D5" s="7" t="n">
        <v>401808000</v>
      </c>
    </row>
    <row r="6" spans="1:5">
      <c r="A6" s="4" t="s">
        <v>863</v>
      </c>
      <c r="C6" s="7" t="n">
        <v>0</v>
      </c>
      <c r="D6" s="5" t="n">
        <v>766440000</v>
      </c>
      <c r="E6" s="7" t="n">
        <v>0</v>
      </c>
    </row>
    <row r="7" spans="1:5">
      <c r="A7" s="4" t="s">
        <v>141</v>
      </c>
      <c r="D7" s="7" t="n">
        <v>497036000</v>
      </c>
    </row>
    <row r="8" spans="1:5">
      <c r="A8" s="4" t="s">
        <v>771</v>
      </c>
    </row>
    <row r="9" spans="1:5">
      <c r="A9" s="3" t="s">
        <v>860</v>
      </c>
    </row>
    <row r="10" spans="1:5">
      <c r="A10" s="4" t="s">
        <v>864</v>
      </c>
      <c r="B10" s="4" t="s">
        <v>865</v>
      </c>
    </row>
    <row r="11" spans="1:5">
      <c r="A11" s="4" t="s">
        <v>866</v>
      </c>
      <c r="B11" s="7" t="n">
        <v>6</v>
      </c>
    </row>
    <row r="12" spans="1:5">
      <c r="A12" s="4" t="s">
        <v>867</v>
      </c>
      <c r="B12" s="4" t="s">
        <v>868</v>
      </c>
    </row>
    <row r="13" spans="1:5">
      <c r="A13" s="4" t="s">
        <v>769</v>
      </c>
    </row>
    <row r="14" spans="1:5">
      <c r="A14" s="3" t="s">
        <v>860</v>
      </c>
    </row>
    <row r="15" spans="1:5">
      <c r="A15" s="4" t="s">
        <v>866</v>
      </c>
      <c r="B15" s="7" t="n">
        <v>1</v>
      </c>
    </row>
    <row r="16" spans="1:5">
      <c r="A16" s="4" t="s">
        <v>869</v>
      </c>
      <c r="B16" s="5" t="n">
        <v>2</v>
      </c>
    </row>
    <row r="17" spans="1:5">
      <c r="A17" s="4" t="s">
        <v>870</v>
      </c>
      <c r="B17" s="4" t="s">
        <v>871</v>
      </c>
    </row>
    <row r="18" spans="1:5">
      <c r="A18" s="4" t="s">
        <v>872</v>
      </c>
      <c r="B18" s="4" t="s">
        <v>873</v>
      </c>
    </row>
    <row r="19" spans="1:5">
      <c r="A19" s="4" t="s">
        <v>874</v>
      </c>
    </row>
    <row r="20" spans="1:5">
      <c r="A20" s="3" t="s">
        <v>860</v>
      </c>
    </row>
    <row r="21" spans="1:5">
      <c r="A21" s="4" t="s">
        <v>864</v>
      </c>
      <c r="D21" s="4" t="s">
        <v>871</v>
      </c>
    </row>
    <row r="22" spans="1:5">
      <c r="A22" s="4" t="s">
        <v>866</v>
      </c>
      <c r="D22" s="7" t="n">
        <v>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75</v>
      </c>
      <c r="B1" s="2" t="s">
        <v>34</v>
      </c>
      <c r="C1" s="2" t="s">
        <v>35</v>
      </c>
      <c r="D1" s="2" t="s">
        <v>720</v>
      </c>
      <c r="E1" s="2" t="s">
        <v>36</v>
      </c>
      <c r="F1" s="2" t="s">
        <v>159</v>
      </c>
    </row>
    <row r="2" spans="1:6">
      <c r="A2" s="3" t="s">
        <v>328</v>
      </c>
    </row>
    <row r="3" spans="1:6">
      <c r="A3" s="4" t="s">
        <v>876</v>
      </c>
      <c r="B3" s="6" t="n">
        <v>86200</v>
      </c>
      <c r="C3" s="7" t="n">
        <v>592669</v>
      </c>
      <c r="E3" s="7" t="n">
        <v>526747</v>
      </c>
    </row>
    <row r="4" spans="1:6">
      <c r="A4" s="4" t="s">
        <v>877</v>
      </c>
      <c r="B4" s="5" t="n">
        <v>379</v>
      </c>
      <c r="C4" s="5" t="n">
        <v>2606</v>
      </c>
      <c r="E4" s="5" t="n">
        <v>2720</v>
      </c>
    </row>
    <row r="5" spans="1:6">
      <c r="A5" s="4" t="s">
        <v>878</v>
      </c>
      <c r="B5" s="5" t="n">
        <v>-10322</v>
      </c>
      <c r="C5" s="5" t="n">
        <v>-70970</v>
      </c>
      <c r="D5" s="6" t="n">
        <v>-10712</v>
      </c>
      <c r="E5" s="5" t="n">
        <v>-73656</v>
      </c>
      <c r="F5" s="7" t="n">
        <v>-80910</v>
      </c>
    </row>
    <row r="6" spans="1:6">
      <c r="A6" s="4" t="s">
        <v>40</v>
      </c>
      <c r="B6" s="6" t="n">
        <v>76257</v>
      </c>
      <c r="C6" s="7" t="n">
        <v>524305</v>
      </c>
      <c r="E6" s="7" t="n">
        <v>455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9</v>
      </c>
      <c r="B1" s="2" t="s">
        <v>1</v>
      </c>
    </row>
    <row r="2" spans="1:4">
      <c r="B2" s="2" t="s">
        <v>34</v>
      </c>
      <c r="C2" s="2" t="s">
        <v>35</v>
      </c>
      <c r="D2" s="2" t="s">
        <v>36</v>
      </c>
    </row>
    <row r="3" spans="1:4">
      <c r="A3" s="3" t="s">
        <v>328</v>
      </c>
    </row>
    <row r="4" spans="1:4">
      <c r="A4" s="4" t="s">
        <v>880</v>
      </c>
      <c r="B4" s="6" t="n">
        <v>10712</v>
      </c>
      <c r="C4" s="7" t="n">
        <v>73656</v>
      </c>
      <c r="D4" s="7" t="n">
        <v>80910</v>
      </c>
    </row>
    <row r="5" spans="1:4">
      <c r="A5" s="4" t="s">
        <v>881</v>
      </c>
      <c r="B5" s="5" t="n">
        <v>46</v>
      </c>
      <c r="C5" s="5" t="n">
        <v>315</v>
      </c>
      <c r="D5" s="5" t="n">
        <v>69553</v>
      </c>
    </row>
    <row r="6" spans="1:4">
      <c r="A6" s="4" t="s">
        <v>882</v>
      </c>
      <c r="B6" s="5" t="n">
        <v>-436</v>
      </c>
      <c r="C6" s="5" t="n">
        <v>-3001</v>
      </c>
      <c r="D6" s="5" t="n">
        <v>-19766</v>
      </c>
    </row>
    <row r="7" spans="1:4">
      <c r="A7" s="4" t="s">
        <v>883</v>
      </c>
      <c r="D7" s="5" t="n">
        <v>-57041</v>
      </c>
    </row>
    <row r="8" spans="1:4">
      <c r="A8" s="4" t="s">
        <v>884</v>
      </c>
      <c r="B8" s="6" t="n">
        <v>10322</v>
      </c>
      <c r="C8" s="7" t="n">
        <v>70970</v>
      </c>
      <c r="D8" s="7" t="n">
        <v>736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22"/>
    <col customWidth="1" max="7" min="7" width="22"/>
    <col customWidth="1" max="8" min="8" width="34"/>
    <col customWidth="1" max="9" min="9" width="34"/>
    <col customWidth="1" max="10" min="10" width="53"/>
    <col customWidth="1" max="11" min="11" width="53"/>
    <col customWidth="1" max="12" min="12" width="26"/>
    <col customWidth="1" max="13" min="13" width="26"/>
    <col customWidth="1" max="14" min="14" width="27"/>
    <col customWidth="1" max="15" min="15" width="27"/>
    <col customWidth="1" max="16" min="16" width="55"/>
    <col customWidth="1" max="17" min="17" width="55"/>
    <col customWidth="1" max="18" min="18" width="32"/>
    <col customWidth="1" max="19" min="19" width="32"/>
  </cols>
  <sheetData>
    <row r="1" spans="1:19">
      <c r="A1" s="1" t="s">
        <v>254</v>
      </c>
      <c r="B1" s="2" t="s">
        <v>255</v>
      </c>
      <c r="C1" s="2" t="s">
        <v>256</v>
      </c>
      <c r="D1" s="2" t="s">
        <v>257</v>
      </c>
      <c r="E1" s="2" t="s">
        <v>258</v>
      </c>
      <c r="F1" s="2" t="s">
        <v>259</v>
      </c>
      <c r="G1" s="2" t="s">
        <v>260</v>
      </c>
      <c r="H1" s="2" t="s">
        <v>261</v>
      </c>
      <c r="I1" s="2" t="s">
        <v>262</v>
      </c>
      <c r="J1" s="2" t="s">
        <v>263</v>
      </c>
      <c r="K1" s="2" t="s">
        <v>264</v>
      </c>
      <c r="L1" s="2" t="s">
        <v>265</v>
      </c>
      <c r="M1" s="2" t="s">
        <v>266</v>
      </c>
      <c r="N1" s="2" t="s">
        <v>267</v>
      </c>
      <c r="O1" s="2" t="s">
        <v>268</v>
      </c>
      <c r="P1" s="2" t="s">
        <v>269</v>
      </c>
      <c r="Q1" s="2" t="s">
        <v>270</v>
      </c>
      <c r="R1" s="2" t="s">
        <v>271</v>
      </c>
      <c r="S1" s="2" t="s">
        <v>272</v>
      </c>
    </row>
    <row r="2" spans="1:19">
      <c r="A2" s="4" t="s">
        <v>273</v>
      </c>
      <c r="D2" s="5" t="n">
        <v>522512594</v>
      </c>
      <c r="E2" s="5" t="n">
        <v>522512594</v>
      </c>
    </row>
    <row r="3" spans="1:19">
      <c r="A3" s="4" t="s">
        <v>274</v>
      </c>
      <c r="C3" s="7" t="n">
        <v>4034375</v>
      </c>
      <c r="E3" s="7" t="n">
        <v>34</v>
      </c>
      <c r="G3" s="7" t="n">
        <v>-193142</v>
      </c>
      <c r="I3" s="7" t="n">
        <v>6403117</v>
      </c>
      <c r="K3" s="7" t="n">
        <v>-24236</v>
      </c>
      <c r="M3" s="7" t="n">
        <v>63174</v>
      </c>
      <c r="O3" s="7" t="n">
        <v>-2233985</v>
      </c>
      <c r="Q3" s="7" t="n">
        <v>4014962</v>
      </c>
      <c r="S3" s="7" t="n">
        <v>19413</v>
      </c>
    </row>
    <row r="4" spans="1:19">
      <c r="A4" s="4" t="s">
        <v>275</v>
      </c>
      <c r="C4" s="5" t="n">
        <v>-631209</v>
      </c>
      <c r="O4" s="5" t="n">
        <v>-633598</v>
      </c>
      <c r="Q4" s="5" t="n">
        <v>-633598</v>
      </c>
      <c r="S4" s="5" t="n">
        <v>2389</v>
      </c>
    </row>
    <row r="5" spans="1:19">
      <c r="A5" s="4" t="s">
        <v>276</v>
      </c>
      <c r="C5" s="5" t="n">
        <v>4000</v>
      </c>
      <c r="S5" s="5" t="n">
        <v>4000</v>
      </c>
    </row>
    <row r="6" spans="1:19">
      <c r="A6" s="4" t="s">
        <v>277</v>
      </c>
      <c r="C6" s="5" t="n">
        <v>142526</v>
      </c>
      <c r="K6" s="5" t="n">
        <v>142526</v>
      </c>
      <c r="Q6" s="5" t="n">
        <v>142526</v>
      </c>
    </row>
    <row r="7" spans="1:19">
      <c r="A7" s="4" t="s">
        <v>278</v>
      </c>
      <c r="D7" s="5" t="n">
        <v>10087476</v>
      </c>
      <c r="E7" s="5" t="n">
        <v>10087476</v>
      </c>
    </row>
    <row r="8" spans="1:19">
      <c r="A8" s="4" t="s">
        <v>279</v>
      </c>
      <c r="E8" s="7" t="n">
        <v>1</v>
      </c>
      <c r="I8" s="5" t="n">
        <v>-1</v>
      </c>
    </row>
    <row r="9" spans="1:19">
      <c r="A9" s="4" t="s">
        <v>280</v>
      </c>
      <c r="D9" s="5" t="n">
        <v>143050264</v>
      </c>
      <c r="E9" s="5" t="n">
        <v>143050264</v>
      </c>
    </row>
    <row r="10" spans="1:19">
      <c r="A10" s="4" t="s">
        <v>281</v>
      </c>
      <c r="C10" s="5" t="n">
        <v>2548695</v>
      </c>
      <c r="E10" s="7" t="n">
        <v>10</v>
      </c>
      <c r="I10" s="5" t="n">
        <v>2548685</v>
      </c>
      <c r="Q10" s="5" t="n">
        <v>2548695</v>
      </c>
    </row>
    <row r="11" spans="1:19">
      <c r="A11" s="4" t="s">
        <v>282</v>
      </c>
      <c r="D11" s="5" t="n">
        <v>3261456</v>
      </c>
      <c r="E11" s="5" t="n">
        <v>3261456</v>
      </c>
    </row>
    <row r="12" spans="1:19">
      <c r="A12" s="4" t="s">
        <v>283</v>
      </c>
      <c r="C12" s="5" t="n">
        <v>1119</v>
      </c>
      <c r="I12" s="5" t="n">
        <v>1119</v>
      </c>
      <c r="Q12" s="5" t="n">
        <v>1119</v>
      </c>
    </row>
    <row r="13" spans="1:19">
      <c r="A13" s="4" t="s">
        <v>284</v>
      </c>
      <c r="D13" s="5" t="n">
        <v>1338966</v>
      </c>
      <c r="E13" s="5" t="n">
        <v>1338966</v>
      </c>
    </row>
    <row r="14" spans="1:19">
      <c r="A14" s="4" t="s">
        <v>285</v>
      </c>
      <c r="C14" s="5" t="n">
        <v>536</v>
      </c>
      <c r="G14" s="5" t="n">
        <v>31250</v>
      </c>
      <c r="I14" s="5" t="n">
        <v>-30714</v>
      </c>
      <c r="Q14" s="5" t="n">
        <v>536</v>
      </c>
    </row>
    <row r="15" spans="1:19">
      <c r="A15" s="4" t="s">
        <v>286</v>
      </c>
      <c r="C15" s="7" t="n">
        <v>90734</v>
      </c>
      <c r="I15" s="5" t="n">
        <v>90734</v>
      </c>
      <c r="Q15" s="5" t="n">
        <v>90734</v>
      </c>
    </row>
    <row r="16" spans="1:19">
      <c r="A16" s="4" t="s">
        <v>287</v>
      </c>
      <c r="B16" s="5" t="n">
        <v>4500000</v>
      </c>
      <c r="C16" s="5" t="n">
        <v>4500000</v>
      </c>
      <c r="D16" s="5" t="n">
        <v>4500000</v>
      </c>
      <c r="E16" s="5" t="n">
        <v>4500000</v>
      </c>
    </row>
    <row r="17" spans="1:19">
      <c r="A17" s="4" t="s">
        <v>288</v>
      </c>
      <c r="C17" s="7" t="n">
        <v>210000</v>
      </c>
      <c r="I17" s="5" t="n">
        <v>210000</v>
      </c>
      <c r="Q17" s="5" t="n">
        <v>210000</v>
      </c>
    </row>
    <row r="18" spans="1:19">
      <c r="A18" s="4" t="s">
        <v>289</v>
      </c>
      <c r="M18" s="5" t="n">
        <v>1448</v>
      </c>
      <c r="O18" s="5" t="n">
        <v>-1448</v>
      </c>
    </row>
    <row r="19" spans="1:19">
      <c r="A19" s="4" t="s">
        <v>290</v>
      </c>
      <c r="C19" s="7" t="n">
        <v>-210485</v>
      </c>
      <c r="I19" s="5" t="n">
        <v>-210485</v>
      </c>
      <c r="Q19" s="5" t="n">
        <v>-210485</v>
      </c>
    </row>
    <row r="20" spans="1:19">
      <c r="A20" s="4" t="s">
        <v>291</v>
      </c>
      <c r="B20" s="5" t="n">
        <v>-815525</v>
      </c>
      <c r="C20" s="5" t="n">
        <v>-815525</v>
      </c>
      <c r="D20" s="5" t="n">
        <v>-4893150</v>
      </c>
      <c r="E20" s="5" t="n">
        <v>-4893150</v>
      </c>
    </row>
    <row r="21" spans="1:19">
      <c r="A21" s="4" t="s">
        <v>292</v>
      </c>
      <c r="C21" s="7" t="n">
        <v>-42665</v>
      </c>
      <c r="G21" s="5" t="n">
        <v>-42665</v>
      </c>
      <c r="Q21" s="5" t="n">
        <v>-42665</v>
      </c>
    </row>
    <row r="22" spans="1:19">
      <c r="A22" s="4" t="s">
        <v>293</v>
      </c>
      <c r="D22" s="5" t="n">
        <v>921594</v>
      </c>
      <c r="E22" s="5" t="n">
        <v>921594</v>
      </c>
    </row>
    <row r="23" spans="1:19">
      <c r="A23" s="4" t="s">
        <v>294</v>
      </c>
      <c r="C23" s="5" t="n">
        <v>3391</v>
      </c>
      <c r="I23" s="5" t="n">
        <v>3391</v>
      </c>
      <c r="Q23" s="5" t="n">
        <v>3391</v>
      </c>
    </row>
    <row r="24" spans="1:19">
      <c r="A24" s="4" t="s">
        <v>295</v>
      </c>
      <c r="D24" s="5" t="n">
        <v>6957984</v>
      </c>
      <c r="E24" s="5" t="n">
        <v>6957984</v>
      </c>
    </row>
    <row r="25" spans="1:19">
      <c r="A25" s="4" t="s">
        <v>296</v>
      </c>
      <c r="C25" s="5" t="n">
        <v>0</v>
      </c>
      <c r="D25" s="6" t="n">
        <v>0</v>
      </c>
      <c r="E25" s="7" t="n">
        <v>0</v>
      </c>
      <c r="G25" s="5" t="n">
        <v>0</v>
      </c>
      <c r="I25" s="5" t="n">
        <v>0</v>
      </c>
      <c r="K25" s="5" t="n">
        <v>0</v>
      </c>
      <c r="M25" s="5" t="n">
        <v>0</v>
      </c>
      <c r="O25" s="5" t="n">
        <v>0</v>
      </c>
      <c r="Q25" s="5" t="n">
        <v>0</v>
      </c>
      <c r="S25" s="5" t="n">
        <v>0</v>
      </c>
    </row>
    <row r="26" spans="1:19">
      <c r="A26" s="4" t="s">
        <v>297</v>
      </c>
      <c r="D26" s="5" t="n">
        <v>-7879578</v>
      </c>
      <c r="E26" s="5" t="n">
        <v>-7879578</v>
      </c>
    </row>
    <row r="27" spans="1:19">
      <c r="A27" s="4" t="s">
        <v>298</v>
      </c>
      <c r="C27" s="5" t="n">
        <v>0</v>
      </c>
      <c r="D27" s="6" t="n">
        <v>0</v>
      </c>
      <c r="E27" s="7" t="n">
        <v>0</v>
      </c>
      <c r="G27" s="5" t="n">
        <v>0</v>
      </c>
      <c r="I27" s="5" t="n">
        <v>0</v>
      </c>
      <c r="K27" s="5" t="n">
        <v>0</v>
      </c>
      <c r="M27" s="5" t="n">
        <v>0</v>
      </c>
      <c r="O27" s="5" t="n">
        <v>0</v>
      </c>
      <c r="Q27" s="5" t="n">
        <v>0</v>
      </c>
      <c r="S27" s="5" t="n">
        <v>0</v>
      </c>
    </row>
    <row r="28" spans="1:19">
      <c r="A28" s="4" t="s">
        <v>299</v>
      </c>
      <c r="D28" s="5" t="n">
        <v>679857606</v>
      </c>
      <c r="E28" s="5" t="n">
        <v>679857606</v>
      </c>
    </row>
    <row r="29" spans="1:19">
      <c r="A29" s="4" t="s">
        <v>300</v>
      </c>
      <c r="C29" s="5" t="n">
        <v>6151017</v>
      </c>
      <c r="E29" s="7" t="n">
        <v>45</v>
      </c>
      <c r="G29" s="5" t="n">
        <v>-204557</v>
      </c>
      <c r="I29" s="5" t="n">
        <v>9015846</v>
      </c>
      <c r="K29" s="5" t="n">
        <v>118290</v>
      </c>
      <c r="M29" s="5" t="n">
        <v>64622</v>
      </c>
      <c r="O29" s="5" t="n">
        <v>-2869031</v>
      </c>
      <c r="Q29" s="5" t="n">
        <v>6125215</v>
      </c>
      <c r="S29" s="5" t="n">
        <v>25802</v>
      </c>
    </row>
    <row r="30" spans="1:19">
      <c r="A30" s="4" t="s">
        <v>275</v>
      </c>
      <c r="C30" s="5" t="n">
        <v>-775748</v>
      </c>
      <c r="O30" s="5" t="n">
        <v>-772730</v>
      </c>
      <c r="Q30" s="5" t="n">
        <v>-772730</v>
      </c>
      <c r="S30" s="5" t="n">
        <v>-3018</v>
      </c>
    </row>
    <row r="31" spans="1:19">
      <c r="A31" s="4" t="s">
        <v>301</v>
      </c>
      <c r="C31" s="5" t="n">
        <v>-13425</v>
      </c>
      <c r="O31" s="5" t="n">
        <v>-13425</v>
      </c>
      <c r="Q31" s="5" t="n">
        <v>-13425</v>
      </c>
    </row>
    <row r="32" spans="1:19">
      <c r="A32" s="4" t="s">
        <v>276</v>
      </c>
      <c r="C32" s="5" t="n">
        <v>134633</v>
      </c>
      <c r="S32" s="5" t="n">
        <v>134633</v>
      </c>
    </row>
    <row r="33" spans="1:19">
      <c r="A33" s="4" t="s">
        <v>277</v>
      </c>
      <c r="C33" s="5" t="n">
        <v>-120963</v>
      </c>
      <c r="K33" s="5" t="n">
        <v>-120963</v>
      </c>
      <c r="Q33" s="5" t="n">
        <v>-120963</v>
      </c>
    </row>
    <row r="34" spans="1:19">
      <c r="A34" s="4" t="s">
        <v>282</v>
      </c>
      <c r="D34" s="5" t="n">
        <v>3119052</v>
      </c>
      <c r="E34" s="5" t="n">
        <v>3119052</v>
      </c>
    </row>
    <row r="35" spans="1:19">
      <c r="A35" s="4" t="s">
        <v>286</v>
      </c>
      <c r="C35" s="7" t="n">
        <v>105532</v>
      </c>
      <c r="I35" s="5" t="n">
        <v>105532</v>
      </c>
      <c r="Q35" s="5" t="n">
        <v>105532</v>
      </c>
    </row>
    <row r="36" spans="1:19">
      <c r="A36" s="4" t="s">
        <v>287</v>
      </c>
      <c r="B36" s="5" t="n">
        <v>9000000</v>
      </c>
      <c r="C36" s="5" t="n">
        <v>9000000</v>
      </c>
      <c r="D36" s="5" t="n">
        <v>9000000</v>
      </c>
      <c r="E36" s="5" t="n">
        <v>9000000</v>
      </c>
    </row>
    <row r="37" spans="1:19">
      <c r="A37" s="4" t="s">
        <v>302</v>
      </c>
      <c r="E37" s="7" t="n">
        <v>1</v>
      </c>
      <c r="I37" s="5" t="n">
        <v>-1</v>
      </c>
    </row>
    <row r="38" spans="1:19">
      <c r="A38" s="4" t="s">
        <v>289</v>
      </c>
      <c r="M38" s="5" t="n">
        <v>2083</v>
      </c>
      <c r="O38" s="5" t="n">
        <v>-2083</v>
      </c>
    </row>
    <row r="39" spans="1:19">
      <c r="A39" s="4" t="s">
        <v>303</v>
      </c>
      <c r="C39" s="7" t="n">
        <v>-5946</v>
      </c>
      <c r="S39" s="5" t="n">
        <v>-5946</v>
      </c>
    </row>
    <row r="40" spans="1:19">
      <c r="A40" s="4" t="s">
        <v>304</v>
      </c>
      <c r="M40" s="5" t="n">
        <v>-27969</v>
      </c>
      <c r="O40" s="5" t="n">
        <v>27969</v>
      </c>
    </row>
    <row r="41" spans="1:19">
      <c r="A41" s="4" t="s">
        <v>290</v>
      </c>
      <c r="C41" s="7" t="n">
        <v>-141896</v>
      </c>
      <c r="I41" s="5" t="n">
        <v>-141896</v>
      </c>
      <c r="Q41" s="5" t="n">
        <v>-141896</v>
      </c>
    </row>
    <row r="42" spans="1:19">
      <c r="A42" s="4" t="s">
        <v>291</v>
      </c>
      <c r="B42" s="5" t="n">
        <v>-3448482</v>
      </c>
      <c r="C42" s="5" t="n">
        <v>-3448482</v>
      </c>
      <c r="D42" s="5" t="n">
        <v>-20690892</v>
      </c>
      <c r="E42" s="5" t="n">
        <v>-20690892</v>
      </c>
    </row>
    <row r="43" spans="1:19">
      <c r="A43" s="4" t="s">
        <v>292</v>
      </c>
      <c r="C43" s="7" t="n">
        <v>-133126</v>
      </c>
      <c r="G43" s="5" t="n">
        <v>-133126</v>
      </c>
      <c r="Q43" s="5" t="n">
        <v>-133126</v>
      </c>
    </row>
    <row r="44" spans="1:19">
      <c r="A44" s="4" t="s">
        <v>293</v>
      </c>
      <c r="D44" s="5" t="n">
        <v>332754</v>
      </c>
      <c r="E44" s="5" t="n">
        <v>332754</v>
      </c>
    </row>
    <row r="45" spans="1:19">
      <c r="A45" s="4" t="s">
        <v>294</v>
      </c>
      <c r="C45" s="5" t="n">
        <v>926</v>
      </c>
      <c r="I45" s="5" t="n">
        <v>926</v>
      </c>
      <c r="Q45" s="5" t="n">
        <v>926</v>
      </c>
    </row>
    <row r="46" spans="1:19">
      <c r="A46" s="4" t="s">
        <v>295</v>
      </c>
      <c r="D46" s="5" t="n">
        <v>10576398</v>
      </c>
      <c r="E46" s="5" t="n">
        <v>10576398</v>
      </c>
    </row>
    <row r="47" spans="1:19">
      <c r="A47" s="4" t="s">
        <v>296</v>
      </c>
      <c r="C47" s="5" t="n">
        <v>0</v>
      </c>
      <c r="D47" s="6" t="n">
        <v>0</v>
      </c>
      <c r="E47" s="7" t="n">
        <v>0</v>
      </c>
      <c r="G47" s="5" t="n">
        <v>0</v>
      </c>
      <c r="I47" s="5" t="n">
        <v>0</v>
      </c>
      <c r="K47" s="5" t="n">
        <v>0</v>
      </c>
      <c r="M47" s="5" t="n">
        <v>0</v>
      </c>
      <c r="O47" s="5" t="n">
        <v>0</v>
      </c>
      <c r="Q47" s="5" t="n">
        <v>0</v>
      </c>
      <c r="S47" s="5" t="n">
        <v>0</v>
      </c>
    </row>
    <row r="48" spans="1:19">
      <c r="A48" s="4" t="s">
        <v>297</v>
      </c>
      <c r="D48" s="5" t="n">
        <v>-10909152</v>
      </c>
      <c r="E48" s="5" t="n">
        <v>-10909152</v>
      </c>
    </row>
    <row r="49" spans="1:19">
      <c r="A49" s="4" t="s">
        <v>298</v>
      </c>
      <c r="C49" s="5" t="n">
        <v>0</v>
      </c>
      <c r="D49" s="6" t="n">
        <v>0</v>
      </c>
      <c r="E49" s="7" t="n">
        <v>0</v>
      </c>
      <c r="G49" s="5" t="n">
        <v>0</v>
      </c>
      <c r="I49" s="5" t="n">
        <v>0</v>
      </c>
      <c r="K49" s="5" t="n">
        <v>0</v>
      </c>
      <c r="M49" s="5" t="n">
        <v>0</v>
      </c>
      <c r="O49" s="5" t="n">
        <v>0</v>
      </c>
      <c r="Q49" s="5" t="n">
        <v>0</v>
      </c>
      <c r="S49" s="5" t="n">
        <v>0</v>
      </c>
    </row>
    <row r="50" spans="1:19">
      <c r="A50" s="4" t="s">
        <v>305</v>
      </c>
      <c r="D50" s="5" t="n">
        <v>671285766</v>
      </c>
      <c r="E50" s="5" t="n">
        <v>671285766</v>
      </c>
    </row>
    <row r="51" spans="1:19">
      <c r="A51" s="4" t="s">
        <v>306</v>
      </c>
      <c r="C51" s="5" t="n">
        <v>5201004</v>
      </c>
      <c r="E51" s="7" t="n">
        <v>46</v>
      </c>
      <c r="G51" s="5" t="n">
        <v>-337683</v>
      </c>
      <c r="I51" s="5" t="n">
        <v>8980407</v>
      </c>
      <c r="K51" s="5" t="n">
        <v>-2673</v>
      </c>
      <c r="M51" s="5" t="n">
        <v>38736</v>
      </c>
      <c r="O51" s="5" t="n">
        <v>-3629300</v>
      </c>
      <c r="Q51" s="5" t="n">
        <v>5049533</v>
      </c>
      <c r="S51" s="5" t="n">
        <v>151471</v>
      </c>
    </row>
    <row r="52" spans="1:19">
      <c r="A52" s="4" t="s">
        <v>275</v>
      </c>
      <c r="C52" s="5" t="n">
        <v>-186736</v>
      </c>
      <c r="O52" s="5" t="n">
        <v>-205065</v>
      </c>
      <c r="Q52" s="5" t="n">
        <v>-205065</v>
      </c>
      <c r="S52" s="5" t="n">
        <v>18329</v>
      </c>
    </row>
    <row r="53" spans="1:19">
      <c r="A53" s="4" t="s">
        <v>277</v>
      </c>
      <c r="C53" s="5" t="n">
        <v>89129</v>
      </c>
      <c r="I53" s="5" t="n">
        <v>477</v>
      </c>
      <c r="K53" s="5" t="n">
        <v>88652</v>
      </c>
      <c r="Q53" s="5" t="n">
        <v>89129</v>
      </c>
    </row>
    <row r="54" spans="1:19">
      <c r="A54" s="4" t="s">
        <v>282</v>
      </c>
      <c r="D54" s="5" t="n">
        <v>3070500</v>
      </c>
      <c r="E54" s="5" t="n">
        <v>3070500</v>
      </c>
    </row>
    <row r="55" spans="1:19">
      <c r="A55" s="4" t="s">
        <v>286</v>
      </c>
      <c r="C55" s="5" t="n">
        <v>67009</v>
      </c>
      <c r="I55" s="5" t="n">
        <v>67009</v>
      </c>
      <c r="Q55" s="5" t="n">
        <v>67009</v>
      </c>
    </row>
    <row r="56" spans="1:19">
      <c r="A56" s="4" t="s">
        <v>307</v>
      </c>
      <c r="C56" s="5" t="n">
        <v>196281</v>
      </c>
      <c r="I56" s="5" t="n">
        <v>93166</v>
      </c>
      <c r="Q56" s="5" t="n">
        <v>93166</v>
      </c>
      <c r="S56" s="5" t="n">
        <v>103115</v>
      </c>
    </row>
    <row r="57" spans="1:19">
      <c r="A57" s="4" t="s">
        <v>289</v>
      </c>
      <c r="M57" s="5" t="n">
        <v>3667</v>
      </c>
      <c r="O57" s="5" t="n">
        <v>-3667</v>
      </c>
    </row>
    <row r="58" spans="1:19">
      <c r="A58" s="4" t="s">
        <v>304</v>
      </c>
      <c r="C58" s="7" t="n">
        <v>-3938</v>
      </c>
      <c r="S58" s="5" t="n">
        <v>-3938</v>
      </c>
    </row>
    <row r="59" spans="1:19">
      <c r="A59" s="4" t="s">
        <v>291</v>
      </c>
      <c r="B59" s="5" t="n">
        <v>0</v>
      </c>
      <c r="C59" s="5" t="n">
        <v>0</v>
      </c>
    </row>
    <row r="60" spans="1:19">
      <c r="A60" s="4" t="s">
        <v>293</v>
      </c>
      <c r="D60" s="5" t="n">
        <v>219972</v>
      </c>
      <c r="E60" s="5" t="n">
        <v>219972</v>
      </c>
    </row>
    <row r="61" spans="1:19">
      <c r="A61" s="4" t="s">
        <v>294</v>
      </c>
      <c r="C61" s="7" t="n">
        <v>435</v>
      </c>
      <c r="I61" s="5" t="n">
        <v>435</v>
      </c>
      <c r="Q61" s="5" t="n">
        <v>435</v>
      </c>
    </row>
    <row r="62" spans="1:19">
      <c r="A62" s="4" t="s">
        <v>295</v>
      </c>
      <c r="D62" s="5" t="n">
        <v>5115558</v>
      </c>
      <c r="E62" s="5" t="n">
        <v>5115558</v>
      </c>
    </row>
    <row r="63" spans="1:19">
      <c r="A63" s="4" t="s">
        <v>296</v>
      </c>
      <c r="C63" s="5" t="n">
        <v>0</v>
      </c>
      <c r="D63" s="6" t="n">
        <v>0</v>
      </c>
      <c r="E63" s="7" t="n">
        <v>0</v>
      </c>
      <c r="G63" s="5" t="n">
        <v>0</v>
      </c>
      <c r="I63" s="5" t="n">
        <v>0</v>
      </c>
      <c r="K63" s="5" t="n">
        <v>0</v>
      </c>
      <c r="M63" s="5" t="n">
        <v>0</v>
      </c>
      <c r="O63" s="5" t="n">
        <v>0</v>
      </c>
      <c r="Q63" s="5" t="n">
        <v>0</v>
      </c>
      <c r="S63" s="5" t="n">
        <v>0</v>
      </c>
    </row>
    <row r="64" spans="1:19">
      <c r="A64" s="4" t="s">
        <v>297</v>
      </c>
      <c r="D64" s="5" t="n">
        <v>-5335530</v>
      </c>
      <c r="E64" s="5" t="n">
        <v>-5335530</v>
      </c>
    </row>
    <row r="65" spans="1:19">
      <c r="A65" s="4" t="s">
        <v>298</v>
      </c>
      <c r="C65" s="5" t="n">
        <v>0</v>
      </c>
      <c r="D65" s="6" t="n">
        <v>0</v>
      </c>
      <c r="E65" s="7" t="n">
        <v>0</v>
      </c>
      <c r="G65" s="5" t="n">
        <v>0</v>
      </c>
      <c r="I65" s="5" t="n">
        <v>0</v>
      </c>
      <c r="K65" s="5" t="n">
        <v>0</v>
      </c>
      <c r="M65" s="5" t="n">
        <v>0</v>
      </c>
      <c r="O65" s="5" t="n">
        <v>0</v>
      </c>
      <c r="Q65" s="5" t="n">
        <v>0</v>
      </c>
      <c r="S65" s="5" t="n">
        <v>0</v>
      </c>
    </row>
    <row r="66" spans="1:19">
      <c r="A66" s="4" t="s">
        <v>308</v>
      </c>
      <c r="D66" s="5" t="n">
        <v>674356266</v>
      </c>
      <c r="E66" s="5" t="n">
        <v>674356266</v>
      </c>
    </row>
    <row r="67" spans="1:19">
      <c r="A67" s="4" t="s">
        <v>309</v>
      </c>
      <c r="B67" s="6" t="n">
        <v>780042</v>
      </c>
      <c r="C67" s="7" t="n">
        <v>5363184</v>
      </c>
      <c r="D67" s="6" t="n">
        <v>7</v>
      </c>
      <c r="E67" s="7" t="n">
        <v>46</v>
      </c>
      <c r="F67" s="6" t="n">
        <v>-49114</v>
      </c>
      <c r="G67" s="7" t="n">
        <v>-337683</v>
      </c>
      <c r="H67" s="6" t="n">
        <v>1329575</v>
      </c>
      <c r="I67" s="7" t="n">
        <v>9141494</v>
      </c>
      <c r="J67" s="6" t="n">
        <v>12505</v>
      </c>
      <c r="K67" s="7" t="n">
        <v>85979</v>
      </c>
      <c r="L67" s="6" t="n">
        <v>6167</v>
      </c>
      <c r="M67" s="7" t="n">
        <v>42403</v>
      </c>
      <c r="N67" s="6" t="n">
        <v>-558219</v>
      </c>
      <c r="O67" s="7" t="n">
        <v>-3838032</v>
      </c>
      <c r="P67" s="6" t="n">
        <v>740921</v>
      </c>
      <c r="Q67" s="7" t="n">
        <v>5094207</v>
      </c>
      <c r="R67" s="6" t="n">
        <v>39121</v>
      </c>
      <c r="S67" s="7" t="n">
        <v>26897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885</v>
      </c>
      <c r="B1" s="2" t="s">
        <v>34</v>
      </c>
      <c r="C1" s="2" t="s">
        <v>35</v>
      </c>
      <c r="D1" s="2" t="s">
        <v>36</v>
      </c>
    </row>
    <row r="2" spans="1:4">
      <c r="A2" s="4" t="s">
        <v>41</v>
      </c>
    </row>
    <row r="3" spans="1:4">
      <c r="A3" s="3" t="s">
        <v>886</v>
      </c>
    </row>
    <row r="4" spans="1:4">
      <c r="A4" s="4" t="s">
        <v>887</v>
      </c>
      <c r="B4" s="6" t="n">
        <v>35636</v>
      </c>
      <c r="C4" s="7" t="n">
        <v>245014</v>
      </c>
      <c r="D4" s="7" t="n">
        <v>5488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8</v>
      </c>
      <c r="B1" s="2" t="s">
        <v>1</v>
      </c>
    </row>
    <row r="2" spans="1:5">
      <c r="B2" s="2" t="s">
        <v>34</v>
      </c>
      <c r="C2" s="2" t="s">
        <v>35</v>
      </c>
      <c r="D2" s="2" t="s">
        <v>36</v>
      </c>
      <c r="E2" s="2" t="s">
        <v>159</v>
      </c>
    </row>
    <row r="3" spans="1:5">
      <c r="A3" s="3" t="s">
        <v>886</v>
      </c>
    </row>
    <row r="4" spans="1:5">
      <c r="A4" s="4" t="s">
        <v>889</v>
      </c>
      <c r="B4" s="6" t="n">
        <v>6572</v>
      </c>
      <c r="C4" s="7" t="n">
        <v>45186</v>
      </c>
      <c r="D4" s="7" t="n">
        <v>32925</v>
      </c>
      <c r="E4" s="7" t="n">
        <v>21078</v>
      </c>
    </row>
    <row r="5" spans="1:5">
      <c r="A5" s="4" t="s">
        <v>41</v>
      </c>
    </row>
    <row r="6" spans="1:5">
      <c r="A6" s="3" t="s">
        <v>886</v>
      </c>
    </row>
    <row r="7" spans="1:5">
      <c r="A7" s="4" t="s">
        <v>889</v>
      </c>
      <c r="B7" s="6" t="n">
        <v>1062</v>
      </c>
      <c r="C7" s="7" t="n">
        <v>7303</v>
      </c>
      <c r="D7" s="7" t="n">
        <v>4021</v>
      </c>
      <c r="E7" s="7" t="n">
        <v>114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0</v>
      </c>
      <c r="B1" s="2" t="s">
        <v>34</v>
      </c>
      <c r="C1" s="2" t="s">
        <v>35</v>
      </c>
      <c r="D1" s="2" t="s">
        <v>36</v>
      </c>
    </row>
    <row r="2" spans="1:4">
      <c r="A2" s="3" t="s">
        <v>891</v>
      </c>
    </row>
    <row r="3" spans="1:4">
      <c r="A3" s="4" t="s">
        <v>892</v>
      </c>
      <c r="B3" s="6" t="n">
        <v>82279</v>
      </c>
      <c r="C3" s="7" t="n">
        <v>565710</v>
      </c>
      <c r="D3" s="7" t="n">
        <v>380869</v>
      </c>
    </row>
    <row r="4" spans="1:4">
      <c r="A4" s="4" t="s">
        <v>893</v>
      </c>
      <c r="B4" s="5" t="n">
        <v>1561</v>
      </c>
      <c r="C4" s="5" t="n">
        <v>10730</v>
      </c>
      <c r="D4" s="5" t="n">
        <v>6735</v>
      </c>
    </row>
    <row r="5" spans="1:4">
      <c r="A5" s="4" t="s">
        <v>894</v>
      </c>
      <c r="B5" s="5" t="n">
        <v>1751</v>
      </c>
      <c r="C5" s="5" t="n">
        <v>12037</v>
      </c>
      <c r="D5" s="5" t="n">
        <v>17644</v>
      </c>
    </row>
    <row r="6" spans="1:4">
      <c r="A6" s="4" t="s">
        <v>895</v>
      </c>
      <c r="B6" s="5" t="n">
        <v>61327</v>
      </c>
      <c r="C6" s="5" t="n">
        <v>421654</v>
      </c>
      <c r="D6" s="5" t="n">
        <v>376642</v>
      </c>
    </row>
    <row r="7" spans="1:4">
      <c r="A7" s="4" t="s">
        <v>896</v>
      </c>
      <c r="B7" s="5" t="n">
        <v>5814</v>
      </c>
      <c r="C7" s="5" t="n">
        <v>39971</v>
      </c>
      <c r="D7" s="5" t="n">
        <v>30669</v>
      </c>
    </row>
    <row r="8" spans="1:4">
      <c r="A8" s="4" t="s">
        <v>897</v>
      </c>
      <c r="D8" s="5" t="n">
        <v>42710</v>
      </c>
    </row>
    <row r="9" spans="1:4">
      <c r="A9" s="4" t="s">
        <v>898</v>
      </c>
      <c r="B9" s="5" t="n">
        <v>8567</v>
      </c>
      <c r="C9" s="5" t="n">
        <v>58909</v>
      </c>
      <c r="D9" s="5" t="n">
        <v>60805</v>
      </c>
    </row>
    <row r="10" spans="1:4">
      <c r="A10" s="4" t="s">
        <v>899</v>
      </c>
      <c r="B10" s="5" t="n">
        <v>7086</v>
      </c>
      <c r="C10" s="5" t="n">
        <v>48729</v>
      </c>
      <c r="D10" s="5" t="n">
        <v>17676</v>
      </c>
    </row>
    <row r="11" spans="1:4">
      <c r="A11" s="4" t="s">
        <v>43</v>
      </c>
      <c r="B11" s="6" t="n">
        <v>168385</v>
      </c>
      <c r="C11" s="7" t="n">
        <v>1157740</v>
      </c>
      <c r="D11" s="7" t="n">
        <v>933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0</v>
      </c>
      <c r="B1" s="2" t="s">
        <v>34</v>
      </c>
      <c r="C1" s="2" t="s">
        <v>35</v>
      </c>
      <c r="D1" s="2" t="s">
        <v>36</v>
      </c>
    </row>
    <row r="2" spans="1:4">
      <c r="A2" s="3" t="s">
        <v>784</v>
      </c>
    </row>
    <row r="3" spans="1:4">
      <c r="A3" s="4" t="s">
        <v>901</v>
      </c>
      <c r="B3" s="6" t="n">
        <v>744019</v>
      </c>
      <c r="C3" s="7" t="n">
        <v>5115505</v>
      </c>
      <c r="D3" s="7" t="n">
        <v>4096090</v>
      </c>
    </row>
    <row r="4" spans="1:4">
      <c r="A4" s="4" t="s">
        <v>902</v>
      </c>
      <c r="B4" s="5" t="n">
        <v>-272073</v>
      </c>
      <c r="C4" s="5" t="n">
        <v>-1870640</v>
      </c>
      <c r="D4" s="5" t="n">
        <v>-1326511</v>
      </c>
    </row>
    <row r="5" spans="1:4">
      <c r="A5" s="4" t="s">
        <v>903</v>
      </c>
      <c r="B5" s="5" t="n">
        <v>471946</v>
      </c>
      <c r="C5" s="5" t="n">
        <v>3244865</v>
      </c>
      <c r="D5" s="5" t="n">
        <v>2769579</v>
      </c>
    </row>
    <row r="6" spans="1:4">
      <c r="A6" s="4" t="s">
        <v>904</v>
      </c>
      <c r="B6" s="5" t="n">
        <v>114374</v>
      </c>
      <c r="C6" s="5" t="n">
        <v>786377</v>
      </c>
      <c r="D6" s="5" t="n">
        <v>549845</v>
      </c>
    </row>
    <row r="7" spans="1:4">
      <c r="A7" s="4" t="s">
        <v>905</v>
      </c>
      <c r="B7" s="5" t="n">
        <v>586320</v>
      </c>
      <c r="C7" s="5" t="n">
        <v>4031242</v>
      </c>
      <c r="D7" s="5" t="n">
        <v>3319424</v>
      </c>
    </row>
    <row r="8" spans="1:4">
      <c r="A8" s="4" t="s">
        <v>906</v>
      </c>
    </row>
    <row r="9" spans="1:4">
      <c r="A9" s="3" t="s">
        <v>784</v>
      </c>
    </row>
    <row r="10" spans="1:4">
      <c r="A10" s="4" t="s">
        <v>901</v>
      </c>
      <c r="B10" s="5" t="n">
        <v>109566</v>
      </c>
      <c r="C10" s="5" t="n">
        <v>753319</v>
      </c>
      <c r="D10" s="5" t="n">
        <v>467312</v>
      </c>
    </row>
    <row r="11" spans="1:4">
      <c r="A11" s="4" t="s">
        <v>789</v>
      </c>
    </row>
    <row r="12" spans="1:4">
      <c r="A12" s="3" t="s">
        <v>784</v>
      </c>
    </row>
    <row r="13" spans="1:4">
      <c r="A13" s="4" t="s">
        <v>901</v>
      </c>
      <c r="B13" s="5" t="n">
        <v>135684</v>
      </c>
      <c r="C13" s="5" t="n">
        <v>932896</v>
      </c>
      <c r="D13" s="5" t="n">
        <v>789734</v>
      </c>
    </row>
    <row r="14" spans="1:4">
      <c r="A14" s="4" t="s">
        <v>907</v>
      </c>
    </row>
    <row r="15" spans="1:4">
      <c r="A15" s="3" t="s">
        <v>784</v>
      </c>
    </row>
    <row r="16" spans="1:4">
      <c r="A16" s="4" t="s">
        <v>901</v>
      </c>
      <c r="B16" s="5" t="n">
        <v>474196</v>
      </c>
      <c r="C16" s="5" t="n">
        <v>3260336</v>
      </c>
      <c r="D16" s="5" t="n">
        <v>2681759</v>
      </c>
    </row>
    <row r="17" spans="1:4">
      <c r="A17" s="4" t="s">
        <v>908</v>
      </c>
    </row>
    <row r="18" spans="1:4">
      <c r="A18" s="3" t="s">
        <v>784</v>
      </c>
    </row>
    <row r="19" spans="1:4">
      <c r="A19" s="4" t="s">
        <v>901</v>
      </c>
      <c r="B19" s="5" t="n">
        <v>20758</v>
      </c>
      <c r="C19" s="5" t="n">
        <v>142723</v>
      </c>
      <c r="D19" s="5" t="n">
        <v>142723</v>
      </c>
    </row>
    <row r="20" spans="1:4">
      <c r="A20" s="4" t="s">
        <v>909</v>
      </c>
    </row>
    <row r="21" spans="1:4">
      <c r="A21" s="3" t="s">
        <v>784</v>
      </c>
    </row>
    <row r="22" spans="1:4">
      <c r="A22" s="4" t="s">
        <v>901</v>
      </c>
      <c r="B22" s="5" t="n">
        <v>3547</v>
      </c>
      <c r="C22" s="5" t="n">
        <v>24390</v>
      </c>
      <c r="D22" s="5" t="n">
        <v>12671</v>
      </c>
    </row>
    <row r="23" spans="1:4">
      <c r="A23" s="4" t="s">
        <v>910</v>
      </c>
    </row>
    <row r="24" spans="1:4">
      <c r="A24" s="3" t="s">
        <v>784</v>
      </c>
    </row>
    <row r="25" spans="1:4">
      <c r="A25" s="4" t="s">
        <v>901</v>
      </c>
      <c r="B25" s="6" t="n">
        <v>268</v>
      </c>
      <c r="C25" s="7" t="n">
        <v>1841</v>
      </c>
      <c r="D25" s="7" t="n">
        <v>18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34</v>
      </c>
      <c r="C2" s="2" t="s">
        <v>35</v>
      </c>
      <c r="D2" s="2" t="s">
        <v>36</v>
      </c>
      <c r="E2" s="2" t="s">
        <v>159</v>
      </c>
    </row>
    <row r="3" spans="1:5">
      <c r="A3" s="3" t="s">
        <v>784</v>
      </c>
    </row>
    <row r="4" spans="1:5">
      <c r="A4" s="4" t="s">
        <v>912</v>
      </c>
      <c r="B4" s="6" t="n">
        <v>82393</v>
      </c>
      <c r="C4" s="7" t="n">
        <v>566491</v>
      </c>
      <c r="D4" s="7" t="n">
        <v>523500</v>
      </c>
      <c r="E4" s="7" t="n">
        <v>480105</v>
      </c>
    </row>
    <row r="5" spans="1:5">
      <c r="A5" s="4" t="s">
        <v>913</v>
      </c>
    </row>
    <row r="6" spans="1:5">
      <c r="A6" s="3" t="s">
        <v>784</v>
      </c>
    </row>
    <row r="7" spans="1:5">
      <c r="A7" s="4" t="s">
        <v>912</v>
      </c>
      <c r="B7" s="6" t="n">
        <v>24764</v>
      </c>
      <c r="C7" s="7" t="n">
        <v>170264</v>
      </c>
      <c r="D7" s="7" t="n">
        <v>92920</v>
      </c>
      <c r="E7" s="7" t="n">
        <v>10015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14</v>
      </c>
      <c r="B1" s="2" t="s">
        <v>1</v>
      </c>
    </row>
    <row r="2" spans="1:5">
      <c r="B2" s="2" t="s">
        <v>34</v>
      </c>
      <c r="C2" s="2" t="s">
        <v>35</v>
      </c>
      <c r="D2" s="2" t="s">
        <v>36</v>
      </c>
      <c r="E2" s="2" t="s">
        <v>159</v>
      </c>
    </row>
    <row r="3" spans="1:5">
      <c r="A3" s="3" t="s">
        <v>784</v>
      </c>
    </row>
    <row r="4" spans="1:5">
      <c r="A4" s="4" t="s">
        <v>915</v>
      </c>
      <c r="B4" s="6" t="n">
        <v>82393</v>
      </c>
      <c r="C4" s="7" t="n">
        <v>566491</v>
      </c>
      <c r="D4" s="7" t="n">
        <v>523500</v>
      </c>
      <c r="E4" s="7" t="n">
        <v>480105</v>
      </c>
    </row>
    <row r="5" spans="1:5">
      <c r="A5" s="4" t="s">
        <v>916</v>
      </c>
    </row>
    <row r="6" spans="1:5">
      <c r="A6" s="3" t="s">
        <v>784</v>
      </c>
    </row>
    <row r="7" spans="1:5">
      <c r="A7" s="4" t="s">
        <v>915</v>
      </c>
      <c r="B7" s="5" t="n">
        <v>75746</v>
      </c>
      <c r="C7" s="5" t="n">
        <v>520791</v>
      </c>
      <c r="D7" s="5" t="n">
        <v>458655</v>
      </c>
      <c r="E7" s="5" t="n">
        <v>397014</v>
      </c>
    </row>
    <row r="8" spans="1:5">
      <c r="A8" s="4" t="s">
        <v>917</v>
      </c>
    </row>
    <row r="9" spans="1:5">
      <c r="A9" s="3" t="s">
        <v>784</v>
      </c>
    </row>
    <row r="10" spans="1:5">
      <c r="A10" s="4" t="s">
        <v>915</v>
      </c>
      <c r="B10" s="5" t="n">
        <v>144</v>
      </c>
      <c r="C10" s="5" t="n">
        <v>986</v>
      </c>
      <c r="D10" s="5" t="n">
        <v>3188</v>
      </c>
      <c r="E10" s="5" t="n">
        <v>3759</v>
      </c>
    </row>
    <row r="11" spans="1:5">
      <c r="A11" s="4" t="s">
        <v>918</v>
      </c>
    </row>
    <row r="12" spans="1:5">
      <c r="A12" s="3" t="s">
        <v>784</v>
      </c>
    </row>
    <row r="13" spans="1:5">
      <c r="A13" s="4" t="s">
        <v>915</v>
      </c>
      <c r="B13" s="5" t="n">
        <v>4178</v>
      </c>
      <c r="C13" s="5" t="n">
        <v>28727</v>
      </c>
      <c r="D13" s="5" t="n">
        <v>41675</v>
      </c>
      <c r="E13" s="5" t="n">
        <v>45746</v>
      </c>
    </row>
    <row r="14" spans="1:5">
      <c r="A14" s="4" t="s">
        <v>919</v>
      </c>
    </row>
    <row r="15" spans="1:5">
      <c r="A15" s="3" t="s">
        <v>784</v>
      </c>
    </row>
    <row r="16" spans="1:5">
      <c r="A16" s="4" t="s">
        <v>915</v>
      </c>
      <c r="B16" s="6" t="n">
        <v>2325</v>
      </c>
      <c r="C16" s="7" t="n">
        <v>15987</v>
      </c>
      <c r="D16" s="7" t="n">
        <v>19982</v>
      </c>
      <c r="E16" s="7" t="n">
        <v>3358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0</v>
      </c>
      <c r="B1" s="2" t="s">
        <v>34</v>
      </c>
      <c r="C1" s="2" t="s">
        <v>35</v>
      </c>
      <c r="D1" s="2" t="s">
        <v>36</v>
      </c>
    </row>
    <row r="2" spans="1:4">
      <c r="A2" s="3" t="s">
        <v>921</v>
      </c>
    </row>
    <row r="3" spans="1:4">
      <c r="A3" s="4" t="s">
        <v>922</v>
      </c>
      <c r="B3" s="6" t="n">
        <v>178569</v>
      </c>
      <c r="C3" s="7" t="n">
        <v>1227752</v>
      </c>
      <c r="D3" s="7" t="n">
        <v>1005608</v>
      </c>
    </row>
    <row r="4" spans="1:4">
      <c r="A4" s="4" t="s">
        <v>902</v>
      </c>
      <c r="B4" s="5" t="n">
        <v>-42408</v>
      </c>
      <c r="C4" s="5" t="n">
        <v>-291579</v>
      </c>
      <c r="D4" s="5" t="n">
        <v>-262601</v>
      </c>
    </row>
    <row r="5" spans="1:4">
      <c r="A5" s="4" t="s">
        <v>922</v>
      </c>
      <c r="B5" s="5" t="n">
        <v>136161</v>
      </c>
      <c r="C5" s="5" t="n">
        <v>936173</v>
      </c>
      <c r="D5" s="5" t="n">
        <v>743007</v>
      </c>
    </row>
    <row r="6" spans="1:4">
      <c r="A6" s="4" t="s">
        <v>904</v>
      </c>
      <c r="B6" s="5" t="n">
        <v>114374</v>
      </c>
      <c r="C6" s="5" t="n">
        <v>786377</v>
      </c>
      <c r="D6" s="5" t="n">
        <v>549845</v>
      </c>
    </row>
    <row r="7" spans="1:4">
      <c r="A7" s="4" t="s">
        <v>923</v>
      </c>
      <c r="B7" s="5" t="n">
        <v>219940</v>
      </c>
      <c r="C7" s="5" t="n">
        <v>1512195</v>
      </c>
      <c r="D7" s="5" t="n">
        <v>873199</v>
      </c>
    </row>
    <row r="8" spans="1:4">
      <c r="A8" s="4" t="s">
        <v>906</v>
      </c>
    </row>
    <row r="9" spans="1:4">
      <c r="A9" s="3" t="s">
        <v>921</v>
      </c>
    </row>
    <row r="10" spans="1:4">
      <c r="A10" s="4" t="s">
        <v>922</v>
      </c>
      <c r="B10" s="5" t="n">
        <v>53138</v>
      </c>
      <c r="C10" s="5" t="n">
        <v>365353</v>
      </c>
      <c r="D10" s="5" t="n">
        <v>365353</v>
      </c>
    </row>
    <row r="11" spans="1:4">
      <c r="A11" s="4" t="s">
        <v>907</v>
      </c>
    </row>
    <row r="12" spans="1:4">
      <c r="A12" s="3" t="s">
        <v>921</v>
      </c>
    </row>
    <row r="13" spans="1:4">
      <c r="A13" s="4" t="s">
        <v>922</v>
      </c>
      <c r="B13" s="5" t="n">
        <v>104673</v>
      </c>
      <c r="C13" s="5" t="n">
        <v>719676</v>
      </c>
      <c r="D13" s="5" t="n">
        <v>497532</v>
      </c>
    </row>
    <row r="14" spans="1:4">
      <c r="A14" s="4" t="s">
        <v>908</v>
      </c>
    </row>
    <row r="15" spans="1:4">
      <c r="A15" s="3" t="s">
        <v>921</v>
      </c>
    </row>
    <row r="16" spans="1:4">
      <c r="A16" s="4" t="s">
        <v>922</v>
      </c>
      <c r="B16" s="5" t="n">
        <v>20758</v>
      </c>
      <c r="C16" s="5" t="n">
        <v>142723</v>
      </c>
      <c r="D16" s="5" t="n">
        <v>142723</v>
      </c>
    </row>
    <row r="17" spans="1:4">
      <c r="A17" s="4" t="s">
        <v>924</v>
      </c>
    </row>
    <row r="18" spans="1:4">
      <c r="A18" s="3" t="s">
        <v>921</v>
      </c>
    </row>
    <row r="19" spans="1:4">
      <c r="A19" s="4" t="s">
        <v>904</v>
      </c>
      <c r="B19" s="6" t="n">
        <v>83779</v>
      </c>
      <c r="C19" s="7" t="n">
        <v>576022</v>
      </c>
      <c r="D19" s="7" t="n">
        <v>1301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5</v>
      </c>
      <c r="B1" s="2" t="s">
        <v>34</v>
      </c>
      <c r="C1" s="2" t="s">
        <v>35</v>
      </c>
      <c r="D1" s="2" t="s">
        <v>36</v>
      </c>
    </row>
    <row r="2" spans="1:4">
      <c r="A2" s="3" t="s">
        <v>784</v>
      </c>
    </row>
    <row r="3" spans="1:4">
      <c r="A3" s="4" t="s">
        <v>699</v>
      </c>
      <c r="B3" s="6" t="n">
        <v>44069</v>
      </c>
      <c r="C3" s="7" t="n">
        <v>302999</v>
      </c>
    </row>
    <row r="4" spans="1:4">
      <c r="A4" s="4" t="s">
        <v>906</v>
      </c>
    </row>
    <row r="5" spans="1:4">
      <c r="A5" s="3" t="s">
        <v>784</v>
      </c>
    </row>
    <row r="6" spans="1:4">
      <c r="A6" s="4" t="s">
        <v>699</v>
      </c>
      <c r="B6" s="5" t="n">
        <v>20419</v>
      </c>
      <c r="C6" s="5" t="n">
        <v>140393</v>
      </c>
      <c r="D6" s="7" t="n">
        <v>143893</v>
      </c>
    </row>
    <row r="7" spans="1:4">
      <c r="A7" s="4" t="s">
        <v>907</v>
      </c>
    </row>
    <row r="8" spans="1:4">
      <c r="A8" s="3" t="s">
        <v>784</v>
      </c>
    </row>
    <row r="9" spans="1:4">
      <c r="A9" s="4" t="s">
        <v>699</v>
      </c>
      <c r="B9" s="5" t="n">
        <v>21258</v>
      </c>
      <c r="C9" s="5" t="n">
        <v>146159</v>
      </c>
      <c r="D9" s="5" t="n">
        <v>200954</v>
      </c>
    </row>
    <row r="10" spans="1:4">
      <c r="A10" s="4" t="s">
        <v>909</v>
      </c>
    </row>
    <row r="11" spans="1:4">
      <c r="A11" s="3" t="s">
        <v>784</v>
      </c>
    </row>
    <row r="12" spans="1:4">
      <c r="A12" s="4" t="s">
        <v>699</v>
      </c>
      <c r="B12" s="6" t="n">
        <v>6</v>
      </c>
      <c r="C12" s="7" t="n">
        <v>44</v>
      </c>
      <c r="D12" s="7" t="n">
        <v>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926</v>
      </c>
      <c r="B1" s="2" t="s">
        <v>1</v>
      </c>
    </row>
    <row r="2" spans="1:5">
      <c r="B2" s="2" t="s">
        <v>34</v>
      </c>
      <c r="C2" s="2" t="s">
        <v>35</v>
      </c>
      <c r="D2" s="2" t="s">
        <v>36</v>
      </c>
      <c r="E2" s="2" t="s">
        <v>159</v>
      </c>
    </row>
    <row r="3" spans="1:5">
      <c r="A3" s="3" t="s">
        <v>804</v>
      </c>
    </row>
    <row r="4" spans="1:5">
      <c r="A4" s="4" t="s">
        <v>927</v>
      </c>
      <c r="C4" s="7" t="n">
        <v>401115</v>
      </c>
      <c r="D4" s="7" t="n">
        <v>977341</v>
      </c>
    </row>
    <row r="5" spans="1:5">
      <c r="A5" s="4" t="s">
        <v>928</v>
      </c>
      <c r="C5" s="5" t="n">
        <v>24837</v>
      </c>
      <c r="D5" s="5" t="n">
        <v>20311</v>
      </c>
    </row>
    <row r="6" spans="1:5">
      <c r="A6" s="4" t="s">
        <v>929</v>
      </c>
      <c r="C6" s="5" t="n">
        <v>-6772</v>
      </c>
      <c r="D6" s="5" t="n">
        <v>-280397</v>
      </c>
    </row>
    <row r="7" spans="1:5">
      <c r="A7" s="4" t="s">
        <v>930</v>
      </c>
      <c r="C7" s="5" t="n">
        <v>4248</v>
      </c>
      <c r="D7" s="5" t="n">
        <v>-8686</v>
      </c>
    </row>
    <row r="8" spans="1:5">
      <c r="A8" s="4" t="s">
        <v>931</v>
      </c>
      <c r="B8" s="6" t="n">
        <v>-9907</v>
      </c>
      <c r="C8" s="5" t="n">
        <v>-68115</v>
      </c>
      <c r="D8" s="5" t="n">
        <v>-143602</v>
      </c>
      <c r="E8" s="7" t="n">
        <v>-183964</v>
      </c>
    </row>
    <row r="9" spans="1:5">
      <c r="A9" s="4" t="s">
        <v>932</v>
      </c>
      <c r="D9" s="5" t="n">
        <v>-163852</v>
      </c>
      <c r="E9" s="5" t="n">
        <v>-154803</v>
      </c>
    </row>
    <row r="10" spans="1:5">
      <c r="A10" s="4" t="s">
        <v>933</v>
      </c>
      <c r="B10" s="5" t="n">
        <v>51678</v>
      </c>
      <c r="C10" s="5" t="n">
        <v>355313</v>
      </c>
      <c r="D10" s="5" t="n">
        <v>401115</v>
      </c>
      <c r="E10" s="5" t="n">
        <v>977341</v>
      </c>
    </row>
    <row r="11" spans="1:5">
      <c r="A11" s="4" t="s">
        <v>803</v>
      </c>
    </row>
    <row r="12" spans="1:5">
      <c r="A12" s="3" t="s">
        <v>804</v>
      </c>
    </row>
    <row r="13" spans="1:5">
      <c r="A13" s="4" t="s">
        <v>927</v>
      </c>
      <c r="C13" s="5" t="n">
        <v>50629</v>
      </c>
      <c r="D13" s="5" t="n">
        <v>73445</v>
      </c>
    </row>
    <row r="14" spans="1:5">
      <c r="A14" s="4" t="s">
        <v>928</v>
      </c>
      <c r="C14" s="5" t="n">
        <v>18744</v>
      </c>
      <c r="D14" s="5" t="n">
        <v>11073</v>
      </c>
    </row>
    <row r="15" spans="1:5">
      <c r="A15" s="4" t="s">
        <v>929</v>
      </c>
      <c r="C15" s="5" t="n">
        <v>-6772</v>
      </c>
      <c r="D15" s="5" t="n">
        <v>-5973</v>
      </c>
    </row>
    <row r="16" spans="1:5">
      <c r="A16" s="4" t="s">
        <v>930</v>
      </c>
      <c r="C16" s="5" t="n">
        <v>364</v>
      </c>
      <c r="D16" s="5" t="n">
        <v>-905</v>
      </c>
    </row>
    <row r="17" spans="1:5">
      <c r="A17" s="4" t="s">
        <v>931</v>
      </c>
      <c r="C17" s="5" t="n">
        <v>-15711</v>
      </c>
      <c r="D17" s="5" t="n">
        <v>-27011</v>
      </c>
    </row>
    <row r="18" spans="1:5">
      <c r="A18" s="4" t="s">
        <v>933</v>
      </c>
      <c r="B18" s="5" t="n">
        <v>6873</v>
      </c>
      <c r="C18" s="5" t="n">
        <v>47254</v>
      </c>
      <c r="D18" s="5" t="n">
        <v>50629</v>
      </c>
      <c r="E18" s="5" t="n">
        <v>73445</v>
      </c>
    </row>
    <row r="19" spans="1:5">
      <c r="A19" s="4" t="s">
        <v>807</v>
      </c>
    </row>
    <row r="20" spans="1:5">
      <c r="A20" s="3" t="s">
        <v>804</v>
      </c>
    </row>
    <row r="21" spans="1:5">
      <c r="A21" s="4" t="s">
        <v>927</v>
      </c>
      <c r="C21" s="5" t="n">
        <v>77141</v>
      </c>
      <c r="D21" s="5" t="n">
        <v>91568</v>
      </c>
    </row>
    <row r="22" spans="1:5">
      <c r="A22" s="4" t="s">
        <v>930</v>
      </c>
      <c r="C22" s="5" t="n">
        <v>3884</v>
      </c>
      <c r="D22" s="5" t="n">
        <v>-7781</v>
      </c>
    </row>
    <row r="23" spans="1:5">
      <c r="A23" s="4" t="s">
        <v>931</v>
      </c>
      <c r="C23" s="5" t="n">
        <v>-8117</v>
      </c>
      <c r="D23" s="5" t="n">
        <v>-6646</v>
      </c>
    </row>
    <row r="24" spans="1:5">
      <c r="A24" s="4" t="s">
        <v>933</v>
      </c>
      <c r="B24" s="5" t="n">
        <v>10604</v>
      </c>
      <c r="C24" s="5" t="n">
        <v>72908</v>
      </c>
      <c r="D24" s="5" t="n">
        <v>77141</v>
      </c>
      <c r="E24" s="5" t="n">
        <v>91568</v>
      </c>
    </row>
    <row r="25" spans="1:5">
      <c r="A25" s="4" t="s">
        <v>934</v>
      </c>
    </row>
    <row r="26" spans="1:5">
      <c r="A26" s="3" t="s">
        <v>804</v>
      </c>
    </row>
    <row r="27" spans="1:5">
      <c r="A27" s="4" t="s">
        <v>927</v>
      </c>
      <c r="D27" s="5" t="n">
        <v>15834</v>
      </c>
    </row>
    <row r="28" spans="1:5">
      <c r="A28" s="4" t="s">
        <v>929</v>
      </c>
      <c r="D28" s="5" t="n">
        <v>-15086</v>
      </c>
    </row>
    <row r="29" spans="1:5">
      <c r="A29" s="4" t="s">
        <v>931</v>
      </c>
      <c r="D29" s="5" t="n">
        <v>-748</v>
      </c>
    </row>
    <row r="30" spans="1:5">
      <c r="A30" s="4" t="s">
        <v>933</v>
      </c>
      <c r="E30" s="5" t="n">
        <v>15834</v>
      </c>
    </row>
    <row r="31" spans="1:5">
      <c r="A31" s="4" t="s">
        <v>809</v>
      </c>
    </row>
    <row r="32" spans="1:5">
      <c r="A32" s="3" t="s">
        <v>804</v>
      </c>
    </row>
    <row r="33" spans="1:5">
      <c r="A33" s="4" t="s">
        <v>927</v>
      </c>
      <c r="C33" s="5" t="n">
        <v>11750</v>
      </c>
      <c r="D33" s="5" t="n">
        <v>18338</v>
      </c>
    </row>
    <row r="34" spans="1:5">
      <c r="A34" s="4" t="s">
        <v>931</v>
      </c>
      <c r="C34" s="5" t="n">
        <v>-6588</v>
      </c>
      <c r="D34" s="5" t="n">
        <v>-6588</v>
      </c>
    </row>
    <row r="35" spans="1:5">
      <c r="A35" s="4" t="s">
        <v>933</v>
      </c>
      <c r="B35" s="5" t="n">
        <v>751</v>
      </c>
      <c r="C35" s="5" t="n">
        <v>5162</v>
      </c>
      <c r="D35" s="5" t="n">
        <v>11750</v>
      </c>
      <c r="E35" s="5" t="n">
        <v>18338</v>
      </c>
    </row>
    <row r="36" spans="1:5">
      <c r="A36" s="4" t="s">
        <v>811</v>
      </c>
    </row>
    <row r="37" spans="1:5">
      <c r="A37" s="3" t="s">
        <v>804</v>
      </c>
    </row>
    <row r="38" spans="1:5">
      <c r="A38" s="4" t="s">
        <v>927</v>
      </c>
      <c r="C38" s="5" t="n">
        <v>137882</v>
      </c>
      <c r="D38" s="5" t="n">
        <v>412775</v>
      </c>
    </row>
    <row r="39" spans="1:5">
      <c r="A39" s="4" t="s">
        <v>929</v>
      </c>
      <c r="D39" s="5" t="n">
        <v>-134706</v>
      </c>
    </row>
    <row r="40" spans="1:5">
      <c r="A40" s="4" t="s">
        <v>931</v>
      </c>
      <c r="C40" s="5" t="n">
        <v>-24921</v>
      </c>
      <c r="D40" s="5" t="n">
        <v>-52992</v>
      </c>
    </row>
    <row r="41" spans="1:5">
      <c r="A41" s="4" t="s">
        <v>932</v>
      </c>
      <c r="D41" s="5" t="n">
        <v>-87195</v>
      </c>
    </row>
    <row r="42" spans="1:5">
      <c r="A42" s="4" t="s">
        <v>933</v>
      </c>
      <c r="B42" s="5" t="n">
        <v>16429</v>
      </c>
      <c r="C42" s="5" t="n">
        <v>112961</v>
      </c>
      <c r="D42" s="5" t="n">
        <v>137882</v>
      </c>
      <c r="E42" s="5" t="n">
        <v>412775</v>
      </c>
    </row>
    <row r="43" spans="1:5">
      <c r="A43" s="4" t="s">
        <v>814</v>
      </c>
    </row>
    <row r="44" spans="1:5">
      <c r="A44" s="3" t="s">
        <v>804</v>
      </c>
    </row>
    <row r="45" spans="1:5">
      <c r="A45" s="4" t="s">
        <v>927</v>
      </c>
      <c r="C45" s="5" t="n">
        <v>4268</v>
      </c>
      <c r="D45" s="5" t="n">
        <v>12557</v>
      </c>
    </row>
    <row r="46" spans="1:5">
      <c r="A46" s="4" t="s">
        <v>929</v>
      </c>
      <c r="D46" s="5" t="n">
        <v>-4000</v>
      </c>
    </row>
    <row r="47" spans="1:5">
      <c r="A47" s="4" t="s">
        <v>931</v>
      </c>
      <c r="C47" s="5" t="n">
        <v>-385</v>
      </c>
      <c r="D47" s="5" t="n">
        <v>-757</v>
      </c>
    </row>
    <row r="48" spans="1:5">
      <c r="A48" s="4" t="s">
        <v>932</v>
      </c>
      <c r="D48" s="5" t="n">
        <v>-3532</v>
      </c>
    </row>
    <row r="49" spans="1:5">
      <c r="A49" s="4" t="s">
        <v>933</v>
      </c>
      <c r="B49" s="5" t="n">
        <v>565</v>
      </c>
      <c r="C49" s="5" t="n">
        <v>3883</v>
      </c>
      <c r="D49" s="5" t="n">
        <v>4268</v>
      </c>
      <c r="E49" s="5" t="n">
        <v>12557</v>
      </c>
    </row>
    <row r="50" spans="1:5">
      <c r="A50" s="4" t="s">
        <v>813</v>
      </c>
    </row>
    <row r="51" spans="1:5">
      <c r="A51" s="3" t="s">
        <v>804</v>
      </c>
    </row>
    <row r="52" spans="1:5">
      <c r="A52" s="4" t="s">
        <v>927</v>
      </c>
      <c r="C52" s="5" t="n">
        <v>20144</v>
      </c>
      <c r="D52" s="5" t="n">
        <v>88443</v>
      </c>
    </row>
    <row r="53" spans="1:5">
      <c r="A53" s="4" t="s">
        <v>929</v>
      </c>
      <c r="D53" s="5" t="n">
        <v>-7227</v>
      </c>
    </row>
    <row r="54" spans="1:5">
      <c r="A54" s="4" t="s">
        <v>931</v>
      </c>
      <c r="C54" s="5" t="n">
        <v>-3074</v>
      </c>
      <c r="D54" s="5" t="n">
        <v>-19304</v>
      </c>
    </row>
    <row r="55" spans="1:5">
      <c r="A55" s="4" t="s">
        <v>932</v>
      </c>
      <c r="D55" s="5" t="n">
        <v>-41768</v>
      </c>
    </row>
    <row r="56" spans="1:5">
      <c r="A56" s="4" t="s">
        <v>933</v>
      </c>
      <c r="B56" s="5" t="n">
        <v>2483</v>
      </c>
      <c r="C56" s="5" t="n">
        <v>17070</v>
      </c>
      <c r="D56" s="5" t="n">
        <v>20144</v>
      </c>
      <c r="E56" s="5" t="n">
        <v>88443</v>
      </c>
    </row>
    <row r="57" spans="1:5">
      <c r="A57" s="4" t="s">
        <v>815</v>
      </c>
    </row>
    <row r="58" spans="1:5">
      <c r="A58" s="3" t="s">
        <v>804</v>
      </c>
    </row>
    <row r="59" spans="1:5">
      <c r="A59" s="4" t="s">
        <v>927</v>
      </c>
      <c r="C59" s="5" t="n">
        <v>96404</v>
      </c>
      <c r="D59" s="5" t="n">
        <v>168385</v>
      </c>
    </row>
    <row r="60" spans="1:5">
      <c r="A60" s="4" t="s">
        <v>929</v>
      </c>
      <c r="D60" s="5" t="n">
        <v>-37270</v>
      </c>
    </row>
    <row r="61" spans="1:5">
      <c r="A61" s="4" t="s">
        <v>931</v>
      </c>
      <c r="C61" s="5" t="n">
        <v>-5813</v>
      </c>
      <c r="D61" s="5" t="n">
        <v>-12217</v>
      </c>
    </row>
    <row r="62" spans="1:5">
      <c r="A62" s="4" t="s">
        <v>932</v>
      </c>
      <c r="D62" s="5" t="n">
        <v>-22494</v>
      </c>
    </row>
    <row r="63" spans="1:5">
      <c r="A63" s="4" t="s">
        <v>933</v>
      </c>
      <c r="B63" s="5" t="n">
        <v>13176</v>
      </c>
      <c r="C63" s="5" t="n">
        <v>90591</v>
      </c>
      <c r="D63" s="5" t="n">
        <v>96404</v>
      </c>
      <c r="E63" s="5" t="n">
        <v>168385</v>
      </c>
    </row>
    <row r="64" spans="1:5">
      <c r="A64" s="4" t="s">
        <v>816</v>
      </c>
    </row>
    <row r="65" spans="1:5">
      <c r="A65" s="3" t="s">
        <v>804</v>
      </c>
    </row>
    <row r="66" spans="1:5">
      <c r="A66" s="4" t="s">
        <v>927</v>
      </c>
      <c r="C66" s="5" t="n">
        <v>683</v>
      </c>
      <c r="D66" s="5" t="n">
        <v>3924</v>
      </c>
    </row>
    <row r="67" spans="1:5">
      <c r="A67" s="4" t="s">
        <v>931</v>
      </c>
      <c r="C67" s="5" t="n">
        <v>-683</v>
      </c>
      <c r="D67" s="5" t="n">
        <v>-3241</v>
      </c>
    </row>
    <row r="68" spans="1:5">
      <c r="A68" s="4" t="s">
        <v>933</v>
      </c>
      <c r="D68" s="5" t="n">
        <v>683</v>
      </c>
      <c r="E68" s="5" t="n">
        <v>3924</v>
      </c>
    </row>
    <row r="69" spans="1:5">
      <c r="A69" s="4" t="s">
        <v>935</v>
      </c>
    </row>
    <row r="70" spans="1:5">
      <c r="A70" s="3" t="s">
        <v>804</v>
      </c>
    </row>
    <row r="71" spans="1:5">
      <c r="A71" s="4" t="s">
        <v>927</v>
      </c>
      <c r="C71" s="5" t="n">
        <v>154</v>
      </c>
      <c r="D71" s="5" t="n">
        <v>8903</v>
      </c>
    </row>
    <row r="72" spans="1:5">
      <c r="A72" s="4" t="s">
        <v>929</v>
      </c>
      <c r="D72" s="5" t="n">
        <v>-4297</v>
      </c>
    </row>
    <row r="73" spans="1:5">
      <c r="A73" s="4" t="s">
        <v>931</v>
      </c>
      <c r="C73" s="5" t="n">
        <v>-110</v>
      </c>
      <c r="D73" s="5" t="n">
        <v>-3347</v>
      </c>
    </row>
    <row r="74" spans="1:5">
      <c r="A74" s="4" t="s">
        <v>932</v>
      </c>
      <c r="D74" s="5" t="n">
        <v>-1105</v>
      </c>
    </row>
    <row r="75" spans="1:5">
      <c r="A75" s="4" t="s">
        <v>933</v>
      </c>
      <c r="B75" s="5" t="n">
        <v>6</v>
      </c>
      <c r="C75" s="5" t="n">
        <v>44</v>
      </c>
      <c r="D75" s="5" t="n">
        <v>154</v>
      </c>
      <c r="E75" s="5" t="n">
        <v>8903</v>
      </c>
    </row>
    <row r="76" spans="1:5">
      <c r="A76" s="4" t="s">
        <v>818</v>
      </c>
    </row>
    <row r="77" spans="1:5">
      <c r="A77" s="3" t="s">
        <v>804</v>
      </c>
    </row>
    <row r="78" spans="1:5">
      <c r="A78" s="4" t="s">
        <v>927</v>
      </c>
      <c r="C78" s="5" t="n">
        <v>2060</v>
      </c>
      <c r="D78" s="5" t="n">
        <v>40006</v>
      </c>
    </row>
    <row r="79" spans="1:5">
      <c r="A79" s="4" t="s">
        <v>928</v>
      </c>
      <c r="C79" s="5" t="n">
        <v>6093</v>
      </c>
      <c r="D79" s="5" t="n">
        <v>9238</v>
      </c>
    </row>
    <row r="80" spans="1:5">
      <c r="A80" s="4" t="s">
        <v>929</v>
      </c>
      <c r="D80" s="5" t="n">
        <v>-41660</v>
      </c>
    </row>
    <row r="81" spans="1:5">
      <c r="A81" s="4" t="s">
        <v>931</v>
      </c>
      <c r="C81" s="5" t="n">
        <v>-2713</v>
      </c>
      <c r="D81" s="5" t="n">
        <v>-5524</v>
      </c>
    </row>
    <row r="82" spans="1:5">
      <c r="A82" s="4" t="s">
        <v>933</v>
      </c>
      <c r="B82" s="6" t="n">
        <v>791</v>
      </c>
      <c r="C82" s="7" t="n">
        <v>5440</v>
      </c>
      <c r="D82" s="5" t="n">
        <v>2060</v>
      </c>
      <c r="E82" s="5" t="n">
        <v>40006</v>
      </c>
    </row>
    <row r="83" spans="1:5">
      <c r="A83" s="4" t="s">
        <v>936</v>
      </c>
    </row>
    <row r="84" spans="1:5">
      <c r="A84" s="3" t="s">
        <v>804</v>
      </c>
    </row>
    <row r="85" spans="1:5">
      <c r="A85" s="4" t="s">
        <v>927</v>
      </c>
      <c r="D85" s="5" t="n">
        <v>43163</v>
      </c>
    </row>
    <row r="86" spans="1:5">
      <c r="A86" s="4" t="s">
        <v>929</v>
      </c>
      <c r="D86" s="5" t="n">
        <v>-30178</v>
      </c>
    </row>
    <row r="87" spans="1:5">
      <c r="A87" s="4" t="s">
        <v>931</v>
      </c>
      <c r="D87" s="5" t="n">
        <v>-5227</v>
      </c>
    </row>
    <row r="88" spans="1:5">
      <c r="A88" s="4" t="s">
        <v>932</v>
      </c>
      <c r="D88" s="7" t="n">
        <v>-7758</v>
      </c>
    </row>
    <row r="89" spans="1:5">
      <c r="A89" s="4" t="s">
        <v>933</v>
      </c>
      <c r="E89" s="7" t="n">
        <v>4316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7</v>
      </c>
      <c r="B1" s="2" t="s">
        <v>1</v>
      </c>
    </row>
    <row r="2" spans="1:5">
      <c r="B2" s="2" t="s">
        <v>34</v>
      </c>
      <c r="C2" s="2" t="s">
        <v>35</v>
      </c>
      <c r="D2" s="2" t="s">
        <v>36</v>
      </c>
      <c r="E2" s="2" t="s">
        <v>159</v>
      </c>
    </row>
    <row r="3" spans="1:5">
      <c r="A3" s="3" t="s">
        <v>804</v>
      </c>
    </row>
    <row r="4" spans="1:5">
      <c r="A4" s="4" t="s">
        <v>938</v>
      </c>
      <c r="B4" s="6" t="n">
        <v>9907</v>
      </c>
      <c r="C4" s="7" t="n">
        <v>68115</v>
      </c>
      <c r="D4" s="7" t="n">
        <v>143602</v>
      </c>
      <c r="E4" s="7" t="n">
        <v>183964</v>
      </c>
    </row>
    <row r="5" spans="1:5">
      <c r="A5" s="4" t="s">
        <v>939</v>
      </c>
    </row>
    <row r="6" spans="1:5">
      <c r="A6" s="3" t="s">
        <v>804</v>
      </c>
    </row>
    <row r="7" spans="1:5">
      <c r="A7" s="4" t="s">
        <v>805</v>
      </c>
      <c r="B7" s="4" t="s">
        <v>795</v>
      </c>
      <c r="C7" s="4" t="s">
        <v>795</v>
      </c>
    </row>
    <row r="8" spans="1:5">
      <c r="A8" s="4" t="s">
        <v>940</v>
      </c>
    </row>
    <row r="9" spans="1:5">
      <c r="A9" s="3" t="s">
        <v>804</v>
      </c>
    </row>
    <row r="10" spans="1:5">
      <c r="A10" s="4" t="s">
        <v>805</v>
      </c>
      <c r="B10" s="4" t="s">
        <v>793</v>
      </c>
      <c r="C10" s="4" t="s">
        <v>79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10</v>
      </c>
      <c r="B1" s="2" t="s">
        <v>311</v>
      </c>
    </row>
    <row r="2" spans="1:2">
      <c r="A2" s="4" t="s">
        <v>312</v>
      </c>
      <c r="B2" s="4" t="s">
        <v>313</v>
      </c>
    </row>
    <row r="3" spans="1:2">
      <c r="A3" s="4" t="s">
        <v>81</v>
      </c>
    </row>
    <row r="4" spans="1:2">
      <c r="A4" s="4" t="s">
        <v>312</v>
      </c>
      <c r="B4" s="4" t="s">
        <v>313</v>
      </c>
    </row>
    <row r="5" spans="1:2">
      <c r="A5" s="4" t="s">
        <v>86</v>
      </c>
    </row>
    <row r="6" spans="1:2">
      <c r="A6" s="4" t="s">
        <v>312</v>
      </c>
      <c r="B6" s="4" t="s">
        <v>313</v>
      </c>
    </row>
    <row r="7" spans="1:2">
      <c r="A7" s="4" t="s">
        <v>314</v>
      </c>
    </row>
    <row r="8" spans="1:2">
      <c r="A8" s="4" t="s">
        <v>312</v>
      </c>
      <c r="B8" s="4" t="s">
        <v>31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41</v>
      </c>
      <c r="B1" s="2" t="s">
        <v>942</v>
      </c>
      <c r="C1" s="2" t="s">
        <v>943</v>
      </c>
    </row>
    <row r="2" spans="1:3">
      <c r="A2" s="3" t="s">
        <v>944</v>
      </c>
    </row>
    <row r="3" spans="1:3">
      <c r="A3" s="4" t="s">
        <v>945</v>
      </c>
      <c r="B3" s="6" t="n">
        <v>8227</v>
      </c>
      <c r="C3" s="7" t="n">
        <v>56567</v>
      </c>
    </row>
    <row r="4" spans="1:3">
      <c r="A4" s="4" t="s">
        <v>946</v>
      </c>
      <c r="B4" s="5" t="n">
        <v>6870</v>
      </c>
      <c r="C4" s="5" t="n">
        <v>47232</v>
      </c>
    </row>
    <row r="5" spans="1:3">
      <c r="A5" s="4" t="s">
        <v>947</v>
      </c>
      <c r="B5" s="5" t="n">
        <v>6545</v>
      </c>
      <c r="C5" s="5" t="n">
        <v>45005</v>
      </c>
    </row>
    <row r="6" spans="1:3">
      <c r="A6" s="4" t="s">
        <v>948</v>
      </c>
      <c r="B6" s="5" t="n">
        <v>5976</v>
      </c>
      <c r="C6" s="5" t="n">
        <v>41088</v>
      </c>
    </row>
    <row r="7" spans="1:3">
      <c r="A7" s="4" t="s">
        <v>949</v>
      </c>
      <c r="B7" s="5" t="n">
        <v>4120</v>
      </c>
      <c r="C7" s="5" t="n">
        <v>28322</v>
      </c>
    </row>
    <row r="8" spans="1:3">
      <c r="A8" s="4" t="s">
        <v>950</v>
      </c>
      <c r="B8" s="6" t="n">
        <v>31738</v>
      </c>
      <c r="C8" s="7" t="n">
        <v>2182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951</v>
      </c>
      <c r="B1" s="2" t="s">
        <v>34</v>
      </c>
      <c r="C1" s="2" t="s">
        <v>35</v>
      </c>
      <c r="D1" s="2" t="s">
        <v>36</v>
      </c>
    </row>
    <row r="2" spans="1:4">
      <c r="A2" s="3" t="s">
        <v>340</v>
      </c>
    </row>
    <row r="3" spans="1:4">
      <c r="A3" s="4" t="s">
        <v>952</v>
      </c>
      <c r="B3" s="6" t="n">
        <v>23197</v>
      </c>
      <c r="C3" s="7" t="n">
        <v>159494</v>
      </c>
      <c r="D3" s="7" t="n">
        <v>172520</v>
      </c>
    </row>
    <row r="4" spans="1:4">
      <c r="A4" s="4" t="s">
        <v>953</v>
      </c>
      <c r="B4" s="5" t="n">
        <v>-1745</v>
      </c>
      <c r="C4" s="5" t="n">
        <v>-12001</v>
      </c>
      <c r="D4" s="5" t="n">
        <v>-8849</v>
      </c>
    </row>
    <row r="5" spans="1:4">
      <c r="A5" s="4" t="s">
        <v>49</v>
      </c>
      <c r="B5" s="6" t="n">
        <v>21452</v>
      </c>
      <c r="C5" s="7" t="n">
        <v>147493</v>
      </c>
      <c r="D5" s="7" t="n">
        <v>1636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4</v>
      </c>
      <c r="B1" s="2" t="s">
        <v>34</v>
      </c>
      <c r="C1" s="2" t="s">
        <v>35</v>
      </c>
      <c r="D1" s="2" t="s">
        <v>36</v>
      </c>
    </row>
    <row r="2" spans="1:4">
      <c r="A2" s="3" t="s">
        <v>340</v>
      </c>
    </row>
    <row r="3" spans="1:4">
      <c r="A3" s="4" t="s">
        <v>425</v>
      </c>
      <c r="B3" s="6" t="n">
        <v>2386</v>
      </c>
      <c r="C3" s="7" t="n">
        <v>16403</v>
      </c>
      <c r="D3" s="7" t="n">
        <v>168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955</v>
      </c>
      <c r="B1" s="2" t="s">
        <v>1</v>
      </c>
    </row>
    <row r="2" spans="1:5">
      <c r="B2" s="2" t="s">
        <v>34</v>
      </c>
      <c r="C2" s="2" t="s">
        <v>35</v>
      </c>
      <c r="D2" s="2" t="s">
        <v>36</v>
      </c>
      <c r="E2" s="2" t="s">
        <v>159</v>
      </c>
    </row>
    <row r="3" spans="1:5">
      <c r="A3" s="3" t="s">
        <v>340</v>
      </c>
    </row>
    <row r="4" spans="1:5">
      <c r="A4" s="4" t="s">
        <v>927</v>
      </c>
      <c r="B4" s="6" t="n">
        <v>143921</v>
      </c>
      <c r="C4" s="7" t="n">
        <v>989530</v>
      </c>
      <c r="D4" s="7" t="n">
        <v>1755970</v>
      </c>
      <c r="E4" s="7" t="n">
        <v>1755970</v>
      </c>
    </row>
    <row r="5" spans="1:5">
      <c r="A5" s="4" t="s">
        <v>932</v>
      </c>
      <c r="C5" s="5" t="n">
        <v>0</v>
      </c>
      <c r="D5" s="5" t="n">
        <v>-766440</v>
      </c>
      <c r="E5" s="5" t="n">
        <v>0</v>
      </c>
    </row>
    <row r="6" spans="1:5">
      <c r="A6" s="4" t="s">
        <v>933</v>
      </c>
      <c r="B6" s="6" t="n">
        <v>143921</v>
      </c>
      <c r="C6" s="7" t="n">
        <v>989530</v>
      </c>
      <c r="D6" s="7" t="n">
        <v>989530</v>
      </c>
      <c r="E6" s="7" t="n">
        <v>175597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56</v>
      </c>
      <c r="B1" s="2" t="s">
        <v>1</v>
      </c>
    </row>
    <row r="2" spans="1:9">
      <c r="B2" s="2" t="s">
        <v>34</v>
      </c>
      <c r="C2" s="2" t="s">
        <v>35</v>
      </c>
      <c r="D2" s="2" t="s">
        <v>720</v>
      </c>
      <c r="E2" s="2" t="s">
        <v>36</v>
      </c>
      <c r="F2" s="2" t="s">
        <v>159</v>
      </c>
      <c r="G2" s="2" t="s">
        <v>35</v>
      </c>
      <c r="H2" s="2" t="s">
        <v>36</v>
      </c>
      <c r="I2" s="2" t="s">
        <v>721</v>
      </c>
    </row>
    <row r="3" spans="1:9">
      <c r="A3" s="3" t="s">
        <v>957</v>
      </c>
    </row>
    <row r="4" spans="1:9">
      <c r="A4" s="4" t="s">
        <v>50</v>
      </c>
      <c r="B4" s="6" t="n">
        <v>143921</v>
      </c>
      <c r="D4" s="6" t="n">
        <v>143921</v>
      </c>
      <c r="F4" s="7" t="n">
        <v>1755970</v>
      </c>
      <c r="G4" s="7" t="n">
        <v>989530</v>
      </c>
      <c r="H4" s="7" t="n">
        <v>989530</v>
      </c>
      <c r="I4" s="7" t="n">
        <v>1755970</v>
      </c>
    </row>
    <row r="5" spans="1:9">
      <c r="A5" s="4" t="s">
        <v>863</v>
      </c>
      <c r="C5" s="7" t="n">
        <v>0</v>
      </c>
      <c r="E5" s="7" t="n">
        <v>766440</v>
      </c>
      <c r="F5" s="5" t="n">
        <v>0</v>
      </c>
    </row>
    <row r="6" spans="1:9">
      <c r="A6" s="4" t="s">
        <v>958</v>
      </c>
    </row>
    <row r="7" spans="1:9">
      <c r="A7" s="3" t="s">
        <v>957</v>
      </c>
    </row>
    <row r="8" spans="1:9">
      <c r="A8" s="4" t="s">
        <v>50</v>
      </c>
      <c r="F8" s="5" t="n">
        <v>989530</v>
      </c>
    </row>
    <row r="9" spans="1:9">
      <c r="A9" s="4" t="s">
        <v>959</v>
      </c>
      <c r="B9" s="6" t="n">
        <v>0</v>
      </c>
      <c r="D9" s="6" t="n">
        <v>0</v>
      </c>
    </row>
    <row r="10" spans="1:9">
      <c r="A10" s="4" t="s">
        <v>960</v>
      </c>
    </row>
    <row r="11" spans="1:9">
      <c r="A11" s="3" t="s">
        <v>957</v>
      </c>
    </row>
    <row r="12" spans="1:9">
      <c r="A12" s="4" t="s">
        <v>50</v>
      </c>
      <c r="F12" s="7" t="n">
        <v>766440</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961</v>
      </c>
      <c r="B1" s="2" t="s">
        <v>34</v>
      </c>
      <c r="C1" s="2" t="s">
        <v>35</v>
      </c>
      <c r="D1" s="2" t="s">
        <v>36</v>
      </c>
      <c r="E1" s="2" t="s">
        <v>159</v>
      </c>
    </row>
    <row r="2" spans="1:5">
      <c r="A2" s="3" t="s">
        <v>962</v>
      </c>
    </row>
    <row r="3" spans="1:5">
      <c r="A3" s="4" t="s">
        <v>963</v>
      </c>
      <c r="B3" s="6" t="n">
        <v>7477</v>
      </c>
      <c r="C3" s="7" t="n">
        <v>51410</v>
      </c>
      <c r="D3" s="7" t="n">
        <v>57567</v>
      </c>
    </row>
    <row r="4" spans="1:5">
      <c r="A4" s="4" t="s">
        <v>964</v>
      </c>
      <c r="B4" s="5" t="n">
        <v>71322</v>
      </c>
      <c r="C4" s="5" t="n">
        <v>490376</v>
      </c>
      <c r="D4" s="5" t="n">
        <v>450822</v>
      </c>
      <c r="E4" s="7" t="n">
        <v>234863</v>
      </c>
    </row>
    <row r="5" spans="1:5">
      <c r="A5" s="4" t="s">
        <v>965</v>
      </c>
      <c r="B5" s="5" t="n">
        <v>369</v>
      </c>
      <c r="C5" s="5" t="n">
        <v>2537</v>
      </c>
      <c r="D5" s="5" t="n">
        <v>2537</v>
      </c>
    </row>
    <row r="6" spans="1:5">
      <c r="A6" s="4" t="s">
        <v>966</v>
      </c>
      <c r="B6" s="6" t="n">
        <v>79168</v>
      </c>
      <c r="C6" s="7" t="n">
        <v>544323</v>
      </c>
      <c r="D6" s="7" t="n">
        <v>5109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67</v>
      </c>
      <c r="B1" s="2" t="s">
        <v>858</v>
      </c>
      <c r="J1" s="2" t="s">
        <v>1</v>
      </c>
    </row>
    <row r="2" spans="1:16">
      <c r="B2" s="2" t="s">
        <v>968</v>
      </c>
      <c r="C2" s="2" t="s">
        <v>969</v>
      </c>
      <c r="D2" s="2" t="s">
        <v>970</v>
      </c>
      <c r="E2" s="2" t="s">
        <v>971</v>
      </c>
      <c r="F2" s="2" t="s">
        <v>972</v>
      </c>
      <c r="G2" s="2" t="s">
        <v>973</v>
      </c>
      <c r="H2" s="2" t="s">
        <v>974</v>
      </c>
      <c r="I2" s="2" t="s">
        <v>975</v>
      </c>
      <c r="J2" s="2" t="s">
        <v>34</v>
      </c>
      <c r="K2" s="2" t="s">
        <v>35</v>
      </c>
      <c r="L2" s="2" t="s">
        <v>36</v>
      </c>
      <c r="M2" s="2" t="s">
        <v>159</v>
      </c>
      <c r="N2" s="2" t="s">
        <v>35</v>
      </c>
      <c r="O2" s="2" t="s">
        <v>969</v>
      </c>
      <c r="P2" s="2" t="s">
        <v>976</v>
      </c>
    </row>
    <row r="3" spans="1:16">
      <c r="A3" s="3" t="s">
        <v>886</v>
      </c>
    </row>
    <row r="4" spans="1:16">
      <c r="A4" s="4" t="s">
        <v>977</v>
      </c>
      <c r="L4" s="7" t="n">
        <v>20258000</v>
      </c>
    </row>
    <row r="5" spans="1:16">
      <c r="A5" s="4" t="s">
        <v>978</v>
      </c>
      <c r="L5" s="5" t="n">
        <v>312176000</v>
      </c>
      <c r="M5" s="7" t="n">
        <v>150000000</v>
      </c>
      <c r="N5" s="7" t="n">
        <v>521863000</v>
      </c>
    </row>
    <row r="6" spans="1:16">
      <c r="A6" s="4" t="s">
        <v>979</v>
      </c>
      <c r="J6" s="6" t="n">
        <v>-27146</v>
      </c>
      <c r="K6" s="7" t="n">
        <v>-186642000</v>
      </c>
      <c r="L6" s="5" t="n">
        <v>53783000</v>
      </c>
      <c r="M6" s="5" t="n">
        <v>35652000</v>
      </c>
    </row>
    <row r="7" spans="1:16">
      <c r="A7" s="4" t="s">
        <v>980</v>
      </c>
      <c r="J7" s="5" t="n">
        <v>2401</v>
      </c>
      <c r="K7" s="5" t="n">
        <v>16509000</v>
      </c>
    </row>
    <row r="8" spans="1:16">
      <c r="A8" s="4" t="s">
        <v>981</v>
      </c>
      <c r="J8" s="5" t="n">
        <v>71322</v>
      </c>
      <c r="L8" s="5" t="n">
        <v>450822000</v>
      </c>
      <c r="M8" s="5" t="n">
        <v>234863000</v>
      </c>
      <c r="N8" s="7" t="n">
        <v>490376000</v>
      </c>
    </row>
    <row r="9" spans="1:16">
      <c r="A9" s="4" t="s">
        <v>771</v>
      </c>
    </row>
    <row r="10" spans="1:16">
      <c r="A10" s="3" t="s">
        <v>886</v>
      </c>
    </row>
    <row r="11" spans="1:16">
      <c r="A11" s="4" t="s">
        <v>982</v>
      </c>
      <c r="F11" s="4" t="s">
        <v>868</v>
      </c>
    </row>
    <row r="12" spans="1:16">
      <c r="A12" s="4" t="s">
        <v>978</v>
      </c>
      <c r="L12" s="5" t="n">
        <v>15000000</v>
      </c>
    </row>
    <row r="13" spans="1:16">
      <c r="A13" s="4" t="s">
        <v>983</v>
      </c>
      <c r="F13" s="4" t="s">
        <v>865</v>
      </c>
    </row>
    <row r="14" spans="1:16">
      <c r="A14" s="4" t="s">
        <v>981</v>
      </c>
      <c r="L14" s="5" t="n">
        <v>0</v>
      </c>
    </row>
    <row r="15" spans="1:16">
      <c r="A15" s="4" t="s">
        <v>984</v>
      </c>
      <c r="F15" s="7" t="n">
        <v>6</v>
      </c>
    </row>
    <row r="16" spans="1:16">
      <c r="A16" s="4" t="s">
        <v>985</v>
      </c>
    </row>
    <row r="17" spans="1:16">
      <c r="A17" s="3" t="s">
        <v>886</v>
      </c>
    </row>
    <row r="18" spans="1:16">
      <c r="A18" s="4" t="s">
        <v>986</v>
      </c>
      <c r="J18" s="5" t="n">
        <v>3877</v>
      </c>
      <c r="K18" s="5" t="n">
        <v>26653000</v>
      </c>
    </row>
    <row r="19" spans="1:16">
      <c r="A19" s="4" t="s">
        <v>987</v>
      </c>
      <c r="J19" s="5" t="n">
        <v>59</v>
      </c>
      <c r="K19" s="5" t="n">
        <v>406000</v>
      </c>
      <c r="L19" s="5" t="n">
        <v>1821000</v>
      </c>
    </row>
    <row r="20" spans="1:16">
      <c r="A20" s="4" t="s">
        <v>988</v>
      </c>
      <c r="J20" s="6" t="n">
        <v>2981</v>
      </c>
      <c r="K20" s="5" t="n">
        <v>20496000</v>
      </c>
      <c r="L20" s="5" t="n">
        <v>0</v>
      </c>
    </row>
    <row r="21" spans="1:16">
      <c r="A21" s="4" t="s">
        <v>977</v>
      </c>
      <c r="K21" s="5" t="n">
        <v>0</v>
      </c>
      <c r="L21" s="7" t="n">
        <v>20258000</v>
      </c>
      <c r="M21" s="7" t="n">
        <v>0</v>
      </c>
    </row>
    <row r="22" spans="1:16">
      <c r="A22" s="4" t="s">
        <v>989</v>
      </c>
    </row>
    <row r="23" spans="1:16">
      <c r="A23" s="3" t="s">
        <v>886</v>
      </c>
    </row>
    <row r="24" spans="1:16">
      <c r="A24" s="4" t="s">
        <v>982</v>
      </c>
      <c r="J24" s="4" t="s">
        <v>990</v>
      </c>
      <c r="L24" s="4" t="s">
        <v>990</v>
      </c>
      <c r="M24" s="4" t="s">
        <v>990</v>
      </c>
      <c r="N24" s="4" t="s">
        <v>990</v>
      </c>
    </row>
    <row r="25" spans="1:16">
      <c r="A25" s="4" t="s">
        <v>991</v>
      </c>
      <c r="H25" s="7" t="n">
        <v>50500000</v>
      </c>
      <c r="I25" s="7" t="n">
        <v>50500000</v>
      </c>
    </row>
    <row r="26" spans="1:16">
      <c r="A26" s="4" t="s">
        <v>978</v>
      </c>
      <c r="L26" s="7" t="n">
        <v>101000000</v>
      </c>
      <c r="M26" s="7" t="n">
        <v>101000000</v>
      </c>
      <c r="N26" s="7" t="n">
        <v>101000000</v>
      </c>
    </row>
    <row r="27" spans="1:16">
      <c r="A27" s="4" t="s">
        <v>979</v>
      </c>
      <c r="K27" s="5" t="n">
        <v>-150355000</v>
      </c>
      <c r="L27" s="5" t="n">
        <v>90888000</v>
      </c>
    </row>
    <row r="28" spans="1:16">
      <c r="A28" s="4" t="s">
        <v>981</v>
      </c>
      <c r="J28" s="6" t="n">
        <v>18425</v>
      </c>
      <c r="L28" s="5" t="n">
        <v>277036000</v>
      </c>
      <c r="M28" s="5" t="n">
        <v>186148000</v>
      </c>
      <c r="N28" s="5" t="n">
        <v>126681000</v>
      </c>
    </row>
    <row r="29" spans="1:16">
      <c r="A29" s="4" t="s">
        <v>992</v>
      </c>
    </row>
    <row r="30" spans="1:16">
      <c r="A30" s="3" t="s">
        <v>886</v>
      </c>
    </row>
    <row r="31" spans="1:16">
      <c r="A31" s="4" t="s">
        <v>982</v>
      </c>
      <c r="P31" s="4" t="s">
        <v>313</v>
      </c>
    </row>
    <row r="32" spans="1:16">
      <c r="A32" s="4" t="s">
        <v>978</v>
      </c>
      <c r="L32" s="5" t="n">
        <v>49000000</v>
      </c>
      <c r="M32" s="5" t="n">
        <v>49000000</v>
      </c>
      <c r="P32" s="7" t="n">
        <v>49000000</v>
      </c>
    </row>
    <row r="33" spans="1:16">
      <c r="A33" s="4" t="s">
        <v>993</v>
      </c>
      <c r="B33" s="6" t="n">
        <v>7127</v>
      </c>
      <c r="O33" s="7" t="n">
        <v>49000000</v>
      </c>
    </row>
    <row r="34" spans="1:16">
      <c r="A34" s="4" t="s">
        <v>979</v>
      </c>
      <c r="B34" s="5" t="n">
        <v>516</v>
      </c>
      <c r="C34" s="7" t="n">
        <v>3548000</v>
      </c>
      <c r="K34" s="5" t="n">
        <v>-3548000</v>
      </c>
      <c r="L34" s="5" t="n">
        <v>-12676000</v>
      </c>
    </row>
    <row r="35" spans="1:16">
      <c r="A35" s="4" t="s">
        <v>980</v>
      </c>
      <c r="B35" s="6" t="n">
        <v>2401</v>
      </c>
      <c r="C35" s="5" t="n">
        <v>16509000</v>
      </c>
      <c r="K35" s="5" t="n">
        <v>16509000</v>
      </c>
    </row>
    <row r="36" spans="1:16">
      <c r="A36" s="4" t="s">
        <v>981</v>
      </c>
      <c r="L36" s="5" t="n">
        <v>36039000</v>
      </c>
      <c r="M36" s="7" t="n">
        <v>48175000</v>
      </c>
    </row>
    <row r="37" spans="1:16">
      <c r="A37" s="4" t="s">
        <v>994</v>
      </c>
    </row>
    <row r="38" spans="1:16">
      <c r="A38" s="3" t="s">
        <v>886</v>
      </c>
    </row>
    <row r="39" spans="1:16">
      <c r="A39" s="4" t="s">
        <v>982</v>
      </c>
      <c r="G39" s="4" t="s">
        <v>313</v>
      </c>
    </row>
    <row r="40" spans="1:16">
      <c r="A40" s="4" t="s">
        <v>991</v>
      </c>
      <c r="G40" s="7" t="n">
        <v>147176000</v>
      </c>
      <c r="J40" s="5" t="n">
        <v>31917</v>
      </c>
      <c r="K40" s="5" t="n">
        <v>219447000</v>
      </c>
    </row>
    <row r="41" spans="1:16">
      <c r="A41" s="4" t="s">
        <v>978</v>
      </c>
      <c r="L41" s="5" t="n">
        <v>147176000</v>
      </c>
      <c r="N41" s="5" t="n">
        <v>366623000</v>
      </c>
    </row>
    <row r="42" spans="1:16">
      <c r="A42" s="4" t="s">
        <v>979</v>
      </c>
      <c r="K42" s="5" t="n">
        <v>-24229000</v>
      </c>
      <c r="L42" s="5" t="n">
        <v>-9429000</v>
      </c>
    </row>
    <row r="43" spans="1:16">
      <c r="A43" s="4" t="s">
        <v>981</v>
      </c>
      <c r="J43" s="5" t="n">
        <v>48428</v>
      </c>
      <c r="L43" s="7" t="n">
        <v>137747000</v>
      </c>
      <c r="N43" s="5" t="n">
        <v>332965000</v>
      </c>
    </row>
    <row r="44" spans="1:16">
      <c r="A44" s="4" t="s">
        <v>995</v>
      </c>
    </row>
    <row r="45" spans="1:16">
      <c r="A45" s="3" t="s">
        <v>886</v>
      </c>
    </row>
    <row r="46" spans="1:16">
      <c r="A46" s="4" t="s">
        <v>982</v>
      </c>
      <c r="D46" s="4" t="s">
        <v>996</v>
      </c>
      <c r="E46" s="4" t="s">
        <v>996</v>
      </c>
    </row>
    <row r="47" spans="1:16">
      <c r="A47" s="4" t="s">
        <v>991</v>
      </c>
      <c r="D47" s="6" t="n">
        <v>873</v>
      </c>
      <c r="E47" s="7" t="n">
        <v>6000000</v>
      </c>
    </row>
    <row r="48" spans="1:16">
      <c r="A48" s="4" t="s">
        <v>978</v>
      </c>
      <c r="N48" s="5" t="n">
        <v>6000000</v>
      </c>
    </row>
    <row r="49" spans="1:16">
      <c r="A49" s="4" t="s">
        <v>979</v>
      </c>
      <c r="K49" s="5" t="n">
        <v>-34000</v>
      </c>
    </row>
    <row r="50" spans="1:16">
      <c r="A50" s="4" t="s">
        <v>981</v>
      </c>
      <c r="J50" s="5" t="n">
        <v>868</v>
      </c>
      <c r="N50" s="5" t="n">
        <v>5966000</v>
      </c>
    </row>
    <row r="51" spans="1:16">
      <c r="A51" s="4" t="s">
        <v>997</v>
      </c>
    </row>
    <row r="52" spans="1:16">
      <c r="A52" s="3" t="s">
        <v>886</v>
      </c>
    </row>
    <row r="53" spans="1:16">
      <c r="A53" s="4" t="s">
        <v>982</v>
      </c>
      <c r="D53" s="4" t="s">
        <v>998</v>
      </c>
      <c r="E53" s="4" t="s">
        <v>998</v>
      </c>
    </row>
    <row r="54" spans="1:16">
      <c r="A54" s="4" t="s">
        <v>991</v>
      </c>
      <c r="D54" s="6" t="n">
        <v>582</v>
      </c>
      <c r="E54" s="7" t="n">
        <v>4000000</v>
      </c>
    </row>
    <row r="55" spans="1:16">
      <c r="A55" s="4" t="s">
        <v>978</v>
      </c>
      <c r="N55" s="5" t="n">
        <v>4000000</v>
      </c>
    </row>
    <row r="56" spans="1:16">
      <c r="A56" s="4" t="s">
        <v>981</v>
      </c>
      <c r="J56" s="5" t="n">
        <v>582</v>
      </c>
      <c r="N56" s="5" t="n">
        <v>4000000</v>
      </c>
    </row>
    <row r="57" spans="1:16">
      <c r="A57" s="4" t="s">
        <v>999</v>
      </c>
    </row>
    <row r="58" spans="1:16">
      <c r="A58" s="3" t="s">
        <v>886</v>
      </c>
    </row>
    <row r="59" spans="1:16">
      <c r="A59" s="4" t="s">
        <v>982</v>
      </c>
      <c r="B59" s="4" t="s">
        <v>871</v>
      </c>
      <c r="O59" s="4" t="s">
        <v>871</v>
      </c>
    </row>
    <row r="60" spans="1:16">
      <c r="A60" s="4" t="s">
        <v>991</v>
      </c>
      <c r="B60" s="6" t="n">
        <v>3394</v>
      </c>
      <c r="C60" s="7" t="n">
        <v>23333000</v>
      </c>
    </row>
    <row r="61" spans="1:16">
      <c r="A61" s="4" t="s">
        <v>978</v>
      </c>
      <c r="N61" s="5" t="n">
        <v>23333000</v>
      </c>
    </row>
    <row r="62" spans="1:16">
      <c r="A62" s="4" t="s">
        <v>979</v>
      </c>
      <c r="K62" s="7" t="n">
        <v>-6319000</v>
      </c>
    </row>
    <row r="63" spans="1:16">
      <c r="A63" s="4" t="s">
        <v>981</v>
      </c>
      <c r="J63" s="6" t="n">
        <v>2474</v>
      </c>
      <c r="N63" s="7" t="n">
        <v>17014000</v>
      </c>
    </row>
  </sheetData>
  <mergeCells count="3">
    <mergeCell ref="A1:A2"/>
    <mergeCell ref="B1:I1"/>
    <mergeCell ref="J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0</v>
      </c>
      <c r="B1" s="2" t="s">
        <v>858</v>
      </c>
      <c r="D1" s="2" t="s">
        <v>1</v>
      </c>
    </row>
    <row r="2" spans="1:9">
      <c r="B2" s="2" t="s">
        <v>968</v>
      </c>
      <c r="C2" s="2" t="s">
        <v>969</v>
      </c>
      <c r="D2" s="2" t="s">
        <v>34</v>
      </c>
      <c r="E2" s="2" t="s">
        <v>35</v>
      </c>
      <c r="F2" s="2" t="s">
        <v>36</v>
      </c>
      <c r="G2" s="2" t="s">
        <v>159</v>
      </c>
      <c r="H2" s="2" t="s">
        <v>35</v>
      </c>
      <c r="I2" s="2" t="s">
        <v>976</v>
      </c>
    </row>
    <row r="3" spans="1:9">
      <c r="A3" s="3" t="s">
        <v>1001</v>
      </c>
    </row>
    <row r="4" spans="1:9">
      <c r="A4" s="4" t="s">
        <v>1002</v>
      </c>
      <c r="F4" s="7" t="n">
        <v>138646</v>
      </c>
      <c r="G4" s="7" t="n">
        <v>84863</v>
      </c>
      <c r="H4" s="7" t="n">
        <v>-47996</v>
      </c>
    </row>
    <row r="5" spans="1:9">
      <c r="A5" s="4" t="s">
        <v>991</v>
      </c>
      <c r="E5" s="7" t="n">
        <v>209687</v>
      </c>
      <c r="F5" s="5" t="n">
        <v>162176</v>
      </c>
    </row>
    <row r="6" spans="1:9">
      <c r="A6" s="4" t="s">
        <v>1003</v>
      </c>
      <c r="D6" s="6" t="n">
        <v>-27146</v>
      </c>
      <c r="E6" s="5" t="n">
        <v>-186642</v>
      </c>
      <c r="F6" s="5" t="n">
        <v>53783</v>
      </c>
      <c r="G6" s="5" t="n">
        <v>35652</v>
      </c>
    </row>
    <row r="7" spans="1:9">
      <c r="A7" s="4" t="s">
        <v>1004</v>
      </c>
      <c r="D7" s="5" t="n">
        <v>2401</v>
      </c>
      <c r="E7" s="5" t="n">
        <v>16509</v>
      </c>
    </row>
    <row r="8" spans="1:9">
      <c r="A8" s="4" t="s">
        <v>1005</v>
      </c>
      <c r="F8" s="5" t="n">
        <v>312176</v>
      </c>
      <c r="G8" s="5" t="n">
        <v>150000</v>
      </c>
      <c r="H8" s="5" t="n">
        <v>521863</v>
      </c>
    </row>
    <row r="9" spans="1:9">
      <c r="A9" s="4" t="s">
        <v>1006</v>
      </c>
      <c r="H9" s="5" t="n">
        <v>16509</v>
      </c>
    </row>
    <row r="10" spans="1:9">
      <c r="A10" s="4" t="s">
        <v>1007</v>
      </c>
      <c r="D10" s="5" t="n">
        <v>71322</v>
      </c>
      <c r="F10" s="5" t="n">
        <v>450822</v>
      </c>
      <c r="G10" s="5" t="n">
        <v>234863</v>
      </c>
      <c r="H10" s="5" t="n">
        <v>490376</v>
      </c>
    </row>
    <row r="11" spans="1:9">
      <c r="A11" s="4" t="s">
        <v>989</v>
      </c>
    </row>
    <row r="12" spans="1:9">
      <c r="A12" s="3" t="s">
        <v>1001</v>
      </c>
    </row>
    <row r="13" spans="1:9">
      <c r="A13" s="4" t="s">
        <v>1002</v>
      </c>
      <c r="F13" s="5" t="n">
        <v>176036</v>
      </c>
      <c r="G13" s="5" t="n">
        <v>85148</v>
      </c>
      <c r="H13" s="5" t="n">
        <v>25681</v>
      </c>
    </row>
    <row r="14" spans="1:9">
      <c r="A14" s="4" t="s">
        <v>1003</v>
      </c>
      <c r="E14" s="5" t="n">
        <v>-150355</v>
      </c>
      <c r="F14" s="5" t="n">
        <v>90888</v>
      </c>
    </row>
    <row r="15" spans="1:9">
      <c r="A15" s="4" t="s">
        <v>1005</v>
      </c>
      <c r="F15" s="5" t="n">
        <v>101000</v>
      </c>
      <c r="G15" s="5" t="n">
        <v>101000</v>
      </c>
      <c r="H15" s="5" t="n">
        <v>101000</v>
      </c>
    </row>
    <row r="16" spans="1:9">
      <c r="A16" s="4" t="s">
        <v>1007</v>
      </c>
      <c r="D16" s="5" t="n">
        <v>18425</v>
      </c>
      <c r="F16" s="5" t="n">
        <v>277036</v>
      </c>
      <c r="G16" s="5" t="n">
        <v>186148</v>
      </c>
      <c r="H16" s="5" t="n">
        <v>126681</v>
      </c>
    </row>
    <row r="17" spans="1:9">
      <c r="A17" s="4" t="s">
        <v>992</v>
      </c>
    </row>
    <row r="18" spans="1:9">
      <c r="A18" s="3" t="s">
        <v>1001</v>
      </c>
    </row>
    <row r="19" spans="1:9">
      <c r="A19" s="4" t="s">
        <v>1002</v>
      </c>
      <c r="F19" s="5" t="n">
        <v>-12961</v>
      </c>
      <c r="G19" s="5" t="n">
        <v>-285</v>
      </c>
      <c r="H19" s="5" t="n">
        <v>-16509</v>
      </c>
    </row>
    <row r="20" spans="1:9">
      <c r="A20" s="4" t="s">
        <v>991</v>
      </c>
      <c r="E20" s="5" t="n">
        <v>-49000</v>
      </c>
    </row>
    <row r="21" spans="1:9">
      <c r="A21" s="4" t="s">
        <v>1003</v>
      </c>
      <c r="B21" s="6" t="n">
        <v>516</v>
      </c>
      <c r="C21" s="7" t="n">
        <v>3548</v>
      </c>
      <c r="E21" s="5" t="n">
        <v>-3548</v>
      </c>
      <c r="F21" s="5" t="n">
        <v>-12676</v>
      </c>
    </row>
    <row r="22" spans="1:9">
      <c r="A22" s="4" t="s">
        <v>1004</v>
      </c>
      <c r="B22" s="6" t="n">
        <v>2401</v>
      </c>
      <c r="C22" s="7" t="n">
        <v>16509</v>
      </c>
      <c r="E22" s="5" t="n">
        <v>16509</v>
      </c>
    </row>
    <row r="23" spans="1:9">
      <c r="A23" s="4" t="s">
        <v>1005</v>
      </c>
      <c r="F23" s="5" t="n">
        <v>49000</v>
      </c>
      <c r="G23" s="5" t="n">
        <v>49000</v>
      </c>
      <c r="I23" s="7" t="n">
        <v>49000</v>
      </c>
    </row>
    <row r="24" spans="1:9">
      <c r="A24" s="4" t="s">
        <v>1006</v>
      </c>
      <c r="H24" s="5" t="n">
        <v>16509</v>
      </c>
    </row>
    <row r="25" spans="1:9">
      <c r="A25" s="4" t="s">
        <v>1007</v>
      </c>
      <c r="F25" s="5" t="n">
        <v>36039</v>
      </c>
      <c r="G25" s="7" t="n">
        <v>48175</v>
      </c>
    </row>
    <row r="26" spans="1:9">
      <c r="A26" s="4" t="s">
        <v>994</v>
      </c>
    </row>
    <row r="27" spans="1:9">
      <c r="A27" s="3" t="s">
        <v>1001</v>
      </c>
    </row>
    <row r="28" spans="1:9">
      <c r="A28" s="4" t="s">
        <v>1002</v>
      </c>
      <c r="F28" s="5" t="n">
        <v>-9429</v>
      </c>
      <c r="H28" s="5" t="n">
        <v>-33658</v>
      </c>
    </row>
    <row r="29" spans="1:9">
      <c r="A29" s="4" t="s">
        <v>991</v>
      </c>
      <c r="E29" s="5" t="n">
        <v>219447</v>
      </c>
      <c r="F29" s="5" t="n">
        <v>147176</v>
      </c>
    </row>
    <row r="30" spans="1:9">
      <c r="A30" s="4" t="s">
        <v>1003</v>
      </c>
      <c r="E30" s="5" t="n">
        <v>-24229</v>
      </c>
      <c r="F30" s="5" t="n">
        <v>-9429</v>
      </c>
    </row>
    <row r="31" spans="1:9">
      <c r="A31" s="4" t="s">
        <v>1005</v>
      </c>
      <c r="F31" s="5" t="n">
        <v>147176</v>
      </c>
      <c r="H31" s="5" t="n">
        <v>366623</v>
      </c>
    </row>
    <row r="32" spans="1:9">
      <c r="A32" s="4" t="s">
        <v>1007</v>
      </c>
      <c r="D32" s="5" t="n">
        <v>48428</v>
      </c>
      <c r="F32" s="5" t="n">
        <v>137747</v>
      </c>
      <c r="H32" s="5" t="n">
        <v>332965</v>
      </c>
    </row>
    <row r="33" spans="1:9">
      <c r="A33" s="4" t="s">
        <v>771</v>
      </c>
    </row>
    <row r="34" spans="1:9">
      <c r="A34" s="3" t="s">
        <v>1001</v>
      </c>
    </row>
    <row r="35" spans="1:9">
      <c r="A35" s="4" t="s">
        <v>1002</v>
      </c>
      <c r="F35" s="5" t="n">
        <v>-15000</v>
      </c>
      <c r="H35" s="5" t="n">
        <v>-15000</v>
      </c>
    </row>
    <row r="36" spans="1:9">
      <c r="A36" s="4" t="s">
        <v>991</v>
      </c>
      <c r="F36" s="5" t="n">
        <v>15000</v>
      </c>
    </row>
    <row r="37" spans="1:9">
      <c r="A37" s="4" t="s">
        <v>1003</v>
      </c>
      <c r="F37" s="5" t="n">
        <v>-15000</v>
      </c>
    </row>
    <row r="38" spans="1:9">
      <c r="A38" s="4" t="s">
        <v>1005</v>
      </c>
      <c r="F38" s="7" t="n">
        <v>15000</v>
      </c>
      <c r="H38" s="5" t="n">
        <v>15000</v>
      </c>
    </row>
    <row r="39" spans="1:9">
      <c r="A39" s="4" t="s">
        <v>995</v>
      </c>
    </row>
    <row r="40" spans="1:9">
      <c r="A40" s="3" t="s">
        <v>1001</v>
      </c>
    </row>
    <row r="41" spans="1:9">
      <c r="A41" s="4" t="s">
        <v>1002</v>
      </c>
      <c r="H41" s="5" t="n">
        <v>-34</v>
      </c>
    </row>
    <row r="42" spans="1:9">
      <c r="A42" s="4" t="s">
        <v>991</v>
      </c>
      <c r="E42" s="5" t="n">
        <v>6000</v>
      </c>
    </row>
    <row r="43" spans="1:9">
      <c r="A43" s="4" t="s">
        <v>1003</v>
      </c>
      <c r="E43" s="5" t="n">
        <v>-34</v>
      </c>
    </row>
    <row r="44" spans="1:9">
      <c r="A44" s="4" t="s">
        <v>1005</v>
      </c>
      <c r="H44" s="5" t="n">
        <v>6000</v>
      </c>
    </row>
    <row r="45" spans="1:9">
      <c r="A45" s="4" t="s">
        <v>1007</v>
      </c>
      <c r="D45" s="5" t="n">
        <v>868</v>
      </c>
      <c r="H45" s="5" t="n">
        <v>5966</v>
      </c>
    </row>
    <row r="46" spans="1:9">
      <c r="A46" s="4" t="s">
        <v>997</v>
      </c>
    </row>
    <row r="47" spans="1:9">
      <c r="A47" s="3" t="s">
        <v>1001</v>
      </c>
    </row>
    <row r="48" spans="1:9">
      <c r="A48" s="4" t="s">
        <v>991</v>
      </c>
      <c r="E48" s="5" t="n">
        <v>4000</v>
      </c>
    </row>
    <row r="49" spans="1:9">
      <c r="A49" s="4" t="s">
        <v>1005</v>
      </c>
      <c r="H49" s="5" t="n">
        <v>4000</v>
      </c>
    </row>
    <row r="50" spans="1:9">
      <c r="A50" s="4" t="s">
        <v>1007</v>
      </c>
      <c r="D50" s="5" t="n">
        <v>582</v>
      </c>
      <c r="H50" s="5" t="n">
        <v>4000</v>
      </c>
    </row>
    <row r="51" spans="1:9">
      <c r="A51" s="4" t="s">
        <v>999</v>
      </c>
    </row>
    <row r="52" spans="1:9">
      <c r="A52" s="3" t="s">
        <v>1001</v>
      </c>
    </row>
    <row r="53" spans="1:9">
      <c r="A53" s="4" t="s">
        <v>1002</v>
      </c>
      <c r="H53" s="5" t="n">
        <v>-6319</v>
      </c>
    </row>
    <row r="54" spans="1:9">
      <c r="A54" s="4" t="s">
        <v>991</v>
      </c>
      <c r="E54" s="5" t="n">
        <v>23333</v>
      </c>
    </row>
    <row r="55" spans="1:9">
      <c r="A55" s="4" t="s">
        <v>1003</v>
      </c>
      <c r="E55" s="5" t="n">
        <v>-6319</v>
      </c>
    </row>
    <row r="56" spans="1:9">
      <c r="A56" s="4" t="s">
        <v>1005</v>
      </c>
      <c r="H56" s="5" t="n">
        <v>23333</v>
      </c>
    </row>
    <row r="57" spans="1:9">
      <c r="A57" s="4" t="s">
        <v>1007</v>
      </c>
      <c r="D57" s="5" t="n">
        <v>2474</v>
      </c>
      <c r="H57" s="5" t="n">
        <v>17014</v>
      </c>
    </row>
    <row r="58" spans="1:9">
      <c r="A58" s="4" t="s">
        <v>1008</v>
      </c>
    </row>
    <row r="59" spans="1:9">
      <c r="A59" s="3" t="s">
        <v>1001</v>
      </c>
    </row>
    <row r="60" spans="1:9">
      <c r="A60" s="4" t="s">
        <v>1002</v>
      </c>
      <c r="H60" s="5" t="n">
        <v>-2157</v>
      </c>
    </row>
    <row r="61" spans="1:9">
      <c r="A61" s="4" t="s">
        <v>991</v>
      </c>
      <c r="E61" s="5" t="n">
        <v>5907</v>
      </c>
    </row>
    <row r="62" spans="1:9">
      <c r="A62" s="4" t="s">
        <v>1003</v>
      </c>
      <c r="E62" s="7" t="n">
        <v>-2157</v>
      </c>
    </row>
    <row r="63" spans="1:9">
      <c r="A63" s="4" t="s">
        <v>1005</v>
      </c>
      <c r="H63" s="5" t="n">
        <v>5907</v>
      </c>
    </row>
    <row r="64" spans="1:9">
      <c r="A64" s="4" t="s">
        <v>1007</v>
      </c>
      <c r="D64" s="6" t="n">
        <v>545</v>
      </c>
      <c r="H64" s="7" t="n">
        <v>3750</v>
      </c>
    </row>
  </sheetData>
  <mergeCells count="3">
    <mergeCell ref="A1:A2"/>
    <mergeCell ref="B1:C1"/>
    <mergeCell ref="D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009</v>
      </c>
      <c r="B1" s="2" t="s">
        <v>34</v>
      </c>
      <c r="C1" s="2" t="s">
        <v>35</v>
      </c>
      <c r="D1" s="2" t="s">
        <v>36</v>
      </c>
    </row>
    <row r="2" spans="1:4">
      <c r="A2" s="3" t="s">
        <v>511</v>
      </c>
    </row>
    <row r="3" spans="1:4">
      <c r="A3" s="4" t="s">
        <v>722</v>
      </c>
      <c r="B3" s="6" t="n">
        <v>7272</v>
      </c>
      <c r="C3" s="7" t="n">
        <v>50000</v>
      </c>
      <c r="D3" s="7" t="n">
        <v>50000</v>
      </c>
    </row>
    <row r="4" spans="1:4">
      <c r="A4" s="4" t="s">
        <v>1010</v>
      </c>
      <c r="B4" s="5" t="n">
        <v>10950</v>
      </c>
      <c r="C4" s="5" t="n">
        <v>75284</v>
      </c>
      <c r="D4" s="5" t="n">
        <v>70289</v>
      </c>
    </row>
    <row r="5" spans="1:4">
      <c r="A5" s="4" t="s">
        <v>1011</v>
      </c>
      <c r="B5" s="5" t="n">
        <v>18222</v>
      </c>
      <c r="C5" s="5" t="n">
        <v>125284</v>
      </c>
      <c r="D5" s="5" t="n">
        <v>120289</v>
      </c>
    </row>
    <row r="6" spans="1:4">
      <c r="A6" s="4" t="s">
        <v>1012</v>
      </c>
      <c r="B6" s="5" t="n">
        <v>16290</v>
      </c>
      <c r="C6" s="5" t="n">
        <v>112000</v>
      </c>
      <c r="D6" s="5" t="n">
        <v>187638</v>
      </c>
    </row>
    <row r="7" spans="1:4">
      <c r="A7" s="4" t="s">
        <v>1013</v>
      </c>
      <c r="B7" s="6" t="n">
        <v>34512</v>
      </c>
      <c r="C7" s="7" t="n">
        <v>237284</v>
      </c>
      <c r="D7" s="7" t="n">
        <v>3079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4</v>
      </c>
      <c r="B1" s="2" t="s">
        <v>1</v>
      </c>
    </row>
    <row r="2" spans="1:4">
      <c r="B2" s="2" t="s">
        <v>34</v>
      </c>
      <c r="C2" s="2" t="s">
        <v>35</v>
      </c>
      <c r="D2" s="2" t="s">
        <v>36</v>
      </c>
    </row>
    <row r="3" spans="1:4">
      <c r="A3" s="3" t="s">
        <v>1015</v>
      </c>
    </row>
    <row r="4" spans="1:4">
      <c r="A4" s="4" t="s">
        <v>1016</v>
      </c>
      <c r="B4" s="4" t="s">
        <v>1017</v>
      </c>
      <c r="C4" s="4" t="s">
        <v>1017</v>
      </c>
      <c r="D4" s="4" t="s">
        <v>1018</v>
      </c>
    </row>
    <row r="5" spans="1:4">
      <c r="A5" s="4" t="s">
        <v>1019</v>
      </c>
      <c r="B5" s="4" t="s">
        <v>795</v>
      </c>
    </row>
    <row r="6" spans="1:4">
      <c r="A6" s="4" t="s">
        <v>1020</v>
      </c>
      <c r="B6" s="6" t="n">
        <v>3109</v>
      </c>
      <c r="C6" s="7" t="n">
        <v>21375</v>
      </c>
      <c r="D6" s="7" t="n">
        <v>140940</v>
      </c>
    </row>
    <row r="7" spans="1:4">
      <c r="A7" s="4" t="s">
        <v>1021</v>
      </c>
    </row>
    <row r="8" spans="1:4">
      <c r="A8" s="3" t="s">
        <v>1015</v>
      </c>
    </row>
    <row r="9" spans="1:4">
      <c r="A9" s="4" t="s">
        <v>1022</v>
      </c>
      <c r="B9" s="4" t="s">
        <v>1023</v>
      </c>
      <c r="C9" s="4" t="s">
        <v>1023</v>
      </c>
      <c r="D9" s="4" t="s">
        <v>10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03:36Z</dcterms:created>
  <dcterms:modified xmlns:dcterms="http://purl.org/dc/terms/" xmlns:xsi="http://www.w3.org/2001/XMLSchema-instance" xsi:type="dcterms:W3CDTF">2019-03-27T16:03:36Z</dcterms:modified>
</cp:coreProperties>
</file>